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vestitures and 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2014-2018 Restructuring Program" sheetId="13" state="visible" r:id="rId13"/>
    <sheet xmlns:r="http://schemas.openxmlformats.org/officeDocument/2006/relationships" name="Debt and Borrowing Arrangements" sheetId="14" state="visible" r:id="rId14"/>
    <sheet xmlns:r="http://schemas.openxmlformats.org/officeDocument/2006/relationships" name="Financial Instruments" sheetId="15" state="visible" r:id="rId15"/>
    <sheet xmlns:r="http://schemas.openxmlformats.org/officeDocument/2006/relationships" name="Benefit Plans" sheetId="16" state="visible" r:id="rId16"/>
    <sheet xmlns:r="http://schemas.openxmlformats.org/officeDocument/2006/relationships" name="Stock Plans"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Reclassifications from Accumula"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Quarterly Financial Data (Unaud"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vestitures and Acquisitions ("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2014-2018 Restructuring Progr32" sheetId="32" state="visible" r:id="rId32"/>
    <sheet xmlns:r="http://schemas.openxmlformats.org/officeDocument/2006/relationships" name="Debt and Borrowing Arrangemen33" sheetId="33" state="visible" r:id="rId33"/>
    <sheet xmlns:r="http://schemas.openxmlformats.org/officeDocument/2006/relationships" name="Financial Instruments (Tables)" sheetId="34" state="visible" r:id="rId34"/>
    <sheet xmlns:r="http://schemas.openxmlformats.org/officeDocument/2006/relationships" name="Benefit Plans (Tables)" sheetId="35" state="visible" r:id="rId35"/>
    <sheet xmlns:r="http://schemas.openxmlformats.org/officeDocument/2006/relationships" name="Stock Plans (Tables)" sheetId="36" state="visible" r:id="rId36"/>
    <sheet xmlns:r="http://schemas.openxmlformats.org/officeDocument/2006/relationships" name="Capital Stock (Tables)" sheetId="37" state="visible" r:id="rId37"/>
    <sheet xmlns:r="http://schemas.openxmlformats.org/officeDocument/2006/relationships" name="Commitments and Contingencies (" sheetId="38" state="visible" r:id="rId38"/>
    <sheet xmlns:r="http://schemas.openxmlformats.org/officeDocument/2006/relationships" name="Reclassifications from Accumu39"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History of Remeasurement Losses" sheetId="45" state="visible" r:id="rId45"/>
    <sheet xmlns:r="http://schemas.openxmlformats.org/officeDocument/2006/relationships" name="History of Remeasurement Loss46" sheetId="46" state="visible" r:id="rId46"/>
    <sheet xmlns:r="http://schemas.openxmlformats.org/officeDocument/2006/relationships" name="Divestitures and Acquisitions -" sheetId="47" state="visible" r:id="rId47"/>
    <sheet xmlns:r="http://schemas.openxmlformats.org/officeDocument/2006/relationships" name="Summary Financial Information f" sheetId="48" state="visible" r:id="rId48"/>
    <sheet xmlns:r="http://schemas.openxmlformats.org/officeDocument/2006/relationships" name="Summary Financial Information49" sheetId="49" state="visible" r:id="rId49"/>
    <sheet xmlns:r="http://schemas.openxmlformats.org/officeDocument/2006/relationships" name="Components of Inventories (Deta" sheetId="50" state="visible" r:id="rId50"/>
    <sheet xmlns:r="http://schemas.openxmlformats.org/officeDocument/2006/relationships" name="Property, Plant and Equipment51" sheetId="51" state="visible" r:id="rId51"/>
    <sheet xmlns:r="http://schemas.openxmlformats.org/officeDocument/2006/relationships" name="Property, Plant and Equipment -" sheetId="52" state="visible" r:id="rId52"/>
    <sheet xmlns:r="http://schemas.openxmlformats.org/officeDocument/2006/relationships" name="Summary of Asset Impairment and" sheetId="53" state="visible" r:id="rId53"/>
    <sheet xmlns:r="http://schemas.openxmlformats.org/officeDocument/2006/relationships" name="Goodwill by Reportable Operatin" sheetId="54" state="visible" r:id="rId54"/>
    <sheet xmlns:r="http://schemas.openxmlformats.org/officeDocument/2006/relationships" name="Intangible Assets (Detail)" sheetId="55" state="visible" r:id="rId55"/>
    <sheet xmlns:r="http://schemas.openxmlformats.org/officeDocument/2006/relationships" name="Goodwill and Intangible Asset56" sheetId="56" state="visible" r:id="rId56"/>
    <sheet xmlns:r="http://schemas.openxmlformats.org/officeDocument/2006/relationships" name="Changes in Goodwill and Intangi" sheetId="57" state="visible" r:id="rId57"/>
    <sheet xmlns:r="http://schemas.openxmlformats.org/officeDocument/2006/relationships" name="2014-2018 Restructuring Progr58" sheetId="58" state="visible" r:id="rId58"/>
    <sheet xmlns:r="http://schemas.openxmlformats.org/officeDocument/2006/relationships" name="Schedule of Restructuring Costs" sheetId="59" state="visible" r:id="rId59"/>
    <sheet xmlns:r="http://schemas.openxmlformats.org/officeDocument/2006/relationships" name="Restructuring and Implementatio" sheetId="60" state="visible" r:id="rId60"/>
    <sheet xmlns:r="http://schemas.openxmlformats.org/officeDocument/2006/relationships" name="Short-Term Borrowings and Relat" sheetId="61" state="visible" r:id="rId61"/>
    <sheet xmlns:r="http://schemas.openxmlformats.org/officeDocument/2006/relationships" name="Debt and Borrowing Arrangemen62" sheetId="62" state="visible" r:id="rId62"/>
    <sheet xmlns:r="http://schemas.openxmlformats.org/officeDocument/2006/relationships" name="Long-Term Debt (Detail)" sheetId="63" state="visible" r:id="rId63"/>
    <sheet xmlns:r="http://schemas.openxmlformats.org/officeDocument/2006/relationships" name="Long-Term Debt (Parenthetical) " sheetId="64" state="visible" r:id="rId64"/>
    <sheet xmlns:r="http://schemas.openxmlformats.org/officeDocument/2006/relationships" name="Aggregate Maturities of Debt an" sheetId="65" state="visible" r:id="rId65"/>
    <sheet xmlns:r="http://schemas.openxmlformats.org/officeDocument/2006/relationships" name="Interest and Other Expense Net " sheetId="66" state="visible" r:id="rId66"/>
    <sheet xmlns:r="http://schemas.openxmlformats.org/officeDocument/2006/relationships" name="Fair Value of Derivative Instru" sheetId="67" state="visible" r:id="rId67"/>
    <sheet xmlns:r="http://schemas.openxmlformats.org/officeDocument/2006/relationships" name="Derivative Instruments Fair Val" sheetId="68" state="visible" r:id="rId68"/>
    <sheet xmlns:r="http://schemas.openxmlformats.org/officeDocument/2006/relationships" name="Financial Instruments - Additio" sheetId="69" state="visible" r:id="rId69"/>
    <sheet xmlns:r="http://schemas.openxmlformats.org/officeDocument/2006/relationships" name="Notional Values of Derivative I" sheetId="70" state="visible" r:id="rId70"/>
    <sheet xmlns:r="http://schemas.openxmlformats.org/officeDocument/2006/relationships" name="Schedule of Cash Flow Hedges Ef" sheetId="71" state="visible" r:id="rId71"/>
    <sheet xmlns:r="http://schemas.openxmlformats.org/officeDocument/2006/relationships" name="Effects of Cash Flow Hedges (De" sheetId="72" state="visible" r:id="rId72"/>
    <sheet xmlns:r="http://schemas.openxmlformats.org/officeDocument/2006/relationships" name="Fair Value Hedges (Detail)" sheetId="73" state="visible" r:id="rId73"/>
    <sheet xmlns:r="http://schemas.openxmlformats.org/officeDocument/2006/relationships" name="Economic Hedges (Detail)" sheetId="74" state="visible" r:id="rId74"/>
    <sheet xmlns:r="http://schemas.openxmlformats.org/officeDocument/2006/relationships" name="Hedges of Net Investments in In" sheetId="75" state="visible" r:id="rId75"/>
    <sheet xmlns:r="http://schemas.openxmlformats.org/officeDocument/2006/relationships" name="Projected Benefit Obligations, " sheetId="76" state="visible" r:id="rId76"/>
    <sheet xmlns:r="http://schemas.openxmlformats.org/officeDocument/2006/relationships" name="Benefit Plans - Additional Info" sheetId="77" state="visible" r:id="rId77"/>
    <sheet xmlns:r="http://schemas.openxmlformats.org/officeDocument/2006/relationships" name="Pension Plans Resulted in Net P" sheetId="78" state="visible" r:id="rId78"/>
    <sheet xmlns:r="http://schemas.openxmlformats.org/officeDocument/2006/relationships" name="Weighted-Average Assumptions to" sheetId="79" state="visible" r:id="rId79"/>
    <sheet xmlns:r="http://schemas.openxmlformats.org/officeDocument/2006/relationships" name="Components of Net Periodic Pens" sheetId="80" state="visible" r:id="rId80"/>
    <sheet xmlns:r="http://schemas.openxmlformats.org/officeDocument/2006/relationships" name="Components of Net Periodic Pe81" sheetId="81" state="visible" r:id="rId81"/>
    <sheet xmlns:r="http://schemas.openxmlformats.org/officeDocument/2006/relationships" name="Weighted-Average Assumptions 82" sheetId="82" state="visible" r:id="rId82"/>
    <sheet xmlns:r="http://schemas.openxmlformats.org/officeDocument/2006/relationships" name="Fair Value of Pension Plan Asse" sheetId="83" state="visible" r:id="rId83"/>
    <sheet xmlns:r="http://schemas.openxmlformats.org/officeDocument/2006/relationships" name="Schedule of Changes in Level 3 " sheetId="84" state="visible" r:id="rId84"/>
    <sheet xmlns:r="http://schemas.openxmlformats.org/officeDocument/2006/relationships" name="Percentage of Fair Value of Pen" sheetId="85" state="visible" r:id="rId85"/>
    <sheet xmlns:r="http://schemas.openxmlformats.org/officeDocument/2006/relationships" name="Future Benefit Payments for Pen" sheetId="86" state="visible" r:id="rId86"/>
    <sheet xmlns:r="http://schemas.openxmlformats.org/officeDocument/2006/relationships" name="Schedule of Individually Signif" sheetId="87" state="visible" r:id="rId87"/>
    <sheet xmlns:r="http://schemas.openxmlformats.org/officeDocument/2006/relationships" name="Benefit Obligation of Postretir" sheetId="88" state="visible" r:id="rId88"/>
    <sheet xmlns:r="http://schemas.openxmlformats.org/officeDocument/2006/relationships" name="Weighted-Average Assumptions 89" sheetId="89" state="visible" r:id="rId89"/>
    <sheet xmlns:r="http://schemas.openxmlformats.org/officeDocument/2006/relationships" name="One-Percentage-Point Change in " sheetId="90" state="visible" r:id="rId90"/>
    <sheet xmlns:r="http://schemas.openxmlformats.org/officeDocument/2006/relationships" name="Components of Net Periodic Post" sheetId="91" state="visible" r:id="rId91"/>
    <sheet xmlns:r="http://schemas.openxmlformats.org/officeDocument/2006/relationships" name="Components of Net Periodic Po92" sheetId="92" state="visible" r:id="rId92"/>
    <sheet xmlns:r="http://schemas.openxmlformats.org/officeDocument/2006/relationships" name="Weighted-Average Assumptions 93" sheetId="93" state="visible" r:id="rId93"/>
    <sheet xmlns:r="http://schemas.openxmlformats.org/officeDocument/2006/relationships" name="Future Benefit Payments for Pos" sheetId="94" state="visible" r:id="rId94"/>
    <sheet xmlns:r="http://schemas.openxmlformats.org/officeDocument/2006/relationships" name="Changes in Accumulated Postempl" sheetId="95" state="visible" r:id="rId95"/>
    <sheet xmlns:r="http://schemas.openxmlformats.org/officeDocument/2006/relationships" name="Components of Net Postemploymen" sheetId="96" state="visible" r:id="rId96"/>
    <sheet xmlns:r="http://schemas.openxmlformats.org/officeDocument/2006/relationships" name="Stock Plans - Additional Inform" sheetId="97" state="visible" r:id="rId97"/>
    <sheet xmlns:r="http://schemas.openxmlformats.org/officeDocument/2006/relationships" name="Weighted-Average Black-Scholes " sheetId="98" state="visible" r:id="rId98"/>
    <sheet xmlns:r="http://schemas.openxmlformats.org/officeDocument/2006/relationships" name="Stock Option Activity (Detail)" sheetId="99" state="visible" r:id="rId99"/>
    <sheet xmlns:r="http://schemas.openxmlformats.org/officeDocument/2006/relationships" name="Stock Option Activity (Parenthe" sheetId="100" state="visible" r:id="rId100"/>
    <sheet xmlns:r="http://schemas.openxmlformats.org/officeDocument/2006/relationships" name="Performance Share Unit, Deferre" sheetId="101" state="visible" r:id="rId101"/>
    <sheet xmlns:r="http://schemas.openxmlformats.org/officeDocument/2006/relationships" name="Performance Share Unit, Defe102" sheetId="102" state="visible" r:id="rId102"/>
    <sheet xmlns:r="http://schemas.openxmlformats.org/officeDocument/2006/relationships" name="Capital Stock - Additional Info" sheetId="103" state="visible" r:id="rId103"/>
    <sheet xmlns:r="http://schemas.openxmlformats.org/officeDocument/2006/relationships" name="Authorized Common Stock Repurch" sheetId="104" state="visible" r:id="rId104"/>
    <sheet xmlns:r="http://schemas.openxmlformats.org/officeDocument/2006/relationships" name="Commitments and Contingencies -" sheetId="105" state="visible" r:id="rId105"/>
    <sheet xmlns:r="http://schemas.openxmlformats.org/officeDocument/2006/relationships" name="Minimum Rental Commitments (Det" sheetId="106" state="visible" r:id="rId106"/>
    <sheet xmlns:r="http://schemas.openxmlformats.org/officeDocument/2006/relationships" name="Reclassifications from Accum107" sheetId="107" state="visible" r:id="rId107"/>
    <sheet xmlns:r="http://schemas.openxmlformats.org/officeDocument/2006/relationships" name="Components of Accumulated Other" sheetId="108" state="visible" r:id="rId108"/>
    <sheet xmlns:r="http://schemas.openxmlformats.org/officeDocument/2006/relationships" name="Components of Accumulated Ot109" sheetId="109" state="visible" r:id="rId109"/>
    <sheet xmlns:r="http://schemas.openxmlformats.org/officeDocument/2006/relationships" name="Income Taxes - Additional Infor" sheetId="110" state="visible" r:id="rId110"/>
    <sheet xmlns:r="http://schemas.openxmlformats.org/officeDocument/2006/relationships" name="Provision for Income Taxes (Det" sheetId="111" state="visible" r:id="rId111"/>
    <sheet xmlns:r="http://schemas.openxmlformats.org/officeDocument/2006/relationships" name="Effective Income Tax Rate (Deta" sheetId="112" state="visible" r:id="rId112"/>
    <sheet xmlns:r="http://schemas.openxmlformats.org/officeDocument/2006/relationships" name="Deferred Tax Assets and Liabili" sheetId="113" state="visible" r:id="rId113"/>
    <sheet xmlns:r="http://schemas.openxmlformats.org/officeDocument/2006/relationships" name="Change in Unrecognized Tax Bene" sheetId="114" state="visible" r:id="rId114"/>
    <sheet xmlns:r="http://schemas.openxmlformats.org/officeDocument/2006/relationships" name="Basic and Diluted Earnings per " sheetId="115" state="visible" r:id="rId115"/>
    <sheet xmlns:r="http://schemas.openxmlformats.org/officeDocument/2006/relationships" name="Earnings Per Share - Additional" sheetId="116" state="visible" r:id="rId116"/>
    <sheet xmlns:r="http://schemas.openxmlformats.org/officeDocument/2006/relationships" name="Segment Reporting - Additional " sheetId="117" state="visible" r:id="rId117"/>
    <sheet xmlns:r="http://schemas.openxmlformats.org/officeDocument/2006/relationships" name="Net Revenues by Segment (Detail" sheetId="118" state="visible" r:id="rId118"/>
    <sheet xmlns:r="http://schemas.openxmlformats.org/officeDocument/2006/relationships" name="Net Revenues by Segment (Parent" sheetId="119" state="visible" r:id="rId119"/>
    <sheet xmlns:r="http://schemas.openxmlformats.org/officeDocument/2006/relationships" name="Operating Income by Segment (De" sheetId="120" state="visible" r:id="rId120"/>
    <sheet xmlns:r="http://schemas.openxmlformats.org/officeDocument/2006/relationships" name="Total Assets by Segment (Detail" sheetId="121" state="visible" r:id="rId121"/>
    <sheet xmlns:r="http://schemas.openxmlformats.org/officeDocument/2006/relationships" name="Depreciation Expense and Capita" sheetId="122" state="visible" r:id="rId122"/>
    <sheet xmlns:r="http://schemas.openxmlformats.org/officeDocument/2006/relationships" name="Net Revenues by Geographic Segm" sheetId="123" state="visible" r:id="rId123"/>
    <sheet xmlns:r="http://schemas.openxmlformats.org/officeDocument/2006/relationships" name="Long-lived Assets by Geographic" sheetId="124" state="visible" r:id="rId124"/>
    <sheet xmlns:r="http://schemas.openxmlformats.org/officeDocument/2006/relationships" name="Net Revenues by Consumer Sector" sheetId="125" state="visible" r:id="rId125"/>
    <sheet xmlns:r="http://schemas.openxmlformats.org/officeDocument/2006/relationships" name="Net Revenues by Consumer Sec126" sheetId="126" state="visible" r:id="rId126"/>
    <sheet xmlns:r="http://schemas.openxmlformats.org/officeDocument/2006/relationships" name="Quarterly Financial Data (Detai" sheetId="127" state="visible" r:id="rId127"/>
    <sheet xmlns:r="http://schemas.openxmlformats.org/officeDocument/2006/relationships" name="Pre-Tax (Charges) _ Gains in Ea" sheetId="128" state="visible" r:id="rId128"/>
    <sheet xmlns:r="http://schemas.openxmlformats.org/officeDocument/2006/relationships" name="Valuation and Qualifying Acc129" sheetId="129" state="visible" r:id="rId129"/>
  </sheets>
  <definedNames/>
  <calcPr calcId="124519" fullCalcOnLoad="1"/>
</workbook>
</file>

<file path=xl/sharedStrings.xml><?xml version="1.0" encoding="utf-8"?>
<sst xmlns="http://schemas.openxmlformats.org/spreadsheetml/2006/main" uniqueCount="1629">
  <si>
    <t>Document and Entity Information - USD ($) $ in Billions</t>
  </si>
  <si>
    <t>12 Months Ended</t>
  </si>
  <si>
    <t>Dec. 31, 2017</t>
  </si>
  <si>
    <t>Feb.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DLZ</t>
  </si>
  <si>
    <t>Entity Registrant Name</t>
  </si>
  <si>
    <t>Mondelez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Millions</t>
  </si>
  <si>
    <t>Dec. 31, 2016</t>
  </si>
  <si>
    <t>Dec. 31, 2015</t>
  </si>
  <si>
    <t>Net revenues</t>
  </si>
  <si>
    <t>[1]</t>
  </si>
  <si>
    <t>Cost of sales</t>
  </si>
  <si>
    <t>Gross profit</t>
  </si>
  <si>
    <t>Selling, general and administrative expenses</t>
  </si>
  <si>
    <t>Asset impairment and exit costs</t>
  </si>
  <si>
    <t>Net gain on divestitures</t>
  </si>
  <si>
    <t>Loss on deconsolidation of Venezuela</t>
  </si>
  <si>
    <t>Amortization of intangibles</t>
  </si>
  <si>
    <t>Operating income</t>
  </si>
  <si>
    <t>Interest and other expense, net</t>
  </si>
  <si>
    <t>Earnings before income taxes</t>
  </si>
  <si>
    <t>Provision for income taxes</t>
  </si>
  <si>
    <t>Gain on equity method investment transactions</t>
  </si>
  <si>
    <t>Equity method investment net earnings</t>
  </si>
  <si>
    <t>Net earnings</t>
  </si>
  <si>
    <t>Noncontrolling interest earnings</t>
  </si>
  <si>
    <t>Net earnings attributable to Mondelez International</t>
  </si>
  <si>
    <t>Per share data:</t>
  </si>
  <si>
    <t>Basic earnings per share attributable to Mondelez International</t>
  </si>
  <si>
    <t>Diluted earnings per share attributable to Mondelez International</t>
  </si>
  <si>
    <t>Dividends declared</t>
  </si>
  <si>
    <t>In 2015, our consolidated net revenues included Venezuela net revenues of $763 million in biscuits, $340 million in cheese &amp;amp; grocery, $66 million in gum &amp;amp; candy and $48 million in beverages. Following the deconsolidation of our Venezuela operations at the end of 2015, our 2016 and 2017 consolidated net revenues no longer include the net revenues of our Venezuelan subsidiaries. Refer to Note 1, Summary of Significant Accounting Policies - Currency Translation and Highly Inflationary Accounting: Venezuela, for more information.</t>
  </si>
  <si>
    <t>Consolidated Statements of Comprehensive Earnings - USD ($) $ in Millions</t>
  </si>
  <si>
    <t>Other comprehensive earnings/(losses), net of tax:</t>
  </si>
  <si>
    <t>Currency translation adjustment</t>
  </si>
  <si>
    <t>Pension and other benefit plans</t>
  </si>
  <si>
    <t>Derivative cash flow hedges</t>
  </si>
  <si>
    <t>Total other comprehensive earnings/(losses)</t>
  </si>
  <si>
    <t>Comprehensive earnings</t>
  </si>
  <si>
    <t>less: Comprehensive earnings/(losses) attributable to noncontrolling interests</t>
  </si>
  <si>
    <t>Comprehensive earnings attributable to Mondelez International</t>
  </si>
  <si>
    <t>Consolidated Balance Sheets - USD ($) $ in Millions</t>
  </si>
  <si>
    <t>ASSETS</t>
  </si>
  <si>
    <t>Cash and cash equivalents</t>
  </si>
  <si>
    <t>Trade receivables (net of allowances of $50 at December 31, 2017 and $58 at December 31, 2016)</t>
  </si>
  <si>
    <t>Other receivables (net of allowances of $98 at December 31, 2017 and $93 at December 31, 2016)</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2)</t>
  </si>
  <si>
    <t xml:space="preserve"> </t>
  </si>
  <si>
    <t>EQUITY</t>
  </si>
  <si>
    <t>Common Stock, no par value (5,000,000,000 shares authorized and 1,996,537,778 shares issued at December 31, 2017 and December 31, 2016)</t>
  </si>
  <si>
    <t>Additional paid-in capital</t>
  </si>
  <si>
    <t>Retained earnings</t>
  </si>
  <si>
    <t>Accumulated other comprehensive losses</t>
  </si>
  <si>
    <t>Treasury stock, at cost (508,401,694 shares at December 31, 2017 and 468,172,237 shares at December 31, 2016)</t>
  </si>
  <si>
    <t>Total Mondelez International Shareholders' Equity</t>
  </si>
  <si>
    <t>Noncontrolling interest</t>
  </si>
  <si>
    <t>TOTAL EQUITY</t>
  </si>
  <si>
    <t>TOTAL LIABILITIES AND EQUITY</t>
  </si>
  <si>
    <t>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solidated Statements of Equity - USD ($) $ in Millions</t>
  </si>
  <si>
    <t>Total</t>
  </si>
  <si>
    <t>Additional Paid-in Capital</t>
  </si>
  <si>
    <t>Retained Earnings</t>
  </si>
  <si>
    <t>Accumulated Other Comprehensive Earnings/(Losses)</t>
  </si>
  <si>
    <t>Treasury Stock</t>
  </si>
  <si>
    <t>Noncontrolling Interest</t>
  </si>
  <si>
    <t>Balances at Dec. 31, 2014</t>
  </si>
  <si>
    <t>Comprehensive earnings/(losses):</t>
  </si>
  <si>
    <t>Other comprehensive earnings/(losses), net of income taxes</t>
  </si>
  <si>
    <t>Exercise of stock options and issuance of other stock awards</t>
  </si>
  <si>
    <t>Common Stock repurchased</t>
  </si>
  <si>
    <t>Cash dividends declared ( $0.82 per share for 2017, $0.72 per share for 2016, and $0.64 per share for 2015)</t>
  </si>
  <si>
    <t>Dividends paid on noncontrolling interest and other activities</t>
  </si>
  <si>
    <t>Balances at Dec. 31, 2015</t>
  </si>
  <si>
    <t>Balances at Dec. 31, 2016</t>
  </si>
  <si>
    <t>Balances at Dec. 31, 2017</t>
  </si>
  <si>
    <t>Consolidated Statements of Cash Flows - USD ($) $ in Millions</t>
  </si>
  <si>
    <t>CASH PROVIDED BY/(USED IN) OPERATING ACTIVITIES</t>
  </si>
  <si>
    <t>Adjustments to reconcile net earnings to operating cash flows:</t>
  </si>
  <si>
    <t>Depreciation and amortization</t>
  </si>
  <si>
    <t>Stock-based compensation expense</t>
  </si>
  <si>
    <t>U.S. tax reform transition tax</t>
  </si>
  <si>
    <t>Deferred income tax benefit</t>
  </si>
  <si>
    <t>Asset impairments and accelerated depreciation</t>
  </si>
  <si>
    <t>Loss on early extinguishment of debt</t>
  </si>
  <si>
    <t>Gains on divestitures and JDE coffee business transactions</t>
  </si>
  <si>
    <t>JDE coffee business transactions currency-related net gain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USED IN) INVESTING ACTIVITIES</t>
  </si>
  <si>
    <t>Capital expenditures</t>
  </si>
  <si>
    <t>Proceeds from JDE coffee business transactions currency hedge settlements</t>
  </si>
  <si>
    <t>Acquisitions, net of cash received</t>
  </si>
  <si>
    <t>Proceeds from divestitures, net of disbursements</t>
  </si>
  <si>
    <t>Reduction of cash due to Venezuela deconsolidation</t>
  </si>
  <si>
    <t>Capital contribution to JDE</t>
  </si>
  <si>
    <t>Proceeds from sale of property, plant and equipment and other assets</t>
  </si>
  <si>
    <t>Net cash (used in)/provided by investing activities</t>
  </si>
  <si>
    <t>CASH PROVIDED BY/(USED IN) FINANCING ACTIVITIES</t>
  </si>
  <si>
    <t>Issuances of commercial paper, maturities greater than 90 days</t>
  </si>
  <si>
    <t>Repayments of commercial paper, maturities greater than 90 days</t>
  </si>
  <si>
    <t>Net issuances/(repayment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Decrease)/increase</t>
  </si>
  <si>
    <t>Balance at beginning of period</t>
  </si>
  <si>
    <t>Balance at end of period</t>
  </si>
  <si>
    <t>Cash paid:</t>
  </si>
  <si>
    <t>Interest</t>
  </si>
  <si>
    <t>Income taxes</t>
  </si>
  <si>
    <t>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For the six months ended December 31, 2015, after-tax equity method investment net earnings were less than $1 million on a combined basis. Earnings from equity method investments recorded within segment operating income were $56 million for the six months ended July 2, 2015. See Note 1, Summary of Significant Accounting Policies - Principles of Consolidation, for additional information.</t>
  </si>
  <si>
    <t>Summary of Significant Accounting Policies</t>
  </si>
  <si>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approximately 160 countries.
Principles of Consolidation:
The consolidated financial statements include Mondelēz
International, Inc. as well as our wholly owned and majority owned
subsidiaries. All intercompany transactions are eliminated. The
noncontrolling interest represents the noncontrolling
investors’ interests in the results of subsidiaries that we
control and consolidate.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under the equity method of accounting. On July 2,
2015, we contributed our global coffee businesses to a new company,
Jacobs Douwe Egberts (“JDE”), in which we now hold an
equity interest (collectively, the “JDE coffee business
transactions”). Historically, our coffee businesses and the
income from equity method investments were recorded within our
operating income as these businesses were part of our base
business. While we retain an ongoing interest in coffee through
equity method investments including JDE, Keurig Green Mountain Inc.
(“Keurig”) and Dongsuh Foods Corporation
(“DSF”), and we have significant influence with our
equity method investments, we do not control these operations
directly. As such, in the third quarter of 2015, we began to
recognize equity method investment earnings, consisting primarily
of investments in coffee businesses, outside of operating income
and segment income. For periods prior to the third quarter of 2015,
our historical coffee business and equity method investment
earnings were included within our operating income and segment
income. (For the six months ended December 31,
2015, after-tax Divestitures and Acquisitions – JDE
Coffee Business Transactions Keurig
Transaction Planned
Keurig Dr Pepper Transaction Segment Reporting
We use the cost method of accounting for investments in which we do
not exercise significant influence or control. Under the cost
method of accounting, earnings are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6, Segment Reporting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In 2017, none of our consolidated
subsidiaries were accounted for as highly inflationary
economies.
Argentina.
Ukraine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The economic and regulatory environment in
Venezuela and the progressively limited access to dollars to import
goods through the use of any of the available currency mechanisms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For 2015,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the 2015 remeasurement
losses, the deconsolidation loss and historical operating results
and financial position of our Venezuelan subsidiaries for the
period presented:
For the Year Ended December 31,
2015
(in millions)
Net revenues $ 1,217
Operating income (excluding remeasurement and deconsolidation
loss) 266
Remeasurement loss in Q1 2015: 11.50 to 12.00 bolivars to the U.S.
dollar (11 )
Loss on deconsolidation (778 )
As of December 31, 2015 (1)
(in millions)
Cash $ 611
Net monetary assets 405
Net assets 658
(1) Represents the financial position of
our Venezuelan subsidiaries on December 31, 2015 prior to
deconsolidation.
Beginning in 2016, we no longer included net revenues, earnings or
net assets of our Venezuelan subsidiaries within our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In early 2018,
the profitability and cash flows of our local operations
significantly deteriorated following the issuance of new government
price controls. We are engaging with authorities on the pricing
restrictions, however, if the situation is not resolved, it could
significantly impede our ability to continue to operate in
Venezuela.
Other Countries.
Cash and Cash Equivalents:
Cash and cash equivalents include demand deposits with banks and
all highly liquid investments with original maturities of three
months or less.
Transfers of Financial Assets:
We account for transfers of financial assets, such as uncommitted
revolving non-recourse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6 million on net
revenues and $36 million on operating income in 2015. As a
result of this change, each of our operating subsidiaries now
reports results as of the last calendar day of the period.
Inventories:
We value our inventory using the average cost method. We also
record inventory allowances for overstock and obsolete inventories
due to ingredient and packaging changes.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Non-Amortizable
We have historically annually tested goodwill
and non-amortizable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7.2% to discount
the projected cash flows of those operations. For our Latin America
and AMEA reporting units, we used a risk-rated discount rate of
10.2%.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non-amortizable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predominantly sell food and beverage products across several
product categories and in all regions as disclosed in Note
16, Segment Reporting
Revenues are recorded net of trade and sales incentives and
estimated product returns. Known or expected pricing or revenue
adjustments, such as trade discounts, rebates or returns, are
estimated at the time of sale. We base these estimate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very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unbilled receivables at the end of any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year-end
Stock-based Compensation:
Stock-based compensation awarded to employees
and non-employee
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8,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non-U.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Commodity derivatives (mark-to-market
Currency exchange derivatives (mark-to-market Financial Instruments
Interest rate cash flow and fair value hedges
Hedges of net investments in non-U.S. non-U.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nited
States tax reform legislation enacted on December 22, 2017
(“U.S. tax reform”), the U.S. Securities and Exchange
Commission (“SEC”) issued guidance that allows us to
record provisional amounts for the impacts of U.S. tax reform if
the full accounting cannot be completed before we file our 2017
financial statements. For provisions of the tax law where we are
unable to make a reasonable estimate of the impact, the guidance
allows us to continue to apply the historical tax provisions in
computing our income tax liability and deferred tax assets and
liabilities as of December 31, 2017. The guidance also allows
us to finalize accounting for the U.S. tax reform changes within
one year of the December 22, Income Taxes
New Accounting Pronouncements:
In August 2017, the Financial Accounting Standards Board
(“FASB”) issued an Accounting Standards Update
(“ASU”) to simplify the application of hedge accounting
and increase the transparency of hedge results. The updated
standard changes how companies can assess the effectiveness of
their hedging relationships.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intend to early adopt this
standard in the first quarter of 2018 and we do not expect it to
have a significant impact on our consolidated financial statements,
including the cumulative-effect adjustment required upon
adoption.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will adopt the standard on
January 1, 2018 and we do not expect a material impact to our
consolidated financial statements.
In March 2017, the FASB issued an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applied on a modified retrospective basis through a
cumulative-effect adjustment directly to retained earnings as of
the beginning of the period of adoption. The ASU is effective for
fiscal years beginning after December 15, 2018, with early
adoption permitted. We will adopt the standard on January 1,
2019. We do not expect a material impact to our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will adopt the standard on
January 1, 2018. We will reclassify net benefit costs other
than service costs below operating income, with no impact to our
net earnings. For information on our service cost and other
components of net periodic benefit cost for pension, postretirement
benefit and postemployment plans, see Note
9, Benefit Plans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will adopt this standard on January 1, 2018 and
we do not expect a material impact to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will
adopt this standard on January 1, 2018 and we do not expect a
material impact on our consolidated statements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will adopt this standard on January 1, 2018 and
we do not expect a material impact to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will adopt this standard on January 1,
2018 and we do not expect a material impact to our consolidated
financial statements.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will adopt this standard on
January 1, 2018 and we do not expect a material impact to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adopted
the new standard on January 1, 2018 on a full retrospective
basis. There was no material financial impact from adopting the new
revenue standards.</t>
  </si>
  <si>
    <t>Divestitures and Acquisitions</t>
  </si>
  <si>
    <t>Note 2. Divestitures and Acquisitions
JDE Coffee Business Transactions:
On July 2, 2015, we completed transactions to combine our
wholly owned coffee businesses with those of D.E Master Blenders
1753 B.V. (“DEMB”) to create a new company, JDE.
Through March 7, 2016, we held a 43.5% interest in JDE.
Following the March 7, 2016 exchange of a portion of our
investment in JDE for an interest in Keurig, we held a 26.5% equity
interest in JDE. (See discussion under Keurig
Transaction JDE Stock-Based Compensation
Arrangements
The consideration we received in the JDE coffee business
transactions completed on July 2, 2015 consisted
of €
On July 5, 2016, we received an expected cash payment of
$275 million from JDE to settle the receivable related to tax
formation costs that were part of the initial sales price.
In connection with the contribution of our global coffee businesses
to JDE on July 2, 2015, we recorded a
final pre-tax after-tax) pre-tax pre-tax
The final value of our 43.5% investment in JDE on July 2, 2015
was € Carte
Noire Merrild
In 2014 and 2015, in connection with the expected receipt of cash
in euros at the time of closing, we entered into a number of
consecutive currency exchange forward contracts to lock in an
equivalent expected value in U.S. dollars as of the date the JDE
coffee business transactions were first announced in May 2014.
Cumulatively, we realized aggregate net gains and received cash of
approximately $1.0 billion on these hedging contracts that
increased the cash we received in connection with the JDE coffee
business transactions from $4.2 billion in cash consideration
received to $5.2 billion. In connection with these currency
contracts and the transfer of the sale proceeds to our subsidiaries
that deconsolidated net assets and shares, we recognized a net gain
of $436 million in 2015 within interest and other expense,
net.
We also incurred incremental expenses related to readying our
global coffee businesses for the transactions that totaled
$278 million for the year ended December 31, 2015. Of
these total expenses, $123 million was recorded within asset
impairment and exit costs in 2015 and the remainder was recorded
within selling, general and administrative expenses of primarily
our Europe segment, as well as within general corporate
expenses.
JDE Capital Increase:
On December 18, 2015, AHBV and we agreed to provide JDE
additional capital to pay down some of its debt with lenders. Our
pro rata share of the capital increase
was € € €
JDE Stock-Based Compensation Arrangements:
On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and vested
stock-based compensation awards granted to, JDE employees. Under
these arrangements, share ownership dilution from the JDE
Class C, D and E shareholders is limited to 2%. We retained
our 26.5% voting rights and have a slightly lower portion of
JDE’s profits and dividends than our shareholder ownership
interest as certain employee shareholders receive a slightly larger
share. Upon execution of the agreements and the creation of the
Class C, D and E JDE shares, as a percentage of the total JDE
issued shares, our Class B shares decreased from 26.5% to
26.4% and AHBV’s Class A shares decreased from 73.5% to
73.22%, while the Class C, D and E shares, held by AHBV and
its affiliates until the JDE employee awards vest, comprised 0.38%
of JDE’s shares. Additional Class C shares are available
to be issued when planned long-term incentive plan (“JDE
LTIP”) awards vest, generally over the next five years. When
the JDE Class C shares are issued in connection with the
vested JDE LTIP awards, the Class A and B relative ownership
interests will decrease. Based on estimated achievement and
forfeiture assumptions, we do not expect our JDE ownership interest
to decrease below 26.27%.
JDE Tax Matter Resolution:
On July 19, 2016, the Supreme Court of Spain reached a final
resolution on a challenged JDE tax position held by a predecessor
DEMB company that resulted in an unfavorable tax expense
of € €
Keurig Transaction:
On March 3, 2016, a subsidiary of AHBV completed a
$13.9 billion acquisition of all of the outstanding common
stock of Keurig through a merger transaction. On March 7,
2016, we exchanged with a subsidiary of AHBV a portion of our
equity interest in JDE with a carrying value
of € pro-rata
Planned Keurig Dr Pepper Transaction
On January 29, 2018, we announced that we would exchange our
ownership interest in Keurig for equity in Keurig Dr Pepper, which
is contingent upon the successful completion of a planned merger of
Keurig with Dr Pepper Snapple Group, Inc. Following the close of
the merger in mid-2018, 13-14%.
Summary Financial Information for Equity Method
Investments:
Summarized financial information for JDE, Keurig, DSF and our other
equity method investments is reflected below.
As
of December 31,
2017 2016
(in millions)
Current assets $ 4,732 $ 4,458
Noncurrent assets 38,282 35,089
Total assets $ 43,014 $ 39,547
Current liabilities $ 5,822 $ 4,148
Noncurrent liabilities 15,424 16,472
Total liabilities $ 21,246 $ 20,620
Equity attributable to shareowners of investees $ 21,685 $ 18,868
Equity attributable to noncontrolling interests 83 59
Total net equity of investees $ 21,768 $ 18,927
Mondelēz International ownership interests 24-50% 24-50%
Mondelēz International share of investee net
equity (1) $ 5,905 $ 5,145
Keurig shareholder loan 440 440
Equity method investments $ 6,345 $ 5,585
For
the Years Ended December 31,
2017 2016 2015
(in millions)
Net revenues $ 12,781 $ 10,923 $ 4,993
Gross profit 4,891 4,219 1,551
Income from continuing operations 1,604 839 96
Net income 1,604 839 97
Net income attributable to investees $ 1,594 $ 838 $ 97
Mondelēz International ownership interests 24%-50% 24%-50% 40%-50%
Mondelēz International share of investee net income $ 436 $ 281 $ 56
Keurig shareholder loan interest income 24 20 –
Equity method investment net earnings (2) $ 460 $ 301 $ 56
(1) Includes approximately
$360 million of basis differences between the U.S. GAAP
accounting basis for our equity method investments and the U.S.
GAAP accounting basis of our investees’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Summary of Significant Accounting Policies
– Principles of Consolidation,
Other Divestitures and Acquisitions
On December 28, 2017, we completed the sale of a confectionery
business in Japan. We received cash proceeds of
¥2.8 billion Japanese Yen ($24 million as of
December 28, 2017) and recorded an
immaterial pre-tax
On October 2, 2017, we completed the sale of one of our equity
method investments and received cash proceeds of $65 million.
We recorded a pre-tax
In connection with the 2012 spin-off KHC-owned € €
On July 4, 2017, we completed the sale of most of our grocery
business in Australia and New Zealand to Bega Cheese Limited for
$456 million Australian dollars ($347 million as of
July 4, 2017). We divested $27 million of current assets,
$135 million of non-current pre-tax pre-tax
On April 28, 2017, we completed the sale of several
manufacturing facilities in France and the sale or license of
several local confectionery brands. We received cash of
approximately € non-current non-current
During the year ended December 31, 2016, we also completed the
following sale transactions:
• On December 31, 2016, we
completed the sale of a chocolate factory in Belgium. In connection
with this transaction, we recorded a pre-tax € € € €
• On December 1, 2016, we
completed the sale of a confectionery business in Costa Rica
represented by a local brand. The sales price was $28 million
and we recorded a pre-tax
• On August 26, 2016, we recorded
a $7 million gain for the sale of a U.S.-owned biscuit
trademark. The gain was recorded within selling, general and
administrative expenses in 2016.
• On May 2, 2016, we completed the
sale of certain local biscuit brands in Finland as part of our
strategic decisions to exit select small and local brands and shift
investment towards our Power Brands. The sales price
was € pre-tax € € pre-tax
On November 2, 2016, we purchased from Burton’s Biscuit
Company certain intangibles, which included the license to
manufacture, market and sell Cadbury-branded biscuits in additional
key markets around the world, including in the United Kingdom,
France, Ireland, North America and Saudi Arabia. The transaction
was accounted for as a business combination. Total cash paid for
the acquired assets was £199 million ($245 million
as of November 2, 2016). During the third quarter of 2017, we
completed the valuation work and finalized the purchase price
allocation of $66 million to definite-lived intangible assets,
$173 million to goodwill, $2 million to property, plant
and equipment and $4 million to inventory, reflecting a
November 2, 2016 exchange rate. The acquisition added
incremental net revenues of $59 million in 2017 and
$16 million in 2016 and added incremental operating income of
$8 million in 2017 and $1 million in 2016.
During the third quarter of 2016, we completed the acquisition of a
Vietnamese biscuit operation within our AMEA segment. On
July 15, 2015, we acquired an 80% interest in the biscuit
operation and on August 22, 2016, we acquired the remaining
20% interest. Total cash paid for the biscuit operation,
intellectual property, non-compete non-compete non-compete non-current
Sales of Property:
On November 9, 2016, we completed the sale of a manufacturing
plant in Russia and recorded total expenses of $12 million,
including a related fixed asset impairment charge of
$4 million within asset impairments and exit costs. The sale
of the land, buildings and equipment generated cash proceeds of
$6 million.
In 2016, we also sold property within our North America segment and
from our centrally held corporate assets. In the third quarter of
2016, we sold property in North America that generated cash
proceeds of $10 million and a pre-tax pre-tax pre-tax pre-tax</t>
  </si>
  <si>
    <t>Inventories</t>
  </si>
  <si>
    <t>Note 3. Inventories
Inventories consisted of the following:
As
of December 31,
2017 2016
(in millions)
Raw materials $ 711 $ 722
Finished product 1,975 1,865
2,686 2,587
Inventory reserves (129 ) (118 )
Inventories, net $ 2,557 $ 2,469</t>
  </si>
  <si>
    <t>Property, Plant and Equipment</t>
  </si>
  <si>
    <t>Note 4. Property, Plant and Equipment
Property, plant and equipment consisted of the following:
As
of December 31,
2017 2016
(in millions)
Land and land improvements $ 458 $ 471
Buildings and building improvements 2,979 2,801
Machinery and equipment 11,195 10,302
Construction in progress 1,048 1,113
15,680 14,687
Accumulated depreciation (7,003 ) (6,458 )
Property, plant and equipment, net $ 8,677 $ 8,229
Capital expenditures as presented on the statement of cash flow
were $1.0 billion, $1.2 billion and $1.5 billion for
the years ending December 31, 2017, 2016 and 2015 and excluded
$357 million, $343 million and $322 million for
accrued capital expenditures not yet paid.
In connection with our restructuring program, we recorded
non-cash 2014-2018
Restructuring Program
For
the Years Ended December 31,
2017 2016 2015
(in millions)
Latin America $ 36 $ 22 $ 46
AMEA 81 44 88
Europe 58 122 65
North America 30 111 65
Corporate 1 2 –
Non-cash $ 206 $ 301 $ 264</t>
  </si>
  <si>
    <t>Goodwill and Intangible Assets</t>
  </si>
  <si>
    <t>Note 5. Goodwill and Intangible Assets
Goodwill by reportable operating segment was:
As
of December 31,
2017 2016
(in millions)
Latin America $ 901 $ 897
AMEA 3,371 3,324
Europe 7,880 7,170
North America 8,933 8,885
Goodwill $ 21,085 $ 20,276
Intangible assets consisted of the following:
As
of December 31,
2017 2016
(in millions)
Non-amortizable $ 17,671 $ 17,004
Amortizable intangible assets 2,386 2,315
20,057 19,319
Accumulated amortization (1,418 ) (1,218 )
Intangible assets, net $ 18,639 $ 18,101
Non-amortizable LU non-compete
Amortization expense for intangible assets was $178 million in
2017, $176 million in 2016 and $181 million in 2015. For
the next five years, we estimate annual amortization expense of
approximately $175 million for the next three years and
approximately $85 million in years four and five, reflecting
December 31, 2017 exchange rates.
Changes in goodwill and intangible assets consisted of:
2017 2016
Goodwill Intangible Goodwill Intangible
(in millions)
Balance at January 1 $ 20,276 $ 19,319 $ 20,664 $ 19,847
Changes due to:
Currency 909 954 (464 ) (540 )
Divestitures (114 ) (100 ) (4 ) (8 )
Acquisitions 15 (7 ) 80 158
Asset impairments – (109 ) – (137 )
Other (1 ) – – (1 )
Balance at December 31 $ 21,085 $ 20,057 $ 20,276 $ 19,319
Changes to goodwill and intangibles were:
• Divestitures – During 2017, in
connection with the divestiture of several manufacturing
facilities, primarily in France, we divested $23 million of
goodwill and $62 million of amortizable
and non-amortizable non-amortizable Divestitures
and Acquisitions
• Acquisitions – During 2017, we
recorded a $15 million adjustment to goodwill and a
$7 million adjustment to indefinite lived assets in connection
with finalizing the valuation and purchase price allocation for the
Burton’s Biscuit Company purchase completed in the fourth
quarter of 2016. In connection with the completion of the purchase
of a Vietnam biscuit operation in 2016, we finalized the purchase
price allocation of the consideration paid to the net assets
acquired and recorded $25 million of amortizable intangible
assets and $61 million of non-amortizable Divestitures and Acquisitions
• Asset impairments – We recorded
$109 million of intangible asset impairments in 2017,
$137 million in 2016 and $83 million in 2015. Charges
related to our annual testing of non-amortizable Divestitures and Acquisitions – Other
Divestitures and Acquisitions
We have historically annually tested goodwill
and non-amortizable
In 2017, 2016 and 2015,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During our 2017 annual testing of non-amortizable</t>
  </si>
  <si>
    <t>2014-2018 Restructuring Program</t>
  </si>
  <si>
    <t>Note 6. 2014-2018 Restructuring Program
On May 6, 2014, our Board of Directors approved a
$3.5 billion restructuring program and up to $2.2 billion
of capital expenditures. On August 31, 2016, our Board of
Directors approved a $600 million reallocation between
restructuring program cash costs and capital expenditures so that
now the $5.7 billion program consists of approximately
$4.1 billion of restructuring program costs ($3.1 billion
cash costs and $1 billion non-cash one-time year-end
Restructuring Costs
We recorded restructuring charges of $535 million in 2017,
$714 million in 2016 and $711 million in 2015 within
asset impairment and exit costs. The 2014-2018 Restructuring
Program liability activity for the years ended December 31,
2017 and 2016 was:
Severance
and related Asset
costs Write-downs Total
(in millions)
Liability balance, January 1, 2016 $ 395 $ – $ 395
Charges 402 312 714
Cash spent (315 ) – (315 )
Non-cash (9 ) (312 ) (321 )
Currency (9 ) – (9 )
Liability balance, December 31, 2016 $ 464 $ – $ 464
Charges 323 212 535
Cash spent (347 ) – (347 )
Non-cash (3 ) (212 ) (215 )
Currency 27 – 27
Liability balance, December 31, 2017 $ 464 $ – $ 464
We spent $347 million in 2017 and $315 million in 2016 in
cash severance and related costs. We also recognized non-cash Benefit Plans) non-cash non-cash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57 million in 2017,
$372 million in 2016 and $291 million in 2015. We
recorded these costs within cost of sales and general corporate
expense within selling, general and administrative expenses.
Restructuring and Implementation Costs in Operating
Income:
During 2017, 2016 and 2015,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Year Ended
December 31, 2017
Restructuring Costs $ 93 $ 141 $ 195 $ 94 $ 12 $ 535
Implementation Costs 43 43 68 58 45 257
Total $ 136 $ 184 $ 263 $ 152 $ 57 $ 792
For the Year Ended December 31, 2016
Restructuring Costs $ 111 $ 96 $ 310 $ 183 $ 14 $ 714
Implementation Costs 54 48 88 121 61 372
Total $ 165 $ 144 $ 398 $ 304 $ 75 $ 1,086
For the Year Ended December 31, 2015
Restructuring Costs $ 145 $ 181 $ 243 $ 114 $ 28 $ 711
Implementation Costs 39 26 78 69 79 291
Total $ 184 $ 207 $ 321 $ 183 $ 107 $ 1,002
Total Project 2014-2017 (3)
Restructuring Costs $ 430 $ 448 $ 844 $ 448 $ 64 $ 2,234
Implementation Costs 152 129 272 253 221 1,027
Total $ 582 $ 577 $ 1,116 $ 701 $ 285 $ 3,261
(1) 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2) Includes adjustment for
rounding.
(3) Includes all charges recorded since
program inception on May 6, 2014 through December 31,
2017.</t>
  </si>
  <si>
    <t>Debt and Borrowing Arrangements</t>
  </si>
  <si>
    <t>Note 7. Debt and Borrowing Arrangements
Short-Term Borrowings:
Our short-term borrowings and related weighted-average interest
rates consisted of:
As
of December 31,
2017 2016
Amount Weighted- Amount Weighted-
Outstanding Average Rate Outstanding Average Rate
(in millions) (in millions)
Commercial paper $ 3,410 1.7 % $ 2,371 1.0 %
Bank loans 107 11.5 % 160 10.6 %
Total short-term borrowings $ 3,517 $ 2,531
As of December 31, 2017, commercial paper issued and
outstanding had between 2 and 75 days remaining to maturity.
Commercial paper borrowings increased since the 2016 year-end
Bank loans include borrowings on primarily uncommitted credit lines
maintained by some of our international subsidiaries to meet
short-term working capital needs. Collectively, these credit lines
amounted to $2.0 billion at December 31, 2017 and
$1.8 billion at December 31, 2016. Borrowings on these
lines were $107 million at December 31, 2017 and
$160 million at December 31, 2016.
Borrowing Arrangements:
On March 1, 2017, to supplement our commercial paper program,
we entered into a $1.5 billion revolving credit agreement for
a 364-day
We also maintain a $4.5 billion multi-year senior unsecured
revolving credit facility for general corporate purposes, including
working capital needs, and to support our commercial paper program.
On October 14, 2016, the revolving credit agreement, which was
scheduled to expire on October 11, 2018, was extended through
October 11, 2021. The revolving credit agreement includes a
covenant that we maintain a minimum shareholders’ equity of
at least $24.6 billion, excluding accumulated other
comprehensive earnings/(losses) and the cumulative effects of any
changes in accounting principles. At December 31, 2017, we
complied with this covenant as our shareholders’ equity, as
defined by the covenant, was $36.1 billion. The revolving
credit facility agreement also contains customary representations,
covenants and events of default. There are no credit rating
triggers, provisions or other financial covenants that could
require us to post collateral as security. As of December 31,
2017, no amounts were drawn on the facility.
Long-Term Debt:
Our long-term debt consisted of (interest rates are as of
December 31, 2017):
As of December 31,
2017 2016
(in
millions)
U.S. dollar notes, 1.385% to 7.000% (weighted-average effective
rate 3.414%), $ 8,327 $ 8,812
Euro notes, 1.000% to 2.375% (weighted-average effective rate
1.930%), 3,653 3,980
Pound sterling notes, 3.875% to 7.250% (weighted-average effective
rate 4.441%), 456 418
Swiss franc notes, 0.050% to 1.125% (weighted-average effective
rate 0.627%), 1,694 1,449
Capital leases and other obligations 5 9
Total 14,135 14,668
Less current portion of long-term (1,163 ) (1,451 )
Long-term debt $ 12,972 $ 13,217
Deferred debt issuance costs of $33 million as of
December 31, 2017 and $40 million as of December 31,
2016 are netted against the related debt in the table above.
Deferred financing costs related to our revolving credit facility
are classified in long-term other assets and were immaterial for
all periods presented.
As of December 31, 2017, aggregate maturities of our debt and
capital leases based on stated contractual maturities, excluding
unamortized non-cash mark-to-market
2018
2019
2020
2021
2022
Thereafter
Total
$1,163 $2,651 $896 $3,373 $754 $5,362 $14,199
On April 12, 2017, we discharged $488 million of our
6.500% U.S. dollar-denominated debt. We paid $504 million,
representing principal as well as past and future interest accruals
from February 2017 through the August 2017 maturity date. We
recorded an $11 million loss on debt extinguishment within
interest expense and a $5 million reduction in accrued
interest.
On March 30, 2017, fr. fr
On March 13, 2017, we launched an offering of
fr
• fr
• fr
On March 30, 2017, we received net proceeds of
fr.
On January 26, 2017, €
On December 16, 2016, we redeemed $850 million of 2.250%
fixed rate notes, maturing on February 1, 2019, that were
issued on January 16, 2014. The notes were redeemed at a
redemption cost equal to $866 million, plus accrued and unpaid
interest of $7 million. In connection with this redemption,
during the three months ended December 31, 2016, we recorded a
$19 million loss on debt extinguishment within interest and
other expense, net.
On October 31, 2016, we completed a cash tender offer and
retired $3.18 billion of U.S. dollar, euro and British pound
sterling-denominated notes. We financed the repurchase of the
notes, including the payment of accrued interest and other costs
incurred, from net proceeds received on October 28, 2016 from
the $3.75 billion note issuance and the term loans described
below. In connection with retiring this debt, during the three
months ended December 31, 2016, we recorded a
$409 million loss on debt extinguishment within interest
expense related to the amount we paid to retire the debt in excess
of its carrying value and from recognizing unamortized premiums and
deferred financing costs in earnings at the time of the debt
extinguishment. Cash costs related to tendering the debt are
included in long-term debt repayments in the consolidated statement
of cash flows for the year ended December 31, 2016. We also
recognized $1 million in interest income related to the
partial settlement of fair value hedges due to the tender.
On October 19, 2016, Mondelez International Holdings
Netherlands B.V. (“MIHN”), a wholly owned subsidiary of
Mondelēz International, Inc., launched an offering of
$3.75 billion of notes, guaranteed by Mondelēz
International, Inc. The $1.75 billion of 1.625% notes and the
$500 million of floating rate notes will mature on
October 28, 2019 and the $1.5 billion of 2.0% notes will
mature on October 28, 2021. On October 28, 2016, we
received proceeds, net of discounts and associated financing costs,
of $3.73 billion. Proceeds from the notes issuance were used
for general corporate purposes, including to grant loans or make
distributions to Mondelēz International, Inc. or its
subsidiaries to fund the October 2016 cash tender offer and
near-term debt maturities. We recorded approximately
$20 million of deferred financing costs and discounts, which
will be amortized into interest expense over the life of the notes.
We entered into cross-currency swaps, serving as cash flow hedges,
so that the U.S. dollar-denominated debt payments will effectively
be paid in euros over the life of the debt.
On October 14, 2016, MIHN executed a $1.5 billion bank
term loan facility. The loan facility consists of two
$750 million loans, one with a three-year maturity and the
other with a five-year maturity. The term loans can be drawn at any
time for 60 days after signing. On October 25, 2016, we gave
notice of our intent to fully draw on the loan with a five-year
maturity, and funding occurred on October 28, 2016. Proceeds
from the $750 million term loan may be used for general
corporate purposes, including funding of the tender offer or other
debt. On October 25, 2016, we also gave notice of our intent
to terminate the $750 million loan with the three-year
maturity.
On February 9, 2016, $1,750 million of our 4.125% U.S.
dollar notes matured. The notes and accrued interest to date were
paid with net proceeds from the fr €
On January 26, 2016, we issued fr
• fr
• fr
We received proceeds, net of premiums and deferred financing costs,
of $398 million that were used to partially fund the February
2016 note maturity and for other general corporate purposes. We
recorded approximately $1 million of premiums and deferred
financing costs, which will be amortized into interest expense over
the life of the notes.
On January 21, 2016, we issued €
Our weighted-average interest rate on our total debt was 2.1% as of
December 31, 2017, 2.2% as of December 31, 2016 and 3.7%
as of December 31, 2015.
Fair Value of Our Debt:
The fair value of our short-term borrowings at December 31,
2017 and December 31, 2016 reflects current market interest
rates and approximates the amounts we have recorded on our
consolidated balance sheets. The fair value of our long-term debt
was determined using quoted prices in active markets (Level 1
valuation data) for the publicly traded debt obligations. At
December 31, 2017, the aggregate fair value of our total debt
was $18,354 million and its carrying value was
$17,652 million. At December 31, 2016, the aggregate fair
value of our total debt was $17,882 million and its carrying
value was $17,199 million.
Interest and Other Expense, net:
Interest and other expense, net within our results of continuing
operations consisted of:
For
the Years Ended December 31,
2017 2016 2015
(in millions)
Interest expense, debt $ 396 $ 515 $ 609
Loss on debt extinguishment and related expenses 11 427 753
JDE coffee business transactions currency-related net
gains – – (436 )
Loss related to interest rate swaps – 97 34
Other (income)/expense, net (25 ) 76 53
Interest and other expense, net $ 382 $ 1,115 $ 1,013
See Note 2, Divestitures and Acquisitions, Financial Instruments, Financial Instruments Commitments and Contingencies</t>
  </si>
  <si>
    <t>Financial Instruments</t>
  </si>
  <si>
    <t>Note 8. Financial Instruments
Fair Value of Derivative Instruments:
Derivative instruments were recorded at fair value in the
consolidated balance sheets as follows:
As
of December 31,
2017 2016
Asset Liability Asset Liability
Derivatives Derivatives Derivatives Derivatives
(in millions)
Derivatives designated as
Currency exchange contracts $ – $ – $ 19 $ 8
Commodity contracts – – 17 22
Interest rate contracts 15 509 108 19
$ 15 $ 509 $ 144 $ 49
Derivatives not designated as
Currency exchange contracts $ 65 $ 76 $ 29 $ 43
Commodity contracts 84 229 112 167
Interest rate contracts 15 11 27 19
$ 164 $ 316 $ 168 $ 229
Total fair value $ 179 $ 825 $ 312 $ 278
Derivatives designated as accounting hedges include cash flow and
fair value hedges and derivatives not designated as accounting
hedges include economic hedges. Non-U.S. non-U.S. Debt and Borrowing
Arrangements
The fair values (asset/(liability)) of our derivative instruments
were determined using:
As
of December 31, 2017
Quoted Prices in
Active Markets Significant Significant
Total for Identical Other Observable Unobservable
Fair Value of Net Assets Inputs Inputs
Asset/(Liability) (Level 1) (Level 2) (Level 3)
(in millions)
Currency exchange contracts $ (11 ) $ – $ (11 ) $ –
Commodity contracts (145 ) (138 ) (7 ) –
Interest rate contracts (490 ) – (490 ) –
Total derivatives $ (646 ) $ (138 ) $ (508 ) $ –
As
of December 31, 2016
Quoted Prices in
Active Markets Significant Significant
Total for Identical Other Observable Unobservable
Fair Value of Net Assets Inputs Inputs
Asset/(Liability) (Level 1) (Level 2) (Level 3)
(in millions)
Currency exchange contracts $ (3 ) $ – $ (3 ) $ –
Commodity contracts (60 ) (86 ) 26 –
Interest rate contracts 97 – 97 –
Total derivatives $ 34 $ (86 ) $ 120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171 million as of December 31, 2017 and
$133 million as of December 31, 2016 within other current
assets. Based on our net asset or liability positions with
individual counterparties, in the event of default and immediate
net settlement of all of our open positions, for derivatives we
have in a net asset position, our counterparties would owe us a
total of $34 million as of December 31, 2017 and
$48 million as of December 31, 2016. As of
December 31, 2017, we have no Level 1 derivatives in a
net liability position, and as of December 31, 2016 we would
have owed $2 million for derivatives in a net liability
position.
Level 2 financial assets and liabilities consist primarily
of over-the-counter set-off. net-settled
Derivative Volume:
The net notional values of our derivative instruments were:
Notional Amount
As
of December 31,
2017 2016
(in millions)
Currency exchange contracts:
Intercompany loans and forecasted interest payments $ 7,089 $ 3,343
Forecasted transactions 2,213 1,452
Commodity contracts 1,204 837
Interest rate contracts 6,532 6,365
Net investment hedge – euro notes 3,679 4,012
Net investment hedge – pound sterling notes 459 419
Net investment hedge – Swiss franc notes 1,694 1,447
Cash Flow Hedges:
Cash flow hedge activity, net of taxes, within accumulated other
comprehensive earnings/(losses) included:
For
the Years Ended December 31,
2017 2016 2015
(in millions)
Accumulated (loss)/gain at beginning of period $ (121 ) $ (45 ) $ (2 )
Transfer of realized (gains)/losses in fair value to earnings 27 53 –
Unrealized gain/(loss) in fair value (19 ) (129 ) (43 )
Accumulated (loss)/gain at end of period $ (113 ) $ (121 ) $ (45 )
After-tax
For
the Years Ended December 31,
2017 2016 2015
(in millions)
Currency exchange contracts – forecasted transactions $ (3 ) $ (1 ) $ 83
Commodity contracts (24 ) (4 ) (52 )
Interest rate contracts – (48 ) (31 )
Total $ (27 ) $ (53 ) $ –
After-tax
For
the Years Ended December 31,
2017 2016 2015
(in millions)
Currency exchange contracts – forecasted transactions $ (38 ) $ 8 $ 40
Commodity contracts 7 (34 ) (35 )
Interest rate contracts 12 (103 ) (48 )
Total $ (19 ) $ (129 ) $ (43 )
Cash flow hedge ineffectiveness was not material for all periods
presented.
Within interest and other expense, net, we
recorded pre-tax
We record pre-tax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unrealized losses of $1 million (net of taxes) for interest
rate cash flow hedges to earnings during the next 12 months.
Cash Flow Hedge Coverage:
As of December 31, 2017, our longest dated cash flow hedges
are interest rate swaps that hedge forecasted interest rate
payments over the next 5 years and 10 months.
Fair Value Hedges:
Pre-tax
For
the Years Ended December 31,
2017 2016 2015
(in millions)
Derivatives $ (4 ) $ (6 ) $ (1 )
Borrowings 4 6 1
Fair value hedge ineffectiveness and amounts excluded from
effectiveness testing were not material for all periods
presented.
Economic Hedges:
Pre-tax
For
the Years Ended December 31, Recognized
2017 2016 2015 in
Earnings
(in millions)
Currency exchange contracts:
Intercompany loans and $ 13 $ 21 $ 29 Interest and other
Forecasted transactions (37 ) (76 ) 29 Cost of sales
Forecasted transactions (2 ) 11 435
Interest and other expense, net
Forecasted transactions 3 7 (12 ) Selling, general
Commodity contracts (218 ) (101 ) (38 ) Cost of sales
Total $ (241 ) $ (138 ) $ 443
In connection with the coffee business transactions, we entered
into a number of consecutive euro to U.S. dollar currency exchange
forward contracts in 2015 to lock in an equivalent expected value
in U.S. dollars. The mark-to-market Divestitures and Acquisitions —
JDE Coffee Business Transactions
Hedges of Net Investments in International Operations:
After-tax
Location of
For
the Years Ended December 31, Gain/(Loss)
2017 2016 2015 Recognized in AOCI
(in millions)
Euro notes $ (323 ) $ 73 $ 268 Currency
Pound sterling notes (26 ) 148 42 Translation
Swiss franc notes (49 ) 12 9 Adjustment
Through February 8, 2018, we entered into cross-currency
interest rate swaps and forwards with an aggregate notional value
of $3.2 billion to hedge our non-U.S.</t>
  </si>
  <si>
    <t>Benefit Plans</t>
  </si>
  <si>
    <t>Note 9. Benefit Plans
Pension Plans
Obligations and Funded Status:
The projected benefit obligations, plan assets and funded status of
our pension plans were:
U.S.
Plans Non-U.S.
2017 2016 2017 2016
(in millions)
Projected benefit obligation at January 1 $ 1,614 $ 1,566 $ 9,814 $ 9,547
Service cost 46 57 156 147
Interest cost 62 61 199 229
Benefits paid (32 ) (32 ) (471 ) (425 )
Settlements paid (111 ) (91 ) – –
Actuarial losses 179 52 180 1,284
Divestiture – – (14 ) (5 )
Currency – – 976 (979 )
Other 4 1 12 16
Projected benefit obligation at December 31 1,762 1,614 10,852 9,814
Fair value of plan assets at January 1 1,620 1,247 7,926 7,721
Actual return on plan assets 217 118 592 1,079
Contributions 23 378 482 419
Benefits paid (32 ) (32 ) (471 ) (425 )
Settlements paid (111 ) (91 ) – –
Divestiture – – – (4 )
Currency – – 798 (863 )
Other – – – (1 )
Fair value of plan assets at December 31 1,717 1,620 9,327 7,926
Net pension (liabilities)/assets at December 31 $ (45 ) $ 6 $ (1,525 ) $ (1,888 )
The accumulated benefit obligation, which represents benefits
earned to the measurement date, was $1,715 million at
December 31, 2017 and $1,540 million at December 31,
2016 for the U.S. pension plans. The accumulated benefit obligation
for the non-U.S.
Salaried and non-union non-union
The combined U.S. and non-U.S.
As
of December 31,
2017 2016
(in millions)
Prepaid pension assets $ 158 $ 159
Other current liabilities (59 ) (27 )
Accrued pension costs (1,669 ) (2,014 )
$ (1,570 ) $ (1,882 )
Certain of our U.S. and non-U.S.
U.S.
Plans Non-U.S.
As
of December 31, As
of December 31,
2017 2016 2017 2016
(in millions)
Projected benefit obligation $ 94 $ 96 $ 9,345 $ 8,386
Accumulated benefit obligation 90 88 9,138 8,168
Fair value of plan assets 2 2 7,709 6,451
We used the following weighted-average assumptions to determine our
benefit obligations under the pension plans:
U.S.
Plans Non-U.S.
As
of December 31, As
of December 31,
2017 2016 2017 2016
(in millions)
Discount rate 3.68% 4.19% 2.20% 2.31%
Expected rate of return on plan assets 5.50% 6.25% 4.90% 5.14%
Rate of compensation increase 4.00% 4.00% 3.31% 3.29%
Year-end Year-end non-U.S.
At the end of 2015, we changed the approach used to measure service
and interest costs for pension benefits. For 2015, we measured
service and interest costs utilizing a single weighted-average
discount rate derived from the yield curve used to measure the plan
obligations. For 2016, we measured service and interest costs by
applying the specific spot rates along that yield curve to the
plans’ liability cash flows. We believe the new approach
provided a more precise measurement of service and interest costs
by aligning the timing of the plans’ liability cash flows to
the corresponding spot rates on the yield curve. The impact of this
change was a decrease in net periodic pension cost of approximately
$64 million for the year ended December 31, 2016. This
change did not affect the measurement of our plan obligations. We
accounted for this change as a change in accounting estimate and,
accordingly, accounted for it on a prospective basis.
Components of Net Periodic Pension Cost:
Net periodic pension cost consisted of the following:
U.S. Plans Non-U.S.
For
the Years Ended December 31, For
the Years Ended December 31,
2017 2016 2015 2017 2016 2015
(in millions)
Service cost $ 46 $ 57 $ 64 $ 156 $ 147 $ 188
Interest cost 62 61 67 199 229 307
Expected return on plan assets (101 ) (97 ) (93 ) (434 ) (418 ) (478 )
Amortization:
Net loss from experience differences 37 42 43 167 120 141
Prior service cost/(benefit) (1) 2 2 2 (3 ) (3 ) 15
Settlement losses and other expenses (2) 35 30 19 6 6 2
Net periodic pension cost $ 81 $ 95 $ 102 $ 91 $ 81 $ 175
(1) For the year ended December 31,
2015, amortization of prior service cost includes $17 million
of pension curtailment losses related to employees who transitioned
to JDE upon the contribution of our global coffee business. Refer
to Note 2 , Divestitures and Acquisitions – JDE Coffee
Business Transactions
(2) Settlement losses include
$11 million for the year ended December 31, 2017,
$15 million for the year ended December 31, 2016 and
$9 million for the year ended December 31, 2015 of
pension settlement losses for employees who
elected lump-sum lump-sum non-U.S. non-U.S. non-U.S. 2014-2018 Restructuring
Program
For the U.S. plans, we determine the expected return on plan assets
component of net periodic benefit cost using a calculated market
return value that recognizes the cost over a four year period. For
our non-U.S.
As of December 31, 2017, for the combined U.S.
and non-U.S.
• an estimated $209 million of net
loss from experience differences; and
• less than $1 million of
estimated prior service credit.
We used the following weighted-average
U.S. Plans Non-U.S.
For
the Years Ended December 31, For
the Years Ended December 31,
2017 2016 2015 2017 2016 2015
Discount
rate 4.19% 4.50% 4.20% 2.31% 3.11% 2.99%
Expected rate of return 6.25% 6.75% 7.25% 5.14% 5.87% 5.96%
Rate of compensation increase 4.00% 4.00% 4.00% 3.29% 3.18% 3.26%
Plan Assets:
The fair value of pension plan assets was determined using the
following fair value measurements:
As
of December 31, 2017
Quoted Prices Significant
in Active Markets Other Significant
for Identical Observable Unobservable
Total Fair Assets Inputs Inputs
Asset Category Value (Level 1) (Level 2) (Level 3)
(in millions)
U.S. equity securities $ 2 $ 2 $ – $ –
Non-U.S. 5 5 – –
Pooled funds - equity securities 2,340 848 1,492 –
Total equity securities 2,347 855 1,492 –
Government bonds 3,237 34 3,203 –
Pooled funds - fixed-income securities 602 449 153 –
Corporate bonds and other 2,102 133 1,179 790
Total fixed-income securities 5,941 616 4,535 790
Real estate 156 120 13 23
Private equity 2 – – 2
Cash 86 66 20 –
Other 2 1 – 1
Total assets in the fair value hierarchy $ 8,534 $ 1,658 $ 6,060 $ 816
Investments measured at net asset value 2,439
Total investments at fair value $ 10,973
As
of December 31, 2016
Quoted Prices Significant
in Active Markets Other Significant
for Identical Observable Unobservable
Total Fair Assets Inputs Inputs
Asset Category Value (Level 1) (Level 2) (Level 3)
(in millions)
U.S. equity securities $ 1 $ 1 $ – $ –
Non-U.S. 427 427 – –
Pooled funds - equity securities 1,524 286 1,235 3
Total equity securities 1,952 714 1,235 3
Government bonds 3,009 37 2,972 –
Pooled funds - fixed-income securities 756 103 618 35
Corporate bonds and other 852 357 (43 ) 538
Total fixed-income securities 4,617 497 3,547 573
Real estate 170 98 50 22
Private equity 2 – – 2
Cash 73 72 1 –
Other 3 1 – 2
Total assets in the fair value hierarchy $ 6,817 $ 1,382 $ 4,833 $ 602
Investments measured at net asset value 2,667
Total investments at fair value $ 9,484
We excluded plan assets of $71 million at December 31,
2017 and $62 million at December 31, 2016 from the above
tables related to certain insurance contracts as they are reported
at contract value, in accordance with authoritative guidance.
Fair value measurements:
• Level 1 – includes
primarily U.S and non-U.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
• Fair value estimates for certain
fixed-income securities such as insurance contracts are calculated
based on the future stream of benefit payments discounted using
prevailing interest rates based on the valuation date.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Net Purchases, Net Transfers Currency December 31,
(in millions)
Non-U.S. $ 3 $ – $ – $ (3 ) $ – $ –
Pooled funds- 35 – (16 ) (21 ) 2 –
Corporate bond and other 538 10 182 – 60 790
Real estate 22 1 – – – 23
Private equity and other 4 – – (1 ) – 3
Total Level 3 investments $ 602 $ 11 $ 166 $ (25 ) $ 62 $ 816
Asset Category January 1, Net Realized Net Purchases, Net Transfers Currency December 31,
(in millions)
Non-U.S. $ – $ – $ – $ 3 $ – $ 3
Pooled funds- 26 6 15 (7 ) (5 ) 35
Corporate bond and other 665 21 (41 ) – (107 ) 538
Real estate 230 – (184 ) (3 ) (21 ) 22
Private equity and other 3 – – 1 – 4
Total Level 3 investments $ 924 $ 27 $ (210 ) $ (6 ) $ (133 ) $ 602
The increases in Level 3 pension plan investments during 2017
were primarily due to net purchases in corporate bonds and other
fixed income securities, which includes private debt placements,
and the effects of currency. The decreases in Level 3 pension
plan investments during 2016 were primarily due to net settlements
in real estate funds and the effects of currency.
The percentage of fair value of pension plan assets was:
U.S.
Plans Non-U.S.
As
of December 31, As
of December 31,
Asset Category 2017 2016 2017 2016
Equity securities 15% 33% 28% 29%
Fixed-income securities 85% 63% 60% 57%
Real estate – 4% 6% 5%
Hedge funds – – 4% 6%
Private equity – – 1% 2%
Cash – – 1% 1%
Total 100% 100% 100% 100%
For our U.S. plans, our investment strategy is to reduce the risk
of underfunded plans in part through appropriate asset allocation
within our plan assets. We attempt to maintain our target asset
allocation by rebalancing between asset classes as we make
contributions and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non-U.S. non-U.S. non-U.S. buy-in
Employer Contributions:
In 2017, we contributed $23 million to our U.S. pension plans
and $470 million to our non-U.S. non-U.S. non-recurring non-U.S.
In 2018, we estimate that our pension contributions will be
$39 million to our U.S. plans and $250 million to
our non-U.S.
Future Benefit Payments:
The estimated future benefit payments from our pension plans at
December 31, 2017 were (in millions):
2018 2019 2020 2021 2022 2023-2027
U.S.
Plans $ 120 $ 83 $ 89 $ 93 $ 93 $ 498
Non-U.S. 375 375 387 409 409 2,196
Multiemployer Pension Plans:
In accordance with obligations we have under collective bargaining
agreements, we made contributions to multiemployer pension plans of
$26 million in 2017, $25 million in 2016 and
$31 million in 2015. There are risks of participating in
multiemployer pension plans that are different from single employer
plans. Contributions made by a participating employer are not
segregated to be used to provide benefits for participants related
to that participating employer. If a participating employer stops
contributing to the plan, the unfunded vested obligations of the
plan are borne by the remaining participating employers.
The only individually significant multiemployer plan we participate
in as of December 31, 2017 is the Bakery and Confectionery
Union and Industry International Pension Fund (the
“Fund”). Our contributions to the Fund exceeded 5% of
total contributions to the Fund for fiscal years 2017, 2016 and
2015. Our contributions to the Fund were $22 million in 2017,
$21 million in 2016 and $27 million in 2015. Our
contributions to other multiemployer pension plans that were not
individually significant were $4 million in 2017,
$4 million in 2016 and $4 million in 2015. Our
contributions are based on our contribution rates under our
collective bargaining agreements, the number of our eligible
employees and Fund surcharges.
Expiration Date
Pension FIP / RP of Collective-
EIN / Pension Protection Act Status Pending / Surcharge Bargaining
Pension Fund Plan Number Zone Status Implemented Imposed Agreements
Bakery and
Confectionery Union and 526118572 Red Implemented Yes 2/29/2016
Effective January 1, 2012, the Fund’s zone status
changed to “Red”. As a result of this certification,
beginning in July 2012, we were charged a 10% surcharge on our
contribution rates. The Fund subsequently adopted a rehabilitation
plan on November 7, 2012 that required contribution increases
and reductions to benefit provisions. As of August 28, 2016,
the 10% surcharge was no longer applicable and we were required to
pay higher contributions under the Fund’s rehabilitation
plan. Although our collective bargaining agreements with the Fund
expired during 2016 and while we continue to renegotiate the
agreements, we continue to make contributions to the Fund.
Other Costs:
We sponsor and contribute to employee defined contribution plans.
These plans cover eligible salaried, non-union
Postretirement Benefit Plans
Obligations:
Our postretirement health care plans are not funded. The changes in
and the amount of the accrued benefit obligation were:
As
of December 31,
2017 2016
(in millions)
Accrued benefit obligation at January 1 $ 394 $ 511
Service cost 7 12
Interest cost 15 20
Benefits paid (15 ) (14 )
Plan amendments (1) – (149 )
Currency 8 3
Assumption changes 30 34
Actuarial losses/(gains) (4 ) (23 )
Accrued benefit obligation at December 31 $ 435 $ 394
(1) Plan amendments in 2016 included a
change in eligibility requirements related to medical and life
insurance benefits and a change in benefits for Medicare-eligible
participants.
The current portion of our accrued postretirement benefit
obligation of $16 million at December 31, 2017 and
$12 million at December 31, 2016 was included in other
current liabilities.
We used the following weighted-average
U.S.
Plans Non-U.S.
As
of December 31, As
of December 31,
2017 2016 2017 2016
Discount rate 3.66% 4.14% 4.24% 4.55%
Health care cost trend rate assumed for next year 6.25% 6.50% 5.56% 5.50%
Ultimate trend rate 4.81% 5.00% 5.56% 5.68%
Year that the rate reaches the ultimate trend rate 2024 2020 2018 2018
Year-end fixed-income Year-end non-U.S.
At the end of 2015, we changed the approach used to measure service
and interest costs for other postretirement benefits. For 2015, we
measured service and interest costs utilizing a single
weighted-average discount rate derived from the yield curve used to
measure the plan obligations. For 2016, we measured service and
interest costs by applying the specific spot rates along that yield
curve to the plans’ liability cash flows. We believe the new
approach provided a more precise measurement of service and
interest costs by aligning the timing of the plans’ liability
cash flows to the corresponding spot rates on the yield curve. The
impact of this change was a decrease in net periodic postretirement
cost of approximately $4 million for the year ended
December 31, 2016. This change does not affect the measurement
of our plan obligations. We accounted for this change as a change
in accounting estimate and, accordingly, accounted for it on a
prospective basis.
Assumed health care cost trend rates have a significant impact on
the amounts reported for the health care plans.
A one-percentage-point
As
of December 31, 2017
One-Percentage-Point
Increase Decrease
(in millions)
Effect on postretirement benefit obligation $ 49 $ (40 )
Effect on annual service and interest cost 3 (2 )
Components of Net Periodic Postretirement Health Care
Costs:
Net periodic postretirement health care costs consisted of the
following:
For
the Years Ended December 31,
2017 2016 2015
(in millions)
Service cost $ 7 $ 12 $ 15
Interest cost 15 20 22
Amortization:
Net loss from experience differences 14 10 13
Prior service credit (1) (40 ) (20 ) (7 )
Net periodic postretirement health care costs $ (4 ) $ 22 $ 43
(1) In the fourth quarter of 2016, the
prior service credit included a one-time
As of December 31, 2017, we expected to amortize from
accumulated other comprehensive earnings/(losses)
into pre-tax
• an estimated $18 million of net
loss from experience differences, and
• an estimated $39 million of
prior service credit.
We used the following weighted-average
U.S.
Plans Non-U.S.
For
the Years Ended December 31, For
the Years Ended December 31,
2017 2016 2015 2017 2016 2015
Discount rate 4.14% 4.60% 4.20% 4.55% 4.77% 4.52%
Health care cost trend rate 6.50% 6.50% 6.50% 5.50% 5.50% 5.18%
Future Benefit Payments:
Our estimated future benefit payments for our postretirement health
care plans at December 31, 2017 were (in millions):
2018 2019 2020 2021 2022 2023-2027
U.S. Plans $ 11 $ 12 $ 13 $ 15 $ 16 $ 85
Non-U.S. 5 5 6 6 6 55
Other Costs:
We made contributions to multiemployer medical plans totaling
$18 million in 2017, $19 million in 2016 and
$20 million in 2015. These plans provide medical benefits to
active employees and retirees under certain collective bargaining
agreements.
Postemployment Benefit Plans
Obligations:
Our postemployment plans are primarily not funded. The changes in
and the amount of the accrued benefit obligation at
December 31, 2017 and 2016 were:
As
of December 31,
2017 2016
(in millions)
Accrued benefit obligation at January 1 $ 71 $ 95
Service cost 5 7
Interest cost 4 6
Benefits paid (6 ) (9 )
Assumption changes – (21 )
Actuarial losses/(gains) 2 (7 )
Accrued benefit obligation at December 31 $ 76 $ 71
The accrued benefit obligation was determined using a
weighted-average discount rate of 6.5% in 2017 and 6.2% in 2016, an
assumed weighted-average ultimate annual turnover rate of 0.3% in
2017 and 2016, assumed compensation cost increases of 4.0% in 2017
and 2016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17 2016 2015
(in millions)
Service cost $ 5 $ 7 $ 7
Interest cost 4 6 5
Amortization of net gains (3 ) (1 ) –
Net periodic postemployment costs $ 6 $ 12 $ 12
As of December 31, 2017, the estimated net gain for the
postemployment benefit plans that we expected to amortize from
accumulated other comprehensive earnings/(losses) into net periodic
postemployment costs during 2018 was approximately
$3 million.</t>
  </si>
  <si>
    <t>Stock Plans</t>
  </si>
  <si>
    <t>Note 10. Stock Plans
Under our Amended and Restated 2005 Performance Incentive Plan (the
“Plan”), we are authorized through May 21, 2024 to
issue a maximum of 243.7 million shares of our Common Stock to
employees and non-employee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methodology to measure
stock option expense at the date of grant. The fair value of the
stock options at the date of grant is amortized to expense over the
vesting period. We recorded compensation expense related to stock
options held by our employees of $50 million in 2017,
$57 million in 2016 and $50 million in 2015 in our
results from continuing operations. The deferred tax benefit
recorded related to this compensation expense was $12 million
in 2017, $15 million in 2016 and $13 million in 2015. The
unamortized compensation expense related to our employee stock
options was $44 million at December 31, 2017 and is
expected to be recognized over a weighted-average period of 1.2
years.
Our weighted-average Black-Scholes fair value assumptions were:
Risk-Free Expected Life Expected Expected Fair
Value
2017 2.04 % 6 years 22.75 % 1.74 % $ 8.57
2016 1.40 % 6 years 23.11 % 1.61 % $ 7.86
2015 1.70 % 6 years 18.51 % 1.61 % $ 6.12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Weighted-
Average Average
Exercise or Remaining Aggregate
Shares Subject Grant Price Contractual Intrinsic
to
Option Per
Share Term Value
Balance at January 1, 2015 56,431,551 $ 24.19 $ 685 million
Annual grant to eligible employees 8,899,530 36.94
Additional options issued 901,340 35.84
Total options granted 9,800,870 36.84
Options exercised (1) (6,444,515 ) 22.94 $ 108 million
Options cancelled (2,753,798 ) 32.35
Balance at December 31, 2015 57,034,108 26.12 $ 1,068 million
Annual grant to eligible employees 7,517,290 39.70
Additional options issued 115,800 42.26
Total options granted 7,633,090 39.74
Options exercised (1) (8,883,101 ) 24.09 $ 174 million
Options cancelled (2,182,485 ) 35.23
Balance at December 31, 2016 53,601,612 28.02 $ 874 million
Annual grant to eligible employees 6,012,140 43.20
Additional options issued 162,880 42.54
Total options granted 6,175,020 43.18
Options exercised (1) (9,431,009 ) 26.17 $ 170 million
Options cancelled (1,910,968 ) 38.10
Balance at December 31, 2017 48,434,655 29.92 5 years $ 626 million
Exercisable at December 31, 2017 37,240,858 26.58 4 years $ 604 million
(1) Cash received from options exercised
was $257 million in 2017, $221 million in 2016 and
$148 million in 2015. The actual tax benefit realized for the
tax deductions from the option exercises totaled $31 million
in 2017, $31 million in 2016 and $58 million in
2015.
Deferred Stock Units, Performance Share Units and Restricted
Stock:
Historically we have made grants of deferred stock units,
performance share units and restricted stock. Beginning in 2016, we
only grant deferred stock units and performance share units and no
longer grant restricted stock. We may grant shares of deferred
stock units to eligible employees, giving them, in most instances,
all of the rights of shareholders, except that they may not sell,
assign, pledge or otherwise encumber the shares and our deferred
stock units do not have voting rights until vested. Shares of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restricted stock at the date of grant is amortized to earnings
over the vesting period. The fair value of our deferred stock units
and restricted stock is measured at the market price of our Common
Stock on the grant date. Performance share unit awards generally
have targets tied to both performance and market-based conditions.
For market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
condition components, we estimate the probability that the
performance conditions will be achieved each quarter and adjust
compensation expenses accordingly. The grant date fair value of
performance share units is determined based on the Monte Carlo
simulation model for the market-based total shareholder return
component and the market price of our Common Stock on the grant
date for performance-based components. The number of performance
share units that ultimately vest ranges
from 0-200 percent
Our performance share unit, deferred stock unit and restricted
stock activity is reflected below:
Weighted-Average Weighted-Average
Number Fair Value Aggregate
of
Shares Grant Date Per Share (4) Fair Value (4)
Balance at January 1, 2015 10,582,640 $ 28.86
Annual grant to eligible employees: Feb. 18, 2015
Performance share units 1,598,290 38.81
Restricted stock 386,910 36.94
Deferred stock units 866,640 36.94
Additional shares granted (1) 1,087,322 Various 36.00
Total shares granted 3,939,162 37.44 $ 147 million
Vested (2) (3,905,745 ) 24.66 $ 96 million
Forfeited (2) (1,197,841 ) 32.63
Balance at December 31, 2015 9,418,216 33.71
Annual grant to eligible employees: Feb. 22, 2016
Performance share units 1,406,500 34.35
Deferred stock units 1,040,790 39.70
Additional shares granted (3) 864,851 Various 32.90
Total shares granted 3,312,141 35.65 $ 118 million
Vested (2) (3,992,902 ) 28.15 $ 112 million
Forfeited (2) (1,143,828 ) 37.58
Balance at December 31, 2016 7,593,627 36.90
Annual grant to eligible employees: Feb. 16, 2017
Performance share units 1,087,010 43.14
Deferred stock units 845,550 43.20
Additional shares granted (3) 1,537,763 Various 42.22
Total shares granted 3,470,323 42.75 $ 148 million
Vested (2) (2,622,807 ) 35.78 $ 94 million
Forfeited (2) (771,438 ) 38.69
Balance at December 31, 2017 7,669,705 39.74
(1) Includes performance share units,
deferred stock units and restricted stock.
(2) Includes performance share units,
deferred stock units and restricted stock. The actual tax benefit
realized for the tax deductions from the shares vested totaled
$7 million in 2017, $18 million in 2016 and
$18 million in 2015.
(3) Includes performance share units and
deferred stock units.
(4) Performance share units reflect grant
date fair values. Prior-year weighted average fair value per share
has been revised.</t>
  </si>
  <si>
    <t>Capital Stock</t>
  </si>
  <si>
    <t>Common Class A</t>
  </si>
  <si>
    <t>Note 11. Capital Stock
Our amended and restated articles of incorporation authorize
5.0 billion shares of Class A common stock (“Common
Stock”) and 500 million shares of preferred stock. There
were no preferred shares issued and outstanding at
December 31, 2017, 2016 and 2015. Shares of Common Stock
issued, in treasury and outstanding were:
Shares
Shares Issued Treasury Shares Outstanding
Balance at January 1, 2015 1,996,537,778 (332,896,779 ) 1,663,640,999
Shares repurchased – (91,875,878 ) (91,875,878 )
Exercise of stock options and issuance of – 8,268,033 8,268,033
Balance at December 31, 2015 1,996,537,778 (416,504,624 ) 1,580,033,154
Shares repurchased – (61,972,713 ) (61,972,713 )
Exercise of stock options and issuance of – 10,305,100 10,305,100
Balance at December 31, 2016 1,996,537,778 (468,172,237 ) 1,528,365,541
Shares repurchased – (50,598,902 ) (50,598,902 )
Exercise of stock options and issuance of – 10,369,445 10,369,445
Balance at December 31, 2017 1,996,537,778 (508,401,694 ) 1,488,136,084
Stock plan awards to employees and non-employee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Repurchases under the program are
determined by management and are wholly discretionary. Prior to
January 1, 2017, we had repurchased approximately
$10.8 billion of Common Stock pursuant to this authorization.
During 2017, we repurchased approximately 50.6 million shares
of Common Stock at an average cost of $43.51 per share, or an
aggregate cost of approximately $2.2 billion, all of which was
paid during the period except for approximately $28 million
settled in January 2018. All share repurchases were funded through
available cash and commercial paper issuances. As of
December 31, 2017, we have approximately $0.6 billion in
remaining share repurchase capacity. As of January 31, 2018,
subsequent to approximately $0.1 billion of share repurchases
in January, our remaining share repurchase capacity was
$6.5 billion.</t>
  </si>
  <si>
    <t>Commitments and Contingencies</t>
  </si>
  <si>
    <t xml:space="preserve">Note 12. Commitments and Contingencies
Legal Proceedings:
We are subject to legal proceedings, claims and governmental
inspections or investigations incidental to our business, including
those specified below.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59 million as of December 31, 2017)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91 million as of December 31, 2017). We have appealed
this order. In addition, the Excise Authority issued additional
show cause notices in February 2015, December 2015 and October 2017
on the same issue but covering the periods January to October 2014,
November 2014 to September 2015 and October 2015 to June 2017,
respectively. These notices added a total of 4.9 billion
Indian rupees ($77 million as of December 31, 2017) of
unpaid excise taxes as well as penalties to be determined up to an
amount equivalent to that claimed by the Excise Authority plus
interest. With the implementation of the new Goods and Services Tax
in India in July 2017, we will not receive any further show cause
notices for additional amounts on this issue.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non-competitive exchange-for-physical
We are a party to various legal proceedings incidental to our
business, including those noted above in this section.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Third-Party Guarantees:
We enter into third-party guarantees primarily to cover long-term
obligations of our vendors. As part of these transactions, we
guarantee that third parties will make contractual payments or
achieve performance measures. At December 31, 2017, we had no
material third-party guarantees recorded on our consolidated
balance sheet.
Tax Matters:
As part of our 2010 Cadbury acquisition, we became the responsible
party for tax matters under a February 2, 2006 dated Deed of
Tax Covenant between the Cadbury Schweppes PLC and related entities
(“Schweppes”) and Black Lion Beverages and related
entities. The tax matters included an ongoing transfer pricing case
with the Spanish tax authorities related to the Schweppes
businesses Cadbury divested prior to our acquisition of Cadbury.
During the first quarter of 2017, the Spanish Supreme Court decided
the case in our favor. As a result of the final ruling, during the
first quarter of 2017, we recorded a favorable earnings impact of
$46 million in selling, general and administrative expenses
and $12 million in interest and other expense, net, for a
total pre-tax non-cash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a tax.” Our Brazilian subsidiary had received
an injunction against making payments for the “tax on a
tax” in 2008 and since that time until December 2016, had
accrued this portion of the tax each quarter in the event that the
tax was reaffirmed by the Brazilian courts. On September 30,
2017, based on legal advice and the publication of the
Court’s decision related to this case, we determined that the
likelihood that the increased tax base would be reinstated and
assessed against us was remote. Accordingly, we reversed our
accrual of 667 million Brazilian reais, or $212 million
as of September 30, 2017, of which, $153 million was
recorded within selling, general and administrative expenses and
$59 million was recorded within interest and other expense,
net. The Brazilian tax authority is seeking potential
clarification or adjustment of the terms of enforcement with the
Court. We continue to monitor developments in this matter and
currently do not expect a material future impact on our financial
statements.
Leases:
Rental expenses recorded in continuing operations were
$284 million in 2017, $317 million in 2016 and
$331 million in 2015. As of December 31, 2017, minimum
rental commitments under non-cancelable year-end
2018 2019 2020 2021 2022 Thereafter Total
$ 245 $ 202 $ 150 $ 102 $ 67 $ 154 $ 920 </t>
  </si>
  <si>
    <t>Reclassifications from Accumulated Other Comprehensive Income</t>
  </si>
  <si>
    <t>Note 13.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74 million in 2017, $250 million in 2016 and
$350 million in 2015.
For
the Years Ended December 31,
2017 2016 2015
(in millions)
Currency Translation Adjustments:
Balance at beginning of period $ (8,914 ) $ (8,006 ) $ (5,042 )
Currency translation adjustments 987 (847 ) (2,905 )
Reclassification to earnings related to:
Venezuela deconsolidation – – 99
Equity method investment transactions – 57 –
Tax (expense)/benefit 214 (135 ) (184 )
Other comprehensive earnings/(losses) 1,201 (925 ) (2,990 )
Less: (earnings)/loss attributable to noncontrolling interests (28 ) 17 26
Balance at end of period (7,741 ) (8,914 ) (8,006 )
Pension and Other Benefit Plans:
Balance at beginning of period $ (2,087 ) $ (1,934 ) $ (2,274 )
Net actuarial gain/(loss) arising during period (71 ) (491 ) (60 )
Tax (expense)/benefit on net actuarial gain/(loss) 50 70 3
Losses/(gains) reclassified into net earnings:
Amortization of experience losses and (1) 174 150 207
Settlement losses (1) 38 36 111
Venezuela deconsolidation – – 2
Tax (expense)/benefit on reclassifications (2) (65 ) (46 ) (69 )
Currency impact (183 ) 128 146
Other comprehensive earnings/(losses) (57 ) (153 ) 340
Balance at end of period (2,144 ) (2,087 ) (1,934 )
Derivative Cash Flow Hedges:
Balance at beginning of period $ (121 ) $ (46 ) $ (2 )
Net derivative gains/(losses) (17 ) (151 ) (75 )
Tax (expense)/benefit on net derivative gain/(loss) 9 20 30
Losses/(gains) reclassified into net earnings:
Currency exchange contracts - (3) 4 3 (90 )
Commodity contracts (3) 29 9 64
Interest rate contracts (4) – 83 47
Tax (expense)/benefit on reclassifications (2) (6 ) (42 ) (21 )
Currency impact (11 ) 3 1
Other comprehensive earnings/(losses) 8 (75 ) (44 )
Balance at end of period (113 ) (121 ) (46 )
Accumulated other comprehensive income attributable
Balance at beginning of period $ (11,122 ) $ (9,986 ) $ (7,318 )
Total other comprehensive earnings/(losses) 1,152 (1,153 ) (2,694 )
Less: (earnings)/loss attributable to noncontrolling interests (28 ) 17 26
Other comprehensive earnings/(losses) 1,124 (1,136 ) (2,668 )
Balance at end of period $ (9,998 ) $ (11,122 ) $ (9,986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Income Taxes</t>
  </si>
  <si>
    <t>Note 14. Income Taxes
On December 22, 2017, new U.S. tax reform legislation was
enacted that included a broad range of complex provisions impacting
the taxation of businesses. Certain impacts of the new legislation
would generally require accounting to be completed in the period of
enactment, however in response to the complexities of this new
legislation, the SEC issued guidance to provide companies with
relief. Specifically, when the initial accounting for items under
the new legislation is incomplete, the guidance allows us to
recognize provisional amounts when reasonable estimates can be made
or to continue to apply the prior tax law if a reasonable estimate
of the impact cannot be made. The SEC has provided up to a
one-year
While our accounting for the new U.S. tax legislation is not
complete, we have made reasonable estimates for some provisions and
recognized a $59 million discrete net tax benefit in our 2017
financial statements. This net benefit is primarily comprised of a
$1,311 million provisional deferred tax benefit from revaluing
our net U.S. deferred tax liabilities to reflect the new U.S.
corporate tax rate as well as an additional $61 million
provisional deferred tax benefit related to changes in our
indefinite reinvestment assertion, partially offset by a
$1,317 million provisional charge for the estimated transition
tax.
In general, the transition tax is as a result of the deemed
repatriation imposed by the new legislation that results in the
taxation of our accumulated foreign earnings and profits
(“E&amp;P”) at a 15.5% rate on liquid assets (i.e. cash
and other specified assets) and 8% on the remaining unremitted
foreign E&amp;P, both net of foreign tax credits. At this time, we
have not yet gathered, prepared and analyzed the necessary
information in sufficient detail to complete the complex
calculations necessary to finalize the amount of our transition
tax. We believe that our provisional calculations result in a
reasonable estimate of the transition tax and related foreign tax
credit, and as such have included those amounts in our year-end
Our estimate of the deferred tax benefit due to the revaluation of
our net U.S. deferred tax liabilities is also a provisional amount
under the SEC’s guidance. Due to the newly enacted U.S. tax
rate change, timing differences that are estimated balances as of
the date of enactment and year-end year-end
As a result of U.S. tax reform, we have changed our indefinite
reinvestment assertion for most companies owned directly by our
U.S. subsidiaries, and as such, we may need to accrue deferred
taxes. As of year end, we have calculated the impact to accrue the
deferred tax assets related to two entities where the deferred tax
benefits are now expected to be realized in the foreseeable future.
However, we do not have the necessary information gathered,
prepared and analyzed to make a reasonable estimate of the impact
of any remaining outside basis differences inherent in the rest of
our foreign subsidiaries. We will gather the information necessary
and compute the outside basis differences for those subsidiaries
where we are no longer indefinitely reinvested and record any new
deferred taxes as reasonable estimates are available. We estimate
that the unremitted earnings as of December 31, 2017 in those
subsidiaries where we expect to continue to be indefinitely
reinvested is approximately $2 billion. It is impracticable for us
to determine the amount of unrecognized deferred tax liabilities on
these indefinitely reinvested earnings. Future tax law changes or
changes in the needs of our non-U.S. subsidiaries could require us
to recognize deferred tax liabilities on a portion, or all, of our
accumulated earnings that were previously expected to be
indefinitely reinvested.
The legislation also establishes new provisions that will affect
our 2018 results, including but not limited to, a reduction in the
U.S. corporate tax rate on domestic operations; the creation of a
new minimum tax called the base erosion anti-abuse tax (BEAT); a
new provision that taxes U.S. allocated expenses (e.g. interest and
general administrative expenses) as well as currently taxes certain
income from foreign operations (Global Intangible Low-Tax
While the new legislation generally eliminates U.S. federal income
tax on dividends from foreign subsidiaries going forward, certain
income earned by certain subsidiaries must be included currently in
our U.S. taxable income under the new GILTI inclusion rules (as a
result of U.S. expense allocation rules). Because of the complexity
of the new GILTI tax rules, we are continuing to evaluate this
provision of the legislation and the application of U.S. GAAP.
Under U.S. GAAP, we are allowed to make an accounting policy
election and either treat taxes due from GILTI as a current-period
expense when they are incurred or factor such amounts into our
measurement of deferred taxes. Our selection of an accounting
policy with respect to the new GILTI rules will depend in part on
analyzing our global income to determine whether we expect to have
future U.S. inclusions in taxable income related to GILTI, and if
so, what the impact is expected to be. We have not yet computed a
reasonable estimate of the effect of this provision, and therefore,
we have not made a policy decision regarding whether to record
deferred taxes related to GILTI nor have we made any adjustments
related to GILTI tax in our year-end
Earnings/(losses) from continuing operations before income taxes
and the provision for income taxes consisted of:
For
the Years Ended December 31,
2017 2016 2015
(in millions)
Earnings/(losses) from continuing operations
United States $ 354 $ (364 ) $ 43
Outside United States 2,770 1,818 7,841
Total $ 3,124 $ 1,454 $ 7,884
Provision for income taxes:
United States federal:
Current $ 1,322 $ (227 ) $ (90 )
Deferred (1,256 ) 141 136
66 (86 ) 46
State and local:
Current 33 7 6
Deferred 33 8 (3 )
66 15 3
Total United States 132 (71 ) 49
Outside United States:
Current 541 490 707
Deferred 15 (290 ) (163 )
Total outside United States 556 200 544
Total provision for income taxes $ 688 $ 129 $ 593
We recorded an out-of-period
The effective income tax rate on pre-tax
For
the Years Ended December 31,
2017 2016 2015
U.S. federal statutory rate 35.0% 35.0% 35.0%
Increase/(decrease) resulting from:
State and local income taxes, net of federal tax benefit 0.8% 0.8% (0.1)%
Foreign rate differences (10.8)% (18.6)% (2.5)%
Changes in judgment on realizability of deferred tax assets 3.2% – –
Reversal of other tax accruals no longer required (1.7)% (7.7)% (1.4)%
Tax accrual on investment in Keurig 2.7% 2.3% –
Excess tax benefits from equity compensation (1.2)% – –
Tax legislation (non-U.S. (2.7)% (4.0)% (0.5)%
U.S. tax reform - deferred benefit from tax rate change (42.0)% – –
U.S. tax reform - transition tax 42.2% – –
U.S. tax reform - changes in indefinite reinvestment assertion (2.0)% – –
Gains on coffee business transactions and divestitures – – (26.9)%
Business sales (0.9)% – –
Loss on deconsolidation of Venezuela – – 3.5%
Non-deductible 0.4% 0.9% 0.3%
Other (1.0)% 0.2% 0.1%
Effective tax rate 22.0% 8.9% 7.5%
Our 2017 effective tax rate of 22.0% was favorably impacted by the
mix of pre-tax non-U.S. one-time
Our 2016 effective tax rate of 8.9% was favorably impacted by the
mix of pre-tax non-U.S. one-time
Our 2015 effective tax rate of 7.5% was favorably impacted by the
one-time pre-tax pre-tax non-U.S. one-time one-time
The tax effects of temporary differences that gave rise to deferred
income tax assets and liabilities consisted of the following:
As
of December 31,
2017 2016
(in millions)
Deferred income tax assets:
Accrued postretirement and postemployment benefits $ 191 $ 214
Accrued pension costs 313 370
Other employee benefits 155 237
Accrued expenses 269 379
Loss carryforwards 773 619
Tax credit carryforwards 370 —
Other 342 331
Total deferred income tax assets 2,413 2,150
Valuation allowance (853 ) (310 )
Net deferred income tax assets $ 1,560 $ 1,840
Deferred income tax liabilities:
Intangible assets $ (3,977 ) $ (5,174 )
Property, plant and equipment (452 ) (557 )
Other (188 ) (472 )
Total deferred income tax liabilities (4,617 ) (6,203 )
Net deferred income tax liabilities $ (3,057 ) $ (4,363 )
Our significant valuation allowances are in the U.S., Mexico, China
and Ireland. The U.S. valuation allowance relates to excess foreign
tax credits generated by the deemed repatriation under U.S. tax
reform. The valuation allowance in China results from a change in
judgment as to the realizability of one of our Chinese
entity’s deferred tax assets. The Mexico and Ireland
valuation allowances relate to loss carryforwards where we do not
currently expect to generate gains of the proper character to
utilize the carryforwards in the future.
At December 31, 2017, the Company has pre-tax
The changes in our unrecognized tax benefits were:
For
the Years Ended December 31,
2017 2016 2015
(in millions)
January 1 $ 610 $ 756 $ 852
Increases from positions taken during prior periods 33 18 34
Decreases from positions taken during prior periods (93 ) (123 ) (74 )
Increases from positions taken during the current period 64 90 84
Decreases relating to settlements with taxing authorities (54 ) (75 ) (13 )
Reductions resulting from the lapse of the applicable (29 ) (43 ) (41 )
Currency/other 48 (13 ) (86 )
December 31 $ 579 $ 610 $ 756
As of January 1, 2017, our unrecognized tax benefits were
$610 million. If we had recognized all of these benefits, the
net impact on our income tax provision would have been
$549 million. Our unrecognized tax benefits were
$579 million at December 31, 2017, and if we had
recognized all of these benefits, the net impact on our income tax
provision would have been $524 million. Within the next 12
months, our unrecognized tax benefits could increase by
approximately $40 million due to unfavorable audit
developments or decrease by approximately $150 million due to
audit settlements and the expiration of statutes of limitations in
various jurisdictions. We include accrued interest and penalties
related to uncertain tax positions in our tax provision. We had
accrued interest and penalties of $189 million as of
January 1, 2017 and $212 million as of December 31,
2017. Our 2017 provision for income taxes included $26 million
for interest and penalties.
Our income tax filings are regularly examined by federal, state and
non-U.S. non-U.S. non-U.S.</t>
  </si>
  <si>
    <t>Earnings Per Share</t>
  </si>
  <si>
    <t>Note 15. Earnings Per Share
Basic and diluted earnings per share (“EPS”) were
calculated as follows:
For
the Years Ended December 31,
2017 2016 2015
(in millions, except per share
data)
Net earnings $ 2,936 $ 1,669 $ 7,291
Noncontrolling interest (earnings) (14 ) (10 ) (24 )
Net earnings attributable to Mondelēz International $ 2,922 $ 1,659 $ 7,267
Weighted-average shares for basic EPS 1,513 1,556 1,618
Plus incremental shares from assumed conversions of 18 17 19
Weighted-average shares for diluted EPS 1,531 1,573 1,637
Basic earnings per share attributable to $ 1.93 $ 1.07 $ 4.49
Diluted earnings per share attributable to $ 1.91 $ 1.05 $ 4.44
We exclude antidilutive Mondelēz International stock options
from our calculation of weighted-average shares for diluted EPS. We
excluded antidilutive stock options of 8.5 million for the
year ended December 31, 2017, 7.8 million for the year
ended December 31, 2016 and 5.1 million for the year
ended December 31, 2015.</t>
  </si>
  <si>
    <t>Segment Reporting</t>
  </si>
  <si>
    <t>Note 16.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our
reportable operating segments:
• Latin America
• AMEA
• Europe
• North America
On October 1, 2016, we integrated our EEMEA operating segment
into our Europe and Asia Pacific operating segments to further
leverage and optimize the operating scale built within the Europe
and Asia Pacific regions. Russia, Ukraine, Turkey, Belarus, Georgia
and Kazakhstan were combined within our Europe operating segment,
while the remaining Middle East and African countries were combined
within our Asia Pacific region to form the AMEA operating segment.
We have reflected the segment change as if it had occurred in all
periods presented.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Historically, we have recorded income from equity method
investments within our operating income as these investments were
part of our base business. Beginning in the third quarter of 2015,
to align with the accounting for our new coffee equity method
investment in JDE, we began to record the earnings from our equity
method investments in equity method investment earnings outside of
segment operating income. For the six months ended
December 31, 2015, after-tax Summary
of Significant Accounting Policies – Principles of
Consolidation, Divestitures and
Acquisitions
In 2015, we also began to report stock-based compensation for our
corporate employees within general corporate expenses that were
reported within our North America region. We reclassified
$32 million of corporate stock-based compensation expense in
2015 from the North America segment to general corporate
expenses.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loss on deconsolidation of
Venezuela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17 2016 2015
(in millions)
Net revenues:
Latin America (1) $ 3,566 $ 3,392 $ 4,988
AMEA (2) 5,739 5,816 6,002
Europe (2) 9,794 9,755 11,672
North America 6,797 6,960 6,974
Net revenues $ 25,896 $ 25,923 $ 29,636
(1) Net revenues of $1,217 million
for 2015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2) 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
For
the Years Ended December 31,
2017 2016 2015
(in millions)
Earnings before income taxes:
Operating income:
Latin America $ 565 $ 271 $ 485
AMEA 516 506 389
Europe 1,680 1,267 1,350
North America 1,120 1,078 1,105
Unrealized (losses)/gains on hedging activities (mark-to-market (96 ) (94 ) 96
General corporate expenses (287 ) (291 ) (383 )
Amortization of intangibles (178 ) (176 ) (181 )
Net gain on divestitures 186 9 6,822
Loss on deconsolidation of Venezuela – – (778 )
Acquisition-related costs – (1 ) (8 )
Operating income 3,506 2,569 8,897
Interest and other expense, net (382 ) (1,115 ) (1,013 )
Earnings before income taxes $ 3,124 $ 1,454 $ 7,884
No single customer accounted for 10% or more of our net revenues
from continuing operations in 2017. Our five largest customers
accounted for 15.6% and our ten largest customers accounted for
21.4% of net revenues from continuing operations in 2017.
Items impacting our segment operating results are discussed in Note
1, Summary of Significant Accounting Policies Divestitures and Acquisitions, Property, Plant
and Equipment, Goodwill and Intangible Assets, 2014-2018 Restructuring Program Commitments and Contingencies Debt and
Borrowing Arrangements Financial
Instruments,
Total assets, depreciation expense and capital expenditures by
segment, reflecting our current segment structure for all periods
presented, were:
For
the Years Ended December 31,
2017 2016 2015
(in millions)
Total assets:
Latin America $ 4,948 $ 5,156 $ 4,673
AMEA 9,883 10,031 10,460
Europe 21,611 19,934 21,026
North America 20,709 20,694 21,175
Equity method investments 6,345 5,585 5,387
Unallocated assets and adjustments (1) (387 ) 138 122
Total assets $ 63,109 $ 61,538 $ 62,843
(1)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7 2016 2015
(in millions)
Depreciation expense:
Latin America $ 107 $ 92 $ 94
AMEA 157 161 155
Europe 239 253 299
North America 135 141 165
Total depreciation expense $ 638 $ 647 $ 713
For
the Years Ended December 31,
2017 2016 2015
(in millions)
Capital expenditures:
Latin America $ 226 $ 321 $ 354
AMEA 280 349 381
Europe 278 294 517
North America 230 260 262
Total capital expenditures $ 1,014 $ 1,224 $ 1,514
Geographic data for net revenues (recognized in the countries where
products are sold) and long-lived assets, excluding deferred tax,
goodwill, intangible assets and equity method investments,
were:
For
the Years Ended December 31,
2017 2016 2015
(in millions)
Net revenues:
United States $ 6,275 $ 6,329 $ 6,302
Other 19,621 19,594 23,334
Total net revenues $ 25,896 $ 25,923 $ 29,636
As
of December 31,
2017 2016 2015
(in millions)
Long-lived assets:
United States $ 1,468 $ 1,508 $ 1,551
Other 7,733 7,229 7,238
Total long-lived assets $ 9,201 $ 8,737 $ 8,789
No individual country within Other exceeded 10% of our net revenues
or long-lived assets for all periods presented.
Net revenues by product category, reflecting our current segment
structure for all periods presented, were:
For
the Year Ended December 31, 2017
Latin (1) AMEA Europe North Total (1)
(in millions)
Biscuits $ 779 $ 1,634 $ 2,880 $ 5,479 $ 10,772
Chocolate 862 2,011 4,933 293 8,099
Gum &amp; Candy 919 919 775 1,025 3,638
Beverages 665 569 121 – 1,355
Cheese &amp; Grocery 341 606 1,085 – 2,032
Total net revenues $ 3,566 $ 5,739 $ 9,794 $ 6,797 $ 25,896
For
the Year Ended December 31, 2016
Latin (1) AMEA Europe North Total (1)
(in millions)
Biscuits $ 734 $ 1,588 $ 2,703 $ 5,565 $ 10,590
Chocolate 743 1,901 4,840 255 7,739
Gum &amp; Candy 938 953 916 1,140 3,947
Beverages 657 611 177 – 1,445
Cheese &amp; Grocery 320 763 1,119 – 2,202
Total net revenues $ 3,392 $ 5,816 $ 9,755 $ 6,960 $ 25,923
For
the Year Ended December 31, 2015
Latin (1) AMEA Europe (3) North Total (1)
(in millions)
Biscuits $ 1,605 $ 1,539 $ 2,680 $ 5,569 $ 11,393
Chocolate 840 1,928 5,050 256 8,074
Gum &amp; Candy 1,091 1,003 1,015 1,149 4,258
Beverages (2) 767 730 1,763 – 3,260
Cheese &amp; Grocery 685 802 1,164 – 2,651
Total net revenues $ 4,988 $ 6,002 $ 11,672 $ 6,974 $ 29,636
(1) In 2015, our consolidated net
revenues included Venezuela net revenues of $763 million in
biscuits, $340 million in cheese &amp; grocery,
$66 million in gum &amp; candy and $48 million in
beverages. Following the deconsolidation of our Venezuela
operations at the end of 2015, our 2016 and 2017 consolidated net
revenues no longer include the net revenues of our Venezuelan
subsidiaries. Refer to Note 1, Summary of Significant Accounting
Policies Currency Translation and Highly
Inflationary Accounting: Venezuela
(2) 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3) During 2016, we realigned some of our
products across product categories primarily within our Europe
segment and as such, we reclassified the product category net
revenues on a basis consistent with the 2016 presentation.</t>
  </si>
  <si>
    <t>Quarterly Financial Data (Unaudited)</t>
  </si>
  <si>
    <t>Note 17. Quarterly Financial Data (Unaudited)
Our summarized operating results by quarter are detailed below.
2017 Quarters
First Second Third Fourth
(in millions, except per share
data)
Net revenues $ 6,414 $ 5,986 $ 6,530 $ 6,966
Gross profit 2,525 2,324 2,552 2,664
Provision for income taxes (154 ) (84 ) (272 ) (178 )
Gain on equity method investment transactions – – – 40
Equity method investment net earnings 66 67 103 224
Net earnings (1) $ 633 $ 500 $ 993 $ 810
Noncontrolling interest (3 ) (2 ) (1 ) (8 )
Net earnings attributable to Mondelēz International $ 630 $ 498 $ 992 $ 802
Weighted-average shares for basic EPS 1,529 1,519 1,507 1,497
Plus incremental shares from assumed conversions of 21 20 17 16
Weighted-average shares for diluted EPS 1,550 1,539 1,524 1,513
Per share data:
Basic EPS attributable to Mondelēz International: $ 0.41 $ 0.33 $ 0.66 $ 0.54
Diluted EPS attributable to Mondelēz International: $ 0.41 $ 0.32 $ 0.65 $ 0.53
Dividends declared $ 0.19 $ 0.19 $ 0.22 $ 0.22
Market price - high $ 45.48 $ 47.23 $ 44.48 $ 43.98
      -
low $ 41.30 $ 42.92 $ 40.04 $ 39.19
2016 Quarters
First Second Third Fourth
(in millions, except per share
data)
Net revenues $ 6,455 $ 6,302 $ 6,396 $ 6,770
Gross profit 2,535 2,516 2,488 2,589
Provision for income taxes (49 ) (118 ) (40 ) 78
Gain on equity method investment transactions 43 – – –
Equity method investment net earnings 85 102 31 83
Net earnings (1) $ 557 $ 471 $ 548 $ 93
Noncontrolling interest (3 ) (7 ) – –
Net earnings attributable to Mondelēz International $ 554 $ 464 $ 548 $ 93
Weighted-average shares for basic EPS 1,569 1,557 1,557 1,540
Plus incremental shares from assumed conversions of 18 19 19 19
Weighted-average shares for diluted EPS 1,587 1,576 1,576 1,559
Per share data:
Basic EPS attributable to Mondelēz International: $ 0.35 $ 0.30 $ 0.35 $ 0.06
Diluted EPS attributable to Mondelēz International: $ 0.35 $ 0.29 $ 0.35 $ 0.06
Dividends declared $ 0.17 $ 0.17 $ 0.19 $ 0.19
Market price - high $ 44.45 $ 45.75 $ 46.36 $ 46.40
      -
low $ 35.88 $ 39.53 $ 41.96 $ 40.50
(1) See the following table for
significant items that affected the comparability of earnings each
quarter.
Basic and diluted EPS are computed independently for each of the
periods presented. Accordingly, the sum of the quarterly EPS
amounts may not equal the total for the year.
During 2017 and 2016, we recorded the following pre-tax
2017 Quarters
First Second Third Fourth
(in millions)
Asset impairment and exit costs $ (166 ) $ (187 ) $ (183 ) $ (120 )
Net gain on divestitures – (3 ) 187 2
Divestiture-related costs (19 ) (9 ) 2 (8 )
Loss on early extinguishment of – (11 ) – –
Benefits from the resolution of tax matters 58 – 215 8
$ (127 ) $ (210 ) $ 221 $ (118 )
2016 Quarters
First Second Third Fourth
(in millions)
Asset impairment and exit costs $ (154 ) $ (166 ) $ (190 ) $ (342 )
Divestiture-related costs – (84 ) – (2 )
Loss related to interest rate swaps (97 ) – – –
Loss on early extinguishment of – – – (427 )
$ (251 ) $ (250 ) $ (190 ) $ (771 )
Items impacting our operating results are discussed in Note 1,
Summary of Significant Accounting Policies, Divestitures and Acquisitions Goodwill and
Intangible Assets 2014-2018 Restructuring
Program, Debt and Borrowing
Arrangements</t>
  </si>
  <si>
    <t>Valuation and Qualifying Accounts</t>
  </si>
  <si>
    <t>Mondelēz International, Inc. and
Subsidiaries Valuation and Qualifying Accounts For the Years Ended December 31, 2017, 2016
and 2015 (in millions)
Col. A Col.
B Col.
C Col.
D Col.
E
Additions
Balance at Charged to Charged to Balance at
Beginning Costs and Other End of
Description of Period Expenses Accounts Deductions Period
(a) (b)
2017:
Allowance for trade receivables $ 58 $ 21 $ (8 ) $ 21 $ 50
Allowance for other current receivables 93 6 6 7 98
Allowance for long-term receivables 20 (1 ) 3 1 21
Allowance for deferred taxes 310 549 25 31 853
$ 481 $ 575 $ 26 $ 60 $ 1,022
2016:
Allowance for trade receivables $ 54 $ 18 $ (1 ) $ 13 $ 58
Allowance for other current receivables 109 (2 ) (13 ) 1 93
Allowance for long-term receivables 16 1 3 – 20
Allowance for deferred taxes 303 67 (28 ) 32 310
$ 482 $ 84 $ (39 ) $ 46 $ 481
2015:
Allowance for trade receivables $ 66 $ 14 $ (11 ) $ 15 $ 54
Allowance for other current receivables 91 12 7 1 109
Allowance for long-term receivables 14 5 (3 ) – 16
Allowance for deferred taxes 345 46 (35 ) 53 303
$ 516 $ 77 $ (42 ) $ 69 $ 482
Notes:
(a) Primarily related to divestitures,
acquisitions and currency translation.
(b) Represents charges for which
allowances were created.</t>
  </si>
  <si>
    <t>Summary of Significant Accounting Policies (Policies)</t>
  </si>
  <si>
    <t>Description of Business</t>
  </si>
  <si>
    <t>Description of Business:
Mondelēz International, Inc. was incorporated in 2000 in the
Commonwealth of Virginia. Mondelēz International, Inc.,
through its subsidiaries (collectively “Mondelēz
International,” “we,” “us” and
“our”), sells food and beverage products to consumers
in approximately 160 countries.</t>
  </si>
  <si>
    <t>Principles of Consolidation</t>
  </si>
  <si>
    <t>Principles of Consolidation:
The consolidated financial statements include Mondelēz
International, Inc. as well as our wholly owned and majority owned
subsidiaries. All intercompany transactions are eliminated. The
noncontrolling interest represents the noncontrolling
investors’ interests in the results of subsidiaries that we
control and consolidate.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under the equity method of accounting. On July 2,
2015, we contributed our global coffee businesses to a new company,
Jacobs Douwe Egberts (“JDE”), in which we now hold an
equity interest (collectively, the “JDE coffee business
transactions”). Historically, our coffee businesses and the
income from equity method investments were recorded within our
operating income as these businesses were part of our base
business. While we retain an ongoing interest in coffee through
equity method investments including JDE, Keurig Green Mountain Inc.
(“Keurig”) and Dongsuh Foods Corporation
(“DSF”), and we have significant influence with our
equity method investments, we do not control these operations
directly. As such, in the third quarter of 2015, we began to
recognize equity method investment earnings, consisting primarily
of investments in coffee businesses, outside of operating income
and segment income. For periods prior to the third quarter of 2015,
our historical coffee business and equity method investment
earnings were included within our operating income and segment
income. (For the six months ended December 31, 2015,
after-tax Divestitures
and Acquisitions – JDE Coffee Business Transactions Keurig Transaction Planned Keurig Dr Pepper
Transaction Segment Reporting
We use the cost method of accounting for investments in which we do
not exercise significant influence or control. Under the cost
method of accounting, earnings are recognized to the extent cash is
received.</t>
  </si>
  <si>
    <t>Use of Estimates</t>
  </si>
  <si>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Segment Change</t>
  </si>
  <si>
    <t>Segment Change
On October 1, 2016, we integrated our Eastern Europe, Middle
East, and Africa (“EEMEA”) operating segment into our
Europe and Asia Pacific operating segments to further leverage and
optimize the operating scale built within the Europe and Asia
Pacific regions. Russia, Ukraine, Turkey, Belarus, Georgia and
Kazakhstan were combined within our Europe region, while the
remaining Middle East and African countries were combined within
our Asia Pacific region to form a new Asia, Middle East and Africa
(“AMEA”) operating segment. We have reflected the
segment change as if it had occurred in all periods presented.
As of October 1, 2016, our operations and management structure
were organized into four reportable operating segments:
• Latin America
• AMEA
• Europe
• North America
See Note 16, Segment Reporting</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In 2017, none of our consolidated
subsidiaries were accounted for as highly inflationary
economies.
Argentina.
Ukraine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The economic and regulatory environment in
Venezuela and the progressively limited access to dollars to import
goods through the use of any of the available currency mechanisms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For 2015,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the 2015 remeasurement
losses, the deconsolidation loss and historical operating results
and financial position of our Venezuelan subsidiaries for the
period presented:
For the Year Ended December 31,
2015
(in millions)
Net revenues $ 1,217
Operating income (excluding remeasurement and deconsolidation
loss) 266
Remeasurement loss in Q1 2015: 11.50 to 12.00 bolivars to the U.S.
dollar (11 )
Loss on deconsolidation (778 )
As of December 31, 2015 (1)
(in millions)
Cash $ 611
Net monetary assets 405
Net assets 658
(1) Represents the financial position of
our Venezuelan subsidiaries on December 31, 2015 prior to
deconsolidation.
Beginning in 2016, we no longer included net revenues, earnings or
net assets of our Venezuelan subsidiaries within our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In early 2018,
the profitability and cash flows of our local operations
significantly deteriorated following the issuance of new government
price controls. We are engaging with authorities on the pricing
restrictions, however, if the situation is not resolved, it could
significantly impede our ability to continue to operate in
Venezuela.
Other Countries.</t>
  </si>
  <si>
    <t>Cash and Cash Equivalents</t>
  </si>
  <si>
    <t>Cash and Cash Equivalents:
Cash and cash equivalents include demand deposits with banks and
all highly liquid investments with original maturities of three
months or less.</t>
  </si>
  <si>
    <t>Transfers of Financial Assets</t>
  </si>
  <si>
    <t>Transfers of Financial Assets:
We account for transfers of financial assets, such as uncommitted
revolving non-recourse</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6 million on net
revenues and $36 million on operating income in 2015. As a
result of this change, each of our operating subsidiaries now
reports results as of the last calendar day of the period.</t>
  </si>
  <si>
    <t>Inventories:
We value our inventory using the average cost method. We also
record inventory allowances for overstock and obsolete inventories
due to ingredient and packaging changes.</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si>
  <si>
    <t>Software Costs</t>
  </si>
  <si>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si>
  <si>
    <t>Goodwill and Non-Amortizable Intangible Assets</t>
  </si>
  <si>
    <t>Goodwill and Non-Amortizable
We have historically annually tested goodwill and non-amortizable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This
year, for our Europe and North America reporting units, we used a
market-based, weighted-average cost of capital of 7.2% to discount
the projected cash flows of those operations. For our Latin America
and AMEA reporting units, we used a risk-rated discount rate of
10.2%.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non-amortizable</t>
  </si>
  <si>
    <t>Insurance and Self-Insurance</t>
  </si>
  <si>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Revenue Recognition:
We predominantly sell food and beverage products across several
product categories and in all regions as disclosed in Note 16,
Segment Reporting
Revenues are recorded net of trade and sales incentives and
estimated product returns. Known or expected pricing or revenue
adjustments, such as trade discounts, rebates or returns, are
estimated at the time of sale. We base these estimate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very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unbilled receivables at the end of any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si>
  <si>
    <t>Marketing, Advertising and Research and Development</t>
  </si>
  <si>
    <t>Marketing, Advertising and Research and Development:
We promote our products with marketing and advertising programs.
These programs include, but are not limited to, cooperative
advertising, in-store year-end</t>
  </si>
  <si>
    <t>Stock-based Compensation</t>
  </si>
  <si>
    <t>Stock-based Compensation:
Stock-based compensation awarded to employees
and non-employee</t>
  </si>
  <si>
    <t>Employee Benefit Plans</t>
  </si>
  <si>
    <t>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t>
  </si>
  <si>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8,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non-U.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Commodity derivatives (mark-to-market
Currency exchange derivatives (mark-to-market Financial Instruments
Interest rate cash flow and fair value hedges
Hedges of net investments in non-U.S. non-U.S.</t>
  </si>
  <si>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In response to the United
States tax reform legislation enacted on December 22, 2017
(“U.S. tax reform”), the U.S. Securities and Exchange
Commission (“SEC”) issued guidance that allows us to
record provisional amounts for the impacts of U.S. tax reform if
the full accounting cannot be completed before we file our 2017
financial statements. For provisions of the tax law where we are
unable to make a reasonable estimate of the impact, the guidance
allows us to continue to apply the historical tax provisions in
computing our income tax liability and deferred tax assets and
liabilities as of December 31, 2017. The guidance also allows
us to finalize accounting for the U.S. tax reform changes within
one year of the December 22, Income Taxes</t>
  </si>
  <si>
    <t>New Accounting Pronouncements</t>
  </si>
  <si>
    <t>New Accounting Pronouncements:
In August 2017, the Financial Accounting Standards Board
(“FASB”) issued an Accounting Standards Update
(“ASU”) to simplify the application of hedge accounting
and increase the transparency of hedge results. The updated
standard changes how companies can assess the effectiveness of
their hedging relationships. For cash flow and net investment
hedges as of the adoption date, the ASU requires a modified
retrospective transition approach. Presentation and disclosure
requirements related to this ASU are required prospectively. The
ASU is effective for fiscal years beginning after December 15,
2018, with early adoption permitted. We intend to early adopt this
standard in the first quarter of 2018 and we do not expect it to
have a significant impact on our consolidated financial statements,
including the cumulative-effect adjustment required upon
adoption.
In May 2017, the FASB issued an ASU to clarify when changes to the
terms or conditions of a share-based payment award must be
accounted for as modifications. The ASU is applied prospectively to
awards that are modified on or after the adoption date. The ASU is
effective for fiscal years beginning after December 15, 2017,
with early adoption permitted. We will adopt the standard on
January 1, 2018 and we do not expect a material impact to our
consolidated financial statements.
In March 2017, the FASB issued an ASU to amend the amortization
period for certain purchased callable debt securities held at a
premium, shortening the period to the earliest call date instead of
the maturity date. The standard does not impact securities held at
a discount as the discount continues to be amortized to maturity.
The ASU is applied on a modified retrospective basis through a
cumulative-effect adjustment directly to retained earnings as of
the beginning of the period of adoption. The ASU is effective for
fiscal years beginning after December 15, 2018, with early
adoption permitted. We will adopt the standard on January 1,
2019. We do not expect a material impact to our consolidated
financial statements.
In March 2017, the FASB issued an ASU to improve the presentation
of net periodic pension cost and net periodic postretirement
benefit cost. The standard requires employers to disaggregate the
service cost component from the other components of net benefit
cost and disclose the amount and location where the net benefit
cost is recorded in the income statement or capitalized in assets.
The standard is to be applied on a retrospective basis for the
change in presentation in the income statement and prospectively
for the change in presentation on the balance sheet. The ASU is
effective for fiscal years beginning after December 15, 2017,
with early adoption permitted. We will adopt the standard on
January 1, 2018. We will reclassify net benefit costs other
than service costs below operating income, with no impact to our
net earnings. For information on our service cost and other
components of net periodic benefit cost for pension, postretirement
benefit and postemployment plans, see Note 9, Benefit
Plans
In January 2017, the FASB issued an ASU that clarifies the
definition of a business with the objective of adding guidance to
assist companies with evaluating whether transactions should be
accounted for as acquisitions or disposals of assets or businesses.
The definition of a business may affect many areas of accounting
including acquisitions, disposals, goodwill and consolidation. The
ASU is applied on a prospective basis and is effective for fiscal
years beginning after December 15, 2017, with early adoption
permitted. We will adopt this standard on January 1, 2018 and
we do not expect a material impact to our consolidated financial
statements.
In November 2016, the FASB issued an ASU that requires the change
in restricted cash or cash equivalents to be included with other
changes in cash and cash equivalents in the statement of cash
flows. The ASU is effective for fiscal years beginning after
December 15, 2017, with early adoption permitted. We will
adopt this standard on January 1, 2018 and we do not expect a
material impact on our consolidated statements of cash flows.
In October 2016, the FASB issued an ASU that requires the
recognition of tax consequences of intercompany asset transfers
other than inventory when the transfer occurs and removes the
exception to postpone recognition until the asset has been sold to
an outside party. The standard is to be applied on a modified
retrospective basis through a cumulative-effect adjustment directly
to retained earnings. The ASU is effective for fiscal years
beginning after December 15, 2017, with early adoption
permitted. We will adopt this standard on January 1, 2018 and
we do not expect a material impact to our consolidated financial
statements.
In August 2016, the FASB issued an ASU to provide guidance on eight
specific cash flow classification issues and reduce diversity in
practice in how some cash receipts and cash payments are presented
and classified in the statement of cash flows. The ASU is effective
for fiscal years beginning after December 15, 2017, with early
adoption permitted. We will adopt this standard on January 1,
2018 and we do not expect a material impact to our consolidated
financial statements.
In February 2016, the FASB issued an ASU on lease accounting. The
ASU revises existing U.S. GAAP and outlines a new model for lessors
and lessees to use in accounting for lease contracts. The guidance
requires lessees to recognize a right-of-use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will adopt this standard on
January 1, 2018 and we do not expect a material impact to our
consolidated financial statements.
In May 2014, the FASB issued an ASU on revenue recognition from
contracts with customers. The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2016 and 2017, the FASB issued several ASUs
that clarified principal versus agent (gross versus net) revenue
presentation considerations, confirmed the accounting for certain
prepaid stored-value products and clarified the guidance for
identifying performance obligations within a contract, the
accounting for licenses and partial sales of nonfinancial assets.
The FASB also issued two ASUs providing technical corrections,
narrow scope exceptions and practical expedients to clarify and
improve the implementation of the new revenue recognition guidance.
The revenue guidance is effective for annual reporting periods
beginning after December 15, 2017, with early adoption
permitted as of the original effective date (annual reporting
periods beginning after December 15, 2016). The ASU may be
applied retrospectively to historical periods presented or as a
cumulative-effect adjustment as of the date of adoption. We adopted
the new standard on January 1, 2018 on a full retrospective
basis. There was no material financial impact from adopting the new
revenue standards.</t>
  </si>
  <si>
    <t>Summary of Significant Accounting Policies (Tables)</t>
  </si>
  <si>
    <t>History of Remeasurement Losses, Deconsolidation Loss and Historical Operating Results and Financial Position of Venezuelan Subsidiaries</t>
  </si>
  <si>
    <t>The following table sets forth the 2015 remeasurement losses, the
deconsolidation loss and historical operating results and financial
position of our Venezuelan subsidiaries for the period
presented:
For the Year Ended December 31,
2015
(in millions)
Net revenues $ 1,217
Operating income (excluding remeasurement and deconsolidation
loss) 266
Remeasurement loss in Q1 2015: 11.50 to 12.00 bolivars to the U.S.
dollar (11 )
Loss on deconsolidation (778 )
As of December 31, 2015 (1)
(in millions)
Cash $ 611
Net monetary assets 405
Net assets 658
(1) Represents the financial position of
our Venezuelan subsidiaries on December 31, 2015 prior to
deconsolidation.</t>
  </si>
  <si>
    <t>Divestitures and Acquisitions (Tables)</t>
  </si>
  <si>
    <t>Summary Financial Information for Equity Method Investments</t>
  </si>
  <si>
    <t xml:space="preserve">Summary Financial Information for Equity Method
Investments:
Summarized financial information for JDE, Keurig, DSF and our other
equity method investments is reflected below.
As
of December 31,
2017 2016
(in millions)
Current assets $ 4,732 $ 4,458
Noncurrent assets 38,282 35,089
Total assets $ 43,014 $ 39,547
Current liabilities $ 5,822 $ 4,148
Noncurrent liabilities 15,424 16,472
Total liabilities $ 21,246 $ 20,620
Equity attributable to shareowners of investees $ 21,685 $ 18,868
Equity attributable to noncontrolling interests 83 59
Total net equity of investees $ 21,768 $ 18,927
Mondelēz International ownership interests 24-50% 24-50%
Mondelēz International share of investee net
equity (1) $ 5,905 $ 5,145
Keurig shareholder loan 440 440
Equity method investments $ 6,345 $ 5,585
For
the Years Ended December 31,
2017 2016 2015
(in millions)
Net revenues $ 12,781 $ 10,923 $ 4,993
Gross profit 4,891 4,219 1,551
Income from continuing operations 1,604 839 96
Net income 1,604 839 97
Net income attributable to investees $ 1,594 $ 838 $ 97
Mondelēz International ownership interests 24%-50% 24%-50% 40%-50%
Mondelēz International share of investee net income $ 436 $ 281 $ 56
Keurig shareholder loan interest income 24 20 –
Equity method investment net earnings (2) $ 460 $ 301 $ 56
(1) Includes approximately
$360 million of basis differences between the U.S. GAAP
accounting basis for our equity method investments and the U.S.
GAAP accounting basis of our investees’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after-tax Summary of Significant Accounting Policies
– Principles of Consolidation, </t>
  </si>
  <si>
    <t>Inventories (Tables)</t>
  </si>
  <si>
    <t>Components of Inventories</t>
  </si>
  <si>
    <t>Inventories consisted of the following:
As
of December 31,
2017 2016
(in millions)
Raw materials $ 711 $ 722
Finished product 1,975 1,865
2,686 2,587
Inventory reserves (129 ) (118 )
Inventories, net $ 2,557 $ 2,469</t>
  </si>
  <si>
    <t>Property, Plant and Equipment (Tables)</t>
  </si>
  <si>
    <t>Components of Property, Plant and Equipment</t>
  </si>
  <si>
    <t>Property, plant and equipment consisted of the following:
As
of December 31,
2017 2016
(in millions)
Land and land improvements $ 458 $ 471
Buildings and building improvements 2,979 2,801
Machinery and equipment 11,195 10,302
Construction in progress 1,048 1,113
15,680 14,687
Accumulated depreciation (7,003 ) (6,458 )
Property, plant and equipment, net $ 8,677 $ 8,229</t>
  </si>
  <si>
    <t>Schedule of Restructuring and Implementation Costs</t>
  </si>
  <si>
    <t>During 2017, 2016 and 2015, and since inception of the 2014-2018
Restructuring Program, we recorded restructuring and implementation
costs within operating income by segment (as revised to reflect our
current segment structure) as follows:
Latin North
America AMEA Europe America (1) Corporate (2) Total
(in millions)
For the Year Ended
December 31, 2017
Restructuring Costs $ 93 $ 141 $ 195 $ 94 $ 12 $ 535
Implementation Costs 43 43 68 58 45 257
Total $ 136 $ 184 $ 263 $ 152 $ 57 $ 792
For the Year Ended December 31, 2016
Restructuring Costs $ 111 $ 96 $ 310 $ 183 $ 14 $ 714
Implementation Costs 54 48 88 121 61 372
Total $ 165 $ 144 $ 398 $ 304 $ 75 $ 1,086
For the Year Ended December 31, 2015
Restructuring Costs $ 145 $ 181 $ 243 $ 114 $ 28 $ 711
Implementation Costs 39 26 78 69 79 291
Total $ 184 $ 207 $ 321 $ 183 $ 107 $ 1,002
Total Project 2014-2017 (3)
Restructuring Costs $ 430 $ 448 $ 844 $ 448 $ 64 $ 2,234
Implementation Costs 152 129 272 253 221 1,027
Total $ 582 $ 577 $ 1,116 $ 701 $ 285 $ 3,261
(1) 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2) Includes adjustment for
rounding.
(3) Includes all charges recorded since
program inception on May 6, 2014 through December 31,
2017.</t>
  </si>
  <si>
    <t>Property Plant and Equipment | Asset impairment and exit costs</t>
  </si>
  <si>
    <t>These charges related to property, plant and equipment were
recorded in the consolidated statements of earnings within asset
impairment and exit costs and in the segment results as
follows:
For
the Years Ended December 31,
2017 2016 2015
(in millions)
Latin America $ 36 $ 22 $ 46
AMEA 81 44 88
Europe 58 122 65
North America 30 111 65
Corporate 1 2 –
Non-cash $ 206 $ 301 $ 264</t>
  </si>
  <si>
    <t>Goodwill and Intangible Assets (Tables)</t>
  </si>
  <si>
    <t>Schedule of Goodwill by Reportable Operating Segment</t>
  </si>
  <si>
    <t>Goodwill by reportable operating segment was:
As
of December 31,
2017 2016
(in millions)
Latin America $ 901 $ 897
AMEA 3,371 3,324
Europe 7,880 7,170
North America 8,933 8,885
Goodwill $ 21,085 $ 20,276</t>
  </si>
  <si>
    <t>Intangible Assets Disclosure</t>
  </si>
  <si>
    <t>Intangible assets consisted of the following:
As
of December 31,
2017 2016
(in millions)
Non-amortizable $ 17,671 $ 17,004
Amortizable intangible assets 2,386 2,315
20,057 19,319
Accumulated amortization (1,418 ) (1,218 )
Intangible assets, net $ 18,639 $ 18,101</t>
  </si>
  <si>
    <t>Changes in Goodwill and Intangible Assets</t>
  </si>
  <si>
    <t>Changes in goodwill and intangible assets consisted of:
2017 2016
Goodwill Intangible Goodwill Intangible
(in millions)
Balance at January 1 $ 20,276 $ 19,319 $ 20,664 $ 19,847
Changes due to:
Currency 909 954 (464 ) (540 )
Divestitures (114 ) (100 ) (4 ) (8 )
Acquisitions 15 (7 ) 80 158
Asset impairments – (109 ) – (137 )
Other (1 ) – – (1 )
Balance at December 31 $ 21,085 $ 20,057 $ 20,276 $ 19,319</t>
  </si>
  <si>
    <t>2014-2018 Restructuring Program (Tables)</t>
  </si>
  <si>
    <t>Schedule of Restructuring Costs</t>
  </si>
  <si>
    <t>The 2014-2018 Restructuring Program liability activity for the
years ended December 31, 2017 and 2016 was:
Severance
and related Asset
costs Write-downs Total
(in millions)
Liability balance, January 1, 2016 $ 395 $ – $ 395
Charges 402 312 714
Cash spent (315 ) – (315 )
Non-cash (9 ) (312 ) (321 )
Currency (9 ) – (9 )
Liability balance, December 31, 2016 $ 464 $ – $ 464
Charges 323 212 535
Cash spent (347 ) – (347 )
Non-cash (3 ) (212 ) (215 )
Currency 27 – 27
Liability balance, December 31, 2017 $ 464 $ – $ 464</t>
  </si>
  <si>
    <t>Debt and Borrowing Arrangements (Tables)</t>
  </si>
  <si>
    <t>Short-Term Borrowings and Related Weighted-Average Interest Rates</t>
  </si>
  <si>
    <t>Our short-term borrowings and related weighted-average interest
rates consisted of:
As
of December 31,
2017 2016
Amount Weighted- Amount Weighted-
Outstanding Average Rate Outstanding Average Rate
(in millions) (in millions)
Commercial paper $ 3,410 1.7 % $ 2,371 1.0 %
Bank loans 107 11.5 % 160 10.6 %
Total short-term borrowings $ 3,517 $ 2,531</t>
  </si>
  <si>
    <t>Long-Term Debt</t>
  </si>
  <si>
    <t>Our long-term debt consisted of (interest rates are as of
December 31, 2017):
As of December 31,
2017 2016
(in
millions)
U.S. dollar notes, 1.385% to 7.000% (weighted-average effective
rate 3.414%), $ 8,327 $ 8,812
Euro notes, 1.000% to 2.375% (weighted-average effective rate
1.930%), 3,653 3,980
Pound sterling notes, 3.875% to 7.250% (weighted-average effective
rate 4.441%), 456 418
Swiss franc notes, 0.050% to 1.125% (weighted-average effective
rate 0.627%), 1,694 1,449
Capital leases and other obligations 5 9
Total 14,135 14,668
Less current portion of long-term (1,163 ) (1,451 )
Long-term debt $ 12,972 $ 13,217</t>
  </si>
  <si>
    <t>Aggregate Maturities of Debt and Capital Leases Based on Stated Contractual Maturities</t>
  </si>
  <si>
    <t>As of December 31, 2017, aggregate maturities of our debt and
capital leases based on stated contractual maturities, excluding
unamortized non-cash mark-to-market
2018
2019
2020
2021
2022
Thereafter
Total
$1,163 $2,651 $896 $3,373 $754 $5,362 $14,199</t>
  </si>
  <si>
    <t>Interest and Other Expense Net Within Results of Continuing Operations</t>
  </si>
  <si>
    <t>Interest and other expense, net within our results of continuing
operations consisted of:
For
the Years Ended December 31,
2017 2016 2015
(in millions)
Interest expense, debt $ 396 $ 515 $ 609
Loss on debt extinguishment and related expenses 11 427 753
JDE coffee business transactions currency-related net
gains – – (436 )
Loss related to interest rate swaps – 97 34
Other (income)/expense, net (25 ) 76 53
Interest and other expense, net $ 382 $ 1,115 $ 1,013</t>
  </si>
  <si>
    <t>Financial Instruments (Tables)</t>
  </si>
  <si>
    <t>Derivatives</t>
  </si>
  <si>
    <t>Fair Value of Derivative Instruments</t>
  </si>
  <si>
    <t>Derivative instruments were recorded at fair value in the
consolidated balance sheets as follows:
As
of December 31,
2017 2016
Asset Liability Asset Liability
Derivatives Derivatives Derivatives Derivatives
(in millions)
Derivatives designated as
Currency exchange contracts $ – $ – $ 19 $ 8
Commodity contracts – – 17 22
Interest rate contracts 15 509 108 19
$ 15 $ 509 $ 144 $ 49
Derivatives not designated as
Currency exchange contracts $ 65 $ 76 $ 29 $ 43
Commodity contracts 84 229 112 167
Interest rate contracts 15 11 27 19
$ 164 $ 316 $ 168 $ 229
Total fair value $ 179 $ 825 $ 312 $ 278</t>
  </si>
  <si>
    <t>Schedule of Derivative Instruments Fair Value and Measurement Inputs</t>
  </si>
  <si>
    <t>The fair values (asset/(liability)) of our derivative instruments
were determined using:
As
of December 31, 2017
Quoted Prices in
Active Markets Significant Significant
Total for Identical Other Observable Unobservable
Fair Value of Net Assets Inputs Inputs
Asset/(Liability) (Level 1) (Level 2) (Level 3)
(in millions)
Currency exchange contracts $ (11 ) $ – $ (11 ) $ –
Commodity contracts (145 ) (138 ) (7 ) –
Interest rate contracts (490 ) – (490 ) –
Total derivatives $ (646 ) $ (138 ) $ (508 ) $ –
As
of December 31, 2016
Quoted Prices in
Active Markets Significant Significant
Total for Identical Other Observable Unobservable
Fair Value of Net Assets Inputs Inputs
Asset/(Liability) (Level 1) (Level 2) (Level 3)
(in millions)
Currency exchange contracts $ (3 ) $ – $ (3 ) $ –
Commodity contracts (60 ) (86 ) 26 –
Interest rate contracts 97 – 97 –
Total derivatives $ 34 $ (86 ) $ 120 $ –</t>
  </si>
  <si>
    <t>Notional Values of Derivative Instruments</t>
  </si>
  <si>
    <t xml:space="preserve">The net notional values of our derivative instruments were:
Notional Amount
As
of December 31,
2017 2016
(in millions)
Currency exchange contracts:
Intercompany loans and forecasted interest payments $ 7,089 $ 3,343
Forecasted transactions 2,213 1,452
Commodity contracts 1,204 837
Interest rate contracts 6,532 6,365
Net investment hedge – euro notes 3,679 4,012
Net investment hedge – pound sterling notes 459 419
Net investment hedge – Swiss franc notes 1,694 1,447 </t>
  </si>
  <si>
    <t>Cash Flow Hedges</t>
  </si>
  <si>
    <t>Schedule of Cash Flow Hedges Effect on Accumulated Other Comprehensive Earnings/(Losses), Net of Taxes</t>
  </si>
  <si>
    <t>Cash flow hedge activity, net of taxes, within accumulated other
comprehensive earnings/(losses) included:
For
the Years Ended December 31,
2017 2016 2015
(in millions)
Accumulated (loss)/gain at beginning of period $ (121 ) $ (45 ) $ (2 )
Transfer of realized (gains)/losses in fair value to earnings 27 53 –
Unrealized gain/(loss) in fair value (19 ) (129 ) (43 )
Accumulated (loss)/gain at end of period $ (113 ) $ (121 ) $ (45 )</t>
  </si>
  <si>
    <t>Schedule of Effects of Derivative Instruments</t>
  </si>
  <si>
    <t>After-tax
For
the Years Ended December 31,
2017 2016 2015
(in millions)
Currency exchange contracts – forecasted transactions $ (3 ) $ (1 ) $ 83
Commodity contracts (24 ) (4 ) (52 )
Interest rate contracts – (48 ) (31 )
Total $ (27 ) $ (53 ) $ –
After-tax
For
the Years Ended December 31,
2017 2016 2015
(in millions)
Currency exchange contracts – forecasted transactions $ (38 ) $ 8 $ 40
Commodity contracts 7 (34 ) (35 )
Interest rate contracts 12 (103 ) (48 )
Total $ (19 ) $ (129 ) $ (43 )</t>
  </si>
  <si>
    <t>Fair Value Hedges</t>
  </si>
  <si>
    <t xml:space="preserve">Pre-tax
For
the Years Ended December 31,
2017 2016 2015
(in millions)
Derivatives $ (4 ) $ (6 ) $ (1 )
Borrowings 4 6 1 </t>
  </si>
  <si>
    <t>Economic Hedging</t>
  </si>
  <si>
    <t>Pre-tax
For
the Years Ended December 31, Recognized
2017 2016 2015 in
Earnings
(in millions)
Currency exchange contracts:
Intercompany loans and $ 13 $ 21 $ 29 Interest and other
Forecasted transactions (37 ) (76 ) 29 Cost of sales
Forecasted transactions (2 ) 11 435
Interest and other expense, net
Forecasted transactions 3 7 (12 ) Selling, general
Commodity contracts (218 ) (101 ) (38 ) Cost of sales
Total $ (241 ) $ (138 ) $ 443</t>
  </si>
  <si>
    <t>Net investment hedge</t>
  </si>
  <si>
    <t>Hedges of Net Investments in International Operations</t>
  </si>
  <si>
    <t>After-tax
Location of
For
the Years Ended December 31, Gain/(Loss)
2017 2016 2015 Recognized in AOCI
(in millions)
Euro notes $ (323 ) $ 73 $ 268 Currency
Pound sterling notes (26 ) 148 42 Translation
Swiss franc notes (49 ) 12 9 Adjustment</t>
  </si>
  <si>
    <t>Benefit Plans (Tables)</t>
  </si>
  <si>
    <t>Pension Plans</t>
  </si>
  <si>
    <t>Projected Benefit Obligations, Plan Assets and Funded Status of Pension Plans</t>
  </si>
  <si>
    <t>The projected benefit obligations, plan assets and funded status of
our pension plans were:
U.S.
Plans Non-U.S.
2017 2016 2017 2016
(in millions)
Projected benefit obligation at January 1 $ 1,614 $ 1,566 $ 9,814 $ 9,547
Service cost 46 57 156 147
Interest cost 62 61 199 229
Benefits paid (32 ) (32 ) (471 ) (425 )
Settlements paid (111 ) (91 ) – –
Actuarial losses 179 52 180 1,284
Divestiture – – (14 ) (5 )
Currency – – 976 (979 )
Other 4 1 12 16
Projected benefit obligation at December 31 1,762 1,614 10,852 9,814
Fair value of plan assets at January 1 1,620 1,247 7,926 7,721
Actual return on plan assets 217 118 592 1,079
Contributions 23 378 482 419
Benefits paid (32 ) (32 ) (471 ) (425 )
Settlements paid (111 ) (91 ) – –
Divestiture – – – (4 )
Currency – – 798 (863 )
Other – – – (1 )
Fair value of plan assets at December 31 1,717 1,620 9,327 7,926
Net pension (liabilities)/assets at December 31 $ (45 ) $ 6 $ (1,525 ) $ (1,888 )</t>
  </si>
  <si>
    <t>Pension Plans Resulted in Net Pension Liability</t>
  </si>
  <si>
    <t>The combined U.S. and non-U.S.
As
of December 31,
2017 2016
(in millions)
Prepaid pension assets $ 158 $ 159
Other current liabilities (59 ) (27 )
Accrued pension costs (1,669 ) (2,014 )
$ (1,570 ) $ (1,882 )</t>
  </si>
  <si>
    <t>Projected Benefit Obligations, Accumulated Benefit Obligations and Fair Value of Plan Assets</t>
  </si>
  <si>
    <t xml:space="preserve">For these plans, the projected benefit obligations, accumulated
benefit obligations and the fair value of plan assets were:
U.S.
Plans Non-U.S.
As
of December 31, As
of December 31,
2017 2016 2017 2016
(in millions)
Projected benefit obligation $ 94 $ 96 $ 9,345 $ 8,386
Accumulated benefit obligation 90 88 9,138 8,168
Fair value of plan assets 2 2 7,709 6,451 </t>
  </si>
  <si>
    <t>Weighted Average Assumptions</t>
  </si>
  <si>
    <t xml:space="preserve">We used the following weighted-average assumptions to determine our
benefit obligations under the pension plans:
U.S.
Plans Non-U.S.
As
of December 31, As
of December 31,
2017 2016 2017 2016
(in millions)
Discount rate 3.68% 4.19% 2.20% 2.31%
Expected rate of return on plan assets 5.50% 6.25% 4.90% 5.14%
Rate of compensation increase 4.00% 4.00% 3.31% 3.29% </t>
  </si>
  <si>
    <t>Components of Net Costs</t>
  </si>
  <si>
    <t>Net periodic pension cost consisted of the following:
U.S. Plans Non-U.S.
For
the Years Ended December 31, For
the Years Ended December 31,
2017 2016 2015 2017 2016 2015
(in millions)
Service cost $ 46 $ 57 $ 64 $ 156 $ 147 $ 188
Interest cost 62 61 67 199 229 307
Expected return on plan assets (101 ) (97 ) (93 ) (434 ) (418 ) (478 )
Amortization:
Net loss from experience differences 37 42 43 167 120 141
Prior service cost/(benefit) (1) 2 2 2 (3 ) (3 ) 15
Settlement losses and other expenses (2) 35 30 19 6 6 2
Net periodic pension cost $ 81 $ 95 $ 102 $ 91 $ 81 $ 175
(1) For the year ended December 31,
2015, amortization of prior service cost includes $17 million
of pension curtailment losses related to employees who transitioned
to JDE upon the contribution of our global coffee business. Refer
to Note 2 , Divestitures and Acquisitions – JDE Coffee
Business Transactions
(2) Settlement losses include
$11 million for the year ended December 31, 2017,
$15 million for the year ended December 31, 2016 and
$9 million for the year ended December 31, 2015 of
pension settlement losses for employees who elected lump-sum lump-sum non-U.S. non-U.S. non-U.S. 2014-2018 Restructuring Program</t>
  </si>
  <si>
    <t>Fair Values of Pension Plan Assets</t>
  </si>
  <si>
    <t>The fair value of pension plan assets was determined using the
following fair value measurements:
As
of December 31, 2017
Quoted Prices Significant
in Active Markets Other Significant
for Identical Observable Unobservable
Total Fair Assets Inputs Inputs
Asset Category Value (Level 1) (Level 2) (Level 3)
(in millions)
U.S. equity securities $ 2 $ 2 $ – $ –
Non-U.S. 5 5 – –
Pooled funds - equity securities 2,340 848 1,492 –
Total equity securities 2,347 855 1,492 –
Government bonds 3,237 34 3,203 –
Pooled funds - fixed-income securities 602 449 153 –
Corporate bonds and other 2,102 133 1,179 790
Total fixed-income securities 5,941 616 4,535 790
Real estate 156 120 13 23
Private equity 2 – – 2
Cash 86 66 20 –
Other 2 1 – 1
Total assets in the fair value hierarchy $ 8,534 $ 1,658 $ 6,060 $ 816
Investments measured at net asset value 2,439
Total investments at fair value $ 10,973
As
of December 31, 2016
Quoted Prices Significant
in Active Markets Other Significant
for Identical Observable Unobservable
Total Fair Assets Inputs Inputs
Asset Category Value (Level 1) (Level 2) (Level 3)
(in millions)
U.S. equity securities $ 1 $ 1 $ – $ –
Non-U.S. 427 427 – –
Pooled funds - equity securities 1,524 286 1,235 3
Total equity securities 1,952 714 1,235 3
Government bonds 3,009 37 2,972 –
Pooled funds - fixed-income securities 756 103 618 35
Corporate bonds and other 852 357 (43 ) 538
Total fixed-income securities 4,617 497 3,547 573
Real estate 170 98 50 22
Private equity 2 – – 2
Cash 73 72 1 –
Other 3 1 – 2
Total assets in the fair value hierarchy $ 6,817 $ 1,382 $ 4,833 $ 602
Investments measured at net asset value 2,667
Total investments at fair value $ 9,484
The percentage of fair value of pension plan assets was:
U.S.
Plans Non-U.S.
As
of December 31, As
of December 31,
Asset Category 2017 2016 2017 2016
Equity securities 15% 33% 28% 29%
Fixed-income securities 85% 63% 60% 57%
Real estate – 4% 6% 5%
Hedge funds – – 4% 6%
Private equity – – 1% 2%
Cash – – 1% 1%
Total 100% 100% 100% 100%</t>
  </si>
  <si>
    <t>Schedule of Changes in Level 3 Plan Assets</t>
  </si>
  <si>
    <t>Changes in our Level 3 plan assets, which are recorded in
other comprehensive earnings/(losses), included:
Asset Category January 1, Net Realized Net Purchases, Net Transfers Currency December 31,
(in millions)
Non-U.S. $ 3 $ – $ – $ (3 ) $ – $ –
Pooled funds- 35 – (16 ) (21 ) 2 –
Corporate bond and other 538 10 182 – 60 790
Real estate 22 1 – – – 23
Private equity and other 4 – – (1 ) – 3
Total Level 3 investments $ 602 $ 11 $ 166 $ (25 ) $ 62 $ 816
Asset Category January 1, Net Realized Net Purchases, Net Transfers Currency December 31,
(in millions)
Non-U.S. $ – $ – $ – $ 3 $ – $ 3
Pooled funds- 26 6 15 (7 ) (5 ) 35
Corporate bond and other 665 21 (41 ) – (107 ) 538
Real estate 230 – (184 ) (3 ) (21 ) 22
Private equity and other 3 – – 1 – 4
Total Level 3 investments $ 924 $ 27 $ (210 ) $ (6 ) $ (133 ) $ 602</t>
  </si>
  <si>
    <t>Estimated Future Benefit Payments</t>
  </si>
  <si>
    <t xml:space="preserve">The estimated future benefit payments from our pension plans at
December 31, 2017 were (in millions):
2018 2019 2020 2021 2022 2023-2027
U.S.
Plans $ 120 $ 83 $ 89 $ 93 $ 93 $ 498
Non-U.S. 375 375 387 409 409 2,196 </t>
  </si>
  <si>
    <t>Schedule of Individually Significant Multiemployer Pension Plan</t>
  </si>
  <si>
    <t xml:space="preserve">The only individually significant multiemployer plan we participate
in as of December 31, 2017 is the Bakery and Confectionery
Union and Industry International Pension Fund (the
“Fund”).
Expiration Date
Pension FIP / RP of Collective-
EIN / Pension Protection Act Status Pending / Surcharge Bargaining
Pension Fund Plan Number Zone Status Implemented Imposed Agreements
Bakery and
Confectionery Union and 526118572 Red Implemented Yes 2/29/2016 </t>
  </si>
  <si>
    <t>Defined Benefit Pension Net Periodic Pension Cost</t>
  </si>
  <si>
    <t xml:space="preserve">We used the following weighted-average
U.S. Plans Non-U.S.
For
the Years Ended December 31, For
the Years Ended December 31,
2017 2016 2015 2017 2016 2015
Discount
rate 4.19% 4.50% 4.20% 2.31% 3.11% 2.99%
Expected rate of return 6.25% 6.75% 7.25% 5.14% 5.87% 5.96%
Rate of compensation increase 4.00% 4.00% 4.00% 3.29% 3.18% 3.26% </t>
  </si>
  <si>
    <t>Postretirement Benefit Plans</t>
  </si>
  <si>
    <t>We used the following weighted-average
U.S.
Plans Non-U.S.
For
the Years Ended December 31, For
the Years Ended December 31,
2017 2016 2015 2017 2016 2015
Discount rate 4.14% 4.60% 4.20% 4.55% 4.77% 4.52%
Health care cost trend rate 6.50% 6.50% 6.50% 5.50% 5.50% 5.18%</t>
  </si>
  <si>
    <t>Net periodic postretirement health care costs consisted of the
following:
For
the Years Ended December 31,
2017 2016 2015
(in millions)
Service cost $ 7 $ 12 $ 15
Interest cost 15 20 22
Amortization:
Net loss from experience differences 14 10 13
Prior service credit (1) (40 ) (20 ) (7 )
Net periodic postretirement health care costs $ (4 ) $ 22 $ 43
(1) In the fourth quarter of 2016, the
prior service credit included a one-time</t>
  </si>
  <si>
    <t xml:space="preserve">Our estimated future benefit payments for our postretirement health
care plans at December 31, 2017 were (in millions):
2018 2019 2020 2021 2022 2023-2027
U.S. Plans $ 11 $ 12 $ 13 $ 15 $ 16 $ 85
Non-U.S. 5 5 6 6 6 55 </t>
  </si>
  <si>
    <t>Changes in Accumulated Postemployment Benefit Obligations</t>
  </si>
  <si>
    <t>Our postretirement health care plans are not funded. The changes in
and the amount of the accrued benefit obligation were:
As
of December 31,
2017 2016
(in millions)
Accrued benefit obligation at January 1 $ 394 $ 511
Service cost 7 12
Interest cost 15 20
Benefits paid (15 ) (14 )
Plan amendments (1) – (149 )
Currency 8 3
Assumption changes 30 34
Actuarial losses/(gains) (4 ) (23 )
Accrued benefit obligation at December 31 $ 435 $ 394
(1) Plan amendments in 2016 included a
change in eligibility requirements related to medical and life
insurance benefits and a change in benefits for Medicare-eligible
participants.</t>
  </si>
  <si>
    <t>Weighted-Average Assumptions to Determine Benefit Obligations</t>
  </si>
  <si>
    <t xml:space="preserve">We used the following weighted-average
U.S.
Plans Non-U.S.
As
of December 31, As
of December 31,
2017 2016 2017 2016
Discount rate 3.66% 4.14% 4.24% 4.55%
Health care cost trend rate assumed for next year 6.25% 6.50% 5.56% 5.50%
Ultimate trend rate 4.81% 5.00% 5.56% 5.68%
Year that the rate reaches the ultimate trend rate 2024 2020 2018 2018 </t>
  </si>
  <si>
    <t>Effect of One-Percentage-Point Change in Assumed Health Care Cost Trend Rates</t>
  </si>
  <si>
    <t xml:space="preserve">A one-percentage-point
As
of December 31, 2017
One-Percentage-Point
Increase Decrease
(in millions)
Effect on postretirement benefit obligation $ 49 $ (40 )
Effect on annual service and interest cost 3 (2 ) </t>
  </si>
  <si>
    <t>Postemployment Benefit Plans</t>
  </si>
  <si>
    <t>Net periodic postemployment costs consisted of the following:
For
the Years Ended December 31,
2017 2016 2015
(in millions)
Service cost $ 5 $ 7 $ 7
Interest cost 4 6 5
Amortization of net gains (3 ) (1 ) –
Net periodic postemployment costs $ 6 $ 12 $ 12</t>
  </si>
  <si>
    <t>Our postemployment plans are primarily not funded. The changes in
and the amount of the accrued benefit obligation at
December 31, 2017 and 2016 were:
As
of December 31,
2017 2016
(in millions)
Accrued benefit obligation at January 1 $ 71 $ 95
Service cost 5 7
Interest cost 4 6
Benefits paid (6 ) (9 )
Assumption changes – (21 )
Actuarial losses/(gains) 2 (7 )
Accrued benefit obligation at December 31 $ 76 $ 71</t>
  </si>
  <si>
    <t>Stock Plans (Tables)</t>
  </si>
  <si>
    <t>Weighted-Average Black-Scholes Fair Value Assumptions</t>
  </si>
  <si>
    <t xml:space="preserve">Our weighted-average Black-Scholes fair value assumptions were:
Risk-Free Expected Life Expected Expected Fair
Value
2017 2.04 % 6 years 22.75 % 1.74 % $ 8.57
2016 1.40 % 6 years 23.11 % 1.61 % $ 7.86
2015 1.70 % 6 years 18.51 % 1.61 % $ 6.12 </t>
  </si>
  <si>
    <t>Stock Options Activity</t>
  </si>
  <si>
    <t>Stock option activity is reflected below:
Weighted-
Average Average
Exercise or Remaining Aggregate
Shares Subject Grant Price Contractual Intrinsic
to
Option Per
Share Term Value
Balance at January 1, 2015 56,431,551 $ 24.19 $ 685 million
Annual grant to eligible employees 8,899,530 36.94
Additional options issued 901,340 35.84
Total options granted 9,800,870 36.84
Options exercised (1) (6,444,515 ) 22.94 $ 108 million
Options cancelled (2,753,798 ) 32.35
Balance at December 31, 2015 57,034,108 26.12 $ 1,068 million
Annual grant to eligible employees 7,517,290 39.70
Additional options issued 115,800 42.26
Total options granted 7,633,090 39.74
Options exercised (1) (8,883,101 ) 24.09 $ 174 million
Options cancelled (2,182,485 ) 35.23
Balance at December 31, 2016 53,601,612 28.02 $ 874 million
Annual grant to eligible employees 6,012,140 43.20
Additional options issued 162,880 42.54
Total options granted 6,175,020 43.18
Options exercised (1) (9,431,009 ) 26.17 $ 170 million
Options cancelled (1,910,968 ) 38.10
Balance at December 31, 2017 48,434,655 29.92 5 years $ 626 million
Exercisable at December 31, 2017 37,240,858 26.58 4 years $ 604 million
(1) Cash received from options exercised
was $257 million in 2017, $221 million in 2016 and
$148 million in 2015. The actual tax benefit realized for the
tax deductions from the option exercises totaled $31 million
in 2017, $31 million in 2016 and $58 million in
2015.</t>
  </si>
  <si>
    <t>Deferred stock unit, performance share unit and restricted stock</t>
  </si>
  <si>
    <t>Deferred Stock Unit, Performance Share Unit, and Restricted Stock Activity</t>
  </si>
  <si>
    <t>Our performance share unit, deferred stock unit and restricted
stock activity is reflected below:
Weighted-Average Weighted-Average
Number Fair Value Aggregate
of
Shares Grant Date Per Share (4) Fair Value (4)
Balance at January 1, 2015 10,582,640 $ 28.86
Annual grant to eligible employees: Feb. 18, 2015
Performance share units 1,598,290 38.81
Restricted stock 386,910 36.94
Deferred stock units 866,640 36.94
Additional shares granted (1) 1,087,322 Various 36.00
Total shares granted 3,939,162 37.44 $ 147 million
Vested (2) (3,905,745 ) 24.66 $ 96 million
Forfeited (2) (1,197,841 ) 32.63
Balance at December 31, 2015 9,418,216 33.71
Annual grant to eligible employees: Feb. 22, 2016
Performance share units 1,406,500 34.35
Deferred stock units 1,040,790 39.70
Additional shares granted (3) 864,851 Various 32.90
Total shares granted 3,312,141 35.65 $ 118 million
Vested (2) (3,992,902 ) 28.15 $ 112 million
Forfeited (2) (1,143,828 ) 37.58
Balance at December 31, 2016 7,593,627 36.90
Annual grant to eligible employees: Feb. 16, 2017
Performance share units 1,087,010 43.14
Deferred stock units 845,550 43.20
Additional shares granted (3) 1,537,763 Various 42.22
Total shares granted 3,470,323 42.75 $ 148 million
Vested (2) (2,622,807 ) 35.78 $ 94 million
Forfeited (2) (771,438 ) 38.69
Balance at December 31, 2017 7,669,705 39.74
(1) Includes performance share units,
deferred stock units and restricted stock.
(2) Includes performance share units,
deferred stock units and restricted stock. The actual tax benefit
realized for the tax deductions from the shares vested totaled
$7 million in 2017, $18 million in 2016 and
$18 million in 2015.
(3) Includes performance share units and
deferred stock units.
(4) Performance share units reflect grant
date fair values. Prior-year weighted average fair value per share
has been revised.</t>
  </si>
  <si>
    <t>Capital Stock (Tables)</t>
  </si>
  <si>
    <t>Authorized Common Stock Repurchase Programs</t>
  </si>
  <si>
    <t>Shares of Common Stock issued, in treasury and outstanding
were:
Shares
Shares Issued Treasury Shares Outstanding
Balance at January 1, 2015 1,996,537,778 (332,896,779 ) 1,663,640,999
Shares repurchased – (91,875,878 ) (91,875,878 )
Exercise of stock options and issuance of – 8,268,033 8,268,033
Balance at December 31, 2015 1,996,537,778 (416,504,624 ) 1,580,033,154
Shares repurchased – (61,972,713 ) (61,972,713 )
Exercise of stock options and issuance of – 10,305,100 10,305,100
Balance at December 31, 2016 1,996,537,778 (468,172,237 ) 1,528,365,541
Shares repurchased – (50,598,902 ) (50,598,902 )
Exercise of stock options and issuance of – 10,369,445 10,369,445
Balance at December 31, 2017 1,996,537,778 (508,401,694 ) 1,488,136,084</t>
  </si>
  <si>
    <t>Commitments and Contingencies (Tables)</t>
  </si>
  <si>
    <t>Minimum Rental Commitments</t>
  </si>
  <si>
    <t xml:space="preserve">As of December 31, 2017, minimum rental commitments under
non-cancelable year-end
2018 2019 2020 2021 2022 Thereafter Total
$ 245 $ 202 $ 150 $ 102 $ 67 $ 154 $ 920 </t>
  </si>
  <si>
    <t>Reclassifications from Accumulated Other Comprehensive Income (Tables)</t>
  </si>
  <si>
    <t>Amounts Reclassified from Accumulated Other Comprehensive Earnings/(Losses)</t>
  </si>
  <si>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losses of
$174 million in 2017, $250 million in 2016 and
$350 million in 2015.
For
the Years Ended December 31,
2017 2016 2015
(in millions)
Currency Translation Adjustments:
Balance at beginning of period $ (8,914 ) $ (8,006 ) $ (5,042 )
Currency translation adjustments 987 (847 ) (2,905 )
Reclassification to earnings related to:
Venezuela deconsolidation – – 99
Equity method investment transactions – 57 –
Tax (expense)/benefit 214 (135 ) (184 )
Other comprehensive earnings/(losses) 1,201 (925 ) (2,990 )
Less: (earnings)/loss attributable to noncontrolling interests (28 ) 17 26
Balance at end of period (7,741 ) (8,914 ) (8,006 )
Pension and Other Benefit Plans:
Balance at beginning of period $ (2,087 ) $ (1,934 ) $ (2,274 )
Net actuarial gain/(loss) arising during period (71 ) (491 ) (60 )
Tax (expense)/benefit on net actuarial gain/(loss) 50 70 3
Losses/(gains) reclassified into net earnings:
Amortization of experience losses and (1) 174 150 207
Settlement losses (1) 38 36 111
Venezuela deconsolidation – – 2
Tax (expense)/benefit on reclassifications (2) (65 ) (46 ) (69 )
Currency impact (183 ) 128 146
Other comprehensive earnings/(losses) (57 ) (153 ) 340
Balance at end of period (2,144 ) (2,087 ) (1,934 )
Derivative Cash Flow Hedges:
Balance at beginning of period $ (121 ) $ (46 ) $ (2 )
Net derivative gains/(losses) (17 ) (151 ) (75 )
Tax (expense)/benefit on net derivative gain/(loss) 9 20 30
Losses/(gains) reclassified into net earnings:
Currency exchange contracts - (3) 4 3 (90 )
Commodity contracts (3) 29 9 64
Interest rate contracts (4) – 83 47
Tax (expense)/benefit on reclassifications (2) (6 ) (42 ) (21 )
Currency impact (11 ) 3 1
Other comprehensive earnings/(losses) 8 (75 ) (44 )
Balance at end of period (113 ) (121 ) (46 )
Accumulated other comprehensive income attributable
Balance at beginning of period $ (11,122 ) $ (9,986 ) $ (7,318 )
Total other comprehensive earnings/(losses) 1,152 (1,153 ) (2,694 )
Less: (earnings)/loss attributable to noncontrolling interests (28 ) 17 26
Other comprehensive earnings/(losses) 1,124 (1,136 ) (2,668 )
Balance at end of period $ (9,998 ) $ (11,122 ) $ (9,986 )
(1) These reclassified losses are
included in the components of net periodic benefit costs disclosed
in Note 9, Benefit Plans
(2) Taxes reclassified to earnings are
recorded within the provision for income taxes.
(3) These reclassified gains or losses
are recorded within cost of sales.
(4) These reclassified losses are
recorded within interest and other expense, net.</t>
  </si>
  <si>
    <t>Income Taxes (Tables)</t>
  </si>
  <si>
    <t>Provision for Income Taxes</t>
  </si>
  <si>
    <t>Earnings/(losses) from continuing operations before income taxes
and the provision for income taxes consisted of:
For
the Years Ended December 31,
2017 2016 2015
(in millions)
Earnings/(losses) from continuing operations
United States $ 354 $ (364 ) $ 43
Outside United States 2,770 1,818 7,841
Total $ 3,124 $ 1,454 $ 7,884
Provision for income taxes:
United States federal:
Current $ 1,322 $ (227 ) $ (90 )
Deferred (1,256 ) 141 136
66 (86 ) 46
State and local:
Current 33 7 6
Deferred 33 8 (3 )
66 15 3
Total United States 132 (71 ) 49
Outside United States:
Current 541 490 707
Deferred 15 (290 ) (163 )
Total outside United States 556 200 544
Total provision for income taxes $ 688 $ 129 $ 593</t>
  </si>
  <si>
    <t>Effective Income Tax Rate</t>
  </si>
  <si>
    <t>The effective income tax rate on pre-tax
For
the Years Ended December 31,
2017 2016 2015
U.S. federal statutory rate 35.0% 35.0% 35.0%
Increase/(decrease) resulting from:
State and local income taxes, net of federal tax benefit 0.8% 0.8% (0.1)%
Foreign rate differences (10.8)% (18.6)% (2.5)%
Changes in judgment on realizability of deferred tax assets 3.2% – –
Reversal of other tax accruals no longer required (1.7)% (7.7)% (1.4)%
Tax accrual on investment in Keurig 2.7% 2.3% –
Excess tax benefits from equity compensation (1.2)% – –
Tax legislation (non-U.S. (2.7)% (4.0)% (0.5)%
U.S. tax reform - deferred benefit from tax rate change (42.0)% – –
U.S. tax reform - transition tax 42.2% – –
U.S. tax reform - changes in indefinite reinvestment assertion (2.0)% – –
Gains on coffee business transactions and divestitures – – (26.9)%
Business sales (0.9)% – –
Loss on deconsolidation of Venezuela – – 3.5%
Non-deductible 0.4% 0.9% 0.3%
Other (1.0)% 0.2% 0.1%
Effective tax rate 22.0% 8.9% 7.5%</t>
  </si>
  <si>
    <t>Deferred Tax Assets and Liabilities Temporary Differences</t>
  </si>
  <si>
    <t>The tax effects of temporary differences that gave rise to deferred
income tax assets and liabilities consisted of the following:
As
of December 31,
2017 2016
(in millions)
Deferred income tax assets:
Accrued postretirement and postemployment benefits $ 191 $ 214
Accrued pension costs 313 370
Other employee benefits 155 237
Accrued expenses 269 379
Loss carryforwards 773 619
Tax credit carryforwards 370 —
Other 342 331
Total deferred income tax assets 2,413 2,150
Valuation allowance (853 ) (310 )
Net deferred income tax assets $ 1,560 $ 1,840
Deferred income tax liabilities:
Intangible assets $ (3,977 ) $ (5,174 )
Property, plant and equipment (452 ) (557 )
Other (188 ) (472 )
Total deferred income tax liabilities (4,617 ) (6,203 )
Net deferred income tax liabilities $ (3,057 ) $ (4,363 )</t>
  </si>
  <si>
    <t>Changes in Unrecognized Tax Benefit</t>
  </si>
  <si>
    <t>The changes in our unrecognized tax benefits were:
For
the Years Ended December 31,
2017 2016 2015
(in millions)
January 1 $ 610 $ 756 $ 852
Increases from positions taken during prior periods 33 18 34
Decreases from positions taken during prior periods (93 ) (123 ) (74 )
Increases from positions taken during the current period 64 90 84
Decreases relating to settlements with taxing authorities (54 ) (75 ) (13 )
Reductions resulting from the lapse of the applicable (29 ) (43 ) (41 )
Currency/other 48 (13 ) (86 )
December 31 $ 579 $ 610 $ 756</t>
  </si>
  <si>
    <t>Earnings Per Share (Tables)</t>
  </si>
  <si>
    <t>Basic and Diluted Earnings Per Share</t>
  </si>
  <si>
    <t>Basic and diluted earnings per share (“EPS”) were
calculated as follows:
For
the Years Ended December 31,
2017 2016 2015
(in millions, except per share
data)
Net earnings $ 2,936 $ 1,669 $ 7,291
Noncontrolling interest (earnings) (14 ) (10 ) (24 )
Net earnings attributable to Mondelēz International $ 2,922 $ 1,659 $ 7,267
Weighted-average shares for basic EPS 1,513 1,556 1,618
Plus incremental shares from assumed conversions of 18 17 19
Weighted-average shares for diluted EPS 1,531 1,573 1,637
Basic earnings per share attributable to $ 1.93 $ 1.07 $ 4.49
Diluted earnings per share attributable to $ 1.91 $ 1.05 $ 4.44</t>
  </si>
  <si>
    <t>Segment Reporting (Tables)</t>
  </si>
  <si>
    <t>Net Revenues by Segment</t>
  </si>
  <si>
    <t>Our segment net revenues and earnings, reflecting our current
segment structure for all periods presented, were:
For
the Years Ended December 31,
2017 2016 2015
(in millions)
Net revenues:
Latin America (1) $ 3,566 $ 3,392 $ 4,988
AMEA (2) 5,739 5,816 6,002
Europe (2) 9,794 9,755 11,672
North America 6,797 6,960 6,974
Net revenues $ 25,896 $ 25,923 $ 29,636
(1) Net revenues of $1,217 million
for 2015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2) 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t>
  </si>
  <si>
    <t>Operating Income by Segment</t>
  </si>
  <si>
    <t>Our segment net revenues and earnings, reflecting our current
segment structure for all periods presented, were:
For
the Years Ended December 31,
2017 2016 2015
(in millions)
Earnings before income taxes:
Operating income:
Latin America $ 565 $ 271 $ 485
AMEA 516 506 389
Europe 1,680 1,267 1,350
North America 1,120 1,078 1,105
Unrealized (losses)/gains on hedging activities (mark-to-market (96 ) (94 ) 96
General corporate expenses (287 ) (291 ) (383 )
Amortization of intangibles (178 ) (176 ) (181 )
Net gain on divestitures 186 9 6,822
Loss on deconsolidation of Venezuela – – (778 )
Acquisition-related costs – (1 ) (8 )
Operating income 3,506 2,569 8,897
Interest and other expense, net (382 ) (1,115 ) (1,013 )
Earnings before income taxes $ 3,124 $ 1,454 $ 7,884</t>
  </si>
  <si>
    <t>Total Assets, Depreciation Expense and Capital Expenditure by Segment</t>
  </si>
  <si>
    <t>Total assets, depreciation expense and capital expenditures by
segment, reflecting our current segment structure for all periods
presented, were:
For
the Years Ended December 31,
2017 2016 2015
(in millions)
Total assets:
Latin America $ 4,948 $ 5,156 $ 4,673
AMEA 9,883 10,031 10,460
Europe 21,611 19,934 21,026
North America 20,709 20,694 21,175
Equity method investments 6,345 5,585 5,387
Unallocated assets and adjustments (1) (387 ) 138 122
Total assets $ 63,109 $ 61,538 $ 62,843
(1)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17 2016 2015
(in millions)
Depreciation expense:
Latin America $ 107 $ 92 $ 94
AMEA 157 161 155
Europe 239 253 299
North America 135 141 165
Total depreciation expense $ 638 $ 647 $ 713
For
the Years Ended December 31,
2017 2016 2015
(in millions)
Capital expenditures:
Latin America $ 226 $ 321 $ 354
AMEA 280 349 381
Europe 278 294 517
North America 230 260 262
Total capital expenditures $ 1,014 $ 1,224 $ 1,514</t>
  </si>
  <si>
    <t>Net Revenues by Geographic Segment</t>
  </si>
  <si>
    <t>For
the Years Ended December 31,
2017 2016 2015
(in millions)
Net revenues:
United States $ 6,275 $ 6,329 $ 6,302
Other 19,621 19,594 23,334
Total net revenues $ 25,896 $ 25,923 $ 29,636</t>
  </si>
  <si>
    <t>Long-lived Assets by Geographic Segment</t>
  </si>
  <si>
    <t>As
of December 31,
2017 2016 2015
(in millions)
Long-lived assets:
United States $ 1,468 $ 1,508 $ 1,551
Other 7,733 7,229 7,238
Total long-lived assets $ 9,201 $ 8,737 $ 8,789</t>
  </si>
  <si>
    <t>Net Revenues by Consumer Sector</t>
  </si>
  <si>
    <t>Net revenues by product category, reflecting our current segment
structure for all periods presented, were:
For
the Year Ended December 31, 2017
Latin (1) AMEA Europe North Total (1)
(in millions)
Biscuits $ 779 $ 1,634 $ 2,880 $ 5,479 $ 10,772
Chocolate 862 2,011 4,933 293 8,099
Gum &amp; Candy 919 919 775 1,025 3,638
Beverages 665 569 121 – 1,355
Cheese &amp; Grocery 341 606 1,085 – 2,032
Total net revenues $ 3,566 $ 5,739 $ 9,794 $ 6,797 $ 25,896
For
the Year Ended December 31, 2016
Latin (1) AMEA Europe North Total (1)
(in millions)
Biscuits $ 734 $ 1,588 $ 2,703 $ 5,565 $ 10,590
Chocolate 743 1,901 4,840 255 7,739
Gum &amp; Candy 938 953 916 1,140 3,947
Beverages 657 611 177 – 1,445
Cheese &amp; Grocery 320 763 1,119 – 2,202
Total net revenues $ 3,392 $ 5,816 $ 9,755 $ 6,960 $ 25,923
For
the Year Ended December 31, 2015
Latin (1) AMEA Europe (3) North Total (1)
(in millions)
Biscuits $ 1,605 $ 1,539 $ 2,680 $ 5,569 $ 11,393
Chocolate 840 1,928 5,050 256 8,074
Gum &amp; Candy 1,091 1,003 1,015 1,149 4,258
Beverages (2) 767 730 1,763 – 3,260
Cheese &amp; Grocery 685 802 1,164 – 2,651
Total net revenues $ 4,988 $ 6,002 $ 11,672 $ 6,974 $ 29,636
(1) In 2015, our consolidated net
revenues included Venezuela net revenues of $763 million in
biscuits, $340 million in cheese &amp; grocery,
$66 million in gum &amp; candy and $48 million in
beverages. Following the deconsolidation of our Venezuela
operations at the end of 2015, our 2016 and 2017 consolidated net
revenues no longer include the net revenues of our Venezuelan
subsidiaries. Refer to Note 1, Summary of Significant Accounting
Policies Currency Translation and Highly
Inflationary Accounting: Venezuela
(2) 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3) During 2016, we realigned some of our
products across product categories primarily within our Europe
segment and as such, we reclassified the product category net
revenues on a basis consistent with the 2016 presentation.</t>
  </si>
  <si>
    <t>Quarterly Financial Data (Unaudited) (Tables)</t>
  </si>
  <si>
    <t>Summary of Operating Results</t>
  </si>
  <si>
    <t>Our summarized operating results by quarter are detailed below.
2017 Quarters
First Second Third Fourth
(in millions, except per share
data)
Net revenues $ 6,414 $ 5,986 $ 6,530 $ 6,966
Gross profit 2,525 2,324 2,552 2,664
Provision for income taxes (154 ) (84 ) (272 ) (178 )
Gain on equity method investment transactions – – – 40
Equity method investment net earnings 66 67 103 224
Net earnings (1) $ 633 $ 500 $ 993 $ 810
Noncontrolling interest (3 ) (2 ) (1 ) (8 )
Net earnings attributable to Mondelēz International $ 630 $ 498 $ 992 $ 802
Weighted-average shares for basic EPS 1,529 1,519 1,507 1,497
Plus incremental shares from assumed conversions of 21 20 17 16
Weighted-average shares for diluted EPS 1,550 1,539 1,524 1,513
Per share data:
Basic EPS attributable to Mondelēz International: $ 0.41 $ 0.33 $ 0.66 $ 0.54
Diluted EPS attributable to Mondelēz International: $ 0.41 $ 0.32 $ 0.65 $ 0.53
Dividends declared $ 0.19 $ 0.19 $ 0.22 $ 0.22
Market price - high $ 45.48 $ 47.23 $ 44.48 $ 43.98
      -
low $ 41.30 $ 42.92 $ 40.04 $ 39.19
2016 Quarters
First Second Third Fourth
(in millions, except per share
data)
Net revenues $ 6,455 $ 6,302 $ 6,396 $ 6,770
Gross profit 2,535 2,516 2,488 2,589
Provision for income taxes (49 ) (118 ) (40 ) 78
Gain on equity method investment transactions 43 – – –
Equity method investment net earnings 85 102 31 83
Net earnings (1) $ 557 $ 471 $ 548 $ 93
Noncontrolling interest (3 ) (7 ) – –
Net earnings attributable to Mondelēz International $ 554 $ 464 $ 548 $ 93
Weighted-average shares for basic EPS 1,569 1,557 1,557 1,540
Plus incremental shares from assumed conversions of 18 19 19 19
Weighted-average shares for diluted EPS 1,587 1,576 1,576 1,559
Per share data:
Basic EPS attributable to Mondelēz International: $ 0.35 $ 0.30 $ 0.35 $ 0.06
Diluted EPS attributable to Mondelēz International: $ 0.35 $ 0.29 $ 0.35 $ 0.06
Dividends declared $ 0.17 $ 0.17 $ 0.19 $ 0.19
Market price - high $ 44.45 $ 45.75 $ 46.36 $ 46.40
      -
low $ 35.88 $ 39.53 $ 41.96 $ 40.50
(1) See the following table for
significant items that affected the comparability of earnings each
quarter.</t>
  </si>
  <si>
    <t>Pre-Tax (Charges) / Gains in Earnings From Continuing Operations</t>
  </si>
  <si>
    <t>During 2017 and 2016, we recorded the following pre-tax
2017 Quarters
First Second Third Fourth
(in millions)
Asset impairment and exit costs $ (166 ) $ (187 ) $ (183 ) $ (120 )
Net gain on divestitures – (3 ) 187 2
Divestiture-related costs (19 ) (9 ) 2 (8 )
Loss on early extinguishment of – (11 ) – –
Benefits from the resolution of tax matters 58 – 215 8
$ (127 ) $ (210 ) $ 221 $ (118 )
2016 Quarters
First Second Third Fourth
(in millions)
Asset impairment and exit costs $ (154 ) $ (166 ) $ (190 ) $ (342 )
Divestiture-related costs – (84 ) – (2 )
Loss related to interest rate swaps (97 ) – – –
Loss on early extinguishment of – – – (427 )
$ (251 ) $ (250 ) $ (190 ) $ (771 )</t>
  </si>
  <si>
    <t>Summary of Significant Accounting Policies - Additional Information (Detail)</t>
  </si>
  <si>
    <t>3 Months Ended</t>
  </si>
  <si>
    <t>6 Months Ended</t>
  </si>
  <si>
    <t>Dec. 31, 2017USD ($)CountrySubsidiary</t>
  </si>
  <si>
    <t>Sep. 30, 2017USD ($)</t>
  </si>
  <si>
    <t>Jun. 30, 2017USD ($)</t>
  </si>
  <si>
    <t>Mar. 31, 2017USD ($)</t>
  </si>
  <si>
    <t>Dec. 31, 2016USD ($)</t>
  </si>
  <si>
    <t>Sep. 30, 2016USD ($)</t>
  </si>
  <si>
    <t>Jun. 30, 2016USD ($)</t>
  </si>
  <si>
    <t>Mar. 31, 2016USD ($)</t>
  </si>
  <si>
    <t>Dec. 31, 2015USD ($)</t>
  </si>
  <si>
    <t>Dec. 31, 2017USD ($)CountrySubsidiarySegment</t>
  </si>
  <si>
    <t>Summary Of Significant Accounting Policies [Line Items]</t>
  </si>
  <si>
    <t>Number of countries in which products are sold | Country</t>
  </si>
  <si>
    <t>After-tax equity method investment net earnings</t>
  </si>
  <si>
    <t>Number of reportable segments | Segment</t>
  </si>
  <si>
    <t>Number of consolidated subsidiaries subject to highly inflationary accounting | Subsidiary</t>
  </si>
  <si>
    <t>Loss on deconsolidation</t>
  </si>
  <si>
    <t>Number of countries in which entity operates | Country</t>
  </si>
  <si>
    <t>Uncommitted revolving non-recourse accounts receivable factoring arrangements, maximum combined capacity</t>
  </si>
  <si>
    <t>Outstanding principal amount of receivables sold under factoring arrangement</t>
  </si>
  <si>
    <t>Change in accounting policy effect of change on net revenue</t>
  </si>
  <si>
    <t>Change in accounting policy effect of change on operating results</t>
  </si>
  <si>
    <t>Advertising expense</t>
  </si>
  <si>
    <t>Research and development expense</t>
  </si>
  <si>
    <t>Minimum likelihood of tax benefits being recognized upon settlement</t>
  </si>
  <si>
    <t>50.00%</t>
  </si>
  <si>
    <t>Maximum</t>
  </si>
  <si>
    <t>Total incremental cost of factoring receivables</t>
  </si>
  <si>
    <t>Maximum | Machinery and Equipment</t>
  </si>
  <si>
    <t>Useful life, in years</t>
  </si>
  <si>
    <t>20 years</t>
  </si>
  <si>
    <t>Maximum | Buildings and Building Improvements</t>
  </si>
  <si>
    <t>40 years</t>
  </si>
  <si>
    <t>Maximum | Software</t>
  </si>
  <si>
    <t>7 years</t>
  </si>
  <si>
    <t>Minimum | Machinery and Equipment</t>
  </si>
  <si>
    <t>3 years</t>
  </si>
  <si>
    <t>Argentina</t>
  </si>
  <si>
    <t>Percentage of consolidated net revenues</t>
  </si>
  <si>
    <t>2.30%</t>
  </si>
  <si>
    <t>Ukraine</t>
  </si>
  <si>
    <t>0.30%</t>
  </si>
  <si>
    <t>Ukraine | Maximum</t>
  </si>
  <si>
    <t>Three-year cumulative inflation rate</t>
  </si>
  <si>
    <t>100.00%</t>
  </si>
  <si>
    <t>Venezuela</t>
  </si>
  <si>
    <t>North America and Europe</t>
  </si>
  <si>
    <t>Discount rate</t>
  </si>
  <si>
    <t>7.20%</t>
  </si>
  <si>
    <t>Latin America and AMEA</t>
  </si>
  <si>
    <t>10.20%</t>
  </si>
  <si>
    <t>History of Remeasurement Losses, Deconsolidation Loss and Historical Operating Results and Financial Position of Venezuelan Subsidiaries (Detail) - USD ($) $ in Millions</t>
  </si>
  <si>
    <t>Sep. 30, 2017</t>
  </si>
  <si>
    <t>Mar. 31, 2017</t>
  </si>
  <si>
    <t>Sep. 30, 2016</t>
  </si>
  <si>
    <t>Jun. 30, 2016</t>
  </si>
  <si>
    <t>Mar. 31, 2016</t>
  </si>
  <si>
    <t>Venezuela [Line Items]</t>
  </si>
  <si>
    <t>Operating income (excluding remeasurement and deconsolidation loss)</t>
  </si>
  <si>
    <t>Cash</t>
  </si>
  <si>
    <t>Net monetary assets</t>
  </si>
  <si>
    <t>Net assets</t>
  </si>
  <si>
    <t>Venezuela | Q1 in 2015: 1.50 to 12.00 bolivars to the U.S. dollar</t>
  </si>
  <si>
    <t>Remeasurement loss</t>
  </si>
  <si>
    <t>History of Remeasurement Losses, Deconsolidation Loss and Historical Operating Results and Financial Position of Venezuelan Subsidiaries (Parenthetical) (Detail) - VEF / $</t>
  </si>
  <si>
    <t>Mar. 31, 2015</t>
  </si>
  <si>
    <t>Dec. 31, 2014</t>
  </si>
  <si>
    <t>Foreign currency exchange rate translation</t>
  </si>
  <si>
    <t>Divestitures and Acquisitions - Additional Information (Detail) € in Millions, £ in Millions, AUD in Millions, ₫ in Billions, ¥ in Billions</t>
  </si>
  <si>
    <t>Dec. 28, 2017USD ($)</t>
  </si>
  <si>
    <t>Dec. 28, 2017JPY (¥)</t>
  </si>
  <si>
    <t>Oct. 23, 2017USD ($)</t>
  </si>
  <si>
    <t>Oct. 23, 2017EUR (€)</t>
  </si>
  <si>
    <t>Oct. 02, 2017USD ($)</t>
  </si>
  <si>
    <t>Aug. 17, 2017USD ($)</t>
  </si>
  <si>
    <t>Aug. 17, 2017EUR (€)</t>
  </si>
  <si>
    <t>Jul. 04, 2017USD ($)</t>
  </si>
  <si>
    <t>Jul. 04, 2017AUD</t>
  </si>
  <si>
    <t>Apr. 28, 2017USD ($)</t>
  </si>
  <si>
    <t>Apr. 28, 2017EUR (€)</t>
  </si>
  <si>
    <t>Dec. 01, 2016USD ($)</t>
  </si>
  <si>
    <t>Nov. 09, 2016USD ($)</t>
  </si>
  <si>
    <t>Nov. 02, 2016USD ($)</t>
  </si>
  <si>
    <t>Nov. 02, 2016GBP (£)</t>
  </si>
  <si>
    <t>Oct. 31, 2016USD ($)</t>
  </si>
  <si>
    <t>Oct. 31, 2016EUR (€)</t>
  </si>
  <si>
    <t>Aug. 26, 2016USD ($)</t>
  </si>
  <si>
    <t>Aug. 22, 2016USD ($)</t>
  </si>
  <si>
    <t>Aug. 22, 2016VND (₫)</t>
  </si>
  <si>
    <t>Jul. 05, 2016USD ($)</t>
  </si>
  <si>
    <t>May 02, 2016USD ($)</t>
  </si>
  <si>
    <t>May 02, 2016EUR (€)</t>
  </si>
  <si>
    <t>Mar. 07, 2016USD ($)</t>
  </si>
  <si>
    <t>Mar. 07, 2016EUR (€)</t>
  </si>
  <si>
    <t>Mar. 03, 2016USD ($)</t>
  </si>
  <si>
    <t>Dec. 18, 2015USD ($)</t>
  </si>
  <si>
    <t>Dec. 18, 2015EUR (€)</t>
  </si>
  <si>
    <t>Jul. 02, 2015USD ($)</t>
  </si>
  <si>
    <t>Jul. 02, 2015EUR (€)</t>
  </si>
  <si>
    <t>May 31, 2016USD ($)</t>
  </si>
  <si>
    <t>Dec. 31, 2017USD ($)</t>
  </si>
  <si>
    <t>Sep. 30, 2016EUR (€)</t>
  </si>
  <si>
    <t>Sep. 30, 2015USD ($)</t>
  </si>
  <si>
    <t>Dec. 31, 2017AUD</t>
  </si>
  <si>
    <t>Dec. 31, 2016EUR (€)</t>
  </si>
  <si>
    <t>Dec. 31, 2017VND (₫)</t>
  </si>
  <si>
    <t>Jun. 30, 2018</t>
  </si>
  <si>
    <t>Jul. 19, 2016EUR (€)</t>
  </si>
  <si>
    <t>Jul. 15, 2015</t>
  </si>
  <si>
    <t>Acquisition And Dispositions [Line Items]</t>
  </si>
  <si>
    <t>Equity method investment net (losses) / earnings</t>
  </si>
  <si>
    <t>Gain (loss) on divestiture</t>
  </si>
  <si>
    <t>Proceeds from coffee business divestiture currency hedge settlements</t>
  </si>
  <si>
    <t>Net gain (loss) on coffee business divestiture currency hedges</t>
  </si>
  <si>
    <t>Costs related to divestiture</t>
  </si>
  <si>
    <t>Equity method investment, pro rata share of capital increase</t>
  </si>
  <si>
    <t>Gain on equity method investment transaction</t>
  </si>
  <si>
    <t>Equity method investment dividend received</t>
  </si>
  <si>
    <t>Proceeds from sale of property, plant and equipment and other</t>
  </si>
  <si>
    <t>Intangible asset impairment</t>
  </si>
  <si>
    <t>Gain or loss on deconsolidation</t>
  </si>
  <si>
    <t>Business acquisition, goodwill</t>
  </si>
  <si>
    <t>Operating income (loss)</t>
  </si>
  <si>
    <t>Business acquisition costs</t>
  </si>
  <si>
    <t>Currency Exchange Forward Contracts | Derivatives Designated as Hedging Instruments</t>
  </si>
  <si>
    <t>Foreign Exchange Forward | Derivatives Designated as Hedging Instruments</t>
  </si>
  <si>
    <t>Proceeds from divestiture of businesses</t>
  </si>
  <si>
    <t>Coffee Business</t>
  </si>
  <si>
    <t>Settlement losses</t>
  </si>
  <si>
    <t>Europe And EEMEA segments | Coffee Business</t>
  </si>
  <si>
    <t>Europe Segment</t>
  </si>
  <si>
    <t>[2]</t>
  </si>
  <si>
    <t>[3]</t>
  </si>
  <si>
    <t>North America Segment</t>
  </si>
  <si>
    <t>Proceeds from sale of property</t>
  </si>
  <si>
    <t>Latin America Segment</t>
  </si>
  <si>
    <t>[1],[4]</t>
  </si>
  <si>
    <t>Asia Middle East Africa Segment</t>
  </si>
  <si>
    <t>Corporate Aircraft | Corporate Segment</t>
  </si>
  <si>
    <t>Selling, general and administrative expenses | Europe And EEMEA segments</t>
  </si>
  <si>
    <t>Selling, general and administrative expenses | North America Segment</t>
  </si>
  <si>
    <t>Gain on sale of property</t>
  </si>
  <si>
    <t>Selling, general and administrative expenses | Corporate Aircraft | Corporate Segment</t>
  </si>
  <si>
    <t>Trademarks</t>
  </si>
  <si>
    <t>Trademarks | Europe Segment</t>
  </si>
  <si>
    <t>Trademarks | North America Segment</t>
  </si>
  <si>
    <t>Trademarks | Asia Middle East Africa Segment</t>
  </si>
  <si>
    <t>Acorn Holdings BV</t>
  </si>
  <si>
    <t>Percentage of equity interest acquired by other parties</t>
  </si>
  <si>
    <t>73.50%</t>
  </si>
  <si>
    <t>Burton's Biscuit Company</t>
  </si>
  <si>
    <t>Cash paid for acquisition</t>
  </si>
  <si>
    <t>Business acquisition, definite-life intangible assets</t>
  </si>
  <si>
    <t>Business acquisition, property, plant and equipment</t>
  </si>
  <si>
    <t>Business acquisition, inventory</t>
  </si>
  <si>
    <t>Class C,D and E | Acorn Holdings BV</t>
  </si>
  <si>
    <t>0.38%</t>
  </si>
  <si>
    <t>Class A | Acorn Holdings BV</t>
  </si>
  <si>
    <t>73.22%</t>
  </si>
  <si>
    <t>United States</t>
  </si>
  <si>
    <t>United States | Trademarks | Selling, general and administrative expenses</t>
  </si>
  <si>
    <t>Pre-tax gain after transaction costs</t>
  </si>
  <si>
    <t>Vietnam</t>
  </si>
  <si>
    <t>Percentage of equity interest acquired</t>
  </si>
  <si>
    <t>80.00%</t>
  </si>
  <si>
    <t>Remaining interest in biscuit operation to be acquired</t>
  </si>
  <si>
    <t>20.00%</t>
  </si>
  <si>
    <t>Escrow deposit</t>
  </si>
  <si>
    <t>Escrowed retained amount</t>
  </si>
  <si>
    <t>Payment for the non-compete and continued consulting agreements</t>
  </si>
  <si>
    <t>Vietnam | Selling, general and administrative expenses</t>
  </si>
  <si>
    <t>Business integration costs</t>
  </si>
  <si>
    <t>Tax Authority, Spain</t>
  </si>
  <si>
    <t>Interest and penalties expected to be paid</t>
  </si>
  <si>
    <t>Discontinued Operations, Held-for-sale | Europe Segment | The Kraft Heinz Company</t>
  </si>
  <si>
    <t>Discontinued Operations, Held-for-sale | Australia And New Zealand</t>
  </si>
  <si>
    <t>Disposal group, including discontinued operation, other current assets</t>
  </si>
  <si>
    <t>Disposal group, including discontinued operation, other non current assets</t>
  </si>
  <si>
    <t>Disposal group, including discontinued operation, other current liabilities</t>
  </si>
  <si>
    <t>Gain (loss) on foreign currency derivatives</t>
  </si>
  <si>
    <t>Inventory-related working capital adjustment</t>
  </si>
  <si>
    <t>Gain (loss) on Inventory working capital adjustment</t>
  </si>
  <si>
    <t>Discontinued Operations, Held-for-sale | FRANCE</t>
  </si>
  <si>
    <t>Disposal group, including discontinued operation, other non current liabilities</t>
  </si>
  <si>
    <t>Discontinued Operations, Held-for-sale | FRANCE | Trademarks</t>
  </si>
  <si>
    <t>Discontinued Operations, Held-for-sale | BELGIUM | Confectionery Business in Costa Rica and Chocolate Factory in Belgium</t>
  </si>
  <si>
    <t>Fixed asset impairment charge</t>
  </si>
  <si>
    <t>Disposal group, not discontinued operation, gain (loss) on disposal</t>
  </si>
  <si>
    <t>Discontinued Operations, Held-for-sale | COSTA RICA | Latin America Segment | Confectionery Business in Costa Rica and Chocolate Factory in Belgium</t>
  </si>
  <si>
    <t>Property, plant and equipment, divested</t>
  </si>
  <si>
    <t>Goodwill, divested</t>
  </si>
  <si>
    <t>Inventory, divested</t>
  </si>
  <si>
    <t>Discontinued Operations, Held-for-sale | FINLAND</t>
  </si>
  <si>
    <t>Indefinite-lived Intangible assets, divested</t>
  </si>
  <si>
    <t>Gain after transaction costs, net of tax</t>
  </si>
  <si>
    <t>Discontinued Operations, Held-for-sale | FINLAND | Selling, general and administrative expenses | Europe Segment</t>
  </si>
  <si>
    <t>Discontinued Operations, Held-for-sale | Japan | Asia Middle East Africa Segment</t>
  </si>
  <si>
    <t>Discontinued Operations, Disposed of by Sale | Russia | Manufacturing Plant</t>
  </si>
  <si>
    <t>Amount of expenses associated with property disposal</t>
  </si>
  <si>
    <t>Final Valuation | Vietnam</t>
  </si>
  <si>
    <t>Intangible assets acquired</t>
  </si>
  <si>
    <t>Other net assets (liabilities) acquired</t>
  </si>
  <si>
    <t>Maximum | Discontinued Operations, Held-for-sale | FINLAND</t>
  </si>
  <si>
    <t>Other assets, divested</t>
  </si>
  <si>
    <t>JDE</t>
  </si>
  <si>
    <t>Equity method investment, ownership percentage</t>
  </si>
  <si>
    <t>26.50%</t>
  </si>
  <si>
    <t>43.50%</t>
  </si>
  <si>
    <t>26.40%</t>
  </si>
  <si>
    <t>Percentage of profit and dividend sharing interest</t>
  </si>
  <si>
    <t>26.20%</t>
  </si>
  <si>
    <t>Cash dividends received</t>
  </si>
  <si>
    <t>Divestiture of business, receivable</t>
  </si>
  <si>
    <t>Cash and receivables recorded related to the reimbursement of costs incurred from separating a business</t>
  </si>
  <si>
    <t>Gains on coffee business transactions and divestiture, after tax</t>
  </si>
  <si>
    <t>Deconsolidated net assets</t>
  </si>
  <si>
    <t>Reduction in pre-tax gain on coffee business transactions and divestiture</t>
  </si>
  <si>
    <t>JDE | Non-cash</t>
  </si>
  <si>
    <t>JDE | Cash</t>
  </si>
  <si>
    <t>JDE | Equity Earnings</t>
  </si>
  <si>
    <t>JDE | Acorn Holdings BV</t>
  </si>
  <si>
    <t>Carrying value of equity method investments exchanged</t>
  </si>
  <si>
    <t>JDE | Class C,D and E</t>
  </si>
  <si>
    <t>Stock-based compensation, dilution percentage</t>
  </si>
  <si>
    <t>2.00%</t>
  </si>
  <si>
    <t>JDE | Class B</t>
  </si>
  <si>
    <t>JDE | Tax Authority, Spain</t>
  </si>
  <si>
    <t>Unfavorable tax expense | €</t>
  </si>
  <si>
    <t>JDE | Minimum | Class B</t>
  </si>
  <si>
    <t>26.27%</t>
  </si>
  <si>
    <t>One of equity method investments</t>
  </si>
  <si>
    <t>Proceeds from sales of equity method investment</t>
  </si>
  <si>
    <t>Gain on equity method investment transactions, tax expense</t>
  </si>
  <si>
    <t>Keurig Green Mountain Inc.</t>
  </si>
  <si>
    <t>24.20%</t>
  </si>
  <si>
    <t>Shareholder loan receivable</t>
  </si>
  <si>
    <t>Shareholder loan receivable, interest rate</t>
  </si>
  <si>
    <t>5.50%</t>
  </si>
  <si>
    <t>Shareholder loan receivable, loan term</t>
  </si>
  <si>
    <t>Interest payments received on shareholder loan</t>
  </si>
  <si>
    <t>Keurig Green Mountain Inc. | Equity Earnings</t>
  </si>
  <si>
    <t>Keurig Green Mountain Inc. | Interest Income</t>
  </si>
  <si>
    <t>Keurig Green Mountain Inc. | Acorn Holdings BV</t>
  </si>
  <si>
    <t>Business combination, consideration transferred</t>
  </si>
  <si>
    <t>Keurig Dr Pepper Transaction | Minimum | Scenario Forecast</t>
  </si>
  <si>
    <t>13.00%</t>
  </si>
  <si>
    <t>Keurig Dr Pepper Transaction | Maximum | Scenario Forecast</t>
  </si>
  <si>
    <t>14.00%</t>
  </si>
  <si>
    <t>On July 2, 2015, we contributed our global coffee businesses primarily from our Europe and AMEA segments. Net revenues of our global coffee business were $1,561 million in Europe and $66 million in AMEA for the year ended December 31, 2015. Refer to Note 2, Divestitures and Acquisitions - JDE Coffee Business Transactions, for more information.</t>
  </si>
  <si>
    <t>During 2016, we realigned some of our products across product categories primarily within our Europe segment and as such, we reclassified the product category net revenues on a basis consistent with the 2016 presentation.</t>
  </si>
  <si>
    <t>[4]</t>
  </si>
  <si>
    <t>Net revenues of $1,217 million for 2015 from our Venezuelan subsidiaries are included in our consolidated financial statements. Beginning in 2016, we account for our Venezuelan subsidiaries using the cost method of accounting and no longer include net revenues of our Venezuelan subsidiaries within our consolidated financial statements. Refer to Note 1, Summary of Significant Accounting Policies - Currency Translation and Highly Inflationary Accounting: Venezuela, for more information.</t>
  </si>
  <si>
    <t>Summary Financial Information for Equity Method Investments (Detail) - USD ($) $ in Millions</t>
  </si>
  <si>
    <t>Mar. 07, 2016</t>
  </si>
  <si>
    <t>Summary Balance Sheet for Equity Method Investments</t>
  </si>
  <si>
    <t>Summary Statement of Operations for Equity Method Investments</t>
  </si>
  <si>
    <t>Jacobs Douwe Egberts and Other Equity Method Investments</t>
  </si>
  <si>
    <t>Current assets</t>
  </si>
  <si>
    <t>Noncurrent assets</t>
  </si>
  <si>
    <t>Total assets</t>
  </si>
  <si>
    <t>Current liabilities</t>
  </si>
  <si>
    <t>Noncurrent liabilities</t>
  </si>
  <si>
    <t>Total liabilities</t>
  </si>
  <si>
    <t>Equity attributable to noncontrolling interests</t>
  </si>
  <si>
    <t>Keurig shareholder loan</t>
  </si>
  <si>
    <t>Income from continuing operations</t>
  </si>
  <si>
    <t>Net income</t>
  </si>
  <si>
    <t>Jacobs Douwe Egberts and Other Equity Method Investments | Investee</t>
  </si>
  <si>
    <t>Equity attributable to shareowners of investees</t>
  </si>
  <si>
    <t>Total net equity of investees</t>
  </si>
  <si>
    <t>Jacobs Douwe Egberts and Other Equity Method Investments | Minimum</t>
  </si>
  <si>
    <t>Mondelz International ownership interests</t>
  </si>
  <si>
    <t>24.00%</t>
  </si>
  <si>
    <t>40.00%</t>
  </si>
  <si>
    <t>Jacobs Douwe Egberts and Other Equity Method Investments | Maximum</t>
  </si>
  <si>
    <t>Includes approximately $360 million of basis differences between the U.S. GAAP accounting basis for our equity method investments and the U.S. GAAP accounting basis of our investees' equity.</t>
  </si>
  <si>
    <t>Summary Financial Information for Equity Method Investments (Parenthetical) (Detail) - USD ($) $ in Millions</t>
  </si>
  <si>
    <t>Jul. 02, 2015</t>
  </si>
  <si>
    <t>Schedule of Equity Method Investments [Line Items]</t>
  </si>
  <si>
    <t>Equity Method Investments</t>
  </si>
  <si>
    <t>US GAAP basis difference from equity method investments</t>
  </si>
  <si>
    <t>Basis Differences</t>
  </si>
  <si>
    <t>Components of Inventories (Detail) - USD ($) $ in Millions</t>
  </si>
  <si>
    <t>Inventory [Line Items]</t>
  </si>
  <si>
    <t>Raw materials</t>
  </si>
  <si>
    <t>Finished product</t>
  </si>
  <si>
    <t>Inventories, gross</t>
  </si>
  <si>
    <t>Inventory reserves</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Summary of Asset Impairment and Exit Costs (Detail) - USD ($) $ in Millions</t>
  </si>
  <si>
    <t>Impaired Assets to be Disposed of by Method Other than Sale [Line Items]</t>
  </si>
  <si>
    <t>Non-cash property, plant and equipment write-downs</t>
  </si>
  <si>
    <t>2014-2018 Restructuring Program | Latin America Segment</t>
  </si>
  <si>
    <t>2014-2018 Restructuring Program | Asia Middle East Africa Segment</t>
  </si>
  <si>
    <t>2014-2018 Restructuring Program | Europe Segment</t>
  </si>
  <si>
    <t>2014-2018 Restructuring Program | North America Segment</t>
  </si>
  <si>
    <t>2014-2018 Restructuring Program | Corporate Segment</t>
  </si>
  <si>
    <t>Goodwill by Reportable Operating Segment (Detail) - USD ($) $ in Millions</t>
  </si>
  <si>
    <t>Segment Reporting Information [Line Items]</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t>
  </si>
  <si>
    <t>Sep. 30, 2017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Goodwill, Divestitures</t>
  </si>
  <si>
    <t>Intangible Assets, Divestitures</t>
  </si>
  <si>
    <t>Business acquisition, goodwill adjustments</t>
  </si>
  <si>
    <t>Intangible Assets, Acquisition</t>
  </si>
  <si>
    <t>Impairment of goodwill</t>
  </si>
  <si>
    <t>Number of brands impaired trademarks | Brand</t>
  </si>
  <si>
    <t>Number of brands | Brand</t>
  </si>
  <si>
    <t>Indefinite-lived intangible assets at risk</t>
  </si>
  <si>
    <t>FRANCE</t>
  </si>
  <si>
    <t>Finite-lived intangible assets acquired</t>
  </si>
  <si>
    <t>Indefinite-lived intangible assets acquired</t>
  </si>
  <si>
    <t>Trademarks | Venezuela</t>
  </si>
  <si>
    <t>Fair Value Over Book Value 10% or Less | Trademarks</t>
  </si>
  <si>
    <t>Intangible assets</t>
  </si>
  <si>
    <t>Sale Of Confectionery Business In Costa Rica | Japan</t>
  </si>
  <si>
    <t>Sale Of Confectionery Business In France | Trademarks | Europe Segment</t>
  </si>
  <si>
    <t>Disposal Group, Disposed of by Sale, Not Discontinued Operations | Australia And New Zealand</t>
  </si>
  <si>
    <t>Disposal Group, Disposed of by Sale, Not Discontinued Operations | FINLAND</t>
  </si>
  <si>
    <t>Disposal Group, Disposed of by Sale, Not Discontinued Operations | Sale Of Confectionery Business In Costa Rica | COSTA RICA</t>
  </si>
  <si>
    <t>Changes in Goodwill and Intangible Assets (Detail) - USD ($)</t>
  </si>
  <si>
    <t>Goodwill And Intangible Assets [Line Items]</t>
  </si>
  <si>
    <t>Goodwill beginning balance</t>
  </si>
  <si>
    <t>Goodwill, Currency</t>
  </si>
  <si>
    <t>Goodwill, Acquisitions</t>
  </si>
  <si>
    <t>Goodwill, Asset impairments</t>
  </si>
  <si>
    <t>Goodwill, Other</t>
  </si>
  <si>
    <t>Goodwill ending balance</t>
  </si>
  <si>
    <t>Intangible Assets, at Cost beginning balance</t>
  </si>
  <si>
    <t>Intangible Assets, Currency</t>
  </si>
  <si>
    <t>Intangible Assets, Acquisitions</t>
  </si>
  <si>
    <t>Intangible Assets, Asset impairments</t>
  </si>
  <si>
    <t>Intangible Assets, Other</t>
  </si>
  <si>
    <t>Intangible Assets, at Cost ending balance</t>
  </si>
  <si>
    <t>2014-2018 Restructuring Program - Additional Information (Detail) - USD ($) $ in Millions</t>
  </si>
  <si>
    <t>Aug. 31, 2016</t>
  </si>
  <si>
    <t>May 06, 2014</t>
  </si>
  <si>
    <t>Restructuring Cost and Reserve [Line Items]</t>
  </si>
  <si>
    <t>Approved restructuring program cost</t>
  </si>
  <si>
    <t>Reallocation of previously approved capital expenditures to be spent on restructuring program cash costs</t>
  </si>
  <si>
    <t>Restructuring and related cost, cost incurred</t>
  </si>
  <si>
    <t>Restructuring charges</t>
  </si>
  <si>
    <t>Cash spent</t>
  </si>
  <si>
    <t>Non-cash asset write-downs</t>
  </si>
  <si>
    <t>Restructuring reserve</t>
  </si>
  <si>
    <t>Implementation Costs</t>
  </si>
  <si>
    <t>2014-2018 Restructuring Program | Maximum</t>
  </si>
  <si>
    <t>2014-2018 Restructuring Program | Restructuring Program Costs</t>
  </si>
  <si>
    <t>2014-2018 Restructuring Program | Cash Expense</t>
  </si>
  <si>
    <t>2014-2018 Restructuring Program | Non Cash Expense</t>
  </si>
  <si>
    <t>2014-2018 Restructuring Program | Selling, general and administrative expenses</t>
  </si>
  <si>
    <t>2014-2018 Restructuring Program | Other current liabilities</t>
  </si>
  <si>
    <t>2014-2018 Restructuring Program | Other liabilities</t>
  </si>
  <si>
    <t>Includes all charges recorded since program inception on May 6, 2014 through December 31, 2017.</t>
  </si>
  <si>
    <t>Schedule of Restructuring Costs (Detail) - 2014-2018 Restructuring Program - USD ($) $ in Millions</t>
  </si>
  <si>
    <t>44 Months Ended</t>
  </si>
  <si>
    <t>Charges</t>
  </si>
  <si>
    <t>Non-cash settlements/adjustments</t>
  </si>
  <si>
    <t>Currency</t>
  </si>
  <si>
    <t>Severance and Related Costs</t>
  </si>
  <si>
    <t>Asset Write-Downs</t>
  </si>
  <si>
    <t>Restructuring and Implementation Costs (Detail) - 2014-2018 Restructuring Program - USD ($) $ in Millions</t>
  </si>
  <si>
    <t>Restructuring Costs</t>
  </si>
  <si>
    <t>Operating Segments | Latin America Segment</t>
  </si>
  <si>
    <t>Operating Segments | Asia Middle East Africa Segment</t>
  </si>
  <si>
    <t>Operating Segments | Europe Segment</t>
  </si>
  <si>
    <t>Operating Segments | North America Segment</t>
  </si>
  <si>
    <t>Corporate</t>
  </si>
  <si>
    <t>During 2017 and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t>
  </si>
  <si>
    <t>Includes adjustment for rounding.</t>
  </si>
  <si>
    <t>Short-Term Borrowings and Related Weighted-Average Interest Rates (Detail) - USD ($) $ in Millions</t>
  </si>
  <si>
    <t>Short-term Debt [Line Items]</t>
  </si>
  <si>
    <t>Amount outstanding</t>
  </si>
  <si>
    <t>Commercial Paper</t>
  </si>
  <si>
    <t>Weighted-average rate</t>
  </si>
  <si>
    <t>1.70%</t>
  </si>
  <si>
    <t>1.00%</t>
  </si>
  <si>
    <t>Bank Loans</t>
  </si>
  <si>
    <t>11.50%</t>
  </si>
  <si>
    <t>10.60%</t>
  </si>
  <si>
    <t>Debt and Borrowing Arrangements - Additional Information (Detail) € in Millions, SFr in Millions, BRL in Millions</t>
  </si>
  <si>
    <t>Sep. 30, 2017BRL</t>
  </si>
  <si>
    <t>Apr. 12, 2017USD ($)</t>
  </si>
  <si>
    <t>Mar. 30, 2017USD ($)</t>
  </si>
  <si>
    <t>Mar. 30, 2017CHF (SFr)</t>
  </si>
  <si>
    <t>Mar. 13, 2017CHF (SFr)</t>
  </si>
  <si>
    <t>Mar. 01, 2017USD ($)</t>
  </si>
  <si>
    <t>Dec. 16, 2016USD ($)</t>
  </si>
  <si>
    <t>Oct. 28, 2016USD ($)</t>
  </si>
  <si>
    <t>Oct. 19, 2016USD ($)</t>
  </si>
  <si>
    <t>Oct. 14, 2016USD ($)</t>
  </si>
  <si>
    <t>Oct. 13, 2016</t>
  </si>
  <si>
    <t>Feb. 09, 2016USD ($)</t>
  </si>
  <si>
    <t>Jan. 26, 2016USD ($)</t>
  </si>
  <si>
    <t>Jan. 21, 2016USD ($)</t>
  </si>
  <si>
    <t>Jan. 26, 2017USD ($)</t>
  </si>
  <si>
    <t>Jan. 26, 2017EUR (€)</t>
  </si>
  <si>
    <t>Jan. 31, 2016USD ($)</t>
  </si>
  <si>
    <t>Jan. 26, 2016CHF (SFr)</t>
  </si>
  <si>
    <t>Jan. 21, 2016EUR (€)</t>
  </si>
  <si>
    <t>Debt Instrument [Line Items]</t>
  </si>
  <si>
    <t>Deferred debt issuance costs</t>
  </si>
  <si>
    <t>Unamortized non-cash bond premiums, discounts, bank fees and mark-to-market adjustments</t>
  </si>
  <si>
    <t>Carrying value of total debt</t>
  </si>
  <si>
    <t>Weighted-average interest rate</t>
  </si>
  <si>
    <t>2.20%</t>
  </si>
  <si>
    <t>2.10%</t>
  </si>
  <si>
    <t>3.70%</t>
  </si>
  <si>
    <t>Fair value of total debt</t>
  </si>
  <si>
    <t>Contingency provision accruals</t>
  </si>
  <si>
    <t>International Subsidiaries</t>
  </si>
  <si>
    <t>Revolving credit facility, maximum borrowing capacity</t>
  </si>
  <si>
    <t>Line of credit facility outstanding amount</t>
  </si>
  <si>
    <t>Revolving Credit Facility</t>
  </si>
  <si>
    <t>Line of credit, expiration period</t>
  </si>
  <si>
    <t>364 days</t>
  </si>
  <si>
    <t>Revolving credit facility expiration date</t>
  </si>
  <si>
    <t>Feb. 28,
		2018</t>
  </si>
  <si>
    <t>Revolving Credit Facility, October 11, 2021</t>
  </si>
  <si>
    <t>Oct. 11,
		2018</t>
  </si>
  <si>
    <t>Oct. 11,
		2021</t>
  </si>
  <si>
    <t>Revolving credit facility debt covenant</t>
  </si>
  <si>
    <t>Revolving credit facility debt covenant terms</t>
  </si>
  <si>
    <t>Minimum shareholders' equity of at least $24.6 billion,  excluding accumulated other comprehensive earnings/(losses) and the cumulative  effects of any changes in accounting principles.</t>
  </si>
  <si>
    <t>Revolving credit facility debt covenant compliance</t>
  </si>
  <si>
    <t>At December 31, 2017, we  complied with this covenant</t>
  </si>
  <si>
    <t>Total shareholders' equity, excluding accumulated other comprehensive earnings / (losses)</t>
  </si>
  <si>
    <t>Bank Term Loan Facility</t>
  </si>
  <si>
    <t>Three-year maturity | Bank Term Loan Facility</t>
  </si>
  <si>
    <t>Debt instrument, description</t>
  </si>
  <si>
    <t>On October 25, 2016, we gave notice of our intent to  fully draw on the loan with a five-year maturity</t>
  </si>
  <si>
    <t>Debt instrument, maturity term</t>
  </si>
  <si>
    <t>Five-year maturity | Bank Term Loan Facility</t>
  </si>
  <si>
    <t>5 years</t>
  </si>
  <si>
    <t>Minimum | Commercial Paper</t>
  </si>
  <si>
    <t>Commercial paper, Maturity period</t>
  </si>
  <si>
    <t>2 days</t>
  </si>
  <si>
    <t>Maximum | Commercial Paper</t>
  </si>
  <si>
    <t>75 days</t>
  </si>
  <si>
    <t>6.500% U.S. dollar-denominated Notes</t>
  </si>
  <si>
    <t>Debt instrument, principal amount</t>
  </si>
  <si>
    <t>Debt instrument, interest rate</t>
  </si>
  <si>
    <t>6.50%</t>
  </si>
  <si>
    <t>Decrease in accrued interest</t>
  </si>
  <si>
    <t>0.000% Swiss franc-denominated Notes</t>
  </si>
  <si>
    <t>0.00%</t>
  </si>
  <si>
    <t>Swiss franc notes</t>
  </si>
  <si>
    <t>Net proceeds from issuance of notes</t>
  </si>
  <si>
    <t>Discounts and deferred financing costs</t>
  </si>
  <si>
    <t>0.050% Fixed Rate Notes, Mature on March 30, 2020</t>
  </si>
  <si>
    <t>Debt instrument, fixed interest rate</t>
  </si>
  <si>
    <t>0.05%</t>
  </si>
  <si>
    <t>Debt instrument maturity Year</t>
  </si>
  <si>
    <t>Mar. 30,
		2020</t>
  </si>
  <si>
    <t>0.617% Fixed Rate Notes, Mature on September 30, 2024</t>
  </si>
  <si>
    <t>0.617%</t>
  </si>
  <si>
    <t>Sep. 30,
		2024</t>
  </si>
  <si>
    <t>1.125% Euro-denominated Notes</t>
  </si>
  <si>
    <t>1.125%</t>
  </si>
  <si>
    <t>2.250% Fixed Rate Notes</t>
  </si>
  <si>
    <t>2.25%</t>
  </si>
  <si>
    <t>Feb. 1,
		2019</t>
  </si>
  <si>
    <t>Debt instrument redemption amount</t>
  </si>
  <si>
    <t>Accrued interest</t>
  </si>
  <si>
    <t>US Dollar, Euro and British Pound Sterling-denominated Notes</t>
  </si>
  <si>
    <t>Cash tender offer amount</t>
  </si>
  <si>
    <t>Notes</t>
  </si>
  <si>
    <t>Notes | Mondelez International Holdings Netherlands BV</t>
  </si>
  <si>
    <t>Tender Offer</t>
  </si>
  <si>
    <t>Gain / (loss) recognized in income on fair value of hedges</t>
  </si>
  <si>
    <t>1.625% Notes Due on October 28, 2019 | Mondelez International Holdings Netherlands BV</t>
  </si>
  <si>
    <t>1.625%</t>
  </si>
  <si>
    <t>Oct. 28,
		2019</t>
  </si>
  <si>
    <t>Floating Rate Notes Due on October 28, 2019 | Mondelez International Holdings Netherlands BV</t>
  </si>
  <si>
    <t>2.0% Notes Due on October 28, 2021 | Mondelez International Holdings Netherlands BV</t>
  </si>
  <si>
    <t>Oct. 28,
		2021</t>
  </si>
  <si>
    <t>4.125% U.S. dollar Notes</t>
  </si>
  <si>
    <t>4.125%</t>
  </si>
  <si>
    <t>Euro notes</t>
  </si>
  <si>
    <t>Debt instrument, principal amount | €</t>
  </si>
  <si>
    <t>0.080% Fixed Rate Notes, mature on January 26, 2018</t>
  </si>
  <si>
    <t>0.08%</t>
  </si>
  <si>
    <t>Jan. 26,
		2018</t>
  </si>
  <si>
    <t>0.650% Fixed Rate Notes, mature on July 26, 2022</t>
  </si>
  <si>
    <t>0.65%</t>
  </si>
  <si>
    <t>Jul. 26,
		2022</t>
  </si>
  <si>
    <t>1.625% Notes Due 2023</t>
  </si>
  <si>
    <t>Jan. 20,
		2023</t>
  </si>
  <si>
    <t>Long-Term Debt (Detail) - USD ($) $ in Millions</t>
  </si>
  <si>
    <t>U.S. Dollar notes</t>
  </si>
  <si>
    <t>Notes payable</t>
  </si>
  <si>
    <t>Capital leases and other obligations</t>
  </si>
  <si>
    <t>Less current portion of long-term debt</t>
  </si>
  <si>
    <t>Pound sterling notes</t>
  </si>
  <si>
    <t>Long-Term Debt (Parenthetical) (Detail)</t>
  </si>
  <si>
    <t>Notes (USD)</t>
  </si>
  <si>
    <t>Maturity date</t>
  </si>
  <si>
    <t>Notes (USD) | Minimum</t>
  </si>
  <si>
    <t>Debt instrument, effective interest rate</t>
  </si>
  <si>
    <t>1.385%</t>
  </si>
  <si>
    <t>Notes (USD) | Maximum</t>
  </si>
  <si>
    <t>7.00%</t>
  </si>
  <si>
    <t>Notes (USD) | Weighted Average</t>
  </si>
  <si>
    <t>3.414%</t>
  </si>
  <si>
    <t>Euro notes | Minimum</t>
  </si>
  <si>
    <t>Euro notes | Maximum</t>
  </si>
  <si>
    <t>2.375%</t>
  </si>
  <si>
    <t>Euro notes | Weighted Average</t>
  </si>
  <si>
    <t>1.93%</t>
  </si>
  <si>
    <t>Pound sterling notes | Minimum</t>
  </si>
  <si>
    <t>3.875%</t>
  </si>
  <si>
    <t>Pound sterling notes | Maximum</t>
  </si>
  <si>
    <t>7.25%</t>
  </si>
  <si>
    <t>Pound sterling notes | Weighted Average</t>
  </si>
  <si>
    <t>4.441%</t>
  </si>
  <si>
    <t>Swiss franc notes | Minimum</t>
  </si>
  <si>
    <t>Swiss franc notes | Maximum</t>
  </si>
  <si>
    <t>Swiss franc notes | Weighted Average</t>
  </si>
  <si>
    <t>0.627%</t>
  </si>
  <si>
    <t>Aggregate Maturities of Debt and Capital Leases Based on Stated Contractual Maturities (Detail) $ in Millions</t>
  </si>
  <si>
    <t>Thereafter</t>
  </si>
  <si>
    <t>Interest and Other Expense Net Within Results of Continuing Operations (Detail) - USD ($) $ in Millions</t>
  </si>
  <si>
    <t>Interest expense, debt</t>
  </si>
  <si>
    <t>Loss on debt extinguishment and related expenses</t>
  </si>
  <si>
    <t>Loss related to interest rate swaps</t>
  </si>
  <si>
    <t>Other (income)/expense, net</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urrency exchange contracts</t>
  </si>
  <si>
    <t>Quoted Prices In Active Markets For Identical Assets (Level 1) | Commodity contracts</t>
  </si>
  <si>
    <t>Quoted Prices In Active Markets For Identical Assets (Level 1) | Interest rate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Significant Unobservable Inputs (Level 3)</t>
  </si>
  <si>
    <t>Significant Unobservable Inputs (Level 3) | Currency exchange contracts</t>
  </si>
  <si>
    <t>Significant Unobservable Inputs (Level 3) | Commodity contracts</t>
  </si>
  <si>
    <t>Significant Unobservable Inputs (Level 3) | Interest rate contracts</t>
  </si>
  <si>
    <t>Financial Instruments - Additional Information (Detail) - USD ($)</t>
  </si>
  <si>
    <t>Feb. 08, 2018</t>
  </si>
  <si>
    <t>Derivative Instruments, Gain (Loss) [Line Items]</t>
  </si>
  <si>
    <t>Hedged forecasted transactions</t>
  </si>
  <si>
    <t>5 years 10 months</t>
  </si>
  <si>
    <t>Unrealized gains recorded in earnings related to planned coffee business transactions</t>
  </si>
  <si>
    <t>Notional Amount</t>
  </si>
  <si>
    <t>Interest rate contracts | Cash Flow Hedges</t>
  </si>
  <si>
    <t>Expected transfers of unrealized gains (losses) to earnings, within next 12 months</t>
  </si>
  <si>
    <t>Cross Currency Interest Rate Contract | Subsequent Event</t>
  </si>
  <si>
    <t>Interest and other expense, net | Foreign Exchange Forward | Economic Hedging</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Earnings/(Losses), Net of Taxes (Detail) - Cash Flow Hedges - USD ($) $ in Millions</t>
  </si>
  <si>
    <t>Accumulated (loss)/gain at beginning of period</t>
  </si>
  <si>
    <t>Transfer of realized (gains)/losses in fair value to earnings</t>
  </si>
  <si>
    <t>Unrealized gain/(loss) in fair value</t>
  </si>
  <si>
    <t>Accumulated (loss)/gain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Long-term Debt</t>
  </si>
  <si>
    <t>Economic Hedges (Detail) - USD ($) $ in Millions</t>
  </si>
  <si>
    <t>Gain / (Loss) Recognized in Earnings</t>
  </si>
  <si>
    <t>Economic Hedging | Derivatives Not Designated as Hedging Instruments</t>
  </si>
  <si>
    <t>Economic Hedging | Derivatives Not Designated as Hedging Instruments | Commodity contracts | Cost of Sales</t>
  </si>
  <si>
    <t>Economic Hedging | Derivatives Not Designated as Hedging Instruments | Intercompany loans and forecasted interest payments | Currency exchange contracts | Interest and other expense, net</t>
  </si>
  <si>
    <t>Economic Hedging | Derivatives Not Designated as Hedging Instruments | Forecasted transactions | Currency exchange contracts | Interest and other expense, net</t>
  </si>
  <si>
    <t>Economic Hedging | Derivatives Not Designated as Hedging Instruments | Forecasted transactions | Currency exchange contracts | Cost of Sales</t>
  </si>
  <si>
    <t>Economic Hedging | Derivatives Not Designated as Hedging Instruments | Forecasted transactions | Currency exchange contracts | Selling, general and administrative expenses</t>
  </si>
  <si>
    <t>Hedges of Net Investments in International Operations (Detail) - USD ($) $ in Millions</t>
  </si>
  <si>
    <t>Projected Benefit Obligations, Plan Assets and Funded Status of Pension Plans (Detail) - Pension Plans - USD ($) $ in Millions</t>
  </si>
  <si>
    <t>Defined Benefit Plan Disclosure [Line Items]</t>
  </si>
  <si>
    <t>Fair value of plan assets at January 1</t>
  </si>
  <si>
    <t>Fair value of plan assets at December 31</t>
  </si>
  <si>
    <t>U.S. Pension Plans</t>
  </si>
  <si>
    <t>Accrued benefit obligation at January 1</t>
  </si>
  <si>
    <t>Service cost</t>
  </si>
  <si>
    <t>Interest cost</t>
  </si>
  <si>
    <t>Benefits paid</t>
  </si>
  <si>
    <t>Settlements paid</t>
  </si>
  <si>
    <t>Actuarial losses</t>
  </si>
  <si>
    <t>Divestiture</t>
  </si>
  <si>
    <t>Accrued benefit obligation at December 31</t>
  </si>
  <si>
    <t>Actual return on plan assets</t>
  </si>
  <si>
    <t>Contributions</t>
  </si>
  <si>
    <t>Net pension (liabilities)/assets at December 31</t>
  </si>
  <si>
    <t>Non-U.S. Pension Plans</t>
  </si>
  <si>
    <t>Benefit Plans - Additional Information (Detail) - USD ($)</t>
  </si>
  <si>
    <t>Pension plans resulted in net pension liability</t>
  </si>
  <si>
    <t>Plan assets related to certain insurance contracts</t>
  </si>
  <si>
    <t>Expense for defined contribution plans</t>
  </si>
  <si>
    <t>Multiemployer Pension Plans</t>
  </si>
  <si>
    <t>Multiemployer pension plans</t>
  </si>
  <si>
    <t>Multiemployer Pension Plans | Minimum</t>
  </si>
  <si>
    <t>Company's contribution of the total contribution of each plan</t>
  </si>
  <si>
    <t>5.00%</t>
  </si>
  <si>
    <t>Multiemployer Pension Plans | Bakery and Confectionery Union and Industry International Pension Fund</t>
  </si>
  <si>
    <t>Percentage of surcharge on contribution</t>
  </si>
  <si>
    <t>10.00%</t>
  </si>
  <si>
    <t>Multiemployer Pension Plans | Multiemployer Plan, Individually Insignificant Multiemployer Plans</t>
  </si>
  <si>
    <t>Multiemployer Plans, Postretirement Benefit | Multiemployer Medical Plans</t>
  </si>
  <si>
    <t>Estimated from experience differences</t>
  </si>
  <si>
    <t>Pension Plans | Maximum</t>
  </si>
  <si>
    <t>Estimated prior service cost</t>
  </si>
  <si>
    <t>Pension Plans | Non-U.S. Pension Plans</t>
  </si>
  <si>
    <t>Accumulated benefit obligation</t>
  </si>
  <si>
    <t>Net periodic pension cost</t>
  </si>
  <si>
    <t>Allocation of pension plan asset</t>
  </si>
  <si>
    <t>Employer contribution</t>
  </si>
  <si>
    <t>Employer non-recurring contribution</t>
  </si>
  <si>
    <t>Employees contribution</t>
  </si>
  <si>
    <t>Estimated future employer contributions</t>
  </si>
  <si>
    <t>Weighted-average discount rate</t>
  </si>
  <si>
    <t>2.31%</t>
  </si>
  <si>
    <t>Rate of compensation increase</t>
  </si>
  <si>
    <t>3.31%</t>
  </si>
  <si>
    <t>3.29%</t>
  </si>
  <si>
    <t>Pension Plans | Non-U.S. Pension Plans | Fixed Income Securities</t>
  </si>
  <si>
    <t>Target Allocation on securities</t>
  </si>
  <si>
    <t>66.00%</t>
  </si>
  <si>
    <t>60.00%</t>
  </si>
  <si>
    <t>57.00%</t>
  </si>
  <si>
    <t>Pension Plans | Non-U.S. Pension Plans | Equity Securities</t>
  </si>
  <si>
    <t>32.00%</t>
  </si>
  <si>
    <t>28.00%</t>
  </si>
  <si>
    <t>29.00%</t>
  </si>
  <si>
    <t>Pension Plans | Non-U.S. Pension Plans | Other Plan Asset</t>
  </si>
  <si>
    <t>Pension Plans | Non-U.S. Pension Plans | Non US Pension Assets</t>
  </si>
  <si>
    <t>63.00%</t>
  </si>
  <si>
    <t>Pension Plans | Non-U.S. Pension Plans | Non US Pension Assets | Equity Securities</t>
  </si>
  <si>
    <t>23.00%</t>
  </si>
  <si>
    <t>Pension Plans | Non-U.S. Pension Plans | Non US Pension Assets | Debt Securities</t>
  </si>
  <si>
    <t>Pension Plans | Non-U.S. Pension Plans | Non US Pension Assets | Liability Matching Assets</t>
  </si>
  <si>
    <t>Pension Plans | U.S. Pension Plans</t>
  </si>
  <si>
    <t>3.68%</t>
  </si>
  <si>
    <t>4.19%</t>
  </si>
  <si>
    <t>4.00%</t>
  </si>
  <si>
    <t>Pension Plans | U.S. Pension Plans | Fixed Income Securities</t>
  </si>
  <si>
    <t>85.00%</t>
  </si>
  <si>
    <t>Pension Plans | U.S. Pension Plans | Equity Securities</t>
  </si>
  <si>
    <t>15.00%</t>
  </si>
  <si>
    <t>33.00%</t>
  </si>
  <si>
    <t>Pension Plans | Change in Assumptions for Pension Plans</t>
  </si>
  <si>
    <t>Current portion of our accrued postretirement benefit obligation</t>
  </si>
  <si>
    <t>Postretirement Benefit Plans | Non-U.S. Pension Plans</t>
  </si>
  <si>
    <t>4.24%</t>
  </si>
  <si>
    <t>4.55%</t>
  </si>
  <si>
    <t>Postretirement Benefit Plans | U.S. Pension Plans</t>
  </si>
  <si>
    <t>3.66%</t>
  </si>
  <si>
    <t>4.14%</t>
  </si>
  <si>
    <t>Postretirement Benefit Plans | Change in Assumptions for Pension Plans</t>
  </si>
  <si>
    <t>6.20%</t>
  </si>
  <si>
    <t>Ultimate annual turnover rate</t>
  </si>
  <si>
    <t>Defined benefit plan, amount to be amortized from accumulated other comprehensive income (loss) next fiscal year</t>
  </si>
  <si>
    <t>U.S. And International Investment Grade Debt Securities | Fixed Income Securities</t>
  </si>
  <si>
    <t>95.00%</t>
  </si>
  <si>
    <t>Pension Plans Resulted in Net Pension Liability (Detail) - USD ($) $ in Millions</t>
  </si>
  <si>
    <t>Projected benefit obligation</t>
  </si>
  <si>
    <t>Fair value of plan assets</t>
  </si>
  <si>
    <t>Weighted-Average Assumptions to Determine Benefit Obligations (Detail) - Pension Plans</t>
  </si>
  <si>
    <t>Expected rate of return on plan assets</t>
  </si>
  <si>
    <t>6.25%</t>
  </si>
  <si>
    <t>4.90%</t>
  </si>
  <si>
    <t>5.14%</t>
  </si>
  <si>
    <t>Components of Net Periodic Pension Cost (Detail) - Pension Plans - USD ($) $ in Millions</t>
  </si>
  <si>
    <t>Expected return on plan assets</t>
  </si>
  <si>
    <t>Net loss from experience differences</t>
  </si>
  <si>
    <t>Prior service cost/(benefit)</t>
  </si>
  <si>
    <t>Settlement losses and other expenses</t>
  </si>
  <si>
    <t>For the year ended December 31, 2015, amortization of prior service cost includes $17 million of pension curtailment losses related to employees who transitioned to JDE upon the contribution of our global coffee business. Refer to Note 2, Divestitures and Acquisitions - JDE Coffee Business Transactions, for more information.</t>
  </si>
  <si>
    <t>Settlement losses include $11 million for the year ended December 31, 2017, $15 million for the year ended December 31, 2016 and $9 million for the year ended December 31, 2015 of pension settlement losses for employees who elected lump-sum payments in connection with our 2014-2018 Restructuring Program. Retired employees who elected lump-sum payments resulted in net settlement losses of $21 million for our U.S. plans and $6 million for our non-U.S. plans in 2017, $15 million for our U.S. plans and $6 million for our non-U.S. plans in 2016 and $10 million for our U.S. plans and $2 million for our non-U.S. plans in 2015. See Note 6, 2014-2018 Restructuring Program, for more information.</t>
  </si>
  <si>
    <t>Components of Net Periodic Pension Cost (Parenthetical) (Detail) - USD ($) $ in Millions</t>
  </si>
  <si>
    <t>Pension curtailment losses</t>
  </si>
  <si>
    <t>Severance and Related Costs | 2014-2018 Restructuring Program</t>
  </si>
  <si>
    <t>Weighted-Average Assumptions to Determine Net Periodic Pension Cost (Detail) - Pension Plans</t>
  </si>
  <si>
    <t>4.50%</t>
  </si>
  <si>
    <t>4.20%</t>
  </si>
  <si>
    <t>6.75%</t>
  </si>
  <si>
    <t>3.11%</t>
  </si>
  <si>
    <t>2.99%</t>
  </si>
  <si>
    <t>5.87%</t>
  </si>
  <si>
    <t>5.96%</t>
  </si>
  <si>
    <t>3.18%</t>
  </si>
  <si>
    <t>3.26%</t>
  </si>
  <si>
    <t>Fair Value of Pension Plan Assets (Detail) - USD ($) $ in Millions</t>
  </si>
  <si>
    <t>Fair value of pension plan assets</t>
  </si>
  <si>
    <t>Investments measured at net asset value</t>
  </si>
  <si>
    <t>Total investments at fair value</t>
  </si>
  <si>
    <t>Pension Plans | U.S. Equity Securities</t>
  </si>
  <si>
    <t>Pension Plans | Non-U.S. Equity</t>
  </si>
  <si>
    <t>Pension Plans | Pooled Funds - Equity Securities</t>
  </si>
  <si>
    <t>Pension Plans | Equity Securities</t>
  </si>
  <si>
    <t>Pension Plans | Government Bonds</t>
  </si>
  <si>
    <t>Pension Plans | Pooled Funds - Fixed Income Securities</t>
  </si>
  <si>
    <t>Pension Plans | Corporate Bonds And Other Fixed Income Securities</t>
  </si>
  <si>
    <t>Pension Plans | Fixed Income Securities</t>
  </si>
  <si>
    <t>Pension Plans | Real Estate</t>
  </si>
  <si>
    <t>Pension Plans | Private Equity</t>
  </si>
  <si>
    <t>Pension Plans | Cash</t>
  </si>
  <si>
    <t>Pension Plans | Other</t>
  </si>
  <si>
    <t>Quoted Prices In Active Markets For Identical Assets (Level 1) | Pension Plans</t>
  </si>
  <si>
    <t>Quoted Prices In Active Markets For Identical Assets (Level 1) | Pension Plans | U.S. Equity Securities</t>
  </si>
  <si>
    <t>Quoted Prices In Active Markets For Identical Assets (Level 1) | Pension Plans | Non-U.S. Equity</t>
  </si>
  <si>
    <t>Quoted Prices In Active Markets For Identical Assets (Level 1) | Pension Plans | Pooled Funds - Equity Securities</t>
  </si>
  <si>
    <t>Quoted Prices In Active Markets For Identical Assets (Level 1) | Pension Plans | Equity Securities</t>
  </si>
  <si>
    <t>Quoted Prices In Active Markets For Identical Assets (Level 1) | Pension Plans | Government Bonds</t>
  </si>
  <si>
    <t>Quoted Prices In Active Markets For Identical Assets (Level 1) | Pension Plans | Pooled Funds - Fixed Income Securities</t>
  </si>
  <si>
    <t>Quoted Prices In Active Markets For Identical Assets (Level 1) | Pension Plans | Corporate Bonds And Other Fixed Income Securities</t>
  </si>
  <si>
    <t>Quoted Prices In Active Markets For Identical Assets (Level 1) | Pension Plans | Fixed Income Securities</t>
  </si>
  <si>
    <t>Quoted Prices In Active Markets For Identical Assets (Level 1) | Pension Plans | Real Estate</t>
  </si>
  <si>
    <t>Quoted Prices In Active Markets For Identical Assets (Level 1) | Pension Plans | Private Equity</t>
  </si>
  <si>
    <t>Quoted Prices In Active Markets For Identical Assets (Level 1) | Pension Plans | Cash</t>
  </si>
  <si>
    <t>Quoted Prices In Active Markets For Identical Assets (Level 1) | Pension Plans | Other</t>
  </si>
  <si>
    <t>Significant Other Observable Inputs (Level 2) | Pension Plans</t>
  </si>
  <si>
    <t>Significant Other Observable Inputs (Level 2) | Pension Plans | U.S. Equity Securities</t>
  </si>
  <si>
    <t>Significant Other Observable Inputs (Level 2) | Pension Plans | Non-U.S. Equity</t>
  </si>
  <si>
    <t>Significant Other Observable Inputs (Level 2) | Pension Plans | Pooled Funds - Equity Securities</t>
  </si>
  <si>
    <t>Significant Other Observable Inputs (Level 2) | Pension Plans | Equity Securities</t>
  </si>
  <si>
    <t>Significant Other Observable Inputs (Level 2) | Pension Plans | Government Bonds</t>
  </si>
  <si>
    <t>Significant Other Observable Inputs (Level 2) | Pension Plans | Pooled Funds - Fixed Income Securities</t>
  </si>
  <si>
    <t>Significant Other Observable Inputs (Level 2) | Pension Plans | Corporate Bonds And Other Fixed Income Securities</t>
  </si>
  <si>
    <t>Significant Other Observable Inputs (Level 2) | Pension Plans | Fixed Income Securities</t>
  </si>
  <si>
    <t>Significant Other Observable Inputs (Level 2) | Pension Plans | Real Estate</t>
  </si>
  <si>
    <t>Significant Other Observable Inputs (Level 2) | Pension Plans | Private Equity</t>
  </si>
  <si>
    <t>Significant Other Observable Inputs (Level 2) | Pension Plans | Cash</t>
  </si>
  <si>
    <t>Significant Other Observable Inputs (Level 2) | Pension Plans | Other</t>
  </si>
  <si>
    <t>Significant Unobservable Inputs (Level 3) | Non-U.S. Equity</t>
  </si>
  <si>
    <t>Significant Unobservable Inputs (Level 3) | Pooled Funds - Fixed Income Securities</t>
  </si>
  <si>
    <t>Significant Unobservable Inputs (Level 3) | Corporate Bonds And Other Fixed Income Securities</t>
  </si>
  <si>
    <t>Significant Unobservable Inputs (Level 3) | Real Estate</t>
  </si>
  <si>
    <t>Significant Unobservable Inputs (Level 3) | Pension Plans</t>
  </si>
  <si>
    <t>Significant Unobservable Inputs (Level 3) | Pension Plans | U.S. Equity Securities</t>
  </si>
  <si>
    <t>Significant Unobservable Inputs (Level 3) | Pension Plans | Non-U.S. Equity</t>
  </si>
  <si>
    <t>Significant Unobservable Inputs (Level 3) | Pension Plans | Pooled Funds - Equity Securities</t>
  </si>
  <si>
    <t>Significant Unobservable Inputs (Level 3) | Pension Plans | Equity Securities</t>
  </si>
  <si>
    <t>Significant Unobservable Inputs (Level 3) | Pension Plans | Government Bonds</t>
  </si>
  <si>
    <t>Significant Unobservable Inputs (Level 3) | Pension Plans | Pooled Funds - Fixed Income Securities</t>
  </si>
  <si>
    <t>Significant Unobservable Inputs (Level 3) | Pension Plans | Corporate Bonds And Other Fixed Income Securities</t>
  </si>
  <si>
    <t>Significant Unobservable Inputs (Level 3) | Pension Plans | Fixed Income Securities</t>
  </si>
  <si>
    <t>Significant Unobservable Inputs (Level 3) | Pension Plans | Real Estate</t>
  </si>
  <si>
    <t>Significant Unobservable Inputs (Level 3) | Pension Plans | Private Equity</t>
  </si>
  <si>
    <t>Significant Unobservable Inputs (Level 3) | Pension Plans | Cash</t>
  </si>
  <si>
    <t>Significant Unobservable Inputs (Level 3) | Pension Plans | Other</t>
  </si>
  <si>
    <t>Schedule of Changes in Level 3 Plan Assets (Detail) - Significant Unobservable Inputs (Level 3) - USD ($) $ in Millions</t>
  </si>
  <si>
    <t>Net Realized and Unrealized Gains/ (Losses)</t>
  </si>
  <si>
    <t>Net Purchases, Issuances and Settlements</t>
  </si>
  <si>
    <t>Net Transfers Into/(Out of) Level 3</t>
  </si>
  <si>
    <t>Currency Impact</t>
  </si>
  <si>
    <t>Non-U.S. Equity</t>
  </si>
  <si>
    <t>Pooled Funds - Fixed Income Securities</t>
  </si>
  <si>
    <t>Corporate Bonds And Other Fixed Income Securities</t>
  </si>
  <si>
    <t>Real Estate</t>
  </si>
  <si>
    <t>Private Equity and Other</t>
  </si>
  <si>
    <t>Percentage of Fair Value of Pension Plan Assets (Detail) - Pension Plans</t>
  </si>
  <si>
    <t>Percentage of fair value pension plan assets</t>
  </si>
  <si>
    <t>U.S. Pension Plans | Equity Securities</t>
  </si>
  <si>
    <t>U.S. Pension Plans | Fixed Income Securities</t>
  </si>
  <si>
    <t>U.S. Pension Plans | Real Estate</t>
  </si>
  <si>
    <t>U.S. Pension Plans | Hedge Funds</t>
  </si>
  <si>
    <t>U.S. Pension Plans | Private Equity</t>
  </si>
  <si>
    <t>U.S. Pension Plans | Cash</t>
  </si>
  <si>
    <t>Non-U.S. Pension Plans | Equity Securities</t>
  </si>
  <si>
    <t>Non-U.S. Pension Plans | Fixed Income Securities</t>
  </si>
  <si>
    <t>Non-U.S. Pension Plans | Real Estate</t>
  </si>
  <si>
    <t>6.00%</t>
  </si>
  <si>
    <t>Non-U.S. Pension Plans | Hedge Funds</t>
  </si>
  <si>
    <t>Non-U.S. Pension Plans | Private Equity</t>
  </si>
  <si>
    <t>Non-U.S. Pension Plans | Cash</t>
  </si>
  <si>
    <t>Future Benefit Payments for Pension Plans (Detail) - Pension Plans $ in Millions</t>
  </si>
  <si>
    <t>2023-2027</t>
  </si>
  <si>
    <t>Schedule of Individually Significant Multiemployer Pension Plan (Detail) - Multiemployer Pension Plans - Bakery and Confectionery Union and Industry International Pension Fund</t>
  </si>
  <si>
    <t>Multiemployer Plans [Line Items]</t>
  </si>
  <si>
    <t>Pension Fund</t>
  </si>
  <si>
    <t>Bakery and Confectionery Union and  Industry International Pension Fund</t>
  </si>
  <si>
    <t>EIN / Pension Plan Number</t>
  </si>
  <si>
    <t>Pension Protection Act Zone Status</t>
  </si>
  <si>
    <t>Red</t>
  </si>
  <si>
    <t>FIP / RP Status Pending / Implemented</t>
  </si>
  <si>
    <t>Implemented</t>
  </si>
  <si>
    <t>Surcharge Imposed</t>
  </si>
  <si>
    <t>Expiration Date of Collective- Bargaining Agreements</t>
  </si>
  <si>
    <t>Feb. 29,
		2016</t>
  </si>
  <si>
    <t>Benefit Obligation of Postretirement Benefit Plans (Detail) - Postretirement Benefit Plans - USD ($) $ in Millions</t>
  </si>
  <si>
    <t>Plan amendments</t>
  </si>
  <si>
    <t>Assumption changes</t>
  </si>
  <si>
    <t>Actuarial losses/(gains)</t>
  </si>
  <si>
    <t>Plan amendments in 2016 included a change in eligibility requirements related to medical and life insurance benefits and a change in benefits for Medicare-eligible participants.</t>
  </si>
  <si>
    <t>Weighted-Average Assumptions to Determine Postretirement Benefit Obligations (Detail) - Postretirement Benefit Plans</t>
  </si>
  <si>
    <t>Health care cost trend rate assumed for next year</t>
  </si>
  <si>
    <t>Ultimate trend rate</t>
  </si>
  <si>
    <t>4.81%</t>
  </si>
  <si>
    <t>Year that the rate reaches the ultimate trend rate</t>
  </si>
  <si>
    <t>5.56%</t>
  </si>
  <si>
    <t>5.68%</t>
  </si>
  <si>
    <t>One-Percentage-Point Change in Assumed Health Care Cost Trend Rates (Detail) $ in Millions</t>
  </si>
  <si>
    <t>Effect on postretirement benefit obligation, Increase</t>
  </si>
  <si>
    <t>Effect on annual service and interest cost, Increase</t>
  </si>
  <si>
    <t>Effect on postretirement benefit obligation, Decrease</t>
  </si>
  <si>
    <t>Effect on annual service and interest cost, Decrease</t>
  </si>
  <si>
    <t>Components of Net Periodic Postretirement Health Care Costs (Detail) - Postretirement Benefit Plans - USD ($) $ in Millions</t>
  </si>
  <si>
    <t>Prior service credit</t>
  </si>
  <si>
    <t>Net periodic benefit cost</t>
  </si>
  <si>
    <t>In the fourth quarter of 2016, the prior service credit included a one-time $9 million curtailment gain related to a change in the eligibility requirement resulting in ongoing amortization of $10 million. In 2017, we continue to amortize prior service credit and recorded $40 million on a full year basis.</t>
  </si>
  <si>
    <t>Components of Net Periodic Postretirement Health Care Costs (Parenthetical) (Detail) - Postretirement Benefit Plans - USD ($) $ in Millions</t>
  </si>
  <si>
    <t>Pension curtailment gain</t>
  </si>
  <si>
    <t>Weighted-Average Assumptions to Determine Net Periodic Postretirement Cost (Detail) - Postretirement Benefit Plans</t>
  </si>
  <si>
    <t>4.60%</t>
  </si>
  <si>
    <t>Health care cost trend rate</t>
  </si>
  <si>
    <t>4.77%</t>
  </si>
  <si>
    <t>4.52%</t>
  </si>
  <si>
    <t>5.18%</t>
  </si>
  <si>
    <t>Future Benefit Payments for Postretirement Health Care Plans (Detail) - Postretirement Benefit Plans $ in Millions</t>
  </si>
  <si>
    <t>Changes in Accumulated Postemployment Benefit Obligations (Detail) - Postemployment Benefit Plans - USD ($) $ in Millions</t>
  </si>
  <si>
    <t>Components of Net Postemployment Costs (Detail) - Postemployment Benefit Plans - USD ($) $ in Millions</t>
  </si>
  <si>
    <t>Amortization of net gains</t>
  </si>
  <si>
    <t>Stock Plans - Additional Information (Detail) - USD ($) shares in Millions, $ in Millions</t>
  </si>
  <si>
    <t>Minimum</t>
  </si>
  <si>
    <t>Share-based Compensation Arrangement by Share-based Payment Award [Line Items]</t>
  </si>
  <si>
    <t>Percentage of performance share units vest ranges</t>
  </si>
  <si>
    <t>200.00%</t>
  </si>
  <si>
    <t>Amended 2005 Plan</t>
  </si>
  <si>
    <t>Shares award expiration date</t>
  </si>
  <si>
    <t>May 21,
		2024</t>
  </si>
  <si>
    <t>Shares authorized to be issued under stock option plan</t>
  </si>
  <si>
    <t>Shares available to be granted</t>
  </si>
  <si>
    <t>Stock Options</t>
  </si>
  <si>
    <t>Compensation expense</t>
  </si>
  <si>
    <t>Deferred tax benefit related to compensation expense</t>
  </si>
  <si>
    <t>Unamortized compensation expense related to our stock options</t>
  </si>
  <si>
    <t>Unamortized compensation expense recognition period</t>
  </si>
  <si>
    <t>1 year 2 months 12 days</t>
  </si>
  <si>
    <t>Restricted, Deferred Stock Units And Performance Share Units</t>
  </si>
  <si>
    <t>1 year 9 months 18 days</t>
  </si>
  <si>
    <t>Unamortized compensation expense related to deferred stock units, performance share units and restricted stock</t>
  </si>
  <si>
    <t>Weighted-Average Black-Scholes Fair Value Assumptions (Detail) - $ / shares</t>
  </si>
  <si>
    <t>Risk-Free Interest Rate</t>
  </si>
  <si>
    <t>2.04%</t>
  </si>
  <si>
    <t>1.40%</t>
  </si>
  <si>
    <t>Expected Life (in years)</t>
  </si>
  <si>
    <t>6 years</t>
  </si>
  <si>
    <t>Expected Volatility</t>
  </si>
  <si>
    <t>22.75%</t>
  </si>
  <si>
    <t>23.11%</t>
  </si>
  <si>
    <t>18.51%</t>
  </si>
  <si>
    <t>Expected Dividend Yield</t>
  </si>
  <si>
    <t>1.74%</t>
  </si>
  <si>
    <t>1.61%</t>
  </si>
  <si>
    <t>Fair Value at Grant Date</t>
  </si>
  <si>
    <t>Stock Option Activity (Detail) - USD ($) $ / shares in Units, $ in Millions</t>
  </si>
  <si>
    <t>Shares subject to option</t>
  </si>
  <si>
    <t>Beginning balance</t>
  </si>
  <si>
    <t>Options granted</t>
  </si>
  <si>
    <t>Options exercised</t>
  </si>
  <si>
    <t>Options cancelled</t>
  </si>
  <si>
    <t>Ending balance</t>
  </si>
  <si>
    <t>Exercisable at end of the period</t>
  </si>
  <si>
    <t>Weighted-average exercise price</t>
  </si>
  <si>
    <t>Average remaining contractual term</t>
  </si>
  <si>
    <t>Exercisable at end of the period (in years)</t>
  </si>
  <si>
    <t>4 years</t>
  </si>
  <si>
    <t>Aggregate intrinsic value</t>
  </si>
  <si>
    <t>Annual grant to eligible employees</t>
  </si>
  <si>
    <t>Additional options issued</t>
  </si>
  <si>
    <t>Cash received from options exercised was $257 million in 2017, $221 million in 2016 and $148 million in 2015. The actual tax benefit realized for the tax deductions from the option exercises totaled $31 million in 2017, $31 million in 2016 and $58 million in 2015.</t>
  </si>
  <si>
    <t>Stock Option Activity (Parenthetical) (Detail) - USD ($) $ in Millions</t>
  </si>
  <si>
    <t>Cash received from options exercised</t>
  </si>
  <si>
    <t>Actual tax benefit realized for the tax deductions from the option exercises</t>
  </si>
  <si>
    <t>Performance Share Unit, Deferred Stock Unit, and Restricted Stock Activity (Detail) - USD ($)</t>
  </si>
  <si>
    <t>Number of Shares</t>
  </si>
  <si>
    <t>Shares granted</t>
  </si>
  <si>
    <t>Vested</t>
  </si>
  <si>
    <t>Forfeited</t>
  </si>
  <si>
    <t>Weighted-average grant date fair value per share</t>
  </si>
  <si>
    <t>[1],[2]</t>
  </si>
  <si>
    <t>Weighted-Average Aggregate Fair Value</t>
  </si>
  <si>
    <t>Total shares granted</t>
  </si>
  <si>
    <t>Performance Share Units</t>
  </si>
  <si>
    <t>Restricted Stock</t>
  </si>
  <si>
    <t>Deferred Stock Units</t>
  </si>
  <si>
    <t>Additional shares granted</t>
  </si>
  <si>
    <t>Grant date</t>
  </si>
  <si>
    <t>Feb. 16,
		2017</t>
  </si>
  <si>
    <t>Feb. 22,
		2016</t>
  </si>
  <si>
    <t>Feb. 18,
		2015</t>
  </si>
  <si>
    <t>Includes performance share units, deferred stock units and restricted stock. The actual tax benefit realized for the tax deductions from the shares vested totaled $7 million in 2017, $18 million in 2016 and $18 million in 2015.</t>
  </si>
  <si>
    <t>Performance share units reflect grant date fair values. Prior-year weighted average fair value per share has been revised.</t>
  </si>
  <si>
    <t>Includes performance share units and deferred stock units.</t>
  </si>
  <si>
    <t>Includes performance share units, deferred stock units and restricted stock.</t>
  </si>
  <si>
    <t>Performance Share Unit, Deferred Stock Unit, and Restricted Stock Activity (Parenthetical) (Detail) - USD ($) $ in Millions</t>
  </si>
  <si>
    <t>Actual tax benefit realized for the tax deductions from the shares vested</t>
  </si>
  <si>
    <t>Capital Stock - Additional Information (Detail) - USD ($)</t>
  </si>
  <si>
    <t>Jan. 31, 2018</t>
  </si>
  <si>
    <t>Class of Stock [Line Items]</t>
  </si>
  <si>
    <t>Preferred stock, shares authorized</t>
  </si>
  <si>
    <t>Preferred stock, shares issued</t>
  </si>
  <si>
    <t>Preferred stock, shares outstanding</t>
  </si>
  <si>
    <t>Cost of shares repurchased</t>
  </si>
  <si>
    <t>Common stock reserved for stock option and other stock awards</t>
  </si>
  <si>
    <t>Stock repurchase value</t>
  </si>
  <si>
    <t>Number of shares repurchased</t>
  </si>
  <si>
    <t>Average cost of shares repurchased</t>
  </si>
  <si>
    <t>Stock repurchase remaining amount</t>
  </si>
  <si>
    <t>Common Class A | Subsequent Event</t>
  </si>
  <si>
    <t>Common Class A | Share Repurchase Program amended July 29, 2015 | Subsequent Event</t>
  </si>
  <si>
    <t>Increase in share repurchase value</t>
  </si>
  <si>
    <t>Stock repurchase expiration date</t>
  </si>
  <si>
    <t>Dec. 31,
		2020</t>
  </si>
  <si>
    <t>Common Class A | Prior to January 1, 2017</t>
  </si>
  <si>
    <t>Authorized Common Stock Repurchase Programs (Detail) - shares</t>
  </si>
  <si>
    <t>Common Stock, Shares Issued, Beginning Balance</t>
  </si>
  <si>
    <t>Common Stock, Shares Issued, Ending Balance</t>
  </si>
  <si>
    <t>Common Stock, Treasury Shares, Beginning Balance</t>
  </si>
  <si>
    <t>Common Stock, Treasury Shares, Ending Balance</t>
  </si>
  <si>
    <t>Shares repurchased</t>
  </si>
  <si>
    <t>Common Stock, Shares Outstanding, Beginning Balance</t>
  </si>
  <si>
    <t>Common Stock, Shares Outstanding, Ending Balance</t>
  </si>
  <si>
    <t>Commitments and Contingencies - Additional Information (Detail) BRL in Millions, ₨ in Billions</t>
  </si>
  <si>
    <t>Dec. 31, 2017INR (₨)</t>
  </si>
  <si>
    <t>Loss Contingencies [Line Items]</t>
  </si>
  <si>
    <t>Income due to reversal of accrued liability under tax indemnity</t>
  </si>
  <si>
    <t>Rental expenses</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Selling, general and administrative expenses and interest and other expense, net</t>
  </si>
  <si>
    <t>U.S. Commodity Futures Trading Commission ("CFTC")</t>
  </si>
  <si>
    <t>Loss contingency, filling date</t>
  </si>
  <si>
    <t>April 1, 2015</t>
  </si>
  <si>
    <t>Loss contingency, damages sought</t>
  </si>
  <si>
    <t>U.S. Commodity Futures Trading Commission ("CFTC") | Each Additional Violation of the Commodity Exchange Act</t>
  </si>
  <si>
    <t>Minimum Rental Commitments (Detail) $ in Millions</t>
  </si>
  <si>
    <t>Leases Future Minimum Payments [Line Items]</t>
  </si>
  <si>
    <t>Reclassifications from Accumulated Other Comprehensive Income - Additional Information (Detail) - USD ($) $ in Millions</t>
  </si>
  <si>
    <t>Accumulated Other Comprehensive Income (Loss) [Line Items]</t>
  </si>
  <si>
    <t>Net loss amounts reclassified from accumulated other comprehensive earnings/(losses) to net earnings (net of tax)</t>
  </si>
  <si>
    <t>Components of Accumulated Other Comprehensive Earnings /(Losses) (Detail) - USD ($) $ in Millions</t>
  </si>
  <si>
    <t>Balances</t>
  </si>
  <si>
    <t>Tax (expense)/benefit on reclassifications</t>
  </si>
  <si>
    <t>Other comprehensive earnings/(losses)</t>
  </si>
  <si>
    <t>Less: (earnings)/loss attributable to noncontrolling interests</t>
  </si>
  <si>
    <t>Other comprehensive earnings / (losses) attributable to Mondelez International</t>
  </si>
  <si>
    <t>Currency Translation Adjustments</t>
  </si>
  <si>
    <t>Currency translation adjustments</t>
  </si>
  <si>
    <t>Venezuela deconsolidation</t>
  </si>
  <si>
    <t>Equity method investment transactions</t>
  </si>
  <si>
    <t>Tax (expense)/benefit</t>
  </si>
  <si>
    <t>Pension and Other Benefits</t>
  </si>
  <si>
    <t>Net actuarial gain/(loss) arising during period</t>
  </si>
  <si>
    <t>Tax (expense)/benefit on net actuarial gain/(loss)</t>
  </si>
  <si>
    <t>Currency impact</t>
  </si>
  <si>
    <t>Derivative Cash Flow Hedges</t>
  </si>
  <si>
    <t>Net derivative gains/(losses)</t>
  </si>
  <si>
    <t>Tax (expense)/benefit on net derivative gain/(los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t>
  </si>
  <si>
    <t>Reclassification out of Accumulated Other Comprehensive Income | Derivative Cash Flow Hedges | Currency exchange contracts | Forecasted transactions</t>
  </si>
  <si>
    <t>Reclassification out of Accumulated Other Comprehensive Income | Derivative Cash Flow Hedges | Commodity contracts</t>
  </si>
  <si>
    <t>Reclassification out of Accumulated Other Comprehensive Income | Derivative Cash Flow Hedges | Interest rate contracts</t>
  </si>
  <si>
    <t>These reclassified losses are included in the components of net periodic benefit costs disclosed in Note 9, Benefit Plans. Settlement losses include the transfer of coffee business-related pension obligations in the amount of $90 million in 2015.</t>
  </si>
  <si>
    <t>Taxes reclassified to earnings are recorded within the provision for income taxes.</t>
  </si>
  <si>
    <t>These reclassified gains or losses are recorded within cost of sales.</t>
  </si>
  <si>
    <t>These reclassified losses are recorded within interest and other expense, net</t>
  </si>
  <si>
    <t>Components of Accumulated Other Comprehensive Earnings /(Losses) (Parenthetical) (Detail) $ in Millions</t>
  </si>
  <si>
    <t>Income Taxes - Additional Information (Detail) - USD ($) $ in Millions</t>
  </si>
  <si>
    <t>Dec. 31, 2018</t>
  </si>
  <si>
    <t>Jan. 01, 2017</t>
  </si>
  <si>
    <t>Income Tax Contingency [Line Items]</t>
  </si>
  <si>
    <t>Provisional discrete net tax benefit</t>
  </si>
  <si>
    <t>Provisional deferred tax benefit</t>
  </si>
  <si>
    <t>Deferred tax benefit related to changes in our indefinite reinvestment assertion</t>
  </si>
  <si>
    <t>Federal income tax rates</t>
  </si>
  <si>
    <t>35.00%</t>
  </si>
  <si>
    <t>Unremitted earnings indefinitely reinvested</t>
  </si>
  <si>
    <t>Impact on provision for income tax, out-of-period adjustments</t>
  </si>
  <si>
    <t>Effective tax rate</t>
  </si>
  <si>
    <t>22.00%</t>
  </si>
  <si>
    <t>8.90%</t>
  </si>
  <si>
    <t>7.50%</t>
  </si>
  <si>
    <t>Total favorable discrete items</t>
  </si>
  <si>
    <t>Gains on coffee business transactions and divestitures</t>
  </si>
  <si>
    <t>Effective tax rate, excluding the discrete items</t>
  </si>
  <si>
    <t>17.80%</t>
  </si>
  <si>
    <t>Loss carryforwards</t>
  </si>
  <si>
    <t>Loss carryforwards, expire at various dates between 2018 and 2037</t>
  </si>
  <si>
    <t>Loss carryforwards, indefinitely</t>
  </si>
  <si>
    <t>Unrecognized tax benefits</t>
  </si>
  <si>
    <t>Impact on tax provision from unrecognized tax benefits</t>
  </si>
  <si>
    <t>Unrecognized tax benefits reasonably possible increase resulting from unfavorable audit developments</t>
  </si>
  <si>
    <t>Unrecognized tax benefits reasonably possible decrease resulting from audit settlements and the expiration of statutes of limitations in various jurisdictions</t>
  </si>
  <si>
    <t>Unrecognized tax benefits reasonably possible reductions due to audit settlements and expiration of statutes of limitations</t>
  </si>
  <si>
    <t>Unrecognized tax benefits, income tax penalties and interest accrued</t>
  </si>
  <si>
    <t>Net benefit for interest and penalties</t>
  </si>
  <si>
    <t>Unremitted Foreign Earnings And Profits [Member]</t>
  </si>
  <si>
    <t>Accumulated foreign earnings and profits, percentage</t>
  </si>
  <si>
    <t>8.00%</t>
  </si>
  <si>
    <t>Scenario Forecast</t>
  </si>
  <si>
    <t>21.00%</t>
  </si>
  <si>
    <t>Liquid Assets [Member]</t>
  </si>
  <si>
    <t>15.50%</t>
  </si>
  <si>
    <t>Tax expense on gains from divestitures</t>
  </si>
  <si>
    <t>Tax costs incurred to remit proceeds up from lower-tier foreign subsidiaries</t>
  </si>
  <si>
    <t>Provision for Income Taxes (Detail) - USD ($) $ in Millions</t>
  </si>
  <si>
    <t>Income Taxes [Line Items]</t>
  </si>
  <si>
    <t>Outside United States</t>
  </si>
  <si>
    <t>United States federal current</t>
  </si>
  <si>
    <t>United States federal deferred</t>
  </si>
  <si>
    <t>Federal income tax</t>
  </si>
  <si>
    <t>State and local current</t>
  </si>
  <si>
    <t>State and local deferred</t>
  </si>
  <si>
    <t>State and local taxes</t>
  </si>
  <si>
    <t>Total United States</t>
  </si>
  <si>
    <t>Outside United States current</t>
  </si>
  <si>
    <t>Outside United States deferred</t>
  </si>
  <si>
    <t>Total outside United States</t>
  </si>
  <si>
    <t>Total provision for income taxes</t>
  </si>
  <si>
    <t>Effective Income Tax Rate (Detail)</t>
  </si>
  <si>
    <t>Income Tax [Line Items]</t>
  </si>
  <si>
    <t>U.S. federal statutory rate</t>
  </si>
  <si>
    <t>State and local income taxes, net of federal tax benefit excluding IRS audit impacts</t>
  </si>
  <si>
    <t>0.80%</t>
  </si>
  <si>
    <t>(0.10%)</t>
  </si>
  <si>
    <t>Foreign rate differences</t>
  </si>
  <si>
    <t>(10.80%)</t>
  </si>
  <si>
    <t>(18.60%)</t>
  </si>
  <si>
    <t>(2.50%)</t>
  </si>
  <si>
    <t>Changes in judgment on realizability of deferred tax assets</t>
  </si>
  <si>
    <t>3.20%</t>
  </si>
  <si>
    <t>Reversal of other tax accruals no longer required</t>
  </si>
  <si>
    <t>(1.70%)</t>
  </si>
  <si>
    <t>(7.70%)</t>
  </si>
  <si>
    <t>(1.40%)</t>
  </si>
  <si>
    <t>Tax accrual on investment in Keurig</t>
  </si>
  <si>
    <t>2.70%</t>
  </si>
  <si>
    <t>Excess tax benefits from equity compensation</t>
  </si>
  <si>
    <t>(1.20%)</t>
  </si>
  <si>
    <t>Tax legislation (non-U.S. tax reform)</t>
  </si>
  <si>
    <t>(2.70%)</t>
  </si>
  <si>
    <t>(4.00%)</t>
  </si>
  <si>
    <t>(0.50%)</t>
  </si>
  <si>
    <t>U.S. tax reform - deferred benefit from tax rate change</t>
  </si>
  <si>
    <t>(42.00%)</t>
  </si>
  <si>
    <t>U.S. tax reform - transition tax</t>
  </si>
  <si>
    <t>42.20%</t>
  </si>
  <si>
    <t>U.S. tax reform - changes in indefinite reinvestment assertion</t>
  </si>
  <si>
    <t>(2.00%)</t>
  </si>
  <si>
    <t>(26.90%)</t>
  </si>
  <si>
    <t>Business sales</t>
  </si>
  <si>
    <t>(0.90%)</t>
  </si>
  <si>
    <t>3.50%</t>
  </si>
  <si>
    <t>Non-deductible expenses</t>
  </si>
  <si>
    <t>0.40%</t>
  </si>
  <si>
    <t>0.90%</t>
  </si>
  <si>
    <t>(1.00%)</t>
  </si>
  <si>
    <t>0.20%</t>
  </si>
  <si>
    <t>0.10%</t>
  </si>
  <si>
    <t>Deferred Tax Assets and Liabilities Temporary Differences (Detail) - USD ($) $ in Millions</t>
  </si>
  <si>
    <t>Deferred income tax assets:</t>
  </si>
  <si>
    <t>Accrued postretirement and postemployment benefits</t>
  </si>
  <si>
    <t>Other employee benefits</t>
  </si>
  <si>
    <t>Accrued expenses</t>
  </si>
  <si>
    <t>Tax credit carryforwards</t>
  </si>
  <si>
    <t>Total deferred income tax assets</t>
  </si>
  <si>
    <t>Valuation allowance</t>
  </si>
  <si>
    <t>Net deferred income tax assets</t>
  </si>
  <si>
    <t>Deferred income tax liabilities:</t>
  </si>
  <si>
    <t>Property, plant and equipment</t>
  </si>
  <si>
    <t>Total deferred income tax liabilities</t>
  </si>
  <si>
    <t>Net deferred income tax liabilities</t>
  </si>
  <si>
    <t>Change in Unrecognized Tax Benefit (Detail) - USD ($) $ in Millions</t>
  </si>
  <si>
    <t>Unrecognized tax benefits beginning balance</t>
  </si>
  <si>
    <t>Increases from positions taken during prior periods</t>
  </si>
  <si>
    <t>Decreases from positions taken during prior periods</t>
  </si>
  <si>
    <t>Increases from positions taken during the current period</t>
  </si>
  <si>
    <t>Decreases relating to settlements with taxing authorities</t>
  </si>
  <si>
    <t>Reductions resulting from the lapse of the applicable statute of limitations</t>
  </si>
  <si>
    <t>Currency/other</t>
  </si>
  <si>
    <t>Unrecognized tax benefits ending balance</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See the following table for significant items that affected the comparability of earnings each quarter.</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in Millions</t>
  </si>
  <si>
    <t>Dec. 31, 2017USD ($)Segment</t>
  </si>
  <si>
    <t>Number of reportable operating segments | Segment</t>
  </si>
  <si>
    <t>Number of customers accounted for 10% or more of net revenue</t>
  </si>
  <si>
    <t>No single customer accounted for 10% or more of our net revenues from continuing  operations in 2017</t>
  </si>
  <si>
    <t>Corporate | Scenario, Adjustment</t>
  </si>
  <si>
    <t>North America Segment | Scenario, Previously Reported</t>
  </si>
  <si>
    <t>Customer Concentration Risk | Net Revenues | Five Largest Customers</t>
  </si>
  <si>
    <t>Largest customer, percentage of net revenues</t>
  </si>
  <si>
    <t>15.60%</t>
  </si>
  <si>
    <t>Customer Concentration Risk | Net Revenues | Ten Largest Customers</t>
  </si>
  <si>
    <t>21.40%</t>
  </si>
  <si>
    <t>Equity Method Investments | Asia Middle East Africa Segment</t>
  </si>
  <si>
    <t>Equity Method Investments | North America Segment</t>
  </si>
  <si>
    <t>Net Revenues by Segment (Detail) - USD ($) $ in Millions</t>
  </si>
  <si>
    <t>Net Revenues by Segment (Parenthetical) (Detail) - USD ($) $ in Millions</t>
  </si>
  <si>
    <t>Coffee Business | Asia Middle East Africa Segment</t>
  </si>
  <si>
    <t>Coffee Business | Europe Segment</t>
  </si>
  <si>
    <t>Operating Income by Segment (Detail) - USD ($) $ in Millions</t>
  </si>
  <si>
    <t>General corporate expenses</t>
  </si>
  <si>
    <t>Acquisition-related costs</t>
  </si>
  <si>
    <t>Cost of Sales</t>
  </si>
  <si>
    <t>Unrealized (losses)/gains on hedging activities (mark-to-market impacts)</t>
  </si>
  <si>
    <t>Total Assets by Segment (Detail) - USD ($) $ in Millions</t>
  </si>
  <si>
    <t>Unallocated Assets and Adjustments</t>
  </si>
  <si>
    <t>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si>
  <si>
    <t>Depreciation Expense and Capital Expenditure by Segment (Detail) - USD ($) $ in Millions</t>
  </si>
  <si>
    <t>Depreciation expense</t>
  </si>
  <si>
    <t>Net Revenues by Geographic Segment (Detail) - USD ($) $ in Millions</t>
  </si>
  <si>
    <t>Long-lived Assets by Geographic Segment (Detail) - USD ($) $ in Millions</t>
  </si>
  <si>
    <t>Total long-lived assets</t>
  </si>
  <si>
    <t>Net Revenues by Consumer Sector (Detail) - USD ($) $ in Millions</t>
  </si>
  <si>
    <t>Biscuits</t>
  </si>
  <si>
    <t>Chocolate</t>
  </si>
  <si>
    <t>Gum &amp; Candy</t>
  </si>
  <si>
    <t>Beverages</t>
  </si>
  <si>
    <t>Cheese &amp; Grocery</t>
  </si>
  <si>
    <t>[1],[3]</t>
  </si>
  <si>
    <t>Latin America Segment | Biscuits</t>
  </si>
  <si>
    <t>Latin America Segment | Chocolate</t>
  </si>
  <si>
    <t>Latin America Segment | Gum &amp; Candy</t>
  </si>
  <si>
    <t>Latin America Segment | Beverages</t>
  </si>
  <si>
    <t>Latin America Segment | Cheese &amp; Grocery</t>
  </si>
  <si>
    <t>Asia Middle East Africa Segment | Biscuits</t>
  </si>
  <si>
    <t>Asia Middle East Africa Segment | Chocolate</t>
  </si>
  <si>
    <t>Asia Middle East Africa Segment | Gum &amp; Candy</t>
  </si>
  <si>
    <t>Asia Middle East Africa Segment | Beverages</t>
  </si>
  <si>
    <t>Asia Middle East Africa Segment | Cheese &amp; Grocery</t>
  </si>
  <si>
    <t>[5]</t>
  </si>
  <si>
    <t>Europe Segment | Biscuits</t>
  </si>
  <si>
    <t>Europe Segment | Chocolate</t>
  </si>
  <si>
    <t>Europe Segment | Gum &amp; Candy</t>
  </si>
  <si>
    <t>Europe Segment | Beverages</t>
  </si>
  <si>
    <t>[2],[5]</t>
  </si>
  <si>
    <t>Europe Segment | Cheese &amp; Grocery</t>
  </si>
  <si>
    <t>North America Segment | Biscuits</t>
  </si>
  <si>
    <t>North America Segment | Chocolate</t>
  </si>
  <si>
    <t>North America Segment | Gum &amp; Candy</t>
  </si>
  <si>
    <t>North America Segment | Beverages</t>
  </si>
  <si>
    <t>North America Segment | Cheese &amp; Grocery</t>
  </si>
  <si>
    <t>On July 2, 2015, we contributed our global coffee businesses primarily from our Europe and AMEA segment beverage categories. Net revenues of our global coffee business were $1,561 million in Europe and $66 million in AMEA for the year ended December 31, 2015. Refer to Note 2, Divestitures and Acquisitions - JDE Coffee Business Transactions, for more information.</t>
  </si>
  <si>
    <t>Net Revenues by Consumer Sector (Parenthetical) (Detail) - USD ($) $ in Millions</t>
  </si>
  <si>
    <t>Biscuits | Asia Middle East Africa Segment</t>
  </si>
  <si>
    <t>Biscuits | Europe Segment</t>
  </si>
  <si>
    <t>Biscuits | Venezuela</t>
  </si>
  <si>
    <t>Gum &amp; Candy | Asia Middle East Africa Segment</t>
  </si>
  <si>
    <t>Gum &amp; Candy | Europe Segment</t>
  </si>
  <si>
    <t>Gum &amp; Candy | Venezuela</t>
  </si>
  <si>
    <t>Beverages | Asia Middle East Africa Segment</t>
  </si>
  <si>
    <t>Beverages | Europe Segment</t>
  </si>
  <si>
    <t>[3],[4]</t>
  </si>
  <si>
    <t>Beverages | Venezuela</t>
  </si>
  <si>
    <t>Cheese &amp; Grocery | Asia Middle East Africa Segment</t>
  </si>
  <si>
    <t>Cheese &amp; Grocery | Europe Segment</t>
  </si>
  <si>
    <t>Cheese &amp; Grocery | Venezuela</t>
  </si>
  <si>
    <t>Quarterly Financial Data (Detail) - USD ($) $ / shares in Units, shares in Millions, $ in Millions</t>
  </si>
  <si>
    <t>Quarterly Financial Data [Line Items]</t>
  </si>
  <si>
    <t>Basic EPS attributable to Mondelez International:</t>
  </si>
  <si>
    <t>Diluted EPS attributable to Mondelez International:</t>
  </si>
  <si>
    <t>Market price - high</t>
  </si>
  <si>
    <t>Market price, low</t>
  </si>
  <si>
    <t>Pre-Tax (Charges) / Gains in Earnings from Continuing Operations (Detail) - USD ($) $ in Millions</t>
  </si>
  <si>
    <t>Divestiture-related costs</t>
  </si>
  <si>
    <t>Loss on early extinguishment of debt and related expenses</t>
  </si>
  <si>
    <t>Benefits from the resolution of tax matters</t>
  </si>
  <si>
    <t>Pre-tax charges / (gains) in earnings from continuing operations</t>
  </si>
  <si>
    <t>Valuation and Qualifying Accounts (Detail) - USD ($) $ in Millions</t>
  </si>
  <si>
    <t>Valuation and Qualifying Accounts Disclosure [Line Items]</t>
  </si>
  <si>
    <t>Balance at Beginning of Period</t>
  </si>
  <si>
    <t>Addition Charged to Costs and Expenses</t>
  </si>
  <si>
    <t>Charged to Other Accounts</t>
  </si>
  <si>
    <t>Deductions</t>
  </si>
  <si>
    <t>Balance at End of Period</t>
  </si>
  <si>
    <t>Allowance for Trade Receivables</t>
  </si>
  <si>
    <t>Allowance for Other Current Receivables</t>
  </si>
  <si>
    <t>Allowance for Long Term Receivables</t>
  </si>
  <si>
    <t>Allowance for Deferred Taxes</t>
  </si>
  <si>
    <t>Primarily related to divestitures, acquisitions and currency translation.</t>
  </si>
  <si>
    <t>Represents charges for which allowances were created.</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AUD &quot;#,##0_);_(&quot;AUD &quot;(#,##0)" numFmtId="169"/>
    <numFmt formatCode="_(&quot;¥ &quot;#,##0.0_);_(&quot;¥ &quot;(#,##0.0)" numFmtId="170"/>
    <numFmt formatCode="_(&quot;BRL &quot;#,##0_);_(&quot;BRL &quot;(#,##0)" numFmtId="171"/>
    <numFmt formatCode="_(&quot;SFr &quot;#,##0_);_(&quot;SFr &quot;(#,##0)" numFmtId="172"/>
    <numFmt formatCode="#,##0.0_);(#,##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3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87328466</v>
      </c>
    </row>
    <row r="18" spans="1:4">
      <c r="A18" s="4" t="s">
        <v>30</v>
      </c>
      <c r="D18" s="6" t="n">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04</v>
      </c>
      <c r="B1" s="2" t="s">
        <v>1</v>
      </c>
    </row>
    <row r="2" spans="1:4">
      <c r="B2" s="2" t="s">
        <v>2</v>
      </c>
      <c r="C2" s="2" t="s">
        <v>32</v>
      </c>
      <c r="D2" s="2" t="s">
        <v>33</v>
      </c>
    </row>
    <row r="3" spans="1:4">
      <c r="A3" s="3" t="s">
        <v>1257</v>
      </c>
    </row>
    <row r="4" spans="1:4">
      <c r="A4" s="4" t="s">
        <v>1305</v>
      </c>
      <c r="B4" s="6" t="n">
        <v>257</v>
      </c>
      <c r="C4" s="6" t="n">
        <v>221</v>
      </c>
      <c r="D4" s="6" t="n">
        <v>148</v>
      </c>
    </row>
    <row r="5" spans="1:4">
      <c r="A5" s="4" t="s">
        <v>1306</v>
      </c>
      <c r="B5" s="6" t="n">
        <v>31</v>
      </c>
      <c r="C5" s="6" t="n">
        <v>31</v>
      </c>
      <c r="D5" s="6" t="n">
        <v>5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6"/>
    <col customWidth="1" max="8" min="8" width="4"/>
  </cols>
  <sheetData>
    <row r="1" spans="1:8">
      <c r="A1" s="1" t="s">
        <v>1307</v>
      </c>
      <c r="C1" s="2" t="s">
        <v>1</v>
      </c>
    </row>
    <row r="2" spans="1:8">
      <c r="C2" s="2" t="s">
        <v>2</v>
      </c>
      <c r="E2" s="2" t="s">
        <v>32</v>
      </c>
      <c r="G2" s="2" t="s">
        <v>33</v>
      </c>
    </row>
    <row r="3" spans="1:8">
      <c r="A3" s="3" t="s">
        <v>1308</v>
      </c>
    </row>
    <row r="4" spans="1:8">
      <c r="A4" s="4" t="s">
        <v>1290</v>
      </c>
      <c r="C4" s="5" t="n">
        <v>7593627</v>
      </c>
      <c r="E4" s="5" t="n">
        <v>9418216</v>
      </c>
      <c r="G4" s="5" t="n">
        <v>10582640</v>
      </c>
    </row>
    <row r="5" spans="1:8">
      <c r="A5" s="4" t="s">
        <v>1309</v>
      </c>
      <c r="C5" s="5" t="n">
        <v>3470323</v>
      </c>
      <c r="E5" s="5" t="n">
        <v>3312141</v>
      </c>
      <c r="G5" s="5" t="n">
        <v>3939162</v>
      </c>
    </row>
    <row r="6" spans="1:8">
      <c r="A6" s="4" t="s">
        <v>1310</v>
      </c>
      <c r="B6" s="4" t="s">
        <v>35</v>
      </c>
      <c r="C6" s="5" t="n">
        <v>-2622807</v>
      </c>
      <c r="E6" s="5" t="n">
        <v>-3992902</v>
      </c>
      <c r="G6" s="5" t="n">
        <v>-3905745</v>
      </c>
    </row>
    <row r="7" spans="1:8">
      <c r="A7" s="4" t="s">
        <v>1311</v>
      </c>
      <c r="B7" s="4" t="s">
        <v>35</v>
      </c>
      <c r="C7" s="5" t="n">
        <v>-771438</v>
      </c>
      <c r="E7" s="5" t="n">
        <v>-1143828</v>
      </c>
      <c r="G7" s="5" t="n">
        <v>-1197841</v>
      </c>
    </row>
    <row r="8" spans="1:8">
      <c r="A8" s="4" t="s">
        <v>1294</v>
      </c>
      <c r="C8" s="5" t="n">
        <v>7669705</v>
      </c>
      <c r="E8" s="5" t="n">
        <v>7593627</v>
      </c>
      <c r="G8" s="5" t="n">
        <v>9418216</v>
      </c>
    </row>
    <row r="9" spans="1:8">
      <c r="A9" s="3" t="s">
        <v>1312</v>
      </c>
    </row>
    <row r="10" spans="1:8">
      <c r="A10" s="4" t="s">
        <v>1290</v>
      </c>
      <c r="B10" s="4" t="s">
        <v>521</v>
      </c>
      <c r="C10" s="7" t="n">
        <v>36.9</v>
      </c>
      <c r="E10" s="7" t="n">
        <v>33.71</v>
      </c>
      <c r="G10" s="7" t="n">
        <v>28.86</v>
      </c>
    </row>
    <row r="11" spans="1:8">
      <c r="A11" s="4" t="s">
        <v>1309</v>
      </c>
      <c r="B11" s="4" t="s">
        <v>521</v>
      </c>
      <c r="C11" s="8" t="n">
        <v>42.75</v>
      </c>
      <c r="E11" s="8" t="n">
        <v>35.65</v>
      </c>
      <c r="G11" s="8" t="n">
        <v>37.44</v>
      </c>
    </row>
    <row r="12" spans="1:8">
      <c r="A12" s="4" t="s">
        <v>1310</v>
      </c>
      <c r="B12" s="4" t="s">
        <v>1313</v>
      </c>
      <c r="C12" s="8" t="n">
        <v>35.78</v>
      </c>
      <c r="E12" s="8" t="n">
        <v>28.15</v>
      </c>
      <c r="G12" s="8" t="n">
        <v>24.66</v>
      </c>
    </row>
    <row r="13" spans="1:8">
      <c r="A13" s="4" t="s">
        <v>1311</v>
      </c>
      <c r="B13" s="4" t="s">
        <v>1313</v>
      </c>
      <c r="C13" s="8" t="n">
        <v>38.69</v>
      </c>
      <c r="E13" s="8" t="n">
        <v>37.58</v>
      </c>
      <c r="G13" s="8" t="n">
        <v>32.63</v>
      </c>
    </row>
    <row r="14" spans="1:8">
      <c r="A14" s="4" t="s">
        <v>1294</v>
      </c>
      <c r="B14" s="4" t="s">
        <v>521</v>
      </c>
      <c r="C14" s="7" t="n">
        <v>39.74</v>
      </c>
      <c r="E14" s="7" t="n">
        <v>36.9</v>
      </c>
      <c r="G14" s="7" t="n">
        <v>33.71</v>
      </c>
    </row>
    <row r="15" spans="1:8">
      <c r="A15" s="3" t="s">
        <v>1314</v>
      </c>
    </row>
    <row r="16" spans="1:8">
      <c r="A16" s="4" t="s">
        <v>1315</v>
      </c>
      <c r="B16" s="4" t="s">
        <v>521</v>
      </c>
      <c r="C16" s="6" t="n">
        <v>148</v>
      </c>
      <c r="E16" s="6" t="n">
        <v>118</v>
      </c>
      <c r="G16" s="6" t="n">
        <v>147</v>
      </c>
    </row>
    <row r="17" spans="1:8">
      <c r="A17" s="4" t="s">
        <v>1310</v>
      </c>
      <c r="B17" s="4" t="s">
        <v>1313</v>
      </c>
      <c r="C17" s="6" t="n">
        <v>94</v>
      </c>
      <c r="E17" s="6" t="n">
        <v>112</v>
      </c>
      <c r="G17" s="6" t="n">
        <v>96</v>
      </c>
    </row>
    <row r="18" spans="1:8">
      <c r="A18" s="4" t="s">
        <v>1316</v>
      </c>
    </row>
    <row r="19" spans="1:8">
      <c r="A19" s="3" t="s">
        <v>1308</v>
      </c>
    </row>
    <row r="20" spans="1:8">
      <c r="A20" s="4" t="s">
        <v>1309</v>
      </c>
      <c r="C20" s="5" t="n">
        <v>1087010</v>
      </c>
      <c r="E20" s="5" t="n">
        <v>1406500</v>
      </c>
      <c r="G20" s="5" t="n">
        <v>1598290</v>
      </c>
    </row>
    <row r="21" spans="1:8">
      <c r="A21" s="3" t="s">
        <v>1312</v>
      </c>
    </row>
    <row r="22" spans="1:8">
      <c r="A22" s="4" t="s">
        <v>1309</v>
      </c>
      <c r="B22" s="4" t="s">
        <v>521</v>
      </c>
      <c r="C22" s="7" t="n">
        <v>43.14</v>
      </c>
      <c r="E22" s="7" t="n">
        <v>34.35</v>
      </c>
      <c r="G22" s="7" t="n">
        <v>38.81</v>
      </c>
    </row>
    <row r="23" spans="1:8">
      <c r="A23" s="4" t="s">
        <v>1317</v>
      </c>
    </row>
    <row r="24" spans="1:8">
      <c r="A24" s="3" t="s">
        <v>1308</v>
      </c>
    </row>
    <row r="25" spans="1:8">
      <c r="A25" s="4" t="s">
        <v>1309</v>
      </c>
      <c r="G25" s="5" t="n">
        <v>386910</v>
      </c>
    </row>
    <row r="26" spans="1:8">
      <c r="A26" s="3" t="s">
        <v>1312</v>
      </c>
    </row>
    <row r="27" spans="1:8">
      <c r="A27" s="4" t="s">
        <v>1309</v>
      </c>
      <c r="B27" s="4" t="s">
        <v>521</v>
      </c>
      <c r="G27" s="7" t="n">
        <v>36.94</v>
      </c>
    </row>
    <row r="28" spans="1:8">
      <c r="A28" s="4" t="s">
        <v>1318</v>
      </c>
    </row>
    <row r="29" spans="1:8">
      <c r="A29" s="3" t="s">
        <v>1308</v>
      </c>
    </row>
    <row r="30" spans="1:8">
      <c r="A30" s="4" t="s">
        <v>1309</v>
      </c>
      <c r="C30" s="5" t="n">
        <v>845550</v>
      </c>
      <c r="E30" s="5" t="n">
        <v>1040790</v>
      </c>
      <c r="G30" s="5" t="n">
        <v>866640</v>
      </c>
    </row>
    <row r="31" spans="1:8">
      <c r="A31" s="3" t="s">
        <v>1312</v>
      </c>
    </row>
    <row r="32" spans="1:8">
      <c r="A32" s="4" t="s">
        <v>1309</v>
      </c>
      <c r="B32" s="4" t="s">
        <v>521</v>
      </c>
      <c r="C32" s="7" t="n">
        <v>43.2</v>
      </c>
      <c r="E32" s="7" t="n">
        <v>39.7</v>
      </c>
      <c r="G32" s="7" t="n">
        <v>36.94</v>
      </c>
    </row>
    <row r="33" spans="1:8">
      <c r="A33" s="4" t="s">
        <v>1319</v>
      </c>
    </row>
    <row r="34" spans="1:8">
      <c r="A34" s="3" t="s">
        <v>1308</v>
      </c>
    </row>
    <row r="35" spans="1:8">
      <c r="A35" s="4" t="s">
        <v>1309</v>
      </c>
      <c r="C35" s="5" t="n">
        <v>1537763</v>
      </c>
      <c r="D35" s="4" t="s">
        <v>522</v>
      </c>
      <c r="E35" s="5" t="n">
        <v>864851</v>
      </c>
      <c r="F35" s="4" t="s">
        <v>522</v>
      </c>
      <c r="G35" s="5" t="n">
        <v>1087322</v>
      </c>
      <c r="H35" s="4" t="s">
        <v>640</v>
      </c>
    </row>
    <row r="36" spans="1:8">
      <c r="A36" s="3" t="s">
        <v>1312</v>
      </c>
    </row>
    <row r="37" spans="1:8">
      <c r="A37" s="4" t="s">
        <v>1309</v>
      </c>
      <c r="B37" s="4" t="s">
        <v>521</v>
      </c>
      <c r="C37" s="7" t="n">
        <v>42.22</v>
      </c>
      <c r="D37" s="4" t="s">
        <v>522</v>
      </c>
      <c r="E37" s="7" t="n">
        <v>32.9</v>
      </c>
      <c r="F37" s="4" t="s">
        <v>522</v>
      </c>
      <c r="G37" s="6" t="n">
        <v>36</v>
      </c>
      <c r="H37" s="4" t="s">
        <v>640</v>
      </c>
    </row>
    <row r="38" spans="1:8">
      <c r="A38" s="4" t="s">
        <v>1301</v>
      </c>
    </row>
    <row r="39" spans="1:8">
      <c r="A39" s="3" t="s">
        <v>1320</v>
      </c>
    </row>
    <row r="40" spans="1:8">
      <c r="A40" s="4" t="s">
        <v>1320</v>
      </c>
      <c r="C40" s="4" t="s">
        <v>1321</v>
      </c>
      <c r="E40" s="4" t="s">
        <v>1322</v>
      </c>
      <c r="G40" s="4" t="s">
        <v>1323</v>
      </c>
    </row>
    <row r="41" spans="1:8"/>
    <row r="42" spans="1:8">
      <c r="A42" s="4" t="s">
        <v>35</v>
      </c>
      <c r="B42" s="4" t="s">
        <v>1324</v>
      </c>
    </row>
    <row r="43" spans="1:8">
      <c r="A43" s="4" t="s">
        <v>521</v>
      </c>
      <c r="B43" s="4" t="s">
        <v>1325</v>
      </c>
    </row>
    <row r="44" spans="1:8">
      <c r="A44" s="4" t="s">
        <v>522</v>
      </c>
      <c r="B44" s="4" t="s">
        <v>1326</v>
      </c>
    </row>
    <row r="45" spans="1:8">
      <c r="A45" s="4" t="s">
        <v>640</v>
      </c>
      <c r="B45" s="4" t="s">
        <v>1327</v>
      </c>
    </row>
  </sheetData>
  <mergeCells count="10">
    <mergeCell ref="A1:B2"/>
    <mergeCell ref="C1:H1"/>
    <mergeCell ref="C2:D2"/>
    <mergeCell ref="E2:F2"/>
    <mergeCell ref="G2:H2"/>
    <mergeCell ref="A41:G41"/>
    <mergeCell ref="B42:G42"/>
    <mergeCell ref="B43:G43"/>
    <mergeCell ref="B44:G44"/>
    <mergeCell ref="B45:G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33</v>
      </c>
    </row>
    <row r="3" spans="1:4">
      <c r="A3" s="3" t="s">
        <v>1257</v>
      </c>
    </row>
    <row r="4" spans="1:4">
      <c r="A4" s="4" t="s">
        <v>1329</v>
      </c>
      <c r="B4" s="6" t="n">
        <v>7</v>
      </c>
      <c r="C4" s="6" t="n">
        <v>18</v>
      </c>
      <c r="D4" s="6"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330</v>
      </c>
      <c r="B1" s="2" t="s">
        <v>1331</v>
      </c>
      <c r="C1" s="2" t="s">
        <v>2</v>
      </c>
      <c r="D1" s="2" t="s">
        <v>32</v>
      </c>
      <c r="E1" s="2" t="s">
        <v>33</v>
      </c>
    </row>
    <row r="2" spans="1:5">
      <c r="A2" s="3" t="s">
        <v>1332</v>
      </c>
    </row>
    <row r="3" spans="1:5">
      <c r="A3" s="4" t="s">
        <v>111</v>
      </c>
      <c r="C3" s="5" t="n">
        <v>5000000000</v>
      </c>
      <c r="D3" s="5" t="n">
        <v>5000000000</v>
      </c>
    </row>
    <row r="4" spans="1:5">
      <c r="A4" s="4" t="s">
        <v>1333</v>
      </c>
      <c r="C4" s="5" t="n">
        <v>500000000</v>
      </c>
    </row>
    <row r="5" spans="1:5">
      <c r="A5" s="4" t="s">
        <v>1334</v>
      </c>
      <c r="C5" s="5" t="n">
        <v>0</v>
      </c>
      <c r="D5" s="5" t="n">
        <v>0</v>
      </c>
      <c r="E5" s="5" t="n">
        <v>0</v>
      </c>
    </row>
    <row r="6" spans="1:5">
      <c r="A6" s="4" t="s">
        <v>1335</v>
      </c>
      <c r="C6" s="5" t="n">
        <v>0</v>
      </c>
      <c r="D6" s="5" t="n">
        <v>0</v>
      </c>
      <c r="E6" s="5" t="n">
        <v>0</v>
      </c>
    </row>
    <row r="7" spans="1:5">
      <c r="A7" s="4" t="s">
        <v>1336</v>
      </c>
      <c r="C7" s="6" t="n">
        <v>2202000000</v>
      </c>
      <c r="D7" s="6" t="n">
        <v>2601000000</v>
      </c>
      <c r="E7" s="6" t="n">
        <v>3622000000</v>
      </c>
    </row>
    <row r="8" spans="1:5">
      <c r="A8" s="4" t="s">
        <v>163</v>
      </c>
      <c r="C8" s="6" t="n">
        <v>2174000000</v>
      </c>
      <c r="D8" s="6" t="n">
        <v>2601000000</v>
      </c>
      <c r="E8" s="6" t="n">
        <v>3622000000</v>
      </c>
    </row>
    <row r="9" spans="1:5">
      <c r="A9" s="4" t="s">
        <v>197</v>
      </c>
    </row>
    <row r="10" spans="1:5">
      <c r="A10" s="3" t="s">
        <v>1332</v>
      </c>
    </row>
    <row r="11" spans="1:5">
      <c r="A11" s="4" t="s">
        <v>1337</v>
      </c>
      <c r="C11" s="5" t="n">
        <v>123000000</v>
      </c>
    </row>
    <row r="12" spans="1:5">
      <c r="A12" s="4" t="s">
        <v>1338</v>
      </c>
      <c r="C12" s="6" t="n">
        <v>13700000000</v>
      </c>
    </row>
    <row r="13" spans="1:5">
      <c r="A13" s="4" t="s">
        <v>1339</v>
      </c>
      <c r="C13" s="5" t="n">
        <v>50598902</v>
      </c>
      <c r="D13" s="5" t="n">
        <v>61972713</v>
      </c>
      <c r="E13" s="5" t="n">
        <v>91875878</v>
      </c>
    </row>
    <row r="14" spans="1:5">
      <c r="A14" s="4" t="s">
        <v>1340</v>
      </c>
      <c r="C14" s="7" t="n">
        <v>43.51</v>
      </c>
    </row>
    <row r="15" spans="1:5">
      <c r="A15" s="4" t="s">
        <v>1336</v>
      </c>
      <c r="C15" s="6" t="n">
        <v>2200000000</v>
      </c>
    </row>
    <row r="16" spans="1:5">
      <c r="A16" s="4" t="s">
        <v>1341</v>
      </c>
      <c r="C16" s="5" t="n">
        <v>600000000</v>
      </c>
    </row>
    <row r="17" spans="1:5">
      <c r="A17" s="4" t="s">
        <v>1342</v>
      </c>
    </row>
    <row r="18" spans="1:5">
      <c r="A18" s="3" t="s">
        <v>1332</v>
      </c>
    </row>
    <row r="19" spans="1:5">
      <c r="A19" s="4" t="s">
        <v>1338</v>
      </c>
      <c r="B19" s="6" t="n">
        <v>100000000</v>
      </c>
    </row>
    <row r="20" spans="1:5">
      <c r="A20" s="4" t="s">
        <v>163</v>
      </c>
      <c r="B20" s="5" t="n">
        <v>28000000</v>
      </c>
    </row>
    <row r="21" spans="1:5">
      <c r="A21" s="4" t="s">
        <v>1341</v>
      </c>
      <c r="B21" s="5" t="n">
        <v>6500000000</v>
      </c>
    </row>
    <row r="22" spans="1:5">
      <c r="A22" s="4" t="s">
        <v>1343</v>
      </c>
    </row>
    <row r="23" spans="1:5">
      <c r="A23" s="3" t="s">
        <v>1332</v>
      </c>
    </row>
    <row r="24" spans="1:5">
      <c r="A24" s="4" t="s">
        <v>1338</v>
      </c>
      <c r="B24" s="5" t="n">
        <v>19700000000</v>
      </c>
    </row>
    <row r="25" spans="1:5">
      <c r="A25" s="4" t="s">
        <v>1344</v>
      </c>
      <c r="B25" s="6" t="n">
        <v>6000000000</v>
      </c>
    </row>
    <row r="26" spans="1:5">
      <c r="A26" s="4" t="s">
        <v>1345</v>
      </c>
      <c r="B26" s="4" t="s">
        <v>1346</v>
      </c>
    </row>
    <row r="27" spans="1:5">
      <c r="A27" s="4" t="s">
        <v>1347</v>
      </c>
    </row>
    <row r="28" spans="1:5">
      <c r="A28" s="3" t="s">
        <v>1332</v>
      </c>
    </row>
    <row r="29" spans="1:5">
      <c r="A29" s="4" t="s">
        <v>1338</v>
      </c>
      <c r="C29" s="6" t="n">
        <v>108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48</v>
      </c>
      <c r="B1" s="2" t="s">
        <v>1</v>
      </c>
    </row>
    <row r="2" spans="1:4">
      <c r="B2" s="2" t="s">
        <v>2</v>
      </c>
      <c r="C2" s="2" t="s">
        <v>32</v>
      </c>
      <c r="D2" s="2" t="s">
        <v>33</v>
      </c>
    </row>
    <row r="3" spans="1:4">
      <c r="A3" s="3" t="s">
        <v>1332</v>
      </c>
    </row>
    <row r="4" spans="1:4">
      <c r="A4" s="4" t="s">
        <v>1349</v>
      </c>
      <c r="B4" s="5" t="n">
        <v>1996537778</v>
      </c>
    </row>
    <row r="5" spans="1:4">
      <c r="A5" s="4" t="s">
        <v>1350</v>
      </c>
      <c r="B5" s="5" t="n">
        <v>1996537778</v>
      </c>
      <c r="C5" s="5" t="n">
        <v>1996537778</v>
      </c>
    </row>
    <row r="6" spans="1:4">
      <c r="A6" s="4" t="s">
        <v>1351</v>
      </c>
      <c r="B6" s="5" t="n">
        <v>-468172237</v>
      </c>
    </row>
    <row r="7" spans="1:4">
      <c r="A7" s="4" t="s">
        <v>1352</v>
      </c>
      <c r="B7" s="5" t="n">
        <v>-508401694</v>
      </c>
      <c r="C7" s="5" t="n">
        <v>-468172237</v>
      </c>
    </row>
    <row r="8" spans="1:4">
      <c r="A8" s="4" t="s">
        <v>197</v>
      </c>
    </row>
    <row r="9" spans="1:4">
      <c r="A9" s="3" t="s">
        <v>1332</v>
      </c>
    </row>
    <row r="10" spans="1:4">
      <c r="A10" s="4" t="s">
        <v>1349</v>
      </c>
      <c r="B10" s="5" t="n">
        <v>1996537778</v>
      </c>
      <c r="C10" s="5" t="n">
        <v>1996537778</v>
      </c>
      <c r="D10" s="5" t="n">
        <v>1996537778</v>
      </c>
    </row>
    <row r="11" spans="1:4">
      <c r="A11" s="4" t="s">
        <v>124</v>
      </c>
      <c r="B11" s="5" t="n">
        <v>0</v>
      </c>
      <c r="C11" s="5" t="n">
        <v>0</v>
      </c>
      <c r="D11" s="5" t="n">
        <v>0</v>
      </c>
    </row>
    <row r="12" spans="1:4">
      <c r="A12" s="4" t="s">
        <v>1350</v>
      </c>
      <c r="B12" s="5" t="n">
        <v>1996537778</v>
      </c>
      <c r="C12" s="5" t="n">
        <v>1996537778</v>
      </c>
      <c r="D12" s="5" t="n">
        <v>1996537778</v>
      </c>
    </row>
    <row r="13" spans="1:4">
      <c r="A13" s="4" t="s">
        <v>1351</v>
      </c>
      <c r="B13" s="5" t="n">
        <v>-468172237</v>
      </c>
      <c r="C13" s="5" t="n">
        <v>-416504624</v>
      </c>
      <c r="D13" s="5" t="n">
        <v>-332896779</v>
      </c>
    </row>
    <row r="14" spans="1:4">
      <c r="A14" s="4" t="s">
        <v>1353</v>
      </c>
      <c r="B14" s="5" t="n">
        <v>-50598902</v>
      </c>
      <c r="C14" s="5" t="n">
        <v>-61972713</v>
      </c>
      <c r="D14" s="5" t="n">
        <v>-91875878</v>
      </c>
    </row>
    <row r="15" spans="1:4">
      <c r="A15" s="4" t="s">
        <v>124</v>
      </c>
      <c r="B15" s="5" t="n">
        <v>10369445</v>
      </c>
      <c r="C15" s="5" t="n">
        <v>10305100</v>
      </c>
      <c r="D15" s="5" t="n">
        <v>8268033</v>
      </c>
    </row>
    <row r="16" spans="1:4">
      <c r="A16" s="4" t="s">
        <v>1352</v>
      </c>
      <c r="B16" s="5" t="n">
        <v>-508401694</v>
      </c>
      <c r="C16" s="5" t="n">
        <v>-468172237</v>
      </c>
      <c r="D16" s="5" t="n">
        <v>-416504624</v>
      </c>
    </row>
    <row r="17" spans="1:4">
      <c r="A17" s="4" t="s">
        <v>1354</v>
      </c>
      <c r="B17" s="5" t="n">
        <v>1528365541</v>
      </c>
      <c r="C17" s="5" t="n">
        <v>1580033154</v>
      </c>
      <c r="D17" s="5" t="n">
        <v>1663640999</v>
      </c>
    </row>
    <row r="18" spans="1:4">
      <c r="A18" s="4" t="s">
        <v>1353</v>
      </c>
      <c r="B18" s="5" t="n">
        <v>-50598902</v>
      </c>
      <c r="C18" s="5" t="n">
        <v>-61972713</v>
      </c>
      <c r="D18" s="5" t="n">
        <v>-91875878</v>
      </c>
    </row>
    <row r="19" spans="1:4">
      <c r="A19" s="4" t="s">
        <v>124</v>
      </c>
      <c r="B19" s="5" t="n">
        <v>10369445</v>
      </c>
      <c r="C19" s="5" t="n">
        <v>10305100</v>
      </c>
      <c r="D19" s="5" t="n">
        <v>8268033</v>
      </c>
    </row>
    <row r="20" spans="1:4">
      <c r="A20" s="4" t="s">
        <v>1355</v>
      </c>
      <c r="B20" s="5" t="n">
        <v>1488136084</v>
      </c>
      <c r="C20" s="5" t="n">
        <v>1528365541</v>
      </c>
      <c r="D20" s="5" t="n">
        <v>15800331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1356</v>
      </c>
      <c r="B1" s="2" t="s">
        <v>392</v>
      </c>
      <c r="C1" s="2" t="s">
        <v>793</v>
      </c>
      <c r="D1" s="2" t="s">
        <v>394</v>
      </c>
      <c r="E1" s="2" t="s">
        <v>490</v>
      </c>
      <c r="F1" s="2" t="s">
        <v>395</v>
      </c>
      <c r="G1" s="2" t="s">
        <v>399</v>
      </c>
      <c r="H1" s="2" t="s">
        <v>1357</v>
      </c>
    </row>
    <row r="2" spans="1:8">
      <c r="A2" s="3" t="s">
        <v>1358</v>
      </c>
    </row>
    <row r="3" spans="1:8">
      <c r="A3" s="4" t="s">
        <v>1359</v>
      </c>
      <c r="D3" s="6" t="n">
        <v>58000000</v>
      </c>
    </row>
    <row r="4" spans="1:8">
      <c r="A4" s="4" t="s">
        <v>821</v>
      </c>
      <c r="B4" s="6" t="n">
        <v>212000000</v>
      </c>
      <c r="C4" s="14" t="n">
        <v>667</v>
      </c>
    </row>
    <row r="5" spans="1:8">
      <c r="A5" s="4" t="s">
        <v>1360</v>
      </c>
      <c r="E5" s="6" t="n">
        <v>284000000</v>
      </c>
      <c r="F5" s="6" t="n">
        <v>317000000</v>
      </c>
      <c r="G5" s="6" t="n">
        <v>331000000</v>
      </c>
    </row>
    <row r="6" spans="1:8">
      <c r="A6" s="4" t="s">
        <v>1361</v>
      </c>
    </row>
    <row r="7" spans="1:8">
      <c r="A7" s="3" t="s">
        <v>1358</v>
      </c>
    </row>
    <row r="8" spans="1:8">
      <c r="A8" s="4" t="s">
        <v>1362</v>
      </c>
      <c r="E8" s="5" t="n">
        <v>59000000</v>
      </c>
      <c r="H8" s="17" t="n">
        <v>3.7</v>
      </c>
    </row>
    <row r="9" spans="1:8">
      <c r="A9" s="4" t="s">
        <v>1363</v>
      </c>
    </row>
    <row r="10" spans="1:8">
      <c r="A10" s="3" t="s">
        <v>1358</v>
      </c>
    </row>
    <row r="11" spans="1:8">
      <c r="A11" s="4" t="s">
        <v>1362</v>
      </c>
      <c r="E11" s="5" t="n">
        <v>77000000</v>
      </c>
      <c r="H11" s="16" t="n">
        <v>4.9</v>
      </c>
    </row>
    <row r="12" spans="1:8">
      <c r="A12" s="4" t="s">
        <v>1364</v>
      </c>
    </row>
    <row r="13" spans="1:8">
      <c r="A13" s="3" t="s">
        <v>1358</v>
      </c>
    </row>
    <row r="14" spans="1:8">
      <c r="A14" s="4" t="s">
        <v>1365</v>
      </c>
      <c r="E14" s="5" t="n">
        <v>91000000</v>
      </c>
      <c r="H14" s="17" t="n">
        <v>5.8</v>
      </c>
    </row>
    <row r="15" spans="1:8">
      <c r="A15" s="4" t="s">
        <v>38</v>
      </c>
    </row>
    <row r="16" spans="1:8">
      <c r="A16" s="3" t="s">
        <v>1358</v>
      </c>
    </row>
    <row r="17" spans="1:8">
      <c r="A17" s="4" t="s">
        <v>1359</v>
      </c>
      <c r="D17" s="5" t="n">
        <v>46000000</v>
      </c>
    </row>
    <row r="18" spans="1:8">
      <c r="A18" s="4" t="s">
        <v>821</v>
      </c>
      <c r="B18" s="5" t="n">
        <v>153000000</v>
      </c>
    </row>
    <row r="19" spans="1:8">
      <c r="A19" s="4" t="s">
        <v>44</v>
      </c>
    </row>
    <row r="20" spans="1:8">
      <c r="A20" s="3" t="s">
        <v>1358</v>
      </c>
    </row>
    <row r="21" spans="1:8">
      <c r="A21" s="4" t="s">
        <v>1359</v>
      </c>
      <c r="D21" s="6" t="n">
        <v>12000000</v>
      </c>
    </row>
    <row r="22" spans="1:8">
      <c r="A22" s="4" t="s">
        <v>821</v>
      </c>
      <c r="B22" s="6" t="n">
        <v>59000000</v>
      </c>
      <c r="E22" s="5" t="n">
        <v>59000000</v>
      </c>
    </row>
    <row r="23" spans="1:8">
      <c r="A23" s="4" t="s">
        <v>1366</v>
      </c>
    </row>
    <row r="24" spans="1:8">
      <c r="A24" s="3" t="s">
        <v>1358</v>
      </c>
    </row>
    <row r="25" spans="1:8">
      <c r="A25" s="4" t="s">
        <v>1359</v>
      </c>
      <c r="E25" s="6" t="n">
        <v>4000000</v>
      </c>
    </row>
    <row r="26" spans="1:8">
      <c r="A26" s="4" t="s">
        <v>1367</v>
      </c>
    </row>
    <row r="27" spans="1:8">
      <c r="A27" s="3" t="s">
        <v>1358</v>
      </c>
    </row>
    <row r="28" spans="1:8">
      <c r="A28" s="4" t="s">
        <v>1368</v>
      </c>
      <c r="E28" s="4" t="s">
        <v>1369</v>
      </c>
    </row>
    <row r="29" spans="1:8">
      <c r="A29" s="4" t="s">
        <v>1370</v>
      </c>
      <c r="E29" s="6" t="n">
        <v>1000000</v>
      </c>
    </row>
    <row r="30" spans="1:8">
      <c r="A30" s="4" t="s">
        <v>1371</v>
      </c>
    </row>
    <row r="31" spans="1:8">
      <c r="A31" s="3" t="s">
        <v>1358</v>
      </c>
    </row>
    <row r="32" spans="1:8">
      <c r="A32" s="4" t="s">
        <v>1370</v>
      </c>
      <c r="E32" s="6" t="n">
        <v>14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372</v>
      </c>
      <c r="B1" s="2" t="s">
        <v>490</v>
      </c>
    </row>
    <row r="2" spans="1:2">
      <c r="A2" s="3" t="s">
        <v>1373</v>
      </c>
    </row>
    <row r="3" spans="1:2">
      <c r="A3" s="5" t="n">
        <v>2018</v>
      </c>
      <c r="B3" s="6" t="n">
        <v>245</v>
      </c>
    </row>
    <row r="4" spans="1:2">
      <c r="A4" s="5" t="n">
        <v>2019</v>
      </c>
      <c r="B4" s="5" t="n">
        <v>202</v>
      </c>
    </row>
    <row r="5" spans="1:2">
      <c r="A5" s="5" t="n">
        <v>2020</v>
      </c>
      <c r="B5" s="5" t="n">
        <v>150</v>
      </c>
    </row>
    <row r="6" spans="1:2">
      <c r="A6" s="5" t="n">
        <v>2021</v>
      </c>
      <c r="B6" s="5" t="n">
        <v>102</v>
      </c>
    </row>
    <row r="7" spans="1:2">
      <c r="A7" s="5" t="n">
        <v>2022</v>
      </c>
      <c r="B7" s="5" t="n">
        <v>67</v>
      </c>
    </row>
    <row r="8" spans="1:2">
      <c r="A8" s="4" t="s">
        <v>932</v>
      </c>
      <c r="B8" s="5" t="n">
        <v>154</v>
      </c>
    </row>
    <row r="9" spans="1:2">
      <c r="A9" s="4" t="s">
        <v>115</v>
      </c>
      <c r="B9" s="6" t="n">
        <v>9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33</v>
      </c>
    </row>
    <row r="3" spans="1:4">
      <c r="A3" s="3" t="s">
        <v>1375</v>
      </c>
    </row>
    <row r="4" spans="1:4">
      <c r="A4" s="4" t="s">
        <v>1376</v>
      </c>
      <c r="B4" s="6" t="n">
        <v>174</v>
      </c>
      <c r="C4" s="6" t="n">
        <v>250</v>
      </c>
      <c r="D4" s="6" t="n">
        <v>3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7</v>
      </c>
      <c r="C1" s="2" t="s">
        <v>389</v>
      </c>
      <c r="K1" s="2" t="s">
        <v>1</v>
      </c>
    </row>
    <row r="2" spans="1:13">
      <c r="C2" s="2" t="s">
        <v>2</v>
      </c>
      <c r="D2" s="2" t="s">
        <v>442</v>
      </c>
      <c r="E2" s="2" t="s">
        <v>4</v>
      </c>
      <c r="F2" s="2" t="s">
        <v>443</v>
      </c>
      <c r="G2" s="2" t="s">
        <v>32</v>
      </c>
      <c r="H2" s="2" t="s">
        <v>444</v>
      </c>
      <c r="I2" s="2" t="s">
        <v>445</v>
      </c>
      <c r="J2" s="2" t="s">
        <v>446</v>
      </c>
      <c r="K2" s="2" t="s">
        <v>2</v>
      </c>
      <c r="L2" s="2" t="s">
        <v>32</v>
      </c>
      <c r="M2" s="2" t="s">
        <v>33</v>
      </c>
    </row>
    <row r="3" spans="1:13">
      <c r="A3" s="3" t="s">
        <v>1375</v>
      </c>
    </row>
    <row r="4" spans="1:13">
      <c r="A4" s="4" t="s">
        <v>1378</v>
      </c>
      <c r="F4" s="6" t="n">
        <v>25215</v>
      </c>
      <c r="J4" s="6" t="n">
        <v>28100</v>
      </c>
      <c r="K4" s="6" t="n">
        <v>25215</v>
      </c>
      <c r="L4" s="6" t="n">
        <v>28100</v>
      </c>
      <c r="M4" s="6" t="n">
        <v>27853</v>
      </c>
    </row>
    <row r="5" spans="1:13">
      <c r="A5" s="4" t="s">
        <v>36</v>
      </c>
      <c r="K5" s="5" t="n">
        <v>-15831</v>
      </c>
      <c r="L5" s="5" t="n">
        <v>-15795</v>
      </c>
      <c r="M5" s="5" t="n">
        <v>-18124</v>
      </c>
    </row>
    <row r="6" spans="1:13">
      <c r="A6" s="4" t="s">
        <v>955</v>
      </c>
      <c r="K6" s="5" t="n">
        <v>-382</v>
      </c>
      <c r="L6" s="5" t="n">
        <v>-1115</v>
      </c>
      <c r="M6" s="5" t="n">
        <v>-1013</v>
      </c>
    </row>
    <row r="7" spans="1:13">
      <c r="A7" s="4" t="s">
        <v>1379</v>
      </c>
      <c r="C7" s="6" t="n">
        <v>178</v>
      </c>
      <c r="D7" s="6" t="n">
        <v>272</v>
      </c>
      <c r="E7" s="6" t="n">
        <v>84</v>
      </c>
      <c r="F7" s="5" t="n">
        <v>154</v>
      </c>
      <c r="G7" s="6" t="n">
        <v>-78</v>
      </c>
      <c r="H7" s="6" t="n">
        <v>40</v>
      </c>
      <c r="I7" s="6" t="n">
        <v>118</v>
      </c>
      <c r="J7" s="5" t="n">
        <v>49</v>
      </c>
      <c r="K7" s="5" t="n">
        <v>-688</v>
      </c>
      <c r="L7" s="5" t="n">
        <v>-129</v>
      </c>
      <c r="M7" s="5" t="n">
        <v>-593</v>
      </c>
    </row>
    <row r="8" spans="1:13">
      <c r="A8" s="4" t="s">
        <v>1380</v>
      </c>
      <c r="K8" s="5" t="n">
        <v>1152</v>
      </c>
      <c r="L8" s="5" t="n">
        <v>-1153</v>
      </c>
      <c r="M8" s="5" t="n">
        <v>-2694</v>
      </c>
    </row>
    <row r="9" spans="1:13">
      <c r="A9" s="4" t="s">
        <v>1381</v>
      </c>
      <c r="K9" s="5" t="n">
        <v>-28</v>
      </c>
      <c r="L9" s="5" t="n">
        <v>17</v>
      </c>
      <c r="M9" s="5" t="n">
        <v>26</v>
      </c>
    </row>
    <row r="10" spans="1:13">
      <c r="A10" s="4" t="s">
        <v>1378</v>
      </c>
      <c r="C10" s="5" t="n">
        <v>26191</v>
      </c>
      <c r="G10" s="5" t="n">
        <v>25215</v>
      </c>
      <c r="K10" s="5" t="n">
        <v>26191</v>
      </c>
      <c r="L10" s="5" t="n">
        <v>25215</v>
      </c>
      <c r="M10" s="5" t="n">
        <v>28100</v>
      </c>
    </row>
    <row r="11" spans="1:13">
      <c r="A11" s="4" t="s">
        <v>1382</v>
      </c>
      <c r="K11" s="5" t="n">
        <v>1124</v>
      </c>
      <c r="L11" s="5" t="n">
        <v>-1136</v>
      </c>
      <c r="M11" s="5" t="n">
        <v>-2668</v>
      </c>
    </row>
    <row r="12" spans="1:13">
      <c r="A12" s="4" t="s">
        <v>1383</v>
      </c>
    </row>
    <row r="13" spans="1:13">
      <c r="A13" s="3" t="s">
        <v>1375</v>
      </c>
    </row>
    <row r="14" spans="1:13">
      <c r="A14" s="4" t="s">
        <v>1378</v>
      </c>
      <c r="F14" s="5" t="n">
        <v>-8914</v>
      </c>
      <c r="J14" s="5" t="n">
        <v>-8006</v>
      </c>
      <c r="K14" s="5" t="n">
        <v>-8914</v>
      </c>
      <c r="L14" s="5" t="n">
        <v>-8006</v>
      </c>
      <c r="M14" s="5" t="n">
        <v>-5042</v>
      </c>
    </row>
    <row r="15" spans="1:13">
      <c r="A15" s="4" t="s">
        <v>1384</v>
      </c>
      <c r="K15" s="5" t="n">
        <v>987</v>
      </c>
      <c r="L15" s="5" t="n">
        <v>-847</v>
      </c>
      <c r="M15" s="5" t="n">
        <v>-2905</v>
      </c>
    </row>
    <row r="16" spans="1:13">
      <c r="A16" s="4" t="s">
        <v>1385</v>
      </c>
      <c r="C16" s="5" t="n">
        <v>0</v>
      </c>
      <c r="G16" s="5" t="n">
        <v>0</v>
      </c>
      <c r="K16" s="5" t="n">
        <v>0</v>
      </c>
      <c r="L16" s="5" t="n">
        <v>0</v>
      </c>
      <c r="M16" s="5" t="n">
        <v>99</v>
      </c>
    </row>
    <row r="17" spans="1:13">
      <c r="A17" s="4" t="s">
        <v>1386</v>
      </c>
      <c r="K17" s="5" t="n">
        <v>0</v>
      </c>
      <c r="L17" s="5" t="n">
        <v>57</v>
      </c>
      <c r="M17" s="5" t="n">
        <v>0</v>
      </c>
    </row>
    <row r="18" spans="1:13">
      <c r="A18" s="4" t="s">
        <v>1387</v>
      </c>
      <c r="K18" s="5" t="n">
        <v>214</v>
      </c>
      <c r="L18" s="5" t="n">
        <v>-135</v>
      </c>
      <c r="M18" s="5" t="n">
        <v>-184</v>
      </c>
    </row>
    <row r="19" spans="1:13">
      <c r="A19" s="4" t="s">
        <v>1380</v>
      </c>
      <c r="K19" s="5" t="n">
        <v>1201</v>
      </c>
      <c r="L19" s="5" t="n">
        <v>-925</v>
      </c>
      <c r="M19" s="5" t="n">
        <v>-2990</v>
      </c>
    </row>
    <row r="20" spans="1:13">
      <c r="A20" s="4" t="s">
        <v>1381</v>
      </c>
      <c r="K20" s="5" t="n">
        <v>-28</v>
      </c>
      <c r="L20" s="5" t="n">
        <v>17</v>
      </c>
      <c r="M20" s="5" t="n">
        <v>26</v>
      </c>
    </row>
    <row r="21" spans="1:13">
      <c r="A21" s="4" t="s">
        <v>1378</v>
      </c>
      <c r="C21" s="5" t="n">
        <v>-7741</v>
      </c>
      <c r="G21" s="5" t="n">
        <v>-8914</v>
      </c>
      <c r="K21" s="5" t="n">
        <v>-7741</v>
      </c>
      <c r="L21" s="5" t="n">
        <v>-8914</v>
      </c>
      <c r="M21" s="5" t="n">
        <v>-8006</v>
      </c>
    </row>
    <row r="22" spans="1:13">
      <c r="A22" s="4" t="s">
        <v>1388</v>
      </c>
    </row>
    <row r="23" spans="1:13">
      <c r="A23" s="3" t="s">
        <v>1375</v>
      </c>
    </row>
    <row r="24" spans="1:13">
      <c r="A24" s="4" t="s">
        <v>1378</v>
      </c>
      <c r="F24" s="5" t="n">
        <v>-2087</v>
      </c>
      <c r="J24" s="5" t="n">
        <v>-1934</v>
      </c>
      <c r="K24" s="5" t="n">
        <v>-2087</v>
      </c>
      <c r="L24" s="5" t="n">
        <v>-1934</v>
      </c>
      <c r="M24" s="5" t="n">
        <v>-2274</v>
      </c>
    </row>
    <row r="25" spans="1:13">
      <c r="A25" s="4" t="s">
        <v>1389</v>
      </c>
      <c r="K25" s="5" t="n">
        <v>-71</v>
      </c>
      <c r="L25" s="5" t="n">
        <v>-491</v>
      </c>
      <c r="M25" s="5" t="n">
        <v>-60</v>
      </c>
    </row>
    <row r="26" spans="1:13">
      <c r="A26" s="4" t="s">
        <v>1390</v>
      </c>
      <c r="K26" s="5" t="n">
        <v>50</v>
      </c>
      <c r="L26" s="5" t="n">
        <v>70</v>
      </c>
      <c r="M26" s="5" t="n">
        <v>3</v>
      </c>
    </row>
    <row r="27" spans="1:13">
      <c r="A27" s="4" t="s">
        <v>1391</v>
      </c>
      <c r="K27" s="5" t="n">
        <v>-183</v>
      </c>
      <c r="L27" s="5" t="n">
        <v>128</v>
      </c>
      <c r="M27" s="5" t="n">
        <v>146</v>
      </c>
    </row>
    <row r="28" spans="1:13">
      <c r="A28" s="4" t="s">
        <v>1380</v>
      </c>
      <c r="K28" s="5" t="n">
        <v>-57</v>
      </c>
      <c r="L28" s="5" t="n">
        <v>-153</v>
      </c>
      <c r="M28" s="5" t="n">
        <v>340</v>
      </c>
    </row>
    <row r="29" spans="1:13">
      <c r="A29" s="4" t="s">
        <v>1378</v>
      </c>
      <c r="C29" s="5" t="n">
        <v>-2144</v>
      </c>
      <c r="G29" s="5" t="n">
        <v>-2087</v>
      </c>
      <c r="K29" s="5" t="n">
        <v>-2144</v>
      </c>
      <c r="L29" s="5" t="n">
        <v>-2087</v>
      </c>
      <c r="M29" s="5" t="n">
        <v>-1934</v>
      </c>
    </row>
    <row r="30" spans="1:13">
      <c r="A30" s="4" t="s">
        <v>1392</v>
      </c>
    </row>
    <row r="31" spans="1:13">
      <c r="A31" s="3" t="s">
        <v>1375</v>
      </c>
    </row>
    <row r="32" spans="1:13">
      <c r="A32" s="4" t="s">
        <v>1378</v>
      </c>
      <c r="F32" s="5" t="n">
        <v>-121</v>
      </c>
      <c r="J32" s="5" t="n">
        <v>-46</v>
      </c>
      <c r="K32" s="5" t="n">
        <v>-121</v>
      </c>
      <c r="L32" s="5" t="n">
        <v>-46</v>
      </c>
      <c r="M32" s="5" t="n">
        <v>-2</v>
      </c>
    </row>
    <row r="33" spans="1:13">
      <c r="A33" s="4" t="s">
        <v>1393</v>
      </c>
      <c r="K33" s="5" t="n">
        <v>-17</v>
      </c>
      <c r="L33" s="5" t="n">
        <v>-151</v>
      </c>
      <c r="M33" s="5" t="n">
        <v>-75</v>
      </c>
    </row>
    <row r="34" spans="1:13">
      <c r="A34" s="4" t="s">
        <v>1394</v>
      </c>
      <c r="K34" s="5" t="n">
        <v>9</v>
      </c>
      <c r="L34" s="5" t="n">
        <v>20</v>
      </c>
      <c r="M34" s="5" t="n">
        <v>30</v>
      </c>
    </row>
    <row r="35" spans="1:13">
      <c r="A35" s="4" t="s">
        <v>1391</v>
      </c>
      <c r="K35" s="5" t="n">
        <v>-11</v>
      </c>
      <c r="L35" s="5" t="n">
        <v>3</v>
      </c>
      <c r="M35" s="5" t="n">
        <v>1</v>
      </c>
    </row>
    <row r="36" spans="1:13">
      <c r="A36" s="4" t="s">
        <v>1380</v>
      </c>
      <c r="K36" s="5" t="n">
        <v>8</v>
      </c>
      <c r="L36" s="5" t="n">
        <v>-75</v>
      </c>
      <c r="M36" s="5" t="n">
        <v>-44</v>
      </c>
    </row>
    <row r="37" spans="1:13">
      <c r="A37" s="4" t="s">
        <v>1378</v>
      </c>
      <c r="C37" s="5" t="n">
        <v>-113</v>
      </c>
      <c r="G37" s="5" t="n">
        <v>-121</v>
      </c>
      <c r="K37" s="5" t="n">
        <v>-113</v>
      </c>
      <c r="L37" s="5" t="n">
        <v>-121</v>
      </c>
      <c r="M37" s="5" t="n">
        <v>-46</v>
      </c>
    </row>
    <row r="38" spans="1:13">
      <c r="A38" s="4" t="s">
        <v>1395</v>
      </c>
    </row>
    <row r="39" spans="1:13">
      <c r="A39" s="3" t="s">
        <v>1375</v>
      </c>
    </row>
    <row r="40" spans="1:13">
      <c r="A40" s="4" t="s">
        <v>1378</v>
      </c>
      <c r="F40" s="6" t="n">
        <v>-11122</v>
      </c>
      <c r="J40" s="6" t="n">
        <v>-9986</v>
      </c>
      <c r="K40" s="5" t="n">
        <v>-11122</v>
      </c>
      <c r="L40" s="5" t="n">
        <v>-9986</v>
      </c>
      <c r="M40" s="5" t="n">
        <v>-7318</v>
      </c>
    </row>
    <row r="41" spans="1:13">
      <c r="A41" s="4" t="s">
        <v>1380</v>
      </c>
      <c r="K41" s="5" t="n">
        <v>1124</v>
      </c>
      <c r="L41" s="5" t="n">
        <v>-1136</v>
      </c>
      <c r="M41" s="5" t="n">
        <v>-2668</v>
      </c>
    </row>
    <row r="42" spans="1:13">
      <c r="A42" s="4" t="s">
        <v>1378</v>
      </c>
      <c r="C42" s="6" t="n">
        <v>-9998</v>
      </c>
      <c r="G42" s="6" t="n">
        <v>-11122</v>
      </c>
      <c r="K42" s="5" t="n">
        <v>-9998</v>
      </c>
      <c r="L42" s="5" t="n">
        <v>-11122</v>
      </c>
      <c r="M42" s="5" t="n">
        <v>-9986</v>
      </c>
    </row>
    <row r="43" spans="1:13">
      <c r="A43" s="4" t="s">
        <v>1396</v>
      </c>
    </row>
    <row r="44" spans="1:13">
      <c r="A44" s="3" t="s">
        <v>1375</v>
      </c>
    </row>
    <row r="45" spans="1:13">
      <c r="A45" s="4" t="s">
        <v>1397</v>
      </c>
      <c r="B45" s="4" t="s">
        <v>35</v>
      </c>
      <c r="K45" s="5" t="n">
        <v>174</v>
      </c>
      <c r="L45" s="5" t="n">
        <v>150</v>
      </c>
      <c r="M45" s="5" t="n">
        <v>207</v>
      </c>
    </row>
    <row r="46" spans="1:13">
      <c r="A46" s="4" t="s">
        <v>518</v>
      </c>
      <c r="B46" s="4" t="s">
        <v>35</v>
      </c>
      <c r="K46" s="5" t="n">
        <v>38</v>
      </c>
      <c r="L46" s="5" t="n">
        <v>36</v>
      </c>
      <c r="M46" s="5" t="n">
        <v>111</v>
      </c>
    </row>
    <row r="47" spans="1:13">
      <c r="A47" s="4" t="s">
        <v>1385</v>
      </c>
      <c r="K47" s="5" t="n">
        <v>0</v>
      </c>
      <c r="L47" s="5" t="n">
        <v>0</v>
      </c>
      <c r="M47" s="5" t="n">
        <v>2</v>
      </c>
    </row>
    <row r="48" spans="1:13">
      <c r="A48" s="4" t="s">
        <v>1379</v>
      </c>
      <c r="B48" s="4" t="s">
        <v>521</v>
      </c>
      <c r="K48" s="5" t="n">
        <v>-65</v>
      </c>
      <c r="L48" s="5" t="n">
        <v>-46</v>
      </c>
      <c r="M48" s="5" t="n">
        <v>-69</v>
      </c>
    </row>
    <row r="49" spans="1:13">
      <c r="A49" s="4" t="s">
        <v>1398</v>
      </c>
    </row>
    <row r="50" spans="1:13">
      <c r="A50" s="3" t="s">
        <v>1375</v>
      </c>
    </row>
    <row r="51" spans="1:13">
      <c r="A51" s="4" t="s">
        <v>1379</v>
      </c>
      <c r="B51" s="4" t="s">
        <v>521</v>
      </c>
      <c r="K51" s="5" t="n">
        <v>-6</v>
      </c>
      <c r="L51" s="5" t="n">
        <v>-42</v>
      </c>
      <c r="M51" s="5" t="n">
        <v>-21</v>
      </c>
    </row>
    <row r="52" spans="1:13">
      <c r="A52" s="4" t="s">
        <v>1399</v>
      </c>
    </row>
    <row r="53" spans="1:13">
      <c r="A53" s="3" t="s">
        <v>1375</v>
      </c>
    </row>
    <row r="54" spans="1:13">
      <c r="A54" s="4" t="s">
        <v>36</v>
      </c>
      <c r="B54" s="4" t="s">
        <v>522</v>
      </c>
      <c r="K54" s="5" t="n">
        <v>4</v>
      </c>
      <c r="L54" s="5" t="n">
        <v>3</v>
      </c>
      <c r="M54" s="5" t="n">
        <v>-90</v>
      </c>
    </row>
    <row r="55" spans="1:13">
      <c r="A55" s="4" t="s">
        <v>1400</v>
      </c>
    </row>
    <row r="56" spans="1:13">
      <c r="A56" s="3" t="s">
        <v>1375</v>
      </c>
    </row>
    <row r="57" spans="1:13">
      <c r="A57" s="4" t="s">
        <v>36</v>
      </c>
      <c r="B57" s="4" t="s">
        <v>522</v>
      </c>
      <c r="K57" s="5" t="n">
        <v>29</v>
      </c>
      <c r="L57" s="5" t="n">
        <v>9</v>
      </c>
      <c r="M57" s="5" t="n">
        <v>64</v>
      </c>
    </row>
    <row r="58" spans="1:13">
      <c r="A58" s="4" t="s">
        <v>1401</v>
      </c>
    </row>
    <row r="59" spans="1:13">
      <c r="A59" s="3" t="s">
        <v>1375</v>
      </c>
    </row>
    <row r="60" spans="1:13">
      <c r="A60" s="4" t="s">
        <v>955</v>
      </c>
      <c r="B60" s="4" t="s">
        <v>640</v>
      </c>
      <c r="K60" s="6" t="n">
        <v>0</v>
      </c>
      <c r="L60" s="6" t="n">
        <v>83</v>
      </c>
      <c r="M60" s="6" t="n">
        <v>47</v>
      </c>
    </row>
    <row r="61" spans="1:13"/>
    <row r="62" spans="1:13">
      <c r="A62" s="4" t="s">
        <v>35</v>
      </c>
      <c r="B62" s="4" t="s">
        <v>1402</v>
      </c>
    </row>
    <row r="63" spans="1:13">
      <c r="A63" s="4" t="s">
        <v>521</v>
      </c>
      <c r="B63" s="4" t="s">
        <v>1403</v>
      </c>
    </row>
    <row r="64" spans="1:13">
      <c r="A64" s="4" t="s">
        <v>522</v>
      </c>
      <c r="B64" s="4" t="s">
        <v>1404</v>
      </c>
    </row>
    <row r="65" spans="1:13">
      <c r="A65" s="4" t="s">
        <v>640</v>
      </c>
      <c r="B65" s="4" t="s">
        <v>1405</v>
      </c>
    </row>
  </sheetData>
  <mergeCells count="8">
    <mergeCell ref="A1:B2"/>
    <mergeCell ref="C1:J1"/>
    <mergeCell ref="K1:M1"/>
    <mergeCell ref="A61:L61"/>
    <mergeCell ref="B62:L62"/>
    <mergeCell ref="B63:L63"/>
    <mergeCell ref="B64:L64"/>
    <mergeCell ref="B65:L6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v>
      </c>
    </row>
    <row r="2" spans="1:2">
      <c r="B2" s="2" t="s">
        <v>399</v>
      </c>
    </row>
    <row r="3" spans="1:2">
      <c r="A3" s="4" t="s">
        <v>517</v>
      </c>
    </row>
    <row r="4" spans="1:2">
      <c r="A4" s="3" t="s">
        <v>1375</v>
      </c>
    </row>
    <row r="5" spans="1:2">
      <c r="A5" s="4" t="s">
        <v>518</v>
      </c>
      <c r="B5" s="6" t="n">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1407</v>
      </c>
      <c r="B1" s="2" t="s">
        <v>389</v>
      </c>
      <c r="F1" s="2" t="s">
        <v>1</v>
      </c>
    </row>
    <row r="2" spans="1:11">
      <c r="B2" s="2" t="s">
        <v>2</v>
      </c>
      <c r="C2" s="2" t="s">
        <v>442</v>
      </c>
      <c r="D2" s="2" t="s">
        <v>4</v>
      </c>
      <c r="E2" s="2" t="s">
        <v>443</v>
      </c>
      <c r="F2" s="2" t="s">
        <v>1408</v>
      </c>
      <c r="G2" s="2" t="s">
        <v>2</v>
      </c>
      <c r="H2" s="2" t="s">
        <v>32</v>
      </c>
      <c r="I2" s="2" t="s">
        <v>33</v>
      </c>
      <c r="J2" s="2" t="s">
        <v>1409</v>
      </c>
      <c r="K2" s="2" t="s">
        <v>456</v>
      </c>
    </row>
    <row r="3" spans="1:11">
      <c r="A3" s="3" t="s">
        <v>1410</v>
      </c>
    </row>
    <row r="4" spans="1:11">
      <c r="A4" s="4" t="s">
        <v>1411</v>
      </c>
      <c r="G4" s="6" t="n">
        <v>-59</v>
      </c>
    </row>
    <row r="5" spans="1:11">
      <c r="A5" s="4" t="s">
        <v>136</v>
      </c>
      <c r="G5" s="5" t="n">
        <v>1317</v>
      </c>
      <c r="H5" s="6" t="n">
        <v>0</v>
      </c>
      <c r="I5" s="6" t="n">
        <v>0</v>
      </c>
    </row>
    <row r="6" spans="1:11">
      <c r="A6" s="4" t="s">
        <v>1412</v>
      </c>
      <c r="G6" s="5" t="n">
        <v>1311</v>
      </c>
    </row>
    <row r="7" spans="1:11">
      <c r="A7" s="4" t="s">
        <v>1413</v>
      </c>
      <c r="G7" s="6" t="n">
        <v>61</v>
      </c>
    </row>
    <row r="8" spans="1:11">
      <c r="A8" s="4" t="s">
        <v>1414</v>
      </c>
      <c r="G8" s="4" t="s">
        <v>1415</v>
      </c>
      <c r="H8" s="4" t="s">
        <v>1415</v>
      </c>
      <c r="I8" s="4" t="s">
        <v>1415</v>
      </c>
    </row>
    <row r="9" spans="1:11">
      <c r="A9" s="4" t="s">
        <v>1416</v>
      </c>
      <c r="B9" s="6" t="n">
        <v>2000</v>
      </c>
      <c r="G9" s="6" t="n">
        <v>2000</v>
      </c>
    </row>
    <row r="10" spans="1:11">
      <c r="A10" s="4" t="s">
        <v>1417</v>
      </c>
      <c r="I10" s="6" t="n">
        <v>14</v>
      </c>
    </row>
    <row r="11" spans="1:11">
      <c r="A11" s="4" t="s">
        <v>1418</v>
      </c>
      <c r="G11" s="4" t="s">
        <v>1419</v>
      </c>
      <c r="H11" s="4" t="s">
        <v>1420</v>
      </c>
      <c r="I11" s="4" t="s">
        <v>1421</v>
      </c>
    </row>
    <row r="12" spans="1:11">
      <c r="A12" s="4" t="s">
        <v>1422</v>
      </c>
      <c r="G12" s="6" t="n">
        <v>117</v>
      </c>
      <c r="H12" s="6" t="n">
        <v>161</v>
      </c>
      <c r="I12" s="6" t="n">
        <v>119</v>
      </c>
    </row>
    <row r="13" spans="1:11">
      <c r="A13" s="4" t="s">
        <v>1423</v>
      </c>
      <c r="B13" s="5" t="n">
        <v>-2</v>
      </c>
      <c r="C13" s="6" t="n">
        <v>-187</v>
      </c>
      <c r="D13" s="6" t="n">
        <v>3</v>
      </c>
      <c r="E13" s="6" t="n">
        <v>0</v>
      </c>
      <c r="G13" s="5" t="n">
        <v>186</v>
      </c>
      <c r="H13" s="5" t="n">
        <v>9</v>
      </c>
      <c r="I13" s="6" t="n">
        <v>6822</v>
      </c>
    </row>
    <row r="14" spans="1:11">
      <c r="A14" s="4" t="s">
        <v>1424</v>
      </c>
      <c r="I14" s="4" t="s">
        <v>1425</v>
      </c>
    </row>
    <row r="15" spans="1:11">
      <c r="A15" s="4" t="s">
        <v>1426</v>
      </c>
      <c r="B15" s="5" t="n">
        <v>4060</v>
      </c>
      <c r="G15" s="5" t="n">
        <v>4060</v>
      </c>
    </row>
    <row r="16" spans="1:11">
      <c r="A16" s="4" t="s">
        <v>1427</v>
      </c>
      <c r="B16" s="5" t="n">
        <v>1105</v>
      </c>
      <c r="G16" s="5" t="n">
        <v>1105</v>
      </c>
    </row>
    <row r="17" spans="1:11">
      <c r="A17" s="4" t="s">
        <v>1428</v>
      </c>
      <c r="B17" s="5" t="n">
        <v>2955</v>
      </c>
      <c r="G17" s="5" t="n">
        <v>2955</v>
      </c>
    </row>
    <row r="18" spans="1:11">
      <c r="A18" s="4" t="s">
        <v>1429</v>
      </c>
      <c r="B18" s="5" t="n">
        <v>579</v>
      </c>
      <c r="G18" s="5" t="n">
        <v>579</v>
      </c>
      <c r="H18" s="6" t="n">
        <v>610</v>
      </c>
      <c r="I18" s="6" t="n">
        <v>756</v>
      </c>
      <c r="J18" s="6" t="n">
        <v>610</v>
      </c>
      <c r="K18" s="6" t="n">
        <v>852</v>
      </c>
    </row>
    <row r="19" spans="1:11">
      <c r="A19" s="4" t="s">
        <v>1430</v>
      </c>
      <c r="B19" s="5" t="n">
        <v>524</v>
      </c>
      <c r="G19" s="5" t="n">
        <v>524</v>
      </c>
      <c r="J19" s="5" t="n">
        <v>549</v>
      </c>
    </row>
    <row r="20" spans="1:11">
      <c r="A20" s="4" t="s">
        <v>1431</v>
      </c>
      <c r="G20" s="5" t="n">
        <v>40</v>
      </c>
    </row>
    <row r="21" spans="1:11">
      <c r="A21" s="4" t="s">
        <v>1432</v>
      </c>
      <c r="B21" s="5" t="n">
        <v>150</v>
      </c>
      <c r="G21" s="5" t="n">
        <v>150</v>
      </c>
    </row>
    <row r="22" spans="1:11">
      <c r="A22" s="4" t="s">
        <v>1433</v>
      </c>
      <c r="G22" s="5" t="n">
        <v>150</v>
      </c>
    </row>
    <row r="23" spans="1:11">
      <c r="A23" s="4" t="s">
        <v>1434</v>
      </c>
      <c r="B23" s="6" t="n">
        <v>212</v>
      </c>
      <c r="G23" s="5" t="n">
        <v>212</v>
      </c>
      <c r="J23" s="6" t="n">
        <v>189</v>
      </c>
    </row>
    <row r="24" spans="1:11">
      <c r="A24" s="4" t="s">
        <v>1435</v>
      </c>
      <c r="G24" s="6" t="n">
        <v>26</v>
      </c>
    </row>
    <row r="25" spans="1:11">
      <c r="A25" s="4" t="s">
        <v>1436</v>
      </c>
    </row>
    <row r="26" spans="1:11">
      <c r="A26" s="3" t="s">
        <v>1410</v>
      </c>
    </row>
    <row r="27" spans="1:11">
      <c r="A27" s="4" t="s">
        <v>1437</v>
      </c>
      <c r="G27" s="4" t="s">
        <v>1438</v>
      </c>
    </row>
    <row r="28" spans="1:11">
      <c r="A28" s="4" t="s">
        <v>1439</v>
      </c>
    </row>
    <row r="29" spans="1:11">
      <c r="A29" s="3" t="s">
        <v>1410</v>
      </c>
    </row>
    <row r="30" spans="1:11">
      <c r="A30" s="4" t="s">
        <v>1414</v>
      </c>
      <c r="F30" s="4" t="s">
        <v>1440</v>
      </c>
    </row>
    <row r="31" spans="1:11">
      <c r="A31" s="4" t="s">
        <v>1441</v>
      </c>
    </row>
    <row r="32" spans="1:11">
      <c r="A32" s="3" t="s">
        <v>1410</v>
      </c>
    </row>
    <row r="33" spans="1:11">
      <c r="A33" s="4" t="s">
        <v>1437</v>
      </c>
      <c r="G33" s="4" t="s">
        <v>1442</v>
      </c>
    </row>
    <row r="34" spans="1:11">
      <c r="A34" s="4" t="s">
        <v>517</v>
      </c>
    </row>
    <row r="35" spans="1:11">
      <c r="A35" s="3" t="s">
        <v>1410</v>
      </c>
    </row>
    <row r="36" spans="1:11">
      <c r="A36" s="4" t="s">
        <v>1423</v>
      </c>
      <c r="I36" s="5" t="n">
        <v>6809</v>
      </c>
    </row>
    <row r="37" spans="1:11">
      <c r="A37" s="4" t="s">
        <v>1443</v>
      </c>
      <c r="I37" s="5" t="n">
        <v>184</v>
      </c>
    </row>
    <row r="38" spans="1:11">
      <c r="A38" s="4" t="s">
        <v>1444</v>
      </c>
      <c r="I38" s="6" t="n">
        <v>27</v>
      </c>
    </row>
  </sheetData>
  <mergeCells count="3">
    <mergeCell ref="A1:A2"/>
    <mergeCell ref="B1:E1"/>
    <mergeCell ref="F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389</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446</v>
      </c>
    </row>
    <row r="4" spans="1:12">
      <c r="A4" s="4" t="s">
        <v>549</v>
      </c>
      <c r="J4" s="6" t="n">
        <v>354</v>
      </c>
      <c r="K4" s="6" t="n">
        <v>-364</v>
      </c>
      <c r="L4" s="6" t="n">
        <v>43</v>
      </c>
    </row>
    <row r="5" spans="1:12">
      <c r="A5" s="4" t="s">
        <v>1447</v>
      </c>
      <c r="J5" s="5" t="n">
        <v>2770</v>
      </c>
      <c r="K5" s="5" t="n">
        <v>1818</v>
      </c>
      <c r="L5" s="5" t="n">
        <v>7841</v>
      </c>
    </row>
    <row r="6" spans="1:12">
      <c r="A6" s="4" t="s">
        <v>45</v>
      </c>
      <c r="J6" s="5" t="n">
        <v>3124</v>
      </c>
      <c r="K6" s="5" t="n">
        <v>1454</v>
      </c>
      <c r="L6" s="5" t="n">
        <v>7884</v>
      </c>
    </row>
    <row r="7" spans="1:12">
      <c r="A7" s="4" t="s">
        <v>1448</v>
      </c>
      <c r="J7" s="5" t="n">
        <v>1322</v>
      </c>
      <c r="K7" s="5" t="n">
        <v>-227</v>
      </c>
      <c r="L7" s="5" t="n">
        <v>-90</v>
      </c>
    </row>
    <row r="8" spans="1:12">
      <c r="A8" s="4" t="s">
        <v>1449</v>
      </c>
      <c r="J8" s="5" t="n">
        <v>-1256</v>
      </c>
      <c r="K8" s="5" t="n">
        <v>141</v>
      </c>
      <c r="L8" s="5" t="n">
        <v>136</v>
      </c>
    </row>
    <row r="9" spans="1:12">
      <c r="A9" s="4" t="s">
        <v>1450</v>
      </c>
      <c r="J9" s="5" t="n">
        <v>66</v>
      </c>
      <c r="K9" s="5" t="n">
        <v>-86</v>
      </c>
      <c r="L9" s="5" t="n">
        <v>46</v>
      </c>
    </row>
    <row r="10" spans="1:12">
      <c r="A10" s="4" t="s">
        <v>1451</v>
      </c>
      <c r="J10" s="5" t="n">
        <v>33</v>
      </c>
      <c r="K10" s="5" t="n">
        <v>7</v>
      </c>
      <c r="L10" s="5" t="n">
        <v>6</v>
      </c>
    </row>
    <row r="11" spans="1:12">
      <c r="A11" s="4" t="s">
        <v>1452</v>
      </c>
      <c r="J11" s="5" t="n">
        <v>33</v>
      </c>
      <c r="K11" s="5" t="n">
        <v>8</v>
      </c>
      <c r="L11" s="5" t="n">
        <v>-3</v>
      </c>
    </row>
    <row r="12" spans="1:12">
      <c r="A12" s="4" t="s">
        <v>1453</v>
      </c>
      <c r="J12" s="5" t="n">
        <v>66</v>
      </c>
      <c r="K12" s="5" t="n">
        <v>15</v>
      </c>
      <c r="L12" s="5" t="n">
        <v>3</v>
      </c>
    </row>
    <row r="13" spans="1:12">
      <c r="A13" s="4" t="s">
        <v>1454</v>
      </c>
      <c r="J13" s="5" t="n">
        <v>132</v>
      </c>
      <c r="K13" s="5" t="n">
        <v>-71</v>
      </c>
      <c r="L13" s="5" t="n">
        <v>49</v>
      </c>
    </row>
    <row r="14" spans="1:12">
      <c r="A14" s="4" t="s">
        <v>1455</v>
      </c>
      <c r="J14" s="5" t="n">
        <v>541</v>
      </c>
      <c r="K14" s="5" t="n">
        <v>490</v>
      </c>
      <c r="L14" s="5" t="n">
        <v>707</v>
      </c>
    </row>
    <row r="15" spans="1:12">
      <c r="A15" s="4" t="s">
        <v>1456</v>
      </c>
      <c r="J15" s="5" t="n">
        <v>15</v>
      </c>
      <c r="K15" s="5" t="n">
        <v>-290</v>
      </c>
      <c r="L15" s="5" t="n">
        <v>-163</v>
      </c>
    </row>
    <row r="16" spans="1:12">
      <c r="A16" s="4" t="s">
        <v>1457</v>
      </c>
      <c r="J16" s="5" t="n">
        <v>556</v>
      </c>
      <c r="K16" s="5" t="n">
        <v>200</v>
      </c>
      <c r="L16" s="5" t="n">
        <v>544</v>
      </c>
    </row>
    <row r="17" spans="1:12">
      <c r="A17" s="4" t="s">
        <v>1458</v>
      </c>
      <c r="B17" s="6" t="n">
        <v>-178</v>
      </c>
      <c r="C17" s="6" t="n">
        <v>-272</v>
      </c>
      <c r="D17" s="6" t="n">
        <v>-84</v>
      </c>
      <c r="E17" s="6" t="n">
        <v>-154</v>
      </c>
      <c r="F17" s="6" t="n">
        <v>78</v>
      </c>
      <c r="G17" s="6" t="n">
        <v>-40</v>
      </c>
      <c r="H17" s="6" t="n">
        <v>-118</v>
      </c>
      <c r="I17" s="6" t="n">
        <v>-49</v>
      </c>
      <c r="J17" s="6" t="n">
        <v>688</v>
      </c>
      <c r="K17" s="6" t="n">
        <v>129</v>
      </c>
      <c r="L17" s="6" t="n">
        <v>59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2</v>
      </c>
      <c r="D2" s="2" t="s">
        <v>33</v>
      </c>
    </row>
    <row r="3" spans="1:4">
      <c r="A3" s="3" t="s">
        <v>1460</v>
      </c>
    </row>
    <row r="4" spans="1:4">
      <c r="A4" s="4" t="s">
        <v>1461</v>
      </c>
      <c r="B4" s="4" t="s">
        <v>1415</v>
      </c>
      <c r="C4" s="4" t="s">
        <v>1415</v>
      </c>
      <c r="D4" s="4" t="s">
        <v>1415</v>
      </c>
    </row>
    <row r="5" spans="1:4">
      <c r="A5" s="4" t="s">
        <v>1462</v>
      </c>
      <c r="B5" s="4" t="s">
        <v>1463</v>
      </c>
      <c r="C5" s="4" t="s">
        <v>1463</v>
      </c>
      <c r="D5" s="4" t="s">
        <v>1464</v>
      </c>
    </row>
    <row r="6" spans="1:4">
      <c r="A6" s="4" t="s">
        <v>1465</v>
      </c>
      <c r="B6" s="4" t="s">
        <v>1466</v>
      </c>
      <c r="C6" s="4" t="s">
        <v>1467</v>
      </c>
      <c r="D6" s="4" t="s">
        <v>1468</v>
      </c>
    </row>
    <row r="7" spans="1:4">
      <c r="A7" s="4" t="s">
        <v>1469</v>
      </c>
      <c r="B7" s="4" t="s">
        <v>1470</v>
      </c>
      <c r="C7" s="4" t="s">
        <v>857</v>
      </c>
      <c r="D7" s="4" t="s">
        <v>857</v>
      </c>
    </row>
    <row r="8" spans="1:4">
      <c r="A8" s="4" t="s">
        <v>1471</v>
      </c>
      <c r="B8" s="4" t="s">
        <v>1472</v>
      </c>
      <c r="C8" s="4" t="s">
        <v>1473</v>
      </c>
      <c r="D8" s="4" t="s">
        <v>1474</v>
      </c>
    </row>
    <row r="9" spans="1:4">
      <c r="A9" s="4" t="s">
        <v>1475</v>
      </c>
      <c r="B9" s="4" t="s">
        <v>1476</v>
      </c>
      <c r="C9" s="4" t="s">
        <v>429</v>
      </c>
      <c r="D9" s="4" t="s">
        <v>857</v>
      </c>
    </row>
    <row r="10" spans="1:4">
      <c r="A10" s="4" t="s">
        <v>1477</v>
      </c>
      <c r="B10" s="4" t="s">
        <v>1478</v>
      </c>
      <c r="C10" s="4" t="s">
        <v>857</v>
      </c>
      <c r="D10" s="4" t="s">
        <v>857</v>
      </c>
    </row>
    <row r="11" spans="1:4">
      <c r="A11" s="4" t="s">
        <v>1479</v>
      </c>
      <c r="B11" s="4" t="s">
        <v>1480</v>
      </c>
      <c r="C11" s="4" t="s">
        <v>1481</v>
      </c>
      <c r="D11" s="4" t="s">
        <v>1482</v>
      </c>
    </row>
    <row r="12" spans="1:4">
      <c r="A12" s="4" t="s">
        <v>1483</v>
      </c>
      <c r="B12" s="4" t="s">
        <v>1484</v>
      </c>
      <c r="C12" s="4" t="s">
        <v>857</v>
      </c>
      <c r="D12" s="4" t="s">
        <v>857</v>
      </c>
    </row>
    <row r="13" spans="1:4">
      <c r="A13" s="4" t="s">
        <v>1485</v>
      </c>
      <c r="B13" s="4" t="s">
        <v>1486</v>
      </c>
      <c r="C13" s="4" t="s">
        <v>857</v>
      </c>
      <c r="D13" s="4" t="s">
        <v>857</v>
      </c>
    </row>
    <row r="14" spans="1:4">
      <c r="A14" s="4" t="s">
        <v>1487</v>
      </c>
      <c r="B14" s="4" t="s">
        <v>1488</v>
      </c>
      <c r="C14" s="4" t="s">
        <v>857</v>
      </c>
      <c r="D14" s="4" t="s">
        <v>857</v>
      </c>
    </row>
    <row r="15" spans="1:4">
      <c r="A15" s="4" t="s">
        <v>1423</v>
      </c>
      <c r="B15" s="4" t="s">
        <v>857</v>
      </c>
      <c r="C15" s="4" t="s">
        <v>857</v>
      </c>
      <c r="D15" s="4" t="s">
        <v>1489</v>
      </c>
    </row>
    <row r="16" spans="1:4">
      <c r="A16" s="4" t="s">
        <v>1490</v>
      </c>
      <c r="B16" s="4" t="s">
        <v>1491</v>
      </c>
      <c r="C16" s="4" t="s">
        <v>857</v>
      </c>
      <c r="D16" s="4" t="s">
        <v>857</v>
      </c>
    </row>
    <row r="17" spans="1:4">
      <c r="A17" s="4" t="s">
        <v>41</v>
      </c>
      <c r="B17" s="4" t="s">
        <v>857</v>
      </c>
      <c r="C17" s="4" t="s">
        <v>857</v>
      </c>
      <c r="D17" s="4" t="s">
        <v>1492</v>
      </c>
    </row>
    <row r="18" spans="1:4">
      <c r="A18" s="4" t="s">
        <v>1493</v>
      </c>
      <c r="B18" s="4" t="s">
        <v>1494</v>
      </c>
      <c r="C18" s="4" t="s">
        <v>1495</v>
      </c>
      <c r="D18" s="4" t="s">
        <v>431</v>
      </c>
    </row>
    <row r="19" spans="1:4">
      <c r="A19" s="4" t="s">
        <v>165</v>
      </c>
      <c r="B19" s="4" t="s">
        <v>1496</v>
      </c>
      <c r="C19" s="4" t="s">
        <v>1497</v>
      </c>
      <c r="D19" s="4" t="s">
        <v>1498</v>
      </c>
    </row>
    <row r="20" spans="1:4">
      <c r="A20" s="4" t="s">
        <v>1418</v>
      </c>
      <c r="B20" s="4" t="s">
        <v>1419</v>
      </c>
      <c r="C20" s="4" t="s">
        <v>1420</v>
      </c>
      <c r="D20" s="4" t="s">
        <v>14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2</v>
      </c>
    </row>
    <row r="2" spans="1:3">
      <c r="A2" s="3" t="s">
        <v>1500</v>
      </c>
    </row>
    <row r="3" spans="1:3">
      <c r="A3" s="4" t="s">
        <v>1501</v>
      </c>
      <c r="B3" s="6" t="n">
        <v>191</v>
      </c>
      <c r="C3" s="6" t="n">
        <v>214</v>
      </c>
    </row>
    <row r="4" spans="1:3">
      <c r="A4" s="4" t="s">
        <v>91</v>
      </c>
      <c r="B4" s="5" t="n">
        <v>313</v>
      </c>
      <c r="C4" s="5" t="n">
        <v>370</v>
      </c>
    </row>
    <row r="5" spans="1:3">
      <c r="A5" s="4" t="s">
        <v>1502</v>
      </c>
      <c r="B5" s="5" t="n">
        <v>155</v>
      </c>
      <c r="C5" s="5" t="n">
        <v>237</v>
      </c>
    </row>
    <row r="6" spans="1:3">
      <c r="A6" s="4" t="s">
        <v>1503</v>
      </c>
      <c r="B6" s="5" t="n">
        <v>269</v>
      </c>
      <c r="C6" s="5" t="n">
        <v>379</v>
      </c>
    </row>
    <row r="7" spans="1:3">
      <c r="A7" s="4" t="s">
        <v>1426</v>
      </c>
      <c r="B7" s="5" t="n">
        <v>773</v>
      </c>
      <c r="C7" s="5" t="n">
        <v>619</v>
      </c>
    </row>
    <row r="8" spans="1:3">
      <c r="A8" s="4" t="s">
        <v>1504</v>
      </c>
      <c r="B8" s="5" t="n">
        <v>370</v>
      </c>
      <c r="C8" s="5" t="n">
        <v>0</v>
      </c>
    </row>
    <row r="9" spans="1:3">
      <c r="A9" s="4" t="s">
        <v>165</v>
      </c>
      <c r="B9" s="5" t="n">
        <v>342</v>
      </c>
      <c r="C9" s="5" t="n">
        <v>331</v>
      </c>
    </row>
    <row r="10" spans="1:3">
      <c r="A10" s="4" t="s">
        <v>1505</v>
      </c>
      <c r="B10" s="5" t="n">
        <v>2413</v>
      </c>
      <c r="C10" s="5" t="n">
        <v>2150</v>
      </c>
    </row>
    <row r="11" spans="1:3">
      <c r="A11" s="4" t="s">
        <v>1506</v>
      </c>
      <c r="B11" s="5" t="n">
        <v>-853</v>
      </c>
      <c r="C11" s="5" t="n">
        <v>-310</v>
      </c>
    </row>
    <row r="12" spans="1:3">
      <c r="A12" s="4" t="s">
        <v>1507</v>
      </c>
      <c r="B12" s="5" t="n">
        <v>1560</v>
      </c>
      <c r="C12" s="5" t="n">
        <v>1840</v>
      </c>
    </row>
    <row r="13" spans="1:3">
      <c r="A13" s="3" t="s">
        <v>1508</v>
      </c>
    </row>
    <row r="14" spans="1:3">
      <c r="A14" s="4" t="s">
        <v>726</v>
      </c>
      <c r="B14" s="5" t="n">
        <v>-3977</v>
      </c>
      <c r="C14" s="5" t="n">
        <v>-5174</v>
      </c>
    </row>
    <row r="15" spans="1:3">
      <c r="A15" s="4" t="s">
        <v>1509</v>
      </c>
      <c r="B15" s="5" t="n">
        <v>-452</v>
      </c>
      <c r="C15" s="5" t="n">
        <v>-557</v>
      </c>
    </row>
    <row r="16" spans="1:3">
      <c r="A16" s="4" t="s">
        <v>165</v>
      </c>
      <c r="B16" s="5" t="n">
        <v>-188</v>
      </c>
      <c r="C16" s="5" t="n">
        <v>-472</v>
      </c>
    </row>
    <row r="17" spans="1:3">
      <c r="A17" s="4" t="s">
        <v>1510</v>
      </c>
      <c r="B17" s="5" t="n">
        <v>-4617</v>
      </c>
      <c r="C17" s="5" t="n">
        <v>-6203</v>
      </c>
    </row>
    <row r="18" spans="1:3">
      <c r="A18" s="4" t="s">
        <v>1511</v>
      </c>
      <c r="B18" s="6" t="n">
        <v>-3057</v>
      </c>
      <c r="C18" s="6" t="n">
        <v>-436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2</v>
      </c>
      <c r="B1" s="2" t="s">
        <v>1</v>
      </c>
    </row>
    <row r="2" spans="1:4">
      <c r="B2" s="2" t="s">
        <v>2</v>
      </c>
      <c r="C2" s="2" t="s">
        <v>32</v>
      </c>
      <c r="D2" s="2" t="s">
        <v>33</v>
      </c>
    </row>
    <row r="3" spans="1:4">
      <c r="A3" s="3" t="s">
        <v>1410</v>
      </c>
    </row>
    <row r="4" spans="1:4">
      <c r="A4" s="4" t="s">
        <v>1513</v>
      </c>
      <c r="B4" s="6" t="n">
        <v>610</v>
      </c>
      <c r="C4" s="6" t="n">
        <v>756</v>
      </c>
      <c r="D4" s="6" t="n">
        <v>852</v>
      </c>
    </row>
    <row r="5" spans="1:4">
      <c r="A5" s="4" t="s">
        <v>1514</v>
      </c>
      <c r="B5" s="5" t="n">
        <v>33</v>
      </c>
      <c r="C5" s="5" t="n">
        <v>18</v>
      </c>
      <c r="D5" s="5" t="n">
        <v>34</v>
      </c>
    </row>
    <row r="6" spans="1:4">
      <c r="A6" s="4" t="s">
        <v>1515</v>
      </c>
      <c r="B6" s="5" t="n">
        <v>-93</v>
      </c>
      <c r="C6" s="5" t="n">
        <v>-123</v>
      </c>
      <c r="D6" s="5" t="n">
        <v>-74</v>
      </c>
    </row>
    <row r="7" spans="1:4">
      <c r="A7" s="4" t="s">
        <v>1516</v>
      </c>
      <c r="B7" s="5" t="n">
        <v>64</v>
      </c>
      <c r="C7" s="5" t="n">
        <v>90</v>
      </c>
      <c r="D7" s="5" t="n">
        <v>84</v>
      </c>
    </row>
    <row r="8" spans="1:4">
      <c r="A8" s="4" t="s">
        <v>1517</v>
      </c>
      <c r="B8" s="5" t="n">
        <v>-54</v>
      </c>
      <c r="C8" s="5" t="n">
        <v>-75</v>
      </c>
      <c r="D8" s="5" t="n">
        <v>-13</v>
      </c>
    </row>
    <row r="9" spans="1:4">
      <c r="A9" s="4" t="s">
        <v>1518</v>
      </c>
      <c r="B9" s="5" t="n">
        <v>-29</v>
      </c>
      <c r="C9" s="5" t="n">
        <v>-43</v>
      </c>
      <c r="D9" s="5" t="n">
        <v>-41</v>
      </c>
    </row>
    <row r="10" spans="1:4">
      <c r="A10" s="4" t="s">
        <v>1519</v>
      </c>
      <c r="B10" s="5" t="n">
        <v>48</v>
      </c>
      <c r="C10" s="5" t="n">
        <v>-13</v>
      </c>
      <c r="D10" s="5" t="n">
        <v>-86</v>
      </c>
    </row>
    <row r="11" spans="1:4">
      <c r="A11" s="4" t="s">
        <v>1520</v>
      </c>
      <c r="B11" s="6" t="n">
        <v>579</v>
      </c>
      <c r="C11" s="6" t="n">
        <v>610</v>
      </c>
      <c r="D11" s="6" t="n">
        <v>75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21</v>
      </c>
      <c r="B1" s="2" t="s">
        <v>389</v>
      </c>
      <c r="R1" s="2" t="s">
        <v>1</v>
      </c>
    </row>
    <row r="2" spans="1:20">
      <c r="B2" s="2" t="s">
        <v>2</v>
      </c>
      <c r="D2" s="2" t="s">
        <v>442</v>
      </c>
      <c r="F2" s="2" t="s">
        <v>4</v>
      </c>
      <c r="H2" s="2" t="s">
        <v>443</v>
      </c>
      <c r="J2" s="2" t="s">
        <v>32</v>
      </c>
      <c r="L2" s="2" t="s">
        <v>444</v>
      </c>
      <c r="N2" s="2" t="s">
        <v>445</v>
      </c>
      <c r="P2" s="2" t="s">
        <v>446</v>
      </c>
      <c r="R2" s="2" t="s">
        <v>2</v>
      </c>
      <c r="S2" s="2" t="s">
        <v>32</v>
      </c>
      <c r="T2" s="2" t="s">
        <v>33</v>
      </c>
    </row>
    <row r="3" spans="1:20">
      <c r="A3" s="3" t="s">
        <v>1522</v>
      </c>
    </row>
    <row r="4" spans="1:20">
      <c r="A4" s="4" t="s">
        <v>49</v>
      </c>
      <c r="B4" s="6" t="n">
        <v>810</v>
      </c>
      <c r="C4" s="4" t="s">
        <v>35</v>
      </c>
      <c r="D4" s="6" t="n">
        <v>993</v>
      </c>
      <c r="E4" s="4" t="s">
        <v>35</v>
      </c>
      <c r="F4" s="6" t="n">
        <v>500</v>
      </c>
      <c r="G4" s="4" t="s">
        <v>35</v>
      </c>
      <c r="H4" s="6" t="n">
        <v>633</v>
      </c>
      <c r="I4" s="4" t="s">
        <v>35</v>
      </c>
      <c r="J4" s="6" t="n">
        <v>93</v>
      </c>
      <c r="K4" s="4" t="s">
        <v>35</v>
      </c>
      <c r="L4" s="6" t="n">
        <v>548</v>
      </c>
      <c r="M4" s="4" t="s">
        <v>35</v>
      </c>
      <c r="N4" s="6" t="n">
        <v>471</v>
      </c>
      <c r="O4" s="4" t="s">
        <v>35</v>
      </c>
      <c r="P4" s="6" t="n">
        <v>557</v>
      </c>
      <c r="Q4" s="4" t="s">
        <v>35</v>
      </c>
      <c r="R4" s="6" t="n">
        <v>2936</v>
      </c>
      <c r="S4" s="6" t="n">
        <v>1669</v>
      </c>
      <c r="T4" s="6" t="n">
        <v>7291</v>
      </c>
    </row>
    <row r="5" spans="1:20">
      <c r="A5" s="4" t="s">
        <v>104</v>
      </c>
      <c r="B5" s="5" t="n">
        <v>-8</v>
      </c>
      <c r="D5" s="5" t="n">
        <v>-1</v>
      </c>
      <c r="F5" s="5" t="n">
        <v>-2</v>
      </c>
      <c r="H5" s="5" t="n">
        <v>-3</v>
      </c>
      <c r="J5" s="5" t="n">
        <v>0</v>
      </c>
      <c r="L5" s="5" t="n">
        <v>0</v>
      </c>
      <c r="N5" s="5" t="n">
        <v>-7</v>
      </c>
      <c r="P5" s="5" t="n">
        <v>-3</v>
      </c>
      <c r="R5" s="5" t="n">
        <v>-14</v>
      </c>
      <c r="S5" s="5" t="n">
        <v>-10</v>
      </c>
      <c r="T5" s="5" t="n">
        <v>-24</v>
      </c>
    </row>
    <row r="6" spans="1:20">
      <c r="A6" s="4" t="s">
        <v>51</v>
      </c>
      <c r="B6" s="6" t="n">
        <v>802</v>
      </c>
      <c r="D6" s="6" t="n">
        <v>992</v>
      </c>
      <c r="F6" s="6" t="n">
        <v>498</v>
      </c>
      <c r="H6" s="6" t="n">
        <v>630</v>
      </c>
      <c r="J6" s="6" t="n">
        <v>93</v>
      </c>
      <c r="L6" s="6" t="n">
        <v>548</v>
      </c>
      <c r="N6" s="6" t="n">
        <v>464</v>
      </c>
      <c r="P6" s="6" t="n">
        <v>554</v>
      </c>
      <c r="R6" s="6" t="n">
        <v>2922</v>
      </c>
      <c r="S6" s="6" t="n">
        <v>1659</v>
      </c>
      <c r="T6" s="6" t="n">
        <v>7267</v>
      </c>
    </row>
    <row r="7" spans="1:20">
      <c r="A7" s="4" t="s">
        <v>1523</v>
      </c>
      <c r="B7" s="5" t="n">
        <v>1497</v>
      </c>
      <c r="D7" s="5" t="n">
        <v>1507</v>
      </c>
      <c r="F7" s="5" t="n">
        <v>1519</v>
      </c>
      <c r="H7" s="5" t="n">
        <v>1529</v>
      </c>
      <c r="J7" s="5" t="n">
        <v>1540</v>
      </c>
      <c r="L7" s="5" t="n">
        <v>1557</v>
      </c>
      <c r="N7" s="5" t="n">
        <v>1557</v>
      </c>
      <c r="P7" s="5" t="n">
        <v>1569</v>
      </c>
      <c r="R7" s="5" t="n">
        <v>1513</v>
      </c>
      <c r="S7" s="5" t="n">
        <v>1556</v>
      </c>
      <c r="T7" s="5" t="n">
        <v>1618</v>
      </c>
    </row>
    <row r="8" spans="1:20">
      <c r="A8" s="4" t="s">
        <v>1524</v>
      </c>
      <c r="B8" s="5" t="n">
        <v>16</v>
      </c>
      <c r="D8" s="5" t="n">
        <v>17</v>
      </c>
      <c r="F8" s="5" t="n">
        <v>20</v>
      </c>
      <c r="H8" s="5" t="n">
        <v>21</v>
      </c>
      <c r="J8" s="5" t="n">
        <v>19</v>
      </c>
      <c r="L8" s="5" t="n">
        <v>19</v>
      </c>
      <c r="N8" s="5" t="n">
        <v>19</v>
      </c>
      <c r="P8" s="5" t="n">
        <v>18</v>
      </c>
      <c r="R8" s="5" t="n">
        <v>18</v>
      </c>
      <c r="S8" s="5" t="n">
        <v>17</v>
      </c>
      <c r="T8" s="5" t="n">
        <v>19</v>
      </c>
    </row>
    <row r="9" spans="1:20">
      <c r="A9" s="4" t="s">
        <v>1525</v>
      </c>
      <c r="B9" s="5" t="n">
        <v>1513</v>
      </c>
      <c r="D9" s="5" t="n">
        <v>1524</v>
      </c>
      <c r="F9" s="5" t="n">
        <v>1539</v>
      </c>
      <c r="H9" s="5" t="n">
        <v>1550</v>
      </c>
      <c r="J9" s="5" t="n">
        <v>1559</v>
      </c>
      <c r="L9" s="5" t="n">
        <v>1576</v>
      </c>
      <c r="N9" s="5" t="n">
        <v>1576</v>
      </c>
      <c r="P9" s="5" t="n">
        <v>1587</v>
      </c>
      <c r="R9" s="5" t="n">
        <v>1531</v>
      </c>
      <c r="S9" s="5" t="n">
        <v>1573</v>
      </c>
      <c r="T9" s="5" t="n">
        <v>1637</v>
      </c>
    </row>
    <row r="10" spans="1:20">
      <c r="A10" s="4" t="s">
        <v>53</v>
      </c>
      <c r="B10" s="7" t="n">
        <v>0.54</v>
      </c>
      <c r="D10" s="7" t="n">
        <v>0.66</v>
      </c>
      <c r="F10" s="7" t="n">
        <v>0.33</v>
      </c>
      <c r="H10" s="7" t="n">
        <v>0.41</v>
      </c>
      <c r="J10" s="7" t="n">
        <v>0.06</v>
      </c>
      <c r="L10" s="7" t="n">
        <v>0.35</v>
      </c>
      <c r="N10" s="7" t="n">
        <v>0.3</v>
      </c>
      <c r="P10" s="7" t="n">
        <v>0.35</v>
      </c>
      <c r="R10" s="7" t="n">
        <v>1.93</v>
      </c>
      <c r="S10" s="7" t="n">
        <v>1.07</v>
      </c>
      <c r="T10" s="7" t="n">
        <v>4.49</v>
      </c>
    </row>
    <row r="11" spans="1:20">
      <c r="A11" s="4" t="s">
        <v>54</v>
      </c>
      <c r="B11" s="7" t="n">
        <v>0.53</v>
      </c>
      <c r="D11" s="7" t="n">
        <v>0.65</v>
      </c>
      <c r="F11" s="7" t="n">
        <v>0.32</v>
      </c>
      <c r="H11" s="7" t="n">
        <v>0.41</v>
      </c>
      <c r="J11" s="7" t="n">
        <v>0.06</v>
      </c>
      <c r="L11" s="7" t="n">
        <v>0.35</v>
      </c>
      <c r="N11" s="7" t="n">
        <v>0.29</v>
      </c>
      <c r="P11" s="7" t="n">
        <v>0.35</v>
      </c>
      <c r="R11" s="7" t="n">
        <v>1.91</v>
      </c>
      <c r="S11" s="7" t="n">
        <v>1.05</v>
      </c>
      <c r="T11" s="7" t="n">
        <v>4.44</v>
      </c>
    </row>
    <row r="12" spans="1:20"/>
    <row r="13" spans="1:20">
      <c r="A13" s="4" t="s">
        <v>35</v>
      </c>
      <c r="B13" s="4" t="s">
        <v>1526</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33</v>
      </c>
    </row>
    <row r="3" spans="1:4">
      <c r="A3" s="3" t="s">
        <v>1528</v>
      </c>
    </row>
    <row r="4" spans="1:4">
      <c r="A4" s="4" t="s">
        <v>1529</v>
      </c>
      <c r="B4" s="16" t="n">
        <v>8.5</v>
      </c>
      <c r="C4" s="16" t="n">
        <v>7.8</v>
      </c>
      <c r="D4" s="16" t="n">
        <v>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s>
  <sheetData>
    <row r="1" spans="1:14">
      <c r="A1" s="1" t="s">
        <v>1530</v>
      </c>
      <c r="B1" s="2" t="s">
        <v>389</v>
      </c>
      <c r="J1" s="2" t="s">
        <v>390</v>
      </c>
      <c r="L1" s="2" t="s">
        <v>1</v>
      </c>
    </row>
    <row r="2" spans="1:14">
      <c r="B2" s="2" t="s">
        <v>490</v>
      </c>
      <c r="C2" s="2" t="s">
        <v>392</v>
      </c>
      <c r="D2" s="2" t="s">
        <v>393</v>
      </c>
      <c r="E2" s="2" t="s">
        <v>394</v>
      </c>
      <c r="F2" s="2" t="s">
        <v>395</v>
      </c>
      <c r="G2" s="2" t="s">
        <v>396</v>
      </c>
      <c r="H2" s="2" t="s">
        <v>397</v>
      </c>
      <c r="I2" s="2" t="s">
        <v>398</v>
      </c>
      <c r="J2" s="2" t="s">
        <v>399</v>
      </c>
      <c r="K2" s="2" t="s">
        <v>487</v>
      </c>
      <c r="L2" s="2" t="s">
        <v>1531</v>
      </c>
      <c r="M2" s="2" t="s">
        <v>395</v>
      </c>
      <c r="N2" s="2" t="s">
        <v>399</v>
      </c>
    </row>
    <row r="3" spans="1:14">
      <c r="A3" s="3" t="s">
        <v>697</v>
      </c>
    </row>
    <row r="4" spans="1:14">
      <c r="A4" s="4" t="s">
        <v>1532</v>
      </c>
      <c r="L4" s="5" t="n">
        <v>4</v>
      </c>
    </row>
    <row r="5" spans="1:14">
      <c r="A5" s="4" t="s">
        <v>403</v>
      </c>
      <c r="B5" s="6" t="n">
        <v>224</v>
      </c>
      <c r="C5" s="6" t="n">
        <v>103</v>
      </c>
      <c r="D5" s="6" t="n">
        <v>67</v>
      </c>
      <c r="E5" s="6" t="n">
        <v>66</v>
      </c>
      <c r="F5" s="6" t="n">
        <v>83</v>
      </c>
      <c r="G5" s="6" t="n">
        <v>31</v>
      </c>
      <c r="H5" s="6" t="n">
        <v>102</v>
      </c>
      <c r="I5" s="6" t="n">
        <v>85</v>
      </c>
      <c r="L5" s="6" t="n">
        <v>460</v>
      </c>
      <c r="M5" s="6" t="n">
        <v>301</v>
      </c>
      <c r="N5" s="6" t="n">
        <v>0</v>
      </c>
    </row>
    <row r="6" spans="1:14">
      <c r="A6" s="4" t="s">
        <v>512</v>
      </c>
      <c r="L6" s="5" t="n">
        <v>3506</v>
      </c>
      <c r="M6" s="5" t="n">
        <v>2569</v>
      </c>
      <c r="N6" s="5" t="n">
        <v>8897</v>
      </c>
    </row>
    <row r="7" spans="1:14">
      <c r="A7" s="4" t="s">
        <v>135</v>
      </c>
      <c r="L7" s="6" t="n">
        <v>137</v>
      </c>
      <c r="M7" s="5" t="n">
        <v>140</v>
      </c>
      <c r="N7" s="5" t="n">
        <v>136</v>
      </c>
    </row>
    <row r="8" spans="1:14">
      <c r="A8" s="4" t="s">
        <v>1533</v>
      </c>
      <c r="L8" s="4" t="s">
        <v>1534</v>
      </c>
    </row>
    <row r="9" spans="1:14">
      <c r="A9" s="4" t="s">
        <v>1535</v>
      </c>
    </row>
    <row r="10" spans="1:14">
      <c r="A10" s="3" t="s">
        <v>697</v>
      </c>
    </row>
    <row r="11" spans="1:14">
      <c r="A11" s="4" t="s">
        <v>135</v>
      </c>
      <c r="N11" s="5" t="n">
        <v>32</v>
      </c>
    </row>
    <row r="12" spans="1:14">
      <c r="A12" s="4" t="s">
        <v>527</v>
      </c>
    </row>
    <row r="13" spans="1:14">
      <c r="A13" s="3" t="s">
        <v>697</v>
      </c>
    </row>
    <row r="14" spans="1:14">
      <c r="A14" s="4" t="s">
        <v>512</v>
      </c>
      <c r="L14" s="6" t="n">
        <v>516</v>
      </c>
      <c r="M14" s="5" t="n">
        <v>506</v>
      </c>
      <c r="N14" s="5" t="n">
        <v>389</v>
      </c>
    </row>
    <row r="15" spans="1:14">
      <c r="A15" s="4" t="s">
        <v>523</v>
      </c>
    </row>
    <row r="16" spans="1:14">
      <c r="A16" s="3" t="s">
        <v>697</v>
      </c>
    </row>
    <row r="17" spans="1:14">
      <c r="A17" s="4" t="s">
        <v>512</v>
      </c>
      <c r="L17" s="6" t="n">
        <v>1120</v>
      </c>
      <c r="M17" s="6" t="n">
        <v>1078</v>
      </c>
      <c r="N17" s="5" t="n">
        <v>1105</v>
      </c>
    </row>
    <row r="18" spans="1:14">
      <c r="A18" s="4" t="s">
        <v>1536</v>
      </c>
    </row>
    <row r="19" spans="1:14">
      <c r="A19" s="3" t="s">
        <v>697</v>
      </c>
    </row>
    <row r="20" spans="1:14">
      <c r="A20" s="4" t="s">
        <v>135</v>
      </c>
      <c r="N20" s="6" t="n">
        <v>-32</v>
      </c>
    </row>
    <row r="21" spans="1:14">
      <c r="A21" s="4" t="s">
        <v>1537</v>
      </c>
    </row>
    <row r="22" spans="1:14">
      <c r="A22" s="3" t="s">
        <v>697</v>
      </c>
    </row>
    <row r="23" spans="1:14">
      <c r="A23" s="4" t="s">
        <v>1538</v>
      </c>
      <c r="L23" s="4" t="s">
        <v>1539</v>
      </c>
    </row>
    <row r="24" spans="1:14">
      <c r="A24" s="4" t="s">
        <v>1540</v>
      </c>
    </row>
    <row r="25" spans="1:14">
      <c r="A25" s="3" t="s">
        <v>697</v>
      </c>
    </row>
    <row r="26" spans="1:14">
      <c r="A26" s="4" t="s">
        <v>1538</v>
      </c>
      <c r="L26" s="4" t="s">
        <v>1541</v>
      </c>
    </row>
    <row r="27" spans="1:14">
      <c r="A27" s="4" t="s">
        <v>669</v>
      </c>
    </row>
    <row r="28" spans="1:14">
      <c r="A28" s="3" t="s">
        <v>697</v>
      </c>
    </row>
    <row r="29" spans="1:14">
      <c r="A29" s="4" t="s">
        <v>512</v>
      </c>
      <c r="K29" s="6" t="n">
        <v>56</v>
      </c>
    </row>
    <row r="30" spans="1:14">
      <c r="A30" s="4" t="s">
        <v>1542</v>
      </c>
    </row>
    <row r="31" spans="1:14">
      <c r="A31" s="3" t="s">
        <v>697</v>
      </c>
    </row>
    <row r="32" spans="1:14">
      <c r="A32" s="4" t="s">
        <v>512</v>
      </c>
      <c r="K32" s="5" t="n">
        <v>52</v>
      </c>
    </row>
    <row r="33" spans="1:14">
      <c r="A33" s="4" t="s">
        <v>1543</v>
      </c>
    </row>
    <row r="34" spans="1:14">
      <c r="A34" s="3" t="s">
        <v>697</v>
      </c>
    </row>
    <row r="35" spans="1:14">
      <c r="A35" s="4" t="s">
        <v>512</v>
      </c>
      <c r="K35" s="6" t="n">
        <v>4</v>
      </c>
    </row>
    <row r="36" spans="1:14">
      <c r="A36" s="4" t="s">
        <v>416</v>
      </c>
    </row>
    <row r="37" spans="1:14">
      <c r="A37" s="3" t="s">
        <v>697</v>
      </c>
    </row>
    <row r="38" spans="1:14">
      <c r="A38" s="4" t="s">
        <v>403</v>
      </c>
      <c r="J38" s="6" t="n">
        <v>1</v>
      </c>
    </row>
  </sheetData>
  <mergeCells count="4">
    <mergeCell ref="A1:A2"/>
    <mergeCell ref="B1:I1"/>
    <mergeCell ref="J1:K1"/>
    <mergeCell ref="L1:N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4</v>
      </c>
      <c r="C1" s="2" t="s">
        <v>389</v>
      </c>
      <c r="K1" s="2" t="s">
        <v>1</v>
      </c>
    </row>
    <row r="2" spans="1:16">
      <c r="C2" s="2" t="s">
        <v>2</v>
      </c>
      <c r="D2" s="2" t="s">
        <v>442</v>
      </c>
      <c r="E2" s="2" t="s">
        <v>4</v>
      </c>
      <c r="F2" s="2" t="s">
        <v>443</v>
      </c>
      <c r="G2" s="2" t="s">
        <v>32</v>
      </c>
      <c r="H2" s="2" t="s">
        <v>444</v>
      </c>
      <c r="I2" s="2" t="s">
        <v>445</v>
      </c>
      <c r="J2" s="2" t="s">
        <v>446</v>
      </c>
      <c r="K2" s="2" t="s">
        <v>2</v>
      </c>
      <c r="M2" s="2" t="s">
        <v>32</v>
      </c>
      <c r="O2" s="2" t="s">
        <v>33</v>
      </c>
    </row>
    <row r="3" spans="1:16">
      <c r="A3" s="3" t="s">
        <v>697</v>
      </c>
    </row>
    <row r="4" spans="1:16">
      <c r="A4" s="4" t="s">
        <v>34</v>
      </c>
      <c r="C4" s="6" t="n">
        <v>6966</v>
      </c>
      <c r="D4" s="6" t="n">
        <v>6530</v>
      </c>
      <c r="E4" s="6" t="n">
        <v>5986</v>
      </c>
      <c r="F4" s="6" t="n">
        <v>6414</v>
      </c>
      <c r="G4" s="6" t="n">
        <v>6770</v>
      </c>
      <c r="H4" s="6" t="n">
        <v>6396</v>
      </c>
      <c r="I4" s="6" t="n">
        <v>6302</v>
      </c>
      <c r="J4" s="6" t="n">
        <v>6455</v>
      </c>
      <c r="K4" s="6" t="n">
        <v>25896</v>
      </c>
      <c r="L4" s="4" t="s">
        <v>35</v>
      </c>
      <c r="M4" s="6" t="n">
        <v>25923</v>
      </c>
      <c r="N4" s="4" t="s">
        <v>35</v>
      </c>
      <c r="O4" s="6" t="n">
        <v>29636</v>
      </c>
      <c r="P4" s="4" t="s">
        <v>35</v>
      </c>
    </row>
    <row r="5" spans="1:16">
      <c r="A5" s="4" t="s">
        <v>525</v>
      </c>
    </row>
    <row r="6" spans="1:16">
      <c r="A6" s="3" t="s">
        <v>697</v>
      </c>
    </row>
    <row r="7" spans="1:16">
      <c r="A7" s="4" t="s">
        <v>34</v>
      </c>
      <c r="B7" s="4" t="s">
        <v>1313</v>
      </c>
      <c r="K7" s="5" t="n">
        <v>3566</v>
      </c>
      <c r="M7" s="5" t="n">
        <v>3392</v>
      </c>
      <c r="O7" s="5" t="n">
        <v>4988</v>
      </c>
    </row>
    <row r="8" spans="1:16">
      <c r="A8" s="4" t="s">
        <v>527</v>
      </c>
    </row>
    <row r="9" spans="1:16">
      <c r="A9" s="3" t="s">
        <v>697</v>
      </c>
    </row>
    <row r="10" spans="1:16">
      <c r="A10" s="4" t="s">
        <v>34</v>
      </c>
      <c r="B10" s="4" t="s">
        <v>522</v>
      </c>
      <c r="K10" s="5" t="n">
        <v>5739</v>
      </c>
      <c r="M10" s="5" t="n">
        <v>5816</v>
      </c>
      <c r="O10" s="5" t="n">
        <v>6002</v>
      </c>
    </row>
    <row r="11" spans="1:16">
      <c r="A11" s="4" t="s">
        <v>520</v>
      </c>
    </row>
    <row r="12" spans="1:16">
      <c r="A12" s="3" t="s">
        <v>697</v>
      </c>
    </row>
    <row r="13" spans="1:16">
      <c r="A13" s="4" t="s">
        <v>34</v>
      </c>
      <c r="B13" s="4" t="s">
        <v>522</v>
      </c>
      <c r="K13" s="5" t="n">
        <v>9794</v>
      </c>
      <c r="M13" s="5" t="n">
        <v>9755</v>
      </c>
      <c r="O13" s="5" t="n">
        <v>11672</v>
      </c>
      <c r="P13" s="4" t="s">
        <v>640</v>
      </c>
    </row>
    <row r="14" spans="1:16">
      <c r="A14" s="4" t="s">
        <v>523</v>
      </c>
    </row>
    <row r="15" spans="1:16">
      <c r="A15" s="3" t="s">
        <v>697</v>
      </c>
    </row>
    <row r="16" spans="1:16">
      <c r="A16" s="4" t="s">
        <v>34</v>
      </c>
      <c r="K16" s="6" t="n">
        <v>6797</v>
      </c>
      <c r="M16" s="6" t="n">
        <v>6960</v>
      </c>
      <c r="O16" s="6" t="n">
        <v>6974</v>
      </c>
    </row>
    <row r="17" spans="1:16"/>
    <row r="18" spans="1:16">
      <c r="A18" s="4" t="s">
        <v>35</v>
      </c>
      <c r="B18" s="4" t="s">
        <v>56</v>
      </c>
    </row>
    <row r="19" spans="1:16">
      <c r="A19" s="4" t="s">
        <v>521</v>
      </c>
      <c r="B19" s="4" t="s">
        <v>641</v>
      </c>
    </row>
    <row r="20" spans="1:16">
      <c r="A20" s="4" t="s">
        <v>522</v>
      </c>
      <c r="B20" s="4" t="s">
        <v>638</v>
      </c>
    </row>
    <row r="21" spans="1:16">
      <c r="A21" s="4" t="s">
        <v>640</v>
      </c>
      <c r="B21" s="4" t="s">
        <v>639</v>
      </c>
    </row>
  </sheetData>
  <mergeCells count="11">
    <mergeCell ref="A1:B2"/>
    <mergeCell ref="C1:J1"/>
    <mergeCell ref="K1:P1"/>
    <mergeCell ref="K2:L2"/>
    <mergeCell ref="M2:N2"/>
    <mergeCell ref="O2:P2"/>
    <mergeCell ref="A17:O17"/>
    <mergeCell ref="B18:O18"/>
    <mergeCell ref="B19:O19"/>
    <mergeCell ref="B20:O20"/>
    <mergeCell ref="B21:O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5</v>
      </c>
      <c r="C1" s="2" t="s">
        <v>389</v>
      </c>
      <c r="K1" s="2" t="s">
        <v>1</v>
      </c>
    </row>
    <row r="2" spans="1:16">
      <c r="C2" s="2" t="s">
        <v>2</v>
      </c>
      <c r="D2" s="2" t="s">
        <v>442</v>
      </c>
      <c r="E2" s="2" t="s">
        <v>4</v>
      </c>
      <c r="F2" s="2" t="s">
        <v>443</v>
      </c>
      <c r="G2" s="2" t="s">
        <v>32</v>
      </c>
      <c r="H2" s="2" t="s">
        <v>444</v>
      </c>
      <c r="I2" s="2" t="s">
        <v>445</v>
      </c>
      <c r="J2" s="2" t="s">
        <v>446</v>
      </c>
      <c r="K2" s="2" t="s">
        <v>2</v>
      </c>
      <c r="M2" s="2" t="s">
        <v>32</v>
      </c>
      <c r="O2" s="2" t="s">
        <v>33</v>
      </c>
    </row>
    <row r="3" spans="1:16">
      <c r="A3" s="3" t="s">
        <v>697</v>
      </c>
    </row>
    <row r="4" spans="1:16">
      <c r="A4" s="4" t="s">
        <v>34</v>
      </c>
      <c r="C4" s="6" t="n">
        <v>6966</v>
      </c>
      <c r="D4" s="6" t="n">
        <v>6530</v>
      </c>
      <c r="E4" s="6" t="n">
        <v>5986</v>
      </c>
      <c r="F4" s="6" t="n">
        <v>6414</v>
      </c>
      <c r="G4" s="6" t="n">
        <v>6770</v>
      </c>
      <c r="H4" s="6" t="n">
        <v>6396</v>
      </c>
      <c r="I4" s="6" t="n">
        <v>6302</v>
      </c>
      <c r="J4" s="6" t="n">
        <v>6455</v>
      </c>
      <c r="K4" s="6" t="n">
        <v>25896</v>
      </c>
      <c r="L4" s="4" t="s">
        <v>35</v>
      </c>
      <c r="M4" s="6" t="n">
        <v>25923</v>
      </c>
      <c r="N4" s="4" t="s">
        <v>35</v>
      </c>
      <c r="O4" s="6" t="n">
        <v>29636</v>
      </c>
      <c r="P4" s="4" t="s">
        <v>35</v>
      </c>
    </row>
    <row r="5" spans="1:16">
      <c r="A5" s="4" t="s">
        <v>527</v>
      </c>
    </row>
    <row r="6" spans="1:16">
      <c r="A6" s="3" t="s">
        <v>697</v>
      </c>
    </row>
    <row r="7" spans="1:16">
      <c r="A7" s="4" t="s">
        <v>34</v>
      </c>
      <c r="B7" s="4" t="s">
        <v>521</v>
      </c>
      <c r="K7" s="5" t="n">
        <v>5739</v>
      </c>
      <c r="M7" s="5" t="n">
        <v>5816</v>
      </c>
      <c r="O7" s="5" t="n">
        <v>6002</v>
      </c>
    </row>
    <row r="8" spans="1:16">
      <c r="A8" s="4" t="s">
        <v>520</v>
      </c>
    </row>
    <row r="9" spans="1:16">
      <c r="A9" s="3" t="s">
        <v>697</v>
      </c>
    </row>
    <row r="10" spans="1:16">
      <c r="A10" s="4" t="s">
        <v>34</v>
      </c>
      <c r="B10" s="4" t="s">
        <v>521</v>
      </c>
      <c r="K10" s="6" t="n">
        <v>9794</v>
      </c>
      <c r="M10" s="6" t="n">
        <v>9755</v>
      </c>
      <c r="O10" s="5" t="n">
        <v>11672</v>
      </c>
      <c r="P10" s="4" t="s">
        <v>522</v>
      </c>
    </row>
    <row r="11" spans="1:16">
      <c r="A11" s="4" t="s">
        <v>1546</v>
      </c>
    </row>
    <row r="12" spans="1:16">
      <c r="A12" s="3" t="s">
        <v>697</v>
      </c>
    </row>
    <row r="13" spans="1:16">
      <c r="A13" s="4" t="s">
        <v>34</v>
      </c>
      <c r="O13" s="5" t="n">
        <v>66</v>
      </c>
    </row>
    <row r="14" spans="1:16">
      <c r="A14" s="4" t="s">
        <v>1547</v>
      </c>
    </row>
    <row r="15" spans="1:16">
      <c r="A15" s="3" t="s">
        <v>697</v>
      </c>
    </row>
    <row r="16" spans="1:16">
      <c r="A16" s="4" t="s">
        <v>34</v>
      </c>
      <c r="O16" s="5" t="n">
        <v>1561</v>
      </c>
    </row>
    <row r="17" spans="1:16">
      <c r="A17" s="4" t="s">
        <v>435</v>
      </c>
    </row>
    <row r="18" spans="1:16">
      <c r="A18" s="3" t="s">
        <v>697</v>
      </c>
    </row>
    <row r="19" spans="1:16">
      <c r="A19" s="4" t="s">
        <v>34</v>
      </c>
      <c r="O19" s="6" t="n">
        <v>1217</v>
      </c>
    </row>
    <row r="20" spans="1:16"/>
    <row r="21" spans="1:16">
      <c r="A21" s="4" t="s">
        <v>35</v>
      </c>
      <c r="B21" s="4" t="s">
        <v>56</v>
      </c>
    </row>
    <row r="22" spans="1:16">
      <c r="A22" s="4" t="s">
        <v>521</v>
      </c>
      <c r="B22" s="4" t="s">
        <v>638</v>
      </c>
    </row>
    <row r="23" spans="1:16">
      <c r="A23" s="4" t="s">
        <v>522</v>
      </c>
      <c r="B23" s="4" t="s">
        <v>639</v>
      </c>
    </row>
  </sheetData>
  <mergeCells count="10">
    <mergeCell ref="A1:B2"/>
    <mergeCell ref="C1:J1"/>
    <mergeCell ref="K1:P1"/>
    <mergeCell ref="K2:L2"/>
    <mergeCell ref="M2:N2"/>
    <mergeCell ref="O2:P2"/>
    <mergeCell ref="A20:O20"/>
    <mergeCell ref="B21:O21"/>
    <mergeCell ref="B22:O22"/>
    <mergeCell ref="B23:O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548</v>
      </c>
      <c r="B1" s="2" t="s">
        <v>389</v>
      </c>
      <c r="F1" s="2" t="s">
        <v>1</v>
      </c>
    </row>
    <row r="2" spans="1:8">
      <c r="B2" s="2" t="s">
        <v>2</v>
      </c>
      <c r="C2" s="2" t="s">
        <v>442</v>
      </c>
      <c r="D2" s="2" t="s">
        <v>4</v>
      </c>
      <c r="E2" s="2" t="s">
        <v>443</v>
      </c>
      <c r="F2" s="2" t="s">
        <v>2</v>
      </c>
      <c r="G2" s="2" t="s">
        <v>32</v>
      </c>
      <c r="H2" s="2" t="s">
        <v>33</v>
      </c>
    </row>
    <row r="3" spans="1:8">
      <c r="A3" s="3" t="s">
        <v>697</v>
      </c>
    </row>
    <row r="4" spans="1:8">
      <c r="A4" s="4" t="s">
        <v>1549</v>
      </c>
      <c r="F4" s="6" t="n">
        <v>-287</v>
      </c>
      <c r="G4" s="6" t="n">
        <v>-291</v>
      </c>
      <c r="H4" s="6" t="n">
        <v>-383</v>
      </c>
    </row>
    <row r="5" spans="1:8">
      <c r="A5" s="4" t="s">
        <v>42</v>
      </c>
      <c r="F5" s="5" t="n">
        <v>-178</v>
      </c>
      <c r="G5" s="5" t="n">
        <v>-176</v>
      </c>
      <c r="H5" s="5" t="n">
        <v>-181</v>
      </c>
    </row>
    <row r="6" spans="1:8">
      <c r="A6" s="4" t="s">
        <v>40</v>
      </c>
      <c r="B6" s="6" t="n">
        <v>-2</v>
      </c>
      <c r="C6" s="6" t="n">
        <v>-187</v>
      </c>
      <c r="D6" s="6" t="n">
        <v>3</v>
      </c>
      <c r="E6" s="6" t="n">
        <v>0</v>
      </c>
      <c r="F6" s="5" t="n">
        <v>186</v>
      </c>
      <c r="G6" s="5" t="n">
        <v>9</v>
      </c>
      <c r="H6" s="5" t="n">
        <v>6822</v>
      </c>
    </row>
    <row r="7" spans="1:8">
      <c r="A7" s="4" t="s">
        <v>41</v>
      </c>
      <c r="F7" s="5" t="n">
        <v>0</v>
      </c>
      <c r="G7" s="5" t="n">
        <v>0</v>
      </c>
      <c r="H7" s="5" t="n">
        <v>-778</v>
      </c>
    </row>
    <row r="8" spans="1:8">
      <c r="A8" s="4" t="s">
        <v>1550</v>
      </c>
      <c r="F8" s="5" t="n">
        <v>0</v>
      </c>
      <c r="G8" s="5" t="n">
        <v>-1</v>
      </c>
      <c r="H8" s="5" t="n">
        <v>-8</v>
      </c>
    </row>
    <row r="9" spans="1:8">
      <c r="A9" s="4" t="s">
        <v>43</v>
      </c>
      <c r="F9" s="5" t="n">
        <v>3506</v>
      </c>
      <c r="G9" s="5" t="n">
        <v>2569</v>
      </c>
      <c r="H9" s="5" t="n">
        <v>8897</v>
      </c>
    </row>
    <row r="10" spans="1:8">
      <c r="A10" s="4" t="s">
        <v>44</v>
      </c>
      <c r="F10" s="5" t="n">
        <v>-382</v>
      </c>
      <c r="G10" s="5" t="n">
        <v>-1115</v>
      </c>
      <c r="H10" s="5" t="n">
        <v>-1013</v>
      </c>
    </row>
    <row r="11" spans="1:8">
      <c r="A11" s="4" t="s">
        <v>45</v>
      </c>
      <c r="F11" s="5" t="n">
        <v>3124</v>
      </c>
      <c r="G11" s="5" t="n">
        <v>1454</v>
      </c>
      <c r="H11" s="5" t="n">
        <v>7884</v>
      </c>
    </row>
    <row r="12" spans="1:8">
      <c r="A12" s="4" t="s">
        <v>1551</v>
      </c>
    </row>
    <row r="13" spans="1:8">
      <c r="A13" s="3" t="s">
        <v>697</v>
      </c>
    </row>
    <row r="14" spans="1:8">
      <c r="A14" s="4" t="s">
        <v>1552</v>
      </c>
      <c r="F14" s="5" t="n">
        <v>-96</v>
      </c>
      <c r="G14" s="5" t="n">
        <v>-94</v>
      </c>
      <c r="H14" s="5" t="n">
        <v>96</v>
      </c>
    </row>
    <row r="15" spans="1:8">
      <c r="A15" s="4" t="s">
        <v>525</v>
      </c>
    </row>
    <row r="16" spans="1:8">
      <c r="A16" s="3" t="s">
        <v>697</v>
      </c>
    </row>
    <row r="17" spans="1:8">
      <c r="A17" s="4" t="s">
        <v>43</v>
      </c>
      <c r="F17" s="5" t="n">
        <v>565</v>
      </c>
      <c r="G17" s="5" t="n">
        <v>271</v>
      </c>
      <c r="H17" s="5" t="n">
        <v>485</v>
      </c>
    </row>
    <row r="18" spans="1:8">
      <c r="A18" s="4" t="s">
        <v>527</v>
      </c>
    </row>
    <row r="19" spans="1:8">
      <c r="A19" s="3" t="s">
        <v>697</v>
      </c>
    </row>
    <row r="20" spans="1:8">
      <c r="A20" s="4" t="s">
        <v>43</v>
      </c>
      <c r="F20" s="5" t="n">
        <v>516</v>
      </c>
      <c r="G20" s="5" t="n">
        <v>506</v>
      </c>
      <c r="H20" s="5" t="n">
        <v>389</v>
      </c>
    </row>
    <row r="21" spans="1:8">
      <c r="A21" s="4" t="s">
        <v>520</v>
      </c>
    </row>
    <row r="22" spans="1:8">
      <c r="A22" s="3" t="s">
        <v>697</v>
      </c>
    </row>
    <row r="23" spans="1:8">
      <c r="A23" s="4" t="s">
        <v>43</v>
      </c>
      <c r="F23" s="5" t="n">
        <v>1680</v>
      </c>
      <c r="G23" s="5" t="n">
        <v>1267</v>
      </c>
      <c r="H23" s="5" t="n">
        <v>1350</v>
      </c>
    </row>
    <row r="24" spans="1:8">
      <c r="A24" s="4" t="s">
        <v>523</v>
      </c>
    </row>
    <row r="25" spans="1:8">
      <c r="A25" s="3" t="s">
        <v>697</v>
      </c>
    </row>
    <row r="26" spans="1:8">
      <c r="A26" s="4" t="s">
        <v>43</v>
      </c>
      <c r="F26" s="6" t="n">
        <v>1120</v>
      </c>
      <c r="G26" s="6" t="n">
        <v>1078</v>
      </c>
      <c r="H26" s="6" t="n">
        <v>1105</v>
      </c>
    </row>
  </sheetData>
  <mergeCells count="3">
    <mergeCell ref="A1:A2"/>
    <mergeCell ref="B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553</v>
      </c>
      <c r="C1" s="2" t="s">
        <v>2</v>
      </c>
      <c r="D1" s="2" t="s">
        <v>32</v>
      </c>
      <c r="E1" s="2" t="s">
        <v>33</v>
      </c>
    </row>
    <row r="2" spans="1:5">
      <c r="A2" s="3" t="s">
        <v>697</v>
      </c>
    </row>
    <row r="3" spans="1:5">
      <c r="A3" s="4" t="s">
        <v>649</v>
      </c>
      <c r="C3" s="6" t="n">
        <v>63109</v>
      </c>
      <c r="D3" s="6" t="n">
        <v>61538</v>
      </c>
      <c r="E3" s="6" t="n">
        <v>62843</v>
      </c>
    </row>
    <row r="4" spans="1:5">
      <c r="A4" s="4" t="s">
        <v>669</v>
      </c>
    </row>
    <row r="5" spans="1:5">
      <c r="A5" s="3" t="s">
        <v>697</v>
      </c>
    </row>
    <row r="6" spans="1:5">
      <c r="A6" s="4" t="s">
        <v>649</v>
      </c>
      <c r="C6" s="5" t="n">
        <v>6345</v>
      </c>
      <c r="D6" s="5" t="n">
        <v>5585</v>
      </c>
      <c r="E6" s="5" t="n">
        <v>5387</v>
      </c>
    </row>
    <row r="7" spans="1:5">
      <c r="A7" s="4" t="s">
        <v>525</v>
      </c>
    </row>
    <row r="8" spans="1:5">
      <c r="A8" s="3" t="s">
        <v>697</v>
      </c>
    </row>
    <row r="9" spans="1:5">
      <c r="A9" s="4" t="s">
        <v>649</v>
      </c>
      <c r="C9" s="5" t="n">
        <v>4948</v>
      </c>
      <c r="D9" s="5" t="n">
        <v>5156</v>
      </c>
      <c r="E9" s="5" t="n">
        <v>4673</v>
      </c>
    </row>
    <row r="10" spans="1:5">
      <c r="A10" s="4" t="s">
        <v>527</v>
      </c>
    </row>
    <row r="11" spans="1:5">
      <c r="A11" s="3" t="s">
        <v>697</v>
      </c>
    </row>
    <row r="12" spans="1:5">
      <c r="A12" s="4" t="s">
        <v>649</v>
      </c>
      <c r="C12" s="5" t="n">
        <v>9883</v>
      </c>
      <c r="D12" s="5" t="n">
        <v>10031</v>
      </c>
      <c r="E12" s="5" t="n">
        <v>10460</v>
      </c>
    </row>
    <row r="13" spans="1:5">
      <c r="A13" s="4" t="s">
        <v>520</v>
      </c>
    </row>
    <row r="14" spans="1:5">
      <c r="A14" s="3" t="s">
        <v>697</v>
      </c>
    </row>
    <row r="15" spans="1:5">
      <c r="A15" s="4" t="s">
        <v>649</v>
      </c>
      <c r="C15" s="5" t="n">
        <v>21611</v>
      </c>
      <c r="D15" s="5" t="n">
        <v>19934</v>
      </c>
      <c r="E15" s="5" t="n">
        <v>21026</v>
      </c>
    </row>
    <row r="16" spans="1:5">
      <c r="A16" s="4" t="s">
        <v>523</v>
      </c>
    </row>
    <row r="17" spans="1:5">
      <c r="A17" s="3" t="s">
        <v>697</v>
      </c>
    </row>
    <row r="18" spans="1:5">
      <c r="A18" s="4" t="s">
        <v>649</v>
      </c>
      <c r="C18" s="5" t="n">
        <v>20709</v>
      </c>
      <c r="D18" s="5" t="n">
        <v>20694</v>
      </c>
      <c r="E18" s="5" t="n">
        <v>21175</v>
      </c>
    </row>
    <row r="19" spans="1:5">
      <c r="A19" s="4" t="s">
        <v>1554</v>
      </c>
    </row>
    <row r="20" spans="1:5">
      <c r="A20" s="3" t="s">
        <v>697</v>
      </c>
    </row>
    <row r="21" spans="1:5">
      <c r="A21" s="4" t="s">
        <v>649</v>
      </c>
      <c r="B21" s="4" t="s">
        <v>35</v>
      </c>
      <c r="C21" s="6" t="n">
        <v>-387</v>
      </c>
      <c r="D21" s="6" t="n">
        <v>138</v>
      </c>
      <c r="E21" s="6" t="n">
        <v>122</v>
      </c>
    </row>
    <row r="22" spans="1:5"/>
    <row r="23" spans="1:5">
      <c r="A23" s="4" t="s">
        <v>35</v>
      </c>
      <c r="B23" s="4" t="s">
        <v>1555</v>
      </c>
    </row>
  </sheetData>
  <mergeCells count="3">
    <mergeCell ref="A1:B1"/>
    <mergeCell ref="A22:D22"/>
    <mergeCell ref="B23:D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2</v>
      </c>
      <c r="D2" s="2" t="s">
        <v>33</v>
      </c>
    </row>
    <row r="3" spans="1:4">
      <c r="A3" s="3" t="s">
        <v>697</v>
      </c>
    </row>
    <row r="4" spans="1:4">
      <c r="A4" s="4" t="s">
        <v>1557</v>
      </c>
      <c r="B4" s="6" t="n">
        <v>638</v>
      </c>
      <c r="C4" s="6" t="n">
        <v>647</v>
      </c>
      <c r="D4" s="6" t="n">
        <v>713</v>
      </c>
    </row>
    <row r="5" spans="1:4">
      <c r="A5" s="4" t="s">
        <v>149</v>
      </c>
      <c r="B5" s="5" t="n">
        <v>1014</v>
      </c>
      <c r="C5" s="5" t="n">
        <v>1224</v>
      </c>
      <c r="D5" s="5" t="n">
        <v>1514</v>
      </c>
    </row>
    <row r="6" spans="1:4">
      <c r="A6" s="4" t="s">
        <v>525</v>
      </c>
    </row>
    <row r="7" spans="1:4">
      <c r="A7" s="3" t="s">
        <v>697</v>
      </c>
    </row>
    <row r="8" spans="1:4">
      <c r="A8" s="4" t="s">
        <v>1557</v>
      </c>
      <c r="B8" s="5" t="n">
        <v>107</v>
      </c>
      <c r="C8" s="5" t="n">
        <v>92</v>
      </c>
      <c r="D8" s="5" t="n">
        <v>94</v>
      </c>
    </row>
    <row r="9" spans="1:4">
      <c r="A9" s="4" t="s">
        <v>149</v>
      </c>
      <c r="B9" s="5" t="n">
        <v>226</v>
      </c>
      <c r="C9" s="5" t="n">
        <v>321</v>
      </c>
      <c r="D9" s="5" t="n">
        <v>354</v>
      </c>
    </row>
    <row r="10" spans="1:4">
      <c r="A10" s="4" t="s">
        <v>527</v>
      </c>
    </row>
    <row r="11" spans="1:4">
      <c r="A11" s="3" t="s">
        <v>697</v>
      </c>
    </row>
    <row r="12" spans="1:4">
      <c r="A12" s="4" t="s">
        <v>1557</v>
      </c>
      <c r="B12" s="5" t="n">
        <v>157</v>
      </c>
      <c r="C12" s="5" t="n">
        <v>161</v>
      </c>
      <c r="D12" s="5" t="n">
        <v>155</v>
      </c>
    </row>
    <row r="13" spans="1:4">
      <c r="A13" s="4" t="s">
        <v>149</v>
      </c>
      <c r="B13" s="5" t="n">
        <v>280</v>
      </c>
      <c r="C13" s="5" t="n">
        <v>349</v>
      </c>
      <c r="D13" s="5" t="n">
        <v>381</v>
      </c>
    </row>
    <row r="14" spans="1:4">
      <c r="A14" s="4" t="s">
        <v>520</v>
      </c>
    </row>
    <row r="15" spans="1:4">
      <c r="A15" s="3" t="s">
        <v>697</v>
      </c>
    </row>
    <row r="16" spans="1:4">
      <c r="A16" s="4" t="s">
        <v>1557</v>
      </c>
      <c r="B16" s="5" t="n">
        <v>239</v>
      </c>
      <c r="C16" s="5" t="n">
        <v>253</v>
      </c>
      <c r="D16" s="5" t="n">
        <v>299</v>
      </c>
    </row>
    <row r="17" spans="1:4">
      <c r="A17" s="4" t="s">
        <v>149</v>
      </c>
      <c r="B17" s="5" t="n">
        <v>278</v>
      </c>
      <c r="C17" s="5" t="n">
        <v>294</v>
      </c>
      <c r="D17" s="5" t="n">
        <v>517</v>
      </c>
    </row>
    <row r="18" spans="1:4">
      <c r="A18" s="4" t="s">
        <v>523</v>
      </c>
    </row>
    <row r="19" spans="1:4">
      <c r="A19" s="3" t="s">
        <v>697</v>
      </c>
    </row>
    <row r="20" spans="1:4">
      <c r="A20" s="4" t="s">
        <v>1557</v>
      </c>
      <c r="B20" s="5" t="n">
        <v>135</v>
      </c>
      <c r="C20" s="5" t="n">
        <v>141</v>
      </c>
      <c r="D20" s="5" t="n">
        <v>165</v>
      </c>
    </row>
    <row r="21" spans="1:4">
      <c r="A21" s="4" t="s">
        <v>149</v>
      </c>
      <c r="B21" s="6" t="n">
        <v>230</v>
      </c>
      <c r="C21" s="6" t="n">
        <v>260</v>
      </c>
      <c r="D21" s="6" t="n">
        <v>2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8</v>
      </c>
      <c r="B1" s="2" t="s">
        <v>389</v>
      </c>
      <c r="J1" s="2" t="s">
        <v>1</v>
      </c>
    </row>
    <row r="2" spans="1:15">
      <c r="B2" s="2" t="s">
        <v>2</v>
      </c>
      <c r="C2" s="2" t="s">
        <v>442</v>
      </c>
      <c r="D2" s="2" t="s">
        <v>4</v>
      </c>
      <c r="E2" s="2" t="s">
        <v>443</v>
      </c>
      <c r="F2" s="2" t="s">
        <v>32</v>
      </c>
      <c r="G2" s="2" t="s">
        <v>444</v>
      </c>
      <c r="H2" s="2" t="s">
        <v>445</v>
      </c>
      <c r="I2" s="2" t="s">
        <v>446</v>
      </c>
      <c r="J2" s="2" t="s">
        <v>2</v>
      </c>
      <c r="L2" s="2" t="s">
        <v>32</v>
      </c>
      <c r="N2" s="2" t="s">
        <v>33</v>
      </c>
    </row>
    <row r="3" spans="1:15">
      <c r="A3" s="3" t="s">
        <v>697</v>
      </c>
    </row>
    <row r="4" spans="1:15">
      <c r="A4" s="4" t="s">
        <v>34</v>
      </c>
      <c r="B4" s="6" t="n">
        <v>6966</v>
      </c>
      <c r="C4" s="6" t="n">
        <v>6530</v>
      </c>
      <c r="D4" s="6" t="n">
        <v>5986</v>
      </c>
      <c r="E4" s="6" t="n">
        <v>6414</v>
      </c>
      <c r="F4" s="6" t="n">
        <v>6770</v>
      </c>
      <c r="G4" s="6" t="n">
        <v>6396</v>
      </c>
      <c r="H4" s="6" t="n">
        <v>6302</v>
      </c>
      <c r="I4" s="6" t="n">
        <v>6455</v>
      </c>
      <c r="J4" s="6" t="n">
        <v>25896</v>
      </c>
      <c r="K4" s="4" t="s">
        <v>35</v>
      </c>
      <c r="L4" s="6" t="n">
        <v>25923</v>
      </c>
      <c r="M4" s="4" t="s">
        <v>35</v>
      </c>
      <c r="N4" s="6" t="n">
        <v>29636</v>
      </c>
      <c r="O4" s="4" t="s">
        <v>35</v>
      </c>
    </row>
    <row r="5" spans="1:15">
      <c r="A5" s="4" t="s">
        <v>549</v>
      </c>
    </row>
    <row r="6" spans="1:15">
      <c r="A6" s="3" t="s">
        <v>697</v>
      </c>
    </row>
    <row r="7" spans="1:15">
      <c r="A7" s="4" t="s">
        <v>34</v>
      </c>
      <c r="J7" s="5" t="n">
        <v>6275</v>
      </c>
      <c r="L7" s="5" t="n">
        <v>6329</v>
      </c>
      <c r="N7" s="5" t="n">
        <v>6302</v>
      </c>
    </row>
    <row r="8" spans="1:15">
      <c r="A8" s="4" t="s">
        <v>165</v>
      </c>
    </row>
    <row r="9" spans="1:15">
      <c r="A9" s="3" t="s">
        <v>697</v>
      </c>
    </row>
    <row r="10" spans="1:15">
      <c r="A10" s="4" t="s">
        <v>34</v>
      </c>
      <c r="J10" s="6" t="n">
        <v>19621</v>
      </c>
      <c r="L10" s="6" t="n">
        <v>19594</v>
      </c>
      <c r="N10" s="6" t="n">
        <v>23334</v>
      </c>
    </row>
    <row r="11" spans="1:15"/>
    <row r="12" spans="1:15">
      <c r="A12" s="4" t="s">
        <v>35</v>
      </c>
      <c r="B12" s="4" t="s">
        <v>56</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59</v>
      </c>
      <c r="B1" s="2" t="s">
        <v>2</v>
      </c>
      <c r="C1" s="2" t="s">
        <v>32</v>
      </c>
      <c r="D1" s="2" t="s">
        <v>33</v>
      </c>
    </row>
    <row r="2" spans="1:4">
      <c r="A2" s="3" t="s">
        <v>697</v>
      </c>
    </row>
    <row r="3" spans="1:4">
      <c r="A3" s="4" t="s">
        <v>1560</v>
      </c>
      <c r="B3" s="6" t="n">
        <v>9201</v>
      </c>
      <c r="C3" s="6" t="n">
        <v>8737</v>
      </c>
      <c r="D3" s="6" t="n">
        <v>8789</v>
      </c>
    </row>
    <row r="4" spans="1:4">
      <c r="A4" s="4" t="s">
        <v>549</v>
      </c>
    </row>
    <row r="5" spans="1:4">
      <c r="A5" s="3" t="s">
        <v>697</v>
      </c>
    </row>
    <row r="6" spans="1:4">
      <c r="A6" s="4" t="s">
        <v>1560</v>
      </c>
      <c r="B6" s="5" t="n">
        <v>1468</v>
      </c>
      <c r="C6" s="5" t="n">
        <v>1508</v>
      </c>
      <c r="D6" s="5" t="n">
        <v>1551</v>
      </c>
    </row>
    <row r="7" spans="1:4">
      <c r="A7" s="4" t="s">
        <v>165</v>
      </c>
    </row>
    <row r="8" spans="1:4">
      <c r="A8" s="3" t="s">
        <v>697</v>
      </c>
    </row>
    <row r="9" spans="1:4">
      <c r="A9" s="4" t="s">
        <v>1560</v>
      </c>
      <c r="B9" s="6" t="n">
        <v>7733</v>
      </c>
      <c r="C9" s="6" t="n">
        <v>7229</v>
      </c>
      <c r="D9" s="6" t="n">
        <v>723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8"/>
  </cols>
  <sheetData>
    <row r="1" spans="1:16">
      <c r="A1" s="1" t="s">
        <v>1561</v>
      </c>
      <c r="C1" s="2" t="s">
        <v>389</v>
      </c>
      <c r="K1" s="2" t="s">
        <v>1</v>
      </c>
    </row>
    <row r="2" spans="1:16">
      <c r="C2" s="2" t="s">
        <v>2</v>
      </c>
      <c r="D2" s="2" t="s">
        <v>442</v>
      </c>
      <c r="E2" s="2" t="s">
        <v>4</v>
      </c>
      <c r="F2" s="2" t="s">
        <v>443</v>
      </c>
      <c r="G2" s="2" t="s">
        <v>32</v>
      </c>
      <c r="H2" s="2" t="s">
        <v>444</v>
      </c>
      <c r="I2" s="2" t="s">
        <v>445</v>
      </c>
      <c r="J2" s="2" t="s">
        <v>446</v>
      </c>
      <c r="K2" s="2" t="s">
        <v>2</v>
      </c>
      <c r="M2" s="2" t="s">
        <v>32</v>
      </c>
      <c r="O2" s="2" t="s">
        <v>33</v>
      </c>
    </row>
    <row r="3" spans="1:16">
      <c r="A3" s="3" t="s">
        <v>697</v>
      </c>
    </row>
    <row r="4" spans="1:16">
      <c r="A4" s="4" t="s">
        <v>34</v>
      </c>
      <c r="C4" s="6" t="n">
        <v>6966</v>
      </c>
      <c r="D4" s="6" t="n">
        <v>6530</v>
      </c>
      <c r="E4" s="6" t="n">
        <v>5986</v>
      </c>
      <c r="F4" s="6" t="n">
        <v>6414</v>
      </c>
      <c r="G4" s="6" t="n">
        <v>6770</v>
      </c>
      <c r="H4" s="6" t="n">
        <v>6396</v>
      </c>
      <c r="I4" s="6" t="n">
        <v>6302</v>
      </c>
      <c r="J4" s="6" t="n">
        <v>6455</v>
      </c>
      <c r="K4" s="6" t="n">
        <v>25896</v>
      </c>
      <c r="L4" s="4" t="s">
        <v>35</v>
      </c>
      <c r="M4" s="6" t="n">
        <v>25923</v>
      </c>
      <c r="N4" s="4" t="s">
        <v>35</v>
      </c>
      <c r="O4" s="6" t="n">
        <v>29636</v>
      </c>
      <c r="P4" s="4" t="s">
        <v>35</v>
      </c>
    </row>
    <row r="5" spans="1:16">
      <c r="A5" s="4" t="s">
        <v>1562</v>
      </c>
    </row>
    <row r="6" spans="1:16">
      <c r="A6" s="3" t="s">
        <v>697</v>
      </c>
    </row>
    <row r="7" spans="1:16">
      <c r="A7" s="4" t="s">
        <v>34</v>
      </c>
      <c r="B7" s="4" t="s">
        <v>35</v>
      </c>
      <c r="K7" s="5" t="n">
        <v>10772</v>
      </c>
      <c r="M7" s="5" t="n">
        <v>10590</v>
      </c>
      <c r="O7" s="5" t="n">
        <v>11393</v>
      </c>
    </row>
    <row r="8" spans="1:16">
      <c r="A8" s="4" t="s">
        <v>1563</v>
      </c>
    </row>
    <row r="9" spans="1:16">
      <c r="A9" s="3" t="s">
        <v>697</v>
      </c>
    </row>
    <row r="10" spans="1:16">
      <c r="A10" s="4" t="s">
        <v>34</v>
      </c>
      <c r="B10" s="4" t="s">
        <v>35</v>
      </c>
      <c r="K10" s="5" t="n">
        <v>8099</v>
      </c>
      <c r="M10" s="5" t="n">
        <v>7739</v>
      </c>
      <c r="O10" s="5" t="n">
        <v>8074</v>
      </c>
    </row>
    <row r="11" spans="1:16">
      <c r="A11" s="4" t="s">
        <v>1564</v>
      </c>
    </row>
    <row r="12" spans="1:16">
      <c r="A12" s="3" t="s">
        <v>697</v>
      </c>
    </row>
    <row r="13" spans="1:16">
      <c r="A13" s="4" t="s">
        <v>34</v>
      </c>
      <c r="B13" s="4" t="s">
        <v>35</v>
      </c>
      <c r="K13" s="5" t="n">
        <v>3638</v>
      </c>
      <c r="M13" s="5" t="n">
        <v>3947</v>
      </c>
      <c r="O13" s="5" t="n">
        <v>4258</v>
      </c>
    </row>
    <row r="14" spans="1:16">
      <c r="A14" s="4" t="s">
        <v>1565</v>
      </c>
    </row>
    <row r="15" spans="1:16">
      <c r="A15" s="3" t="s">
        <v>697</v>
      </c>
    </row>
    <row r="16" spans="1:16">
      <c r="A16" s="4" t="s">
        <v>34</v>
      </c>
      <c r="B16" s="4" t="s">
        <v>35</v>
      </c>
      <c r="K16" s="5" t="n">
        <v>1355</v>
      </c>
      <c r="M16" s="5" t="n">
        <v>1445</v>
      </c>
      <c r="O16" s="5" t="n">
        <v>3260</v>
      </c>
      <c r="P16" s="4" t="s">
        <v>521</v>
      </c>
    </row>
    <row r="17" spans="1:16">
      <c r="A17" s="4" t="s">
        <v>1566</v>
      </c>
    </row>
    <row r="18" spans="1:16">
      <c r="A18" s="3" t="s">
        <v>697</v>
      </c>
    </row>
    <row r="19" spans="1:16">
      <c r="A19" s="4" t="s">
        <v>34</v>
      </c>
      <c r="B19" s="4" t="s">
        <v>35</v>
      </c>
      <c r="K19" s="5" t="n">
        <v>2032</v>
      </c>
      <c r="M19" s="5" t="n">
        <v>2202</v>
      </c>
      <c r="O19" s="5" t="n">
        <v>2651</v>
      </c>
    </row>
    <row r="20" spans="1:16">
      <c r="A20" s="4" t="s">
        <v>525</v>
      </c>
    </row>
    <row r="21" spans="1:16">
      <c r="A21" s="3" t="s">
        <v>697</v>
      </c>
    </row>
    <row r="22" spans="1:16">
      <c r="A22" s="4" t="s">
        <v>34</v>
      </c>
      <c r="B22" s="4" t="s">
        <v>1567</v>
      </c>
      <c r="K22" s="5" t="n">
        <v>3566</v>
      </c>
      <c r="M22" s="5" t="n">
        <v>3392</v>
      </c>
      <c r="O22" s="5" t="n">
        <v>4988</v>
      </c>
    </row>
    <row r="23" spans="1:16">
      <c r="A23" s="4" t="s">
        <v>1568</v>
      </c>
    </row>
    <row r="24" spans="1:16">
      <c r="A24" s="3" t="s">
        <v>697</v>
      </c>
    </row>
    <row r="25" spans="1:16">
      <c r="A25" s="4" t="s">
        <v>34</v>
      </c>
      <c r="B25" s="4" t="s">
        <v>35</v>
      </c>
      <c r="K25" s="5" t="n">
        <v>779</v>
      </c>
      <c r="M25" s="5" t="n">
        <v>734</v>
      </c>
      <c r="O25" s="5" t="n">
        <v>1605</v>
      </c>
    </row>
    <row r="26" spans="1:16">
      <c r="A26" s="4" t="s">
        <v>1569</v>
      </c>
    </row>
    <row r="27" spans="1:16">
      <c r="A27" s="3" t="s">
        <v>697</v>
      </c>
    </row>
    <row r="28" spans="1:16">
      <c r="A28" s="4" t="s">
        <v>34</v>
      </c>
      <c r="B28" s="4" t="s">
        <v>35</v>
      </c>
      <c r="K28" s="5" t="n">
        <v>862</v>
      </c>
      <c r="M28" s="5" t="n">
        <v>743</v>
      </c>
      <c r="O28" s="5" t="n">
        <v>840</v>
      </c>
    </row>
    <row r="29" spans="1:16">
      <c r="A29" s="4" t="s">
        <v>1570</v>
      </c>
    </row>
    <row r="30" spans="1:16">
      <c r="A30" s="3" t="s">
        <v>697</v>
      </c>
    </row>
    <row r="31" spans="1:16">
      <c r="A31" s="4" t="s">
        <v>34</v>
      </c>
      <c r="B31" s="4" t="s">
        <v>35</v>
      </c>
      <c r="K31" s="5" t="n">
        <v>919</v>
      </c>
      <c r="M31" s="5" t="n">
        <v>938</v>
      </c>
      <c r="O31" s="5" t="n">
        <v>1091</v>
      </c>
    </row>
    <row r="32" spans="1:16">
      <c r="A32" s="4" t="s">
        <v>1571</v>
      </c>
    </row>
    <row r="33" spans="1:16">
      <c r="A33" s="3" t="s">
        <v>697</v>
      </c>
    </row>
    <row r="34" spans="1:16">
      <c r="A34" s="4" t="s">
        <v>34</v>
      </c>
      <c r="B34" s="4" t="s">
        <v>35</v>
      </c>
      <c r="K34" s="5" t="n">
        <v>665</v>
      </c>
      <c r="M34" s="5" t="n">
        <v>657</v>
      </c>
      <c r="O34" s="5" t="n">
        <v>767</v>
      </c>
      <c r="P34" s="4" t="s">
        <v>521</v>
      </c>
    </row>
    <row r="35" spans="1:16">
      <c r="A35" s="4" t="s">
        <v>1572</v>
      </c>
    </row>
    <row r="36" spans="1:16">
      <c r="A36" s="3" t="s">
        <v>697</v>
      </c>
    </row>
    <row r="37" spans="1:16">
      <c r="A37" s="4" t="s">
        <v>34</v>
      </c>
      <c r="B37" s="4" t="s">
        <v>35</v>
      </c>
      <c r="K37" s="5" t="n">
        <v>341</v>
      </c>
      <c r="M37" s="5" t="n">
        <v>320</v>
      </c>
      <c r="O37" s="5" t="n">
        <v>685</v>
      </c>
    </row>
    <row r="38" spans="1:16">
      <c r="A38" s="4" t="s">
        <v>527</v>
      </c>
    </row>
    <row r="39" spans="1:16">
      <c r="A39" s="3" t="s">
        <v>697</v>
      </c>
    </row>
    <row r="40" spans="1:16">
      <c r="A40" s="4" t="s">
        <v>34</v>
      </c>
      <c r="B40" s="4" t="s">
        <v>640</v>
      </c>
      <c r="K40" s="5" t="n">
        <v>5739</v>
      </c>
      <c r="M40" s="5" t="n">
        <v>5816</v>
      </c>
      <c r="O40" s="5" t="n">
        <v>6002</v>
      </c>
    </row>
    <row r="41" spans="1:16">
      <c r="A41" s="4" t="s">
        <v>1573</v>
      </c>
    </row>
    <row r="42" spans="1:16">
      <c r="A42" s="3" t="s">
        <v>697</v>
      </c>
    </row>
    <row r="43" spans="1:16">
      <c r="A43" s="4" t="s">
        <v>34</v>
      </c>
      <c r="K43" s="5" t="n">
        <v>1634</v>
      </c>
      <c r="M43" s="5" t="n">
        <v>1588</v>
      </c>
      <c r="O43" s="5" t="n">
        <v>1539</v>
      </c>
    </row>
    <row r="44" spans="1:16">
      <c r="A44" s="4" t="s">
        <v>1574</v>
      </c>
    </row>
    <row r="45" spans="1:16">
      <c r="A45" s="3" t="s">
        <v>697</v>
      </c>
    </row>
    <row r="46" spans="1:16">
      <c r="A46" s="4" t="s">
        <v>34</v>
      </c>
      <c r="K46" s="5" t="n">
        <v>2011</v>
      </c>
      <c r="M46" s="5" t="n">
        <v>1901</v>
      </c>
      <c r="O46" s="5" t="n">
        <v>1928</v>
      </c>
    </row>
    <row r="47" spans="1:16">
      <c r="A47" s="4" t="s">
        <v>1575</v>
      </c>
    </row>
    <row r="48" spans="1:16">
      <c r="A48" s="3" t="s">
        <v>697</v>
      </c>
    </row>
    <row r="49" spans="1:16">
      <c r="A49" s="4" t="s">
        <v>34</v>
      </c>
      <c r="K49" s="5" t="n">
        <v>919</v>
      </c>
      <c r="M49" s="5" t="n">
        <v>953</v>
      </c>
      <c r="O49" s="5" t="n">
        <v>1003</v>
      </c>
    </row>
    <row r="50" spans="1:16">
      <c r="A50" s="4" t="s">
        <v>1576</v>
      </c>
    </row>
    <row r="51" spans="1:16">
      <c r="A51" s="3" t="s">
        <v>697</v>
      </c>
    </row>
    <row r="52" spans="1:16">
      <c r="A52" s="4" t="s">
        <v>34</v>
      </c>
      <c r="K52" s="5" t="n">
        <v>569</v>
      </c>
      <c r="M52" s="5" t="n">
        <v>611</v>
      </c>
      <c r="O52" s="5" t="n">
        <v>730</v>
      </c>
      <c r="P52" s="4" t="s">
        <v>521</v>
      </c>
    </row>
    <row r="53" spans="1:16">
      <c r="A53" s="4" t="s">
        <v>1577</v>
      </c>
    </row>
    <row r="54" spans="1:16">
      <c r="A54" s="3" t="s">
        <v>697</v>
      </c>
    </row>
    <row r="55" spans="1:16">
      <c r="A55" s="4" t="s">
        <v>34</v>
      </c>
      <c r="K55" s="5" t="n">
        <v>606</v>
      </c>
      <c r="M55" s="5" t="n">
        <v>763</v>
      </c>
      <c r="O55" s="5" t="n">
        <v>802</v>
      </c>
    </row>
    <row r="56" spans="1:16">
      <c r="A56" s="4" t="s">
        <v>520</v>
      </c>
    </row>
    <row r="57" spans="1:16">
      <c r="A57" s="3" t="s">
        <v>697</v>
      </c>
    </row>
    <row r="58" spans="1:16">
      <c r="A58" s="4" t="s">
        <v>34</v>
      </c>
      <c r="B58" s="4" t="s">
        <v>640</v>
      </c>
      <c r="K58" s="5" t="n">
        <v>9794</v>
      </c>
      <c r="M58" s="5" t="n">
        <v>9755</v>
      </c>
      <c r="O58" s="5" t="n">
        <v>11672</v>
      </c>
      <c r="P58" s="4" t="s">
        <v>1578</v>
      </c>
    </row>
    <row r="59" spans="1:16">
      <c r="A59" s="4" t="s">
        <v>1579</v>
      </c>
    </row>
    <row r="60" spans="1:16">
      <c r="A60" s="3" t="s">
        <v>697</v>
      </c>
    </row>
    <row r="61" spans="1:16">
      <c r="A61" s="4" t="s">
        <v>34</v>
      </c>
      <c r="K61" s="5" t="n">
        <v>2880</v>
      </c>
      <c r="M61" s="5" t="n">
        <v>2703</v>
      </c>
      <c r="O61" s="5" t="n">
        <v>2680</v>
      </c>
      <c r="P61" s="4" t="s">
        <v>1578</v>
      </c>
    </row>
    <row r="62" spans="1:16">
      <c r="A62" s="4" t="s">
        <v>1580</v>
      </c>
    </row>
    <row r="63" spans="1:16">
      <c r="A63" s="3" t="s">
        <v>697</v>
      </c>
    </row>
    <row r="64" spans="1:16">
      <c r="A64" s="4" t="s">
        <v>34</v>
      </c>
      <c r="K64" s="5" t="n">
        <v>4933</v>
      </c>
      <c r="M64" s="5" t="n">
        <v>4840</v>
      </c>
      <c r="O64" s="5" t="n">
        <v>5050</v>
      </c>
      <c r="P64" s="4" t="s">
        <v>1578</v>
      </c>
    </row>
    <row r="65" spans="1:16">
      <c r="A65" s="4" t="s">
        <v>1581</v>
      </c>
    </row>
    <row r="66" spans="1:16">
      <c r="A66" s="3" t="s">
        <v>697</v>
      </c>
    </row>
    <row r="67" spans="1:16">
      <c r="A67" s="4" t="s">
        <v>34</v>
      </c>
      <c r="K67" s="5" t="n">
        <v>775</v>
      </c>
      <c r="M67" s="5" t="n">
        <v>916</v>
      </c>
      <c r="O67" s="5" t="n">
        <v>1015</v>
      </c>
      <c r="P67" s="4" t="s">
        <v>1578</v>
      </c>
    </row>
    <row r="68" spans="1:16">
      <c r="A68" s="4" t="s">
        <v>1582</v>
      </c>
    </row>
    <row r="69" spans="1:16">
      <c r="A69" s="3" t="s">
        <v>697</v>
      </c>
    </row>
    <row r="70" spans="1:16">
      <c r="A70" s="4" t="s">
        <v>34</v>
      </c>
      <c r="K70" s="5" t="n">
        <v>121</v>
      </c>
      <c r="M70" s="5" t="n">
        <v>177</v>
      </c>
      <c r="O70" s="5" t="n">
        <v>1763</v>
      </c>
      <c r="P70" s="4" t="s">
        <v>1583</v>
      </c>
    </row>
    <row r="71" spans="1:16">
      <c r="A71" s="4" t="s">
        <v>1584</v>
      </c>
    </row>
    <row r="72" spans="1:16">
      <c r="A72" s="3" t="s">
        <v>697</v>
      </c>
    </row>
    <row r="73" spans="1:16">
      <c r="A73" s="4" t="s">
        <v>34</v>
      </c>
      <c r="K73" s="5" t="n">
        <v>1085</v>
      </c>
      <c r="M73" s="5" t="n">
        <v>1119</v>
      </c>
      <c r="O73" s="5" t="n">
        <v>1164</v>
      </c>
      <c r="P73" s="4" t="s">
        <v>1578</v>
      </c>
    </row>
    <row r="74" spans="1:16">
      <c r="A74" s="4" t="s">
        <v>523</v>
      </c>
    </row>
    <row r="75" spans="1:16">
      <c r="A75" s="3" t="s">
        <v>697</v>
      </c>
    </row>
    <row r="76" spans="1:16">
      <c r="A76" s="4" t="s">
        <v>34</v>
      </c>
      <c r="K76" s="5" t="n">
        <v>6797</v>
      </c>
      <c r="M76" s="5" t="n">
        <v>6960</v>
      </c>
      <c r="O76" s="5" t="n">
        <v>6974</v>
      </c>
    </row>
    <row r="77" spans="1:16">
      <c r="A77" s="4" t="s">
        <v>1585</v>
      </c>
    </row>
    <row r="78" spans="1:16">
      <c r="A78" s="3" t="s">
        <v>697</v>
      </c>
    </row>
    <row r="79" spans="1:16">
      <c r="A79" s="4" t="s">
        <v>34</v>
      </c>
      <c r="K79" s="5" t="n">
        <v>5479</v>
      </c>
      <c r="M79" s="5" t="n">
        <v>5565</v>
      </c>
      <c r="O79" s="5" t="n">
        <v>5569</v>
      </c>
    </row>
    <row r="80" spans="1:16">
      <c r="A80" s="4" t="s">
        <v>1586</v>
      </c>
    </row>
    <row r="81" spans="1:16">
      <c r="A81" s="3" t="s">
        <v>697</v>
      </c>
    </row>
    <row r="82" spans="1:16">
      <c r="A82" s="4" t="s">
        <v>34</v>
      </c>
      <c r="K82" s="5" t="n">
        <v>293</v>
      </c>
      <c r="M82" s="5" t="n">
        <v>255</v>
      </c>
      <c r="O82" s="5" t="n">
        <v>256</v>
      </c>
    </row>
    <row r="83" spans="1:16">
      <c r="A83" s="4" t="s">
        <v>1587</v>
      </c>
    </row>
    <row r="84" spans="1:16">
      <c r="A84" s="3" t="s">
        <v>697</v>
      </c>
    </row>
    <row r="85" spans="1:16">
      <c r="A85" s="4" t="s">
        <v>34</v>
      </c>
      <c r="K85" s="5" t="n">
        <v>1025</v>
      </c>
      <c r="M85" s="5" t="n">
        <v>1140</v>
      </c>
      <c r="O85" s="5" t="n">
        <v>1149</v>
      </c>
    </row>
    <row r="86" spans="1:16">
      <c r="A86" s="4" t="s">
        <v>1588</v>
      </c>
    </row>
    <row r="87" spans="1:16">
      <c r="A87" s="3" t="s">
        <v>697</v>
      </c>
    </row>
    <row r="88" spans="1:16">
      <c r="A88" s="4" t="s">
        <v>34</v>
      </c>
      <c r="K88" s="5" t="n">
        <v>0</v>
      </c>
      <c r="M88" s="5" t="n">
        <v>0</v>
      </c>
      <c r="O88" s="5" t="n">
        <v>0</v>
      </c>
      <c r="P88" s="4" t="s">
        <v>521</v>
      </c>
    </row>
    <row r="89" spans="1:16">
      <c r="A89" s="4" t="s">
        <v>1589</v>
      </c>
    </row>
    <row r="90" spans="1:16">
      <c r="A90" s="3" t="s">
        <v>697</v>
      </c>
    </row>
    <row r="91" spans="1:16">
      <c r="A91" s="4" t="s">
        <v>34</v>
      </c>
      <c r="K91" s="6" t="n">
        <v>0</v>
      </c>
      <c r="M91" s="6" t="n">
        <v>0</v>
      </c>
      <c r="O91" s="6" t="n">
        <v>0</v>
      </c>
    </row>
    <row r="92" spans="1:16"/>
    <row r="93" spans="1:16">
      <c r="A93" s="4" t="s">
        <v>35</v>
      </c>
      <c r="B93" s="4" t="s">
        <v>56</v>
      </c>
    </row>
    <row r="94" spans="1:16">
      <c r="A94" s="4" t="s">
        <v>521</v>
      </c>
      <c r="B94" s="4" t="s">
        <v>1590</v>
      </c>
    </row>
    <row r="95" spans="1:16">
      <c r="A95" s="4" t="s">
        <v>522</v>
      </c>
      <c r="B95" s="4" t="s">
        <v>641</v>
      </c>
    </row>
    <row r="96" spans="1:16">
      <c r="A96" s="4" t="s">
        <v>640</v>
      </c>
      <c r="B96" s="4" t="s">
        <v>638</v>
      </c>
    </row>
    <row r="97" spans="1:16">
      <c r="A97" s="4" t="s">
        <v>1578</v>
      </c>
      <c r="B97" s="4" t="s">
        <v>639</v>
      </c>
    </row>
  </sheetData>
  <mergeCells count="12">
    <mergeCell ref="A1:B2"/>
    <mergeCell ref="C1:J1"/>
    <mergeCell ref="K1:P1"/>
    <mergeCell ref="K2:L2"/>
    <mergeCell ref="M2:N2"/>
    <mergeCell ref="O2:P2"/>
    <mergeCell ref="A92:O92"/>
    <mergeCell ref="B93:O93"/>
    <mergeCell ref="B94:O94"/>
    <mergeCell ref="B95:O95"/>
    <mergeCell ref="B96:O96"/>
    <mergeCell ref="B97:O9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8"/>
  </cols>
  <sheetData>
    <row r="1" spans="1:16">
      <c r="A1" s="1" t="s">
        <v>1591</v>
      </c>
      <c r="C1" s="2" t="s">
        <v>389</v>
      </c>
      <c r="K1" s="2" t="s">
        <v>1</v>
      </c>
    </row>
    <row r="2" spans="1:16">
      <c r="C2" s="2" t="s">
        <v>2</v>
      </c>
      <c r="D2" s="2" t="s">
        <v>442</v>
      </c>
      <c r="E2" s="2" t="s">
        <v>4</v>
      </c>
      <c r="F2" s="2" t="s">
        <v>443</v>
      </c>
      <c r="G2" s="2" t="s">
        <v>32</v>
      </c>
      <c r="H2" s="2" t="s">
        <v>444</v>
      </c>
      <c r="I2" s="2" t="s">
        <v>445</v>
      </c>
      <c r="J2" s="2" t="s">
        <v>446</v>
      </c>
      <c r="K2" s="2" t="s">
        <v>2</v>
      </c>
      <c r="M2" s="2" t="s">
        <v>32</v>
      </c>
      <c r="O2" s="2" t="s">
        <v>33</v>
      </c>
    </row>
    <row r="3" spans="1:16">
      <c r="A3" s="3" t="s">
        <v>697</v>
      </c>
    </row>
    <row r="4" spans="1:16">
      <c r="A4" s="4" t="s">
        <v>34</v>
      </c>
      <c r="C4" s="6" t="n">
        <v>6966</v>
      </c>
      <c r="D4" s="6" t="n">
        <v>6530</v>
      </c>
      <c r="E4" s="6" t="n">
        <v>5986</v>
      </c>
      <c r="F4" s="6" t="n">
        <v>6414</v>
      </c>
      <c r="G4" s="6" t="n">
        <v>6770</v>
      </c>
      <c r="H4" s="6" t="n">
        <v>6396</v>
      </c>
      <c r="I4" s="6" t="n">
        <v>6302</v>
      </c>
      <c r="J4" s="6" t="n">
        <v>6455</v>
      </c>
      <c r="K4" s="6" t="n">
        <v>25896</v>
      </c>
      <c r="L4" s="4" t="s">
        <v>35</v>
      </c>
      <c r="M4" s="6" t="n">
        <v>25923</v>
      </c>
      <c r="N4" s="4" t="s">
        <v>35</v>
      </c>
      <c r="O4" s="6" t="n">
        <v>29636</v>
      </c>
      <c r="P4" s="4" t="s">
        <v>35</v>
      </c>
    </row>
    <row r="5" spans="1:16">
      <c r="A5" s="4" t="s">
        <v>527</v>
      </c>
    </row>
    <row r="6" spans="1:16">
      <c r="A6" s="3" t="s">
        <v>697</v>
      </c>
    </row>
    <row r="7" spans="1:16">
      <c r="A7" s="4" t="s">
        <v>34</v>
      </c>
      <c r="B7" s="4" t="s">
        <v>521</v>
      </c>
      <c r="K7" s="5" t="n">
        <v>5739</v>
      </c>
      <c r="M7" s="5" t="n">
        <v>5816</v>
      </c>
      <c r="O7" s="5" t="n">
        <v>6002</v>
      </c>
    </row>
    <row r="8" spans="1:16">
      <c r="A8" s="4" t="s">
        <v>520</v>
      </c>
    </row>
    <row r="9" spans="1:16">
      <c r="A9" s="3" t="s">
        <v>697</v>
      </c>
    </row>
    <row r="10" spans="1:16">
      <c r="A10" s="4" t="s">
        <v>34</v>
      </c>
      <c r="B10" s="4" t="s">
        <v>521</v>
      </c>
      <c r="K10" s="5" t="n">
        <v>9794</v>
      </c>
      <c r="M10" s="5" t="n">
        <v>9755</v>
      </c>
      <c r="O10" s="5" t="n">
        <v>11672</v>
      </c>
      <c r="P10" s="4" t="s">
        <v>522</v>
      </c>
    </row>
    <row r="11" spans="1:16">
      <c r="A11" s="4" t="s">
        <v>1546</v>
      </c>
    </row>
    <row r="12" spans="1:16">
      <c r="A12" s="3" t="s">
        <v>697</v>
      </c>
    </row>
    <row r="13" spans="1:16">
      <c r="A13" s="4" t="s">
        <v>34</v>
      </c>
      <c r="O13" s="5" t="n">
        <v>66</v>
      </c>
    </row>
    <row r="14" spans="1:16">
      <c r="A14" s="4" t="s">
        <v>1547</v>
      </c>
    </row>
    <row r="15" spans="1:16">
      <c r="A15" s="3" t="s">
        <v>697</v>
      </c>
    </row>
    <row r="16" spans="1:16">
      <c r="A16" s="4" t="s">
        <v>34</v>
      </c>
      <c r="O16" s="5" t="n">
        <v>1561</v>
      </c>
    </row>
    <row r="17" spans="1:16">
      <c r="A17" s="4" t="s">
        <v>435</v>
      </c>
    </row>
    <row r="18" spans="1:16">
      <c r="A18" s="3" t="s">
        <v>697</v>
      </c>
    </row>
    <row r="19" spans="1:16">
      <c r="A19" s="4" t="s">
        <v>34</v>
      </c>
      <c r="O19" s="5" t="n">
        <v>1217</v>
      </c>
    </row>
    <row r="20" spans="1:16">
      <c r="A20" s="4" t="s">
        <v>1562</v>
      </c>
    </row>
    <row r="21" spans="1:16">
      <c r="A21" s="3" t="s">
        <v>697</v>
      </c>
    </row>
    <row r="22" spans="1:16">
      <c r="A22" s="4" t="s">
        <v>34</v>
      </c>
      <c r="B22" s="4" t="s">
        <v>35</v>
      </c>
      <c r="K22" s="5" t="n">
        <v>10772</v>
      </c>
      <c r="M22" s="5" t="n">
        <v>10590</v>
      </c>
      <c r="O22" s="5" t="n">
        <v>11393</v>
      </c>
    </row>
    <row r="23" spans="1:16">
      <c r="A23" s="4" t="s">
        <v>1592</v>
      </c>
    </row>
    <row r="24" spans="1:16">
      <c r="A24" s="3" t="s">
        <v>697</v>
      </c>
    </row>
    <row r="25" spans="1:16">
      <c r="A25" s="4" t="s">
        <v>34</v>
      </c>
      <c r="K25" s="5" t="n">
        <v>1634</v>
      </c>
      <c r="M25" s="5" t="n">
        <v>1588</v>
      </c>
      <c r="O25" s="5" t="n">
        <v>1539</v>
      </c>
    </row>
    <row r="26" spans="1:16">
      <c r="A26" s="4" t="s">
        <v>1593</v>
      </c>
    </row>
    <row r="27" spans="1:16">
      <c r="A27" s="3" t="s">
        <v>697</v>
      </c>
    </row>
    <row r="28" spans="1:16">
      <c r="A28" s="4" t="s">
        <v>34</v>
      </c>
      <c r="K28" s="5" t="n">
        <v>2880</v>
      </c>
      <c r="M28" s="5" t="n">
        <v>2703</v>
      </c>
      <c r="O28" s="5" t="n">
        <v>2680</v>
      </c>
      <c r="P28" s="4" t="s">
        <v>522</v>
      </c>
    </row>
    <row r="29" spans="1:16">
      <c r="A29" s="4" t="s">
        <v>1594</v>
      </c>
    </row>
    <row r="30" spans="1:16">
      <c r="A30" s="3" t="s">
        <v>697</v>
      </c>
    </row>
    <row r="31" spans="1:16">
      <c r="A31" s="4" t="s">
        <v>34</v>
      </c>
      <c r="O31" s="5" t="n">
        <v>763</v>
      </c>
    </row>
    <row r="32" spans="1:16">
      <c r="A32" s="4" t="s">
        <v>1564</v>
      </c>
    </row>
    <row r="33" spans="1:16">
      <c r="A33" s="3" t="s">
        <v>697</v>
      </c>
    </row>
    <row r="34" spans="1:16">
      <c r="A34" s="4" t="s">
        <v>34</v>
      </c>
      <c r="B34" s="4" t="s">
        <v>35</v>
      </c>
      <c r="K34" s="5" t="n">
        <v>3638</v>
      </c>
      <c r="M34" s="5" t="n">
        <v>3947</v>
      </c>
      <c r="O34" s="5" t="n">
        <v>4258</v>
      </c>
    </row>
    <row r="35" spans="1:16">
      <c r="A35" s="4" t="s">
        <v>1595</v>
      </c>
    </row>
    <row r="36" spans="1:16">
      <c r="A36" s="3" t="s">
        <v>697</v>
      </c>
    </row>
    <row r="37" spans="1:16">
      <c r="A37" s="4" t="s">
        <v>34</v>
      </c>
      <c r="K37" s="5" t="n">
        <v>919</v>
      </c>
      <c r="M37" s="5" t="n">
        <v>953</v>
      </c>
      <c r="O37" s="5" t="n">
        <v>1003</v>
      </c>
    </row>
    <row r="38" spans="1:16">
      <c r="A38" s="4" t="s">
        <v>1596</v>
      </c>
    </row>
    <row r="39" spans="1:16">
      <c r="A39" s="3" t="s">
        <v>697</v>
      </c>
    </row>
    <row r="40" spans="1:16">
      <c r="A40" s="4" t="s">
        <v>34</v>
      </c>
      <c r="K40" s="5" t="n">
        <v>775</v>
      </c>
      <c r="M40" s="5" t="n">
        <v>916</v>
      </c>
      <c r="O40" s="5" t="n">
        <v>1015</v>
      </c>
      <c r="P40" s="4" t="s">
        <v>522</v>
      </c>
    </row>
    <row r="41" spans="1:16">
      <c r="A41" s="4" t="s">
        <v>1597</v>
      </c>
    </row>
    <row r="42" spans="1:16">
      <c r="A42" s="3" t="s">
        <v>697</v>
      </c>
    </row>
    <row r="43" spans="1:16">
      <c r="A43" s="4" t="s">
        <v>34</v>
      </c>
      <c r="O43" s="5" t="n">
        <v>66</v>
      </c>
    </row>
    <row r="44" spans="1:16">
      <c r="A44" s="4" t="s">
        <v>1565</v>
      </c>
    </row>
    <row r="45" spans="1:16">
      <c r="A45" s="3" t="s">
        <v>697</v>
      </c>
    </row>
    <row r="46" spans="1:16">
      <c r="A46" s="4" t="s">
        <v>34</v>
      </c>
      <c r="B46" s="4" t="s">
        <v>35</v>
      </c>
      <c r="K46" s="5" t="n">
        <v>1355</v>
      </c>
      <c r="M46" s="5" t="n">
        <v>1445</v>
      </c>
      <c r="O46" s="5" t="n">
        <v>3260</v>
      </c>
      <c r="P46" s="4" t="s">
        <v>640</v>
      </c>
    </row>
    <row r="47" spans="1:16">
      <c r="A47" s="4" t="s">
        <v>1598</v>
      </c>
    </row>
    <row r="48" spans="1:16">
      <c r="A48" s="3" t="s">
        <v>697</v>
      </c>
    </row>
    <row r="49" spans="1:16">
      <c r="A49" s="4" t="s">
        <v>34</v>
      </c>
      <c r="K49" s="5" t="n">
        <v>569</v>
      </c>
      <c r="M49" s="5" t="n">
        <v>611</v>
      </c>
      <c r="O49" s="5" t="n">
        <v>730</v>
      </c>
      <c r="P49" s="4" t="s">
        <v>640</v>
      </c>
    </row>
    <row r="50" spans="1:16">
      <c r="A50" s="4" t="s">
        <v>1599</v>
      </c>
    </row>
    <row r="51" spans="1:16">
      <c r="A51" s="3" t="s">
        <v>697</v>
      </c>
    </row>
    <row r="52" spans="1:16">
      <c r="A52" s="4" t="s">
        <v>34</v>
      </c>
      <c r="K52" s="5" t="n">
        <v>121</v>
      </c>
      <c r="M52" s="5" t="n">
        <v>177</v>
      </c>
      <c r="O52" s="5" t="n">
        <v>1763</v>
      </c>
      <c r="P52" s="4" t="s">
        <v>1600</v>
      </c>
    </row>
    <row r="53" spans="1:16">
      <c r="A53" s="4" t="s">
        <v>1601</v>
      </c>
    </row>
    <row r="54" spans="1:16">
      <c r="A54" s="3" t="s">
        <v>697</v>
      </c>
    </row>
    <row r="55" spans="1:16">
      <c r="A55" s="4" t="s">
        <v>34</v>
      </c>
      <c r="O55" s="5" t="n">
        <v>48</v>
      </c>
    </row>
    <row r="56" spans="1:16">
      <c r="A56" s="4" t="s">
        <v>1566</v>
      </c>
    </row>
    <row r="57" spans="1:16">
      <c r="A57" s="3" t="s">
        <v>697</v>
      </c>
    </row>
    <row r="58" spans="1:16">
      <c r="A58" s="4" t="s">
        <v>34</v>
      </c>
      <c r="B58" s="4" t="s">
        <v>35</v>
      </c>
      <c r="K58" s="5" t="n">
        <v>2032</v>
      </c>
      <c r="M58" s="5" t="n">
        <v>2202</v>
      </c>
      <c r="O58" s="5" t="n">
        <v>2651</v>
      </c>
    </row>
    <row r="59" spans="1:16">
      <c r="A59" s="4" t="s">
        <v>1602</v>
      </c>
    </row>
    <row r="60" spans="1:16">
      <c r="A60" s="3" t="s">
        <v>697</v>
      </c>
    </row>
    <row r="61" spans="1:16">
      <c r="A61" s="4" t="s">
        <v>34</v>
      </c>
      <c r="K61" s="5" t="n">
        <v>606</v>
      </c>
      <c r="M61" s="5" t="n">
        <v>763</v>
      </c>
      <c r="O61" s="5" t="n">
        <v>802</v>
      </c>
    </row>
    <row r="62" spans="1:16">
      <c r="A62" s="4" t="s">
        <v>1603</v>
      </c>
    </row>
    <row r="63" spans="1:16">
      <c r="A63" s="3" t="s">
        <v>697</v>
      </c>
    </row>
    <row r="64" spans="1:16">
      <c r="A64" s="4" t="s">
        <v>34</v>
      </c>
      <c r="K64" s="6" t="n">
        <v>1085</v>
      </c>
      <c r="M64" s="6" t="n">
        <v>1119</v>
      </c>
      <c r="O64" s="5" t="n">
        <v>1164</v>
      </c>
      <c r="P64" s="4" t="s">
        <v>522</v>
      </c>
    </row>
    <row r="65" spans="1:16">
      <c r="A65" s="4" t="s">
        <v>1604</v>
      </c>
    </row>
    <row r="66" spans="1:16">
      <c r="A66" s="3" t="s">
        <v>697</v>
      </c>
    </row>
    <row r="67" spans="1:16">
      <c r="A67" s="4" t="s">
        <v>34</v>
      </c>
      <c r="O67" s="6" t="n">
        <v>340</v>
      </c>
    </row>
    <row r="68" spans="1:16"/>
    <row r="69" spans="1:16">
      <c r="A69" s="4" t="s">
        <v>35</v>
      </c>
      <c r="B69" s="4" t="s">
        <v>56</v>
      </c>
    </row>
    <row r="70" spans="1:16">
      <c r="A70" s="4" t="s">
        <v>521</v>
      </c>
      <c r="B70" s="4" t="s">
        <v>638</v>
      </c>
    </row>
    <row r="71" spans="1:16">
      <c r="A71" s="4" t="s">
        <v>522</v>
      </c>
      <c r="B71" s="4" t="s">
        <v>639</v>
      </c>
    </row>
    <row r="72" spans="1:16">
      <c r="A72" s="4" t="s">
        <v>640</v>
      </c>
      <c r="B72" s="4" t="s">
        <v>1590</v>
      </c>
    </row>
  </sheetData>
  <mergeCells count="11">
    <mergeCell ref="A1:B2"/>
    <mergeCell ref="C1:J1"/>
    <mergeCell ref="K1:P1"/>
    <mergeCell ref="K2:L2"/>
    <mergeCell ref="M2:N2"/>
    <mergeCell ref="O2:P2"/>
    <mergeCell ref="A68:O68"/>
    <mergeCell ref="B69:O69"/>
    <mergeCell ref="B70:O70"/>
    <mergeCell ref="B71:O71"/>
    <mergeCell ref="B72:O7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605</v>
      </c>
      <c r="B1" s="2" t="s">
        <v>389</v>
      </c>
      <c r="R1" s="2" t="s">
        <v>1</v>
      </c>
    </row>
    <row r="2" spans="1:23">
      <c r="B2" s="2" t="s">
        <v>2</v>
      </c>
      <c r="D2" s="2" t="s">
        <v>442</v>
      </c>
      <c r="F2" s="2" t="s">
        <v>4</v>
      </c>
      <c r="H2" s="2" t="s">
        <v>443</v>
      </c>
      <c r="J2" s="2" t="s">
        <v>32</v>
      </c>
      <c r="L2" s="2" t="s">
        <v>444</v>
      </c>
      <c r="N2" s="2" t="s">
        <v>445</v>
      </c>
      <c r="P2" s="2" t="s">
        <v>446</v>
      </c>
      <c r="R2" s="2" t="s">
        <v>2</v>
      </c>
      <c r="T2" s="2" t="s">
        <v>32</v>
      </c>
      <c r="V2" s="2" t="s">
        <v>33</v>
      </c>
    </row>
    <row r="3" spans="1:23">
      <c r="A3" s="3" t="s">
        <v>1606</v>
      </c>
    </row>
    <row r="4" spans="1:23">
      <c r="A4" s="4" t="s">
        <v>34</v>
      </c>
      <c r="B4" s="6" t="n">
        <v>6966</v>
      </c>
      <c r="D4" s="6" t="n">
        <v>6530</v>
      </c>
      <c r="F4" s="6" t="n">
        <v>5986</v>
      </c>
      <c r="H4" s="6" t="n">
        <v>6414</v>
      </c>
      <c r="J4" s="6" t="n">
        <v>6770</v>
      </c>
      <c r="L4" s="6" t="n">
        <v>6396</v>
      </c>
      <c r="N4" s="6" t="n">
        <v>6302</v>
      </c>
      <c r="P4" s="6" t="n">
        <v>6455</v>
      </c>
      <c r="R4" s="6" t="n">
        <v>25896</v>
      </c>
      <c r="S4" s="4" t="s">
        <v>35</v>
      </c>
      <c r="T4" s="6" t="n">
        <v>25923</v>
      </c>
      <c r="U4" s="4" t="s">
        <v>35</v>
      </c>
      <c r="V4" s="6" t="n">
        <v>29636</v>
      </c>
      <c r="W4" s="4" t="s">
        <v>35</v>
      </c>
    </row>
    <row r="5" spans="1:23">
      <c r="A5" s="4" t="s">
        <v>37</v>
      </c>
      <c r="B5" s="5" t="n">
        <v>2664</v>
      </c>
      <c r="D5" s="5" t="n">
        <v>2552</v>
      </c>
      <c r="F5" s="5" t="n">
        <v>2324</v>
      </c>
      <c r="H5" s="5" t="n">
        <v>2525</v>
      </c>
      <c r="J5" s="5" t="n">
        <v>2589</v>
      </c>
      <c r="L5" s="5" t="n">
        <v>2488</v>
      </c>
      <c r="N5" s="5" t="n">
        <v>2516</v>
      </c>
      <c r="P5" s="5" t="n">
        <v>2535</v>
      </c>
      <c r="R5" s="5" t="n">
        <v>10065</v>
      </c>
      <c r="T5" s="5" t="n">
        <v>10128</v>
      </c>
      <c r="V5" s="5" t="n">
        <v>11512</v>
      </c>
    </row>
    <row r="6" spans="1:23">
      <c r="A6" s="4" t="s">
        <v>46</v>
      </c>
      <c r="B6" s="5" t="n">
        <v>-178</v>
      </c>
      <c r="D6" s="5" t="n">
        <v>-272</v>
      </c>
      <c r="F6" s="5" t="n">
        <v>-84</v>
      </c>
      <c r="H6" s="5" t="n">
        <v>-154</v>
      </c>
      <c r="J6" s="5" t="n">
        <v>78</v>
      </c>
      <c r="L6" s="5" t="n">
        <v>-40</v>
      </c>
      <c r="N6" s="5" t="n">
        <v>-118</v>
      </c>
      <c r="P6" s="5" t="n">
        <v>-49</v>
      </c>
      <c r="R6" s="5" t="n">
        <v>688</v>
      </c>
      <c r="T6" s="5" t="n">
        <v>129</v>
      </c>
      <c r="V6" s="5" t="n">
        <v>593</v>
      </c>
    </row>
    <row r="7" spans="1:23">
      <c r="A7" s="4" t="s">
        <v>47</v>
      </c>
      <c r="B7" s="5" t="n">
        <v>40</v>
      </c>
      <c r="D7" s="5" t="n">
        <v>0</v>
      </c>
      <c r="F7" s="5" t="n">
        <v>0</v>
      </c>
      <c r="H7" s="5" t="n">
        <v>0</v>
      </c>
      <c r="J7" s="5" t="n">
        <v>0</v>
      </c>
      <c r="L7" s="5" t="n">
        <v>0</v>
      </c>
      <c r="N7" s="5" t="n">
        <v>0</v>
      </c>
      <c r="P7" s="5" t="n">
        <v>43</v>
      </c>
      <c r="R7" s="5" t="n">
        <v>40</v>
      </c>
      <c r="T7" s="5" t="n">
        <v>43</v>
      </c>
      <c r="V7" s="5" t="n">
        <v>0</v>
      </c>
    </row>
    <row r="8" spans="1:23">
      <c r="A8" s="4" t="s">
        <v>48</v>
      </c>
      <c r="B8" s="5" t="n">
        <v>224</v>
      </c>
      <c r="D8" s="5" t="n">
        <v>103</v>
      </c>
      <c r="F8" s="5" t="n">
        <v>67</v>
      </c>
      <c r="H8" s="5" t="n">
        <v>66</v>
      </c>
      <c r="J8" s="5" t="n">
        <v>83</v>
      </c>
      <c r="L8" s="5" t="n">
        <v>31</v>
      </c>
      <c r="N8" s="5" t="n">
        <v>102</v>
      </c>
      <c r="P8" s="5" t="n">
        <v>85</v>
      </c>
      <c r="R8" s="5" t="n">
        <v>460</v>
      </c>
      <c r="T8" s="5" t="n">
        <v>301</v>
      </c>
      <c r="V8" s="5" t="n">
        <v>0</v>
      </c>
    </row>
    <row r="9" spans="1:23">
      <c r="A9" s="4" t="s">
        <v>49</v>
      </c>
      <c r="B9" s="5" t="n">
        <v>810</v>
      </c>
      <c r="C9" s="4" t="s">
        <v>521</v>
      </c>
      <c r="D9" s="5" t="n">
        <v>993</v>
      </c>
      <c r="E9" s="4" t="s">
        <v>521</v>
      </c>
      <c r="F9" s="5" t="n">
        <v>500</v>
      </c>
      <c r="G9" s="4" t="s">
        <v>521</v>
      </c>
      <c r="H9" s="5" t="n">
        <v>633</v>
      </c>
      <c r="I9" s="4" t="s">
        <v>521</v>
      </c>
      <c r="J9" s="5" t="n">
        <v>93</v>
      </c>
      <c r="K9" s="4" t="s">
        <v>521</v>
      </c>
      <c r="L9" s="5" t="n">
        <v>548</v>
      </c>
      <c r="M9" s="4" t="s">
        <v>521</v>
      </c>
      <c r="N9" s="5" t="n">
        <v>471</v>
      </c>
      <c r="O9" s="4" t="s">
        <v>521</v>
      </c>
      <c r="P9" s="5" t="n">
        <v>557</v>
      </c>
      <c r="Q9" s="4" t="s">
        <v>521</v>
      </c>
      <c r="R9" s="5" t="n">
        <v>2936</v>
      </c>
      <c r="T9" s="5" t="n">
        <v>1669</v>
      </c>
      <c r="V9" s="5" t="n">
        <v>7291</v>
      </c>
    </row>
    <row r="10" spans="1:23">
      <c r="A10" s="4" t="s">
        <v>104</v>
      </c>
      <c r="B10" s="5" t="n">
        <v>-8</v>
      </c>
      <c r="D10" s="5" t="n">
        <v>-1</v>
      </c>
      <c r="F10" s="5" t="n">
        <v>-2</v>
      </c>
      <c r="H10" s="5" t="n">
        <v>-3</v>
      </c>
      <c r="J10" s="5" t="n">
        <v>0</v>
      </c>
      <c r="L10" s="5" t="n">
        <v>0</v>
      </c>
      <c r="N10" s="5" t="n">
        <v>-7</v>
      </c>
      <c r="P10" s="5" t="n">
        <v>-3</v>
      </c>
      <c r="R10" s="5" t="n">
        <v>-14</v>
      </c>
      <c r="T10" s="5" t="n">
        <v>-10</v>
      </c>
      <c r="V10" s="5" t="n">
        <v>-24</v>
      </c>
    </row>
    <row r="11" spans="1:23">
      <c r="A11" s="4" t="s">
        <v>51</v>
      </c>
      <c r="B11" s="6" t="n">
        <v>802</v>
      </c>
      <c r="D11" s="6" t="n">
        <v>992</v>
      </c>
      <c r="F11" s="6" t="n">
        <v>498</v>
      </c>
      <c r="H11" s="6" t="n">
        <v>630</v>
      </c>
      <c r="J11" s="6" t="n">
        <v>93</v>
      </c>
      <c r="L11" s="6" t="n">
        <v>548</v>
      </c>
      <c r="N11" s="6" t="n">
        <v>464</v>
      </c>
      <c r="P11" s="6" t="n">
        <v>554</v>
      </c>
      <c r="R11" s="6" t="n">
        <v>2922</v>
      </c>
      <c r="T11" s="6" t="n">
        <v>1659</v>
      </c>
      <c r="V11" s="6" t="n">
        <v>7267</v>
      </c>
    </row>
    <row r="12" spans="1:23">
      <c r="A12" s="4" t="s">
        <v>1523</v>
      </c>
      <c r="B12" s="5" t="n">
        <v>1497</v>
      </c>
      <c r="D12" s="5" t="n">
        <v>1507</v>
      </c>
      <c r="F12" s="5" t="n">
        <v>1519</v>
      </c>
      <c r="H12" s="5" t="n">
        <v>1529</v>
      </c>
      <c r="J12" s="5" t="n">
        <v>1540</v>
      </c>
      <c r="L12" s="5" t="n">
        <v>1557</v>
      </c>
      <c r="N12" s="5" t="n">
        <v>1557</v>
      </c>
      <c r="P12" s="5" t="n">
        <v>1569</v>
      </c>
      <c r="R12" s="5" t="n">
        <v>1513</v>
      </c>
      <c r="T12" s="5" t="n">
        <v>1556</v>
      </c>
      <c r="V12" s="5" t="n">
        <v>1618</v>
      </c>
    </row>
    <row r="13" spans="1:23">
      <c r="A13" s="4" t="s">
        <v>1524</v>
      </c>
      <c r="B13" s="5" t="n">
        <v>16</v>
      </c>
      <c r="D13" s="5" t="n">
        <v>17</v>
      </c>
      <c r="F13" s="5" t="n">
        <v>20</v>
      </c>
      <c r="H13" s="5" t="n">
        <v>21</v>
      </c>
      <c r="J13" s="5" t="n">
        <v>19</v>
      </c>
      <c r="L13" s="5" t="n">
        <v>19</v>
      </c>
      <c r="N13" s="5" t="n">
        <v>19</v>
      </c>
      <c r="P13" s="5" t="n">
        <v>18</v>
      </c>
      <c r="R13" s="5" t="n">
        <v>18</v>
      </c>
      <c r="T13" s="5" t="n">
        <v>17</v>
      </c>
      <c r="V13" s="5" t="n">
        <v>19</v>
      </c>
    </row>
    <row r="14" spans="1:23">
      <c r="A14" s="4" t="s">
        <v>1525</v>
      </c>
      <c r="B14" s="5" t="n">
        <v>1513</v>
      </c>
      <c r="D14" s="5" t="n">
        <v>1524</v>
      </c>
      <c r="F14" s="5" t="n">
        <v>1539</v>
      </c>
      <c r="H14" s="5" t="n">
        <v>1550</v>
      </c>
      <c r="J14" s="5" t="n">
        <v>1559</v>
      </c>
      <c r="L14" s="5" t="n">
        <v>1576</v>
      </c>
      <c r="N14" s="5" t="n">
        <v>1576</v>
      </c>
      <c r="P14" s="5" t="n">
        <v>1587</v>
      </c>
      <c r="R14" s="5" t="n">
        <v>1531</v>
      </c>
      <c r="T14" s="5" t="n">
        <v>1573</v>
      </c>
      <c r="V14" s="5" t="n">
        <v>1637</v>
      </c>
    </row>
    <row r="15" spans="1:23">
      <c r="A15" s="4" t="s">
        <v>1607</v>
      </c>
      <c r="B15" s="7" t="n">
        <v>0.54</v>
      </c>
      <c r="D15" s="7" t="n">
        <v>0.66</v>
      </c>
      <c r="F15" s="7" t="n">
        <v>0.33</v>
      </c>
      <c r="H15" s="7" t="n">
        <v>0.41</v>
      </c>
      <c r="J15" s="7" t="n">
        <v>0.06</v>
      </c>
      <c r="L15" s="7" t="n">
        <v>0.35</v>
      </c>
      <c r="N15" s="7" t="n">
        <v>0.3</v>
      </c>
      <c r="P15" s="7" t="n">
        <v>0.35</v>
      </c>
      <c r="R15" s="7" t="n">
        <v>1.93</v>
      </c>
      <c r="T15" s="7" t="n">
        <v>1.07</v>
      </c>
      <c r="V15" s="7" t="n">
        <v>4.49</v>
      </c>
    </row>
    <row r="16" spans="1:23">
      <c r="A16" s="4" t="s">
        <v>1608</v>
      </c>
      <c r="B16" s="8" t="n">
        <v>0.53</v>
      </c>
      <c r="D16" s="8" t="n">
        <v>0.65</v>
      </c>
      <c r="F16" s="8" t="n">
        <v>0.32</v>
      </c>
      <c r="H16" s="8" t="n">
        <v>0.41</v>
      </c>
      <c r="J16" s="8" t="n">
        <v>0.06</v>
      </c>
      <c r="L16" s="8" t="n">
        <v>0.35</v>
      </c>
      <c r="N16" s="8" t="n">
        <v>0.29</v>
      </c>
      <c r="P16" s="8" t="n">
        <v>0.35</v>
      </c>
      <c r="R16" s="8" t="n">
        <v>1.91</v>
      </c>
      <c r="T16" s="8" t="n">
        <v>1.05</v>
      </c>
      <c r="V16" s="8" t="n">
        <v>4.44</v>
      </c>
    </row>
    <row r="17" spans="1:23">
      <c r="A17" s="4" t="s">
        <v>55</v>
      </c>
      <c r="B17" s="8" t="n">
        <v>0.22</v>
      </c>
      <c r="D17" s="8" t="n">
        <v>0.22</v>
      </c>
      <c r="F17" s="8" t="n">
        <v>0.19</v>
      </c>
      <c r="H17" s="8" t="n">
        <v>0.19</v>
      </c>
      <c r="J17" s="8" t="n">
        <v>0.19</v>
      </c>
      <c r="L17" s="8" t="n">
        <v>0.19</v>
      </c>
      <c r="N17" s="8" t="n">
        <v>0.17</v>
      </c>
      <c r="P17" s="8" t="n">
        <v>0.17</v>
      </c>
      <c r="R17" s="7" t="n">
        <v>0.82</v>
      </c>
      <c r="T17" s="7" t="n">
        <v>0.72</v>
      </c>
      <c r="V17" s="7" t="n">
        <v>0.64</v>
      </c>
    </row>
    <row r="18" spans="1:23">
      <c r="A18" s="4" t="s">
        <v>1609</v>
      </c>
      <c r="B18" s="8" t="n">
        <v>43.98</v>
      </c>
      <c r="D18" s="8" t="n">
        <v>44.48</v>
      </c>
      <c r="F18" s="8" t="n">
        <v>47.23</v>
      </c>
      <c r="H18" s="8" t="n">
        <v>45.48</v>
      </c>
      <c r="J18" s="8" t="n">
        <v>46.4</v>
      </c>
      <c r="L18" s="8" t="n">
        <v>46.36</v>
      </c>
      <c r="N18" s="8" t="n">
        <v>45.75</v>
      </c>
      <c r="P18" s="8" t="n">
        <v>44.45</v>
      </c>
    </row>
    <row r="19" spans="1:23">
      <c r="A19" s="4" t="s">
        <v>1610</v>
      </c>
      <c r="B19" s="7" t="n">
        <v>39.19</v>
      </c>
      <c r="D19" s="7" t="n">
        <v>40.04</v>
      </c>
      <c r="F19" s="7" t="n">
        <v>42.92</v>
      </c>
      <c r="H19" s="7" t="n">
        <v>41.3</v>
      </c>
      <c r="J19" s="7" t="n">
        <v>40.5</v>
      </c>
      <c r="L19" s="7" t="n">
        <v>41.96</v>
      </c>
      <c r="N19" s="7" t="n">
        <v>39.53</v>
      </c>
      <c r="P19" s="7" t="n">
        <v>35.88</v>
      </c>
    </row>
    <row r="20" spans="1:23"/>
    <row r="21" spans="1:23">
      <c r="A21" s="4" t="s">
        <v>35</v>
      </c>
      <c r="B21" s="4" t="s">
        <v>56</v>
      </c>
    </row>
    <row r="22" spans="1:23">
      <c r="A22" s="4" t="s">
        <v>521</v>
      </c>
      <c r="B22" s="4" t="s">
        <v>152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1</v>
      </c>
      <c r="B1" s="2" t="s">
        <v>389</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1606</v>
      </c>
    </row>
    <row r="4" spans="1:12">
      <c r="A4" s="4" t="s">
        <v>39</v>
      </c>
      <c r="B4" s="6" t="n">
        <v>-120</v>
      </c>
      <c r="C4" s="6" t="n">
        <v>-183</v>
      </c>
      <c r="D4" s="6" t="n">
        <v>-187</v>
      </c>
      <c r="E4" s="6" t="n">
        <v>-166</v>
      </c>
      <c r="F4" s="6" t="n">
        <v>-342</v>
      </c>
      <c r="G4" s="6" t="n">
        <v>-190</v>
      </c>
      <c r="H4" s="6" t="n">
        <v>-166</v>
      </c>
      <c r="I4" s="6" t="n">
        <v>-154</v>
      </c>
      <c r="J4" s="6" t="n">
        <v>656</v>
      </c>
      <c r="K4" s="6" t="n">
        <v>852</v>
      </c>
      <c r="L4" s="6" t="n">
        <v>901</v>
      </c>
    </row>
    <row r="5" spans="1:12">
      <c r="A5" s="4" t="s">
        <v>40</v>
      </c>
      <c r="B5" s="5" t="n">
        <v>2</v>
      </c>
      <c r="C5" s="5" t="n">
        <v>187</v>
      </c>
      <c r="D5" s="5" t="n">
        <v>-3</v>
      </c>
      <c r="E5" s="5" t="n">
        <v>0</v>
      </c>
      <c r="J5" s="5" t="n">
        <v>-186</v>
      </c>
      <c r="K5" s="5" t="n">
        <v>-9</v>
      </c>
      <c r="L5" s="5" t="n">
        <v>-6822</v>
      </c>
    </row>
    <row r="6" spans="1:12">
      <c r="A6" s="4" t="s">
        <v>1612</v>
      </c>
      <c r="B6" s="5" t="n">
        <v>-8</v>
      </c>
      <c r="C6" s="5" t="n">
        <v>2</v>
      </c>
      <c r="D6" s="5" t="n">
        <v>-9</v>
      </c>
      <c r="E6" s="5" t="n">
        <v>-19</v>
      </c>
      <c r="F6" s="5" t="n">
        <v>-2</v>
      </c>
      <c r="G6" s="5" t="n">
        <v>0</v>
      </c>
      <c r="H6" s="5" t="n">
        <v>-84</v>
      </c>
      <c r="I6" s="5" t="n">
        <v>0</v>
      </c>
    </row>
    <row r="7" spans="1:12">
      <c r="A7" s="4" t="s">
        <v>936</v>
      </c>
      <c r="F7" s="5" t="n">
        <v>0</v>
      </c>
      <c r="G7" s="5" t="n">
        <v>0</v>
      </c>
      <c r="H7" s="5" t="n">
        <v>0</v>
      </c>
      <c r="I7" s="5" t="n">
        <v>-97</v>
      </c>
      <c r="J7" s="5" t="n">
        <v>0</v>
      </c>
      <c r="K7" s="5" t="n">
        <v>0</v>
      </c>
      <c r="L7" s="5" t="n">
        <v>-436</v>
      </c>
    </row>
    <row r="8" spans="1:12">
      <c r="A8" s="4" t="s">
        <v>1613</v>
      </c>
      <c r="B8" s="5" t="n">
        <v>0</v>
      </c>
      <c r="C8" s="5" t="n">
        <v>0</v>
      </c>
      <c r="D8" s="5" t="n">
        <v>-11</v>
      </c>
      <c r="E8" s="5" t="n">
        <v>0</v>
      </c>
      <c r="F8" s="5" t="n">
        <v>-427</v>
      </c>
      <c r="G8" s="5" t="n">
        <v>0</v>
      </c>
      <c r="H8" s="5" t="n">
        <v>0</v>
      </c>
      <c r="I8" s="5" t="n">
        <v>0</v>
      </c>
      <c r="J8" s="6" t="n">
        <v>-11</v>
      </c>
      <c r="K8" s="6" t="n">
        <v>-427</v>
      </c>
      <c r="L8" s="6" t="n">
        <v>-753</v>
      </c>
    </row>
    <row r="9" spans="1:12">
      <c r="A9" s="4" t="s">
        <v>1614</v>
      </c>
      <c r="B9" s="5" t="n">
        <v>8</v>
      </c>
      <c r="C9" s="5" t="n">
        <v>215</v>
      </c>
      <c r="D9" s="5" t="n">
        <v>0</v>
      </c>
      <c r="E9" s="5" t="n">
        <v>58</v>
      </c>
    </row>
    <row r="10" spans="1:12">
      <c r="A10" s="4" t="s">
        <v>1615</v>
      </c>
      <c r="B10" s="6" t="n">
        <v>-118</v>
      </c>
      <c r="C10" s="6" t="n">
        <v>221</v>
      </c>
      <c r="D10" s="6" t="n">
        <v>-210</v>
      </c>
      <c r="E10" s="6" t="n">
        <v>-127</v>
      </c>
      <c r="F10" s="6" t="n">
        <v>-771</v>
      </c>
      <c r="G10" s="6" t="n">
        <v>-190</v>
      </c>
      <c r="H10" s="6" t="n">
        <v>-250</v>
      </c>
      <c r="I10" s="6" t="n">
        <v>-25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74"/>
    <col customWidth="1" max="3" min="3" width="16"/>
    <col customWidth="1" max="4" min="4" width="14"/>
    <col customWidth="1" max="5" min="5" width="14"/>
  </cols>
  <sheetData>
    <row r="1" spans="1:5">
      <c r="A1" s="1" t="s">
        <v>1616</v>
      </c>
      <c r="C1" s="2" t="s">
        <v>1</v>
      </c>
    </row>
    <row r="2" spans="1:5">
      <c r="C2" s="2" t="s">
        <v>2</v>
      </c>
      <c r="D2" s="2" t="s">
        <v>32</v>
      </c>
      <c r="E2" s="2" t="s">
        <v>33</v>
      </c>
    </row>
    <row r="3" spans="1:5">
      <c r="A3" s="3" t="s">
        <v>1617</v>
      </c>
    </row>
    <row r="4" spans="1:5">
      <c r="A4" s="4" t="s">
        <v>1618</v>
      </c>
      <c r="C4" s="6" t="n">
        <v>481</v>
      </c>
      <c r="D4" s="6" t="n">
        <v>482</v>
      </c>
      <c r="E4" s="6" t="n">
        <v>516</v>
      </c>
    </row>
    <row r="5" spans="1:5">
      <c r="A5" s="4" t="s">
        <v>1619</v>
      </c>
      <c r="C5" s="5" t="n">
        <v>575</v>
      </c>
      <c r="D5" s="5" t="n">
        <v>84</v>
      </c>
      <c r="E5" s="5" t="n">
        <v>77</v>
      </c>
    </row>
    <row r="6" spans="1:5">
      <c r="A6" s="4" t="s">
        <v>1620</v>
      </c>
      <c r="B6" s="4" t="s">
        <v>35</v>
      </c>
      <c r="C6" s="5" t="n">
        <v>26</v>
      </c>
      <c r="D6" s="5" t="n">
        <v>-39</v>
      </c>
      <c r="E6" s="5" t="n">
        <v>-42</v>
      </c>
    </row>
    <row r="7" spans="1:5">
      <c r="A7" s="4" t="s">
        <v>1621</v>
      </c>
      <c r="B7" s="4" t="s">
        <v>521</v>
      </c>
      <c r="C7" s="5" t="n">
        <v>60</v>
      </c>
      <c r="D7" s="5" t="n">
        <v>46</v>
      </c>
      <c r="E7" s="5" t="n">
        <v>69</v>
      </c>
    </row>
    <row r="8" spans="1:5">
      <c r="A8" s="4" t="s">
        <v>1622</v>
      </c>
      <c r="C8" s="5" t="n">
        <v>1022</v>
      </c>
      <c r="D8" s="5" t="n">
        <v>481</v>
      </c>
      <c r="E8" s="5" t="n">
        <v>482</v>
      </c>
    </row>
    <row r="9" spans="1:5">
      <c r="A9" s="4" t="s">
        <v>1623</v>
      </c>
    </row>
    <row r="10" spans="1:5">
      <c r="A10" s="3" t="s">
        <v>1617</v>
      </c>
    </row>
    <row r="11" spans="1:5">
      <c r="A11" s="4" t="s">
        <v>1618</v>
      </c>
      <c r="C11" s="5" t="n">
        <v>58</v>
      </c>
      <c r="D11" s="5" t="n">
        <v>54</v>
      </c>
      <c r="E11" s="5" t="n">
        <v>66</v>
      </c>
    </row>
    <row r="12" spans="1:5">
      <c r="A12" s="4" t="s">
        <v>1619</v>
      </c>
      <c r="C12" s="5" t="n">
        <v>21</v>
      </c>
      <c r="D12" s="5" t="n">
        <v>18</v>
      </c>
      <c r="E12" s="5" t="n">
        <v>14</v>
      </c>
    </row>
    <row r="13" spans="1:5">
      <c r="A13" s="4" t="s">
        <v>1620</v>
      </c>
      <c r="B13" s="4" t="s">
        <v>35</v>
      </c>
      <c r="C13" s="5" t="n">
        <v>-8</v>
      </c>
      <c r="D13" s="5" t="n">
        <v>-1</v>
      </c>
      <c r="E13" s="5" t="n">
        <v>-11</v>
      </c>
    </row>
    <row r="14" spans="1:5">
      <c r="A14" s="4" t="s">
        <v>1621</v>
      </c>
      <c r="B14" s="4" t="s">
        <v>521</v>
      </c>
      <c r="C14" s="5" t="n">
        <v>21</v>
      </c>
      <c r="D14" s="5" t="n">
        <v>13</v>
      </c>
      <c r="E14" s="5" t="n">
        <v>15</v>
      </c>
    </row>
    <row r="15" spans="1:5">
      <c r="A15" s="4" t="s">
        <v>1622</v>
      </c>
      <c r="C15" s="5" t="n">
        <v>50</v>
      </c>
      <c r="D15" s="5" t="n">
        <v>58</v>
      </c>
      <c r="E15" s="5" t="n">
        <v>54</v>
      </c>
    </row>
    <row r="16" spans="1:5">
      <c r="A16" s="4" t="s">
        <v>1624</v>
      </c>
    </row>
    <row r="17" spans="1:5">
      <c r="A17" s="3" t="s">
        <v>1617</v>
      </c>
    </row>
    <row r="18" spans="1:5">
      <c r="A18" s="4" t="s">
        <v>1618</v>
      </c>
      <c r="C18" s="5" t="n">
        <v>93</v>
      </c>
      <c r="D18" s="5" t="n">
        <v>109</v>
      </c>
      <c r="E18" s="5" t="n">
        <v>91</v>
      </c>
    </row>
    <row r="19" spans="1:5">
      <c r="A19" s="4" t="s">
        <v>1619</v>
      </c>
      <c r="C19" s="5" t="n">
        <v>6</v>
      </c>
      <c r="D19" s="5" t="n">
        <v>-2</v>
      </c>
      <c r="E19" s="5" t="n">
        <v>12</v>
      </c>
    </row>
    <row r="20" spans="1:5">
      <c r="A20" s="4" t="s">
        <v>1620</v>
      </c>
      <c r="B20" s="4" t="s">
        <v>35</v>
      </c>
      <c r="C20" s="5" t="n">
        <v>6</v>
      </c>
      <c r="D20" s="5" t="n">
        <v>-13</v>
      </c>
      <c r="E20" s="5" t="n">
        <v>7</v>
      </c>
    </row>
    <row r="21" spans="1:5">
      <c r="A21" s="4" t="s">
        <v>1621</v>
      </c>
      <c r="B21" s="4" t="s">
        <v>521</v>
      </c>
      <c r="C21" s="5" t="n">
        <v>7</v>
      </c>
      <c r="D21" s="5" t="n">
        <v>1</v>
      </c>
      <c r="E21" s="5" t="n">
        <v>1</v>
      </c>
    </row>
    <row r="22" spans="1:5">
      <c r="A22" s="4" t="s">
        <v>1622</v>
      </c>
      <c r="C22" s="5" t="n">
        <v>98</v>
      </c>
      <c r="D22" s="5" t="n">
        <v>93</v>
      </c>
      <c r="E22" s="5" t="n">
        <v>109</v>
      </c>
    </row>
    <row r="23" spans="1:5">
      <c r="A23" s="4" t="s">
        <v>1625</v>
      </c>
    </row>
    <row r="24" spans="1:5">
      <c r="A24" s="3" t="s">
        <v>1617</v>
      </c>
    </row>
    <row r="25" spans="1:5">
      <c r="A25" s="4" t="s">
        <v>1618</v>
      </c>
      <c r="C25" s="5" t="n">
        <v>20</v>
      </c>
      <c r="D25" s="5" t="n">
        <v>16</v>
      </c>
      <c r="E25" s="5" t="n">
        <v>14</v>
      </c>
    </row>
    <row r="26" spans="1:5">
      <c r="A26" s="4" t="s">
        <v>1619</v>
      </c>
      <c r="C26" s="5" t="n">
        <v>-1</v>
      </c>
      <c r="D26" s="5" t="n">
        <v>1</v>
      </c>
      <c r="E26" s="5" t="n">
        <v>5</v>
      </c>
    </row>
    <row r="27" spans="1:5">
      <c r="A27" s="4" t="s">
        <v>1620</v>
      </c>
      <c r="B27" s="4" t="s">
        <v>35</v>
      </c>
      <c r="C27" s="5" t="n">
        <v>3</v>
      </c>
      <c r="D27" s="5" t="n">
        <v>3</v>
      </c>
      <c r="E27" s="5" t="n">
        <v>-3</v>
      </c>
    </row>
    <row r="28" spans="1:5">
      <c r="A28" s="4" t="s">
        <v>1621</v>
      </c>
      <c r="B28" s="4" t="s">
        <v>521</v>
      </c>
      <c r="C28" s="5" t="n">
        <v>1</v>
      </c>
      <c r="D28" s="5" t="n">
        <v>0</v>
      </c>
      <c r="E28" s="5" t="n">
        <v>0</v>
      </c>
    </row>
    <row r="29" spans="1:5">
      <c r="A29" s="4" t="s">
        <v>1622</v>
      </c>
      <c r="C29" s="5" t="n">
        <v>21</v>
      </c>
      <c r="D29" s="5" t="n">
        <v>20</v>
      </c>
      <c r="E29" s="5" t="n">
        <v>16</v>
      </c>
    </row>
    <row r="30" spans="1:5">
      <c r="A30" s="4" t="s">
        <v>1626</v>
      </c>
    </row>
    <row r="31" spans="1:5">
      <c r="A31" s="3" t="s">
        <v>1617</v>
      </c>
    </row>
    <row r="32" spans="1:5">
      <c r="A32" s="4" t="s">
        <v>1618</v>
      </c>
      <c r="C32" s="5" t="n">
        <v>310</v>
      </c>
      <c r="D32" s="5" t="n">
        <v>303</v>
      </c>
      <c r="E32" s="5" t="n">
        <v>345</v>
      </c>
    </row>
    <row r="33" spans="1:5">
      <c r="A33" s="4" t="s">
        <v>1619</v>
      </c>
      <c r="C33" s="5" t="n">
        <v>549</v>
      </c>
      <c r="D33" s="5" t="n">
        <v>67</v>
      </c>
      <c r="E33" s="5" t="n">
        <v>46</v>
      </c>
    </row>
    <row r="34" spans="1:5">
      <c r="A34" s="4" t="s">
        <v>1620</v>
      </c>
      <c r="B34" s="4" t="s">
        <v>35</v>
      </c>
      <c r="C34" s="5" t="n">
        <v>25</v>
      </c>
      <c r="D34" s="5" t="n">
        <v>-28</v>
      </c>
      <c r="E34" s="5" t="n">
        <v>-35</v>
      </c>
    </row>
    <row r="35" spans="1:5">
      <c r="A35" s="4" t="s">
        <v>1621</v>
      </c>
      <c r="B35" s="4" t="s">
        <v>521</v>
      </c>
      <c r="C35" s="5" t="n">
        <v>31</v>
      </c>
      <c r="D35" s="5" t="n">
        <v>32</v>
      </c>
      <c r="E35" s="5" t="n">
        <v>53</v>
      </c>
    </row>
    <row r="36" spans="1:5">
      <c r="A36" s="4" t="s">
        <v>1622</v>
      </c>
      <c r="C36" s="6" t="n">
        <v>853</v>
      </c>
      <c r="D36" s="6" t="n">
        <v>310</v>
      </c>
      <c r="E36" s="6" t="n">
        <v>303</v>
      </c>
    </row>
    <row r="37" spans="1:5"/>
    <row r="38" spans="1:5">
      <c r="A38" s="4" t="s">
        <v>35</v>
      </c>
      <c r="B38" s="4" t="s">
        <v>1627</v>
      </c>
    </row>
    <row r="39" spans="1:5">
      <c r="A39" s="4" t="s">
        <v>521</v>
      </c>
      <c r="B39" s="4" t="s">
        <v>1628</v>
      </c>
    </row>
  </sheetData>
  <mergeCells count="5">
    <mergeCell ref="A1:B2"/>
    <mergeCell ref="C1:E1"/>
    <mergeCell ref="A37:D37"/>
    <mergeCell ref="B38:D38"/>
    <mergeCell ref="B39:D3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4"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25896</v>
      </c>
      <c r="D3" s="6" t="n">
        <v>25923</v>
      </c>
      <c r="E3" s="6" t="n">
        <v>29636</v>
      </c>
    </row>
    <row r="4" spans="1:5">
      <c r="A4" s="4" t="s">
        <v>36</v>
      </c>
      <c r="C4" s="5" t="n">
        <v>15831</v>
      </c>
      <c r="D4" s="5" t="n">
        <v>15795</v>
      </c>
      <c r="E4" s="5" t="n">
        <v>18124</v>
      </c>
    </row>
    <row r="5" spans="1:5">
      <c r="A5" s="4" t="s">
        <v>37</v>
      </c>
      <c r="C5" s="5" t="n">
        <v>10065</v>
      </c>
      <c r="D5" s="5" t="n">
        <v>10128</v>
      </c>
      <c r="E5" s="5" t="n">
        <v>11512</v>
      </c>
    </row>
    <row r="6" spans="1:5">
      <c r="A6" s="4" t="s">
        <v>38</v>
      </c>
      <c r="C6" s="5" t="n">
        <v>5911</v>
      </c>
      <c r="D6" s="5" t="n">
        <v>6540</v>
      </c>
      <c r="E6" s="5" t="n">
        <v>7577</v>
      </c>
    </row>
    <row r="7" spans="1:5">
      <c r="A7" s="4" t="s">
        <v>39</v>
      </c>
      <c r="C7" s="5" t="n">
        <v>656</v>
      </c>
      <c r="D7" s="5" t="n">
        <v>852</v>
      </c>
      <c r="E7" s="5" t="n">
        <v>901</v>
      </c>
    </row>
    <row r="8" spans="1:5">
      <c r="A8" s="4" t="s">
        <v>40</v>
      </c>
      <c r="C8" s="5" t="n">
        <v>-186</v>
      </c>
      <c r="D8" s="5" t="n">
        <v>-9</v>
      </c>
      <c r="E8" s="5" t="n">
        <v>-6822</v>
      </c>
    </row>
    <row r="9" spans="1:5">
      <c r="A9" s="4" t="s">
        <v>41</v>
      </c>
      <c r="C9" s="5" t="n">
        <v>0</v>
      </c>
      <c r="D9" s="5" t="n">
        <v>0</v>
      </c>
      <c r="E9" s="5" t="n">
        <v>778</v>
      </c>
    </row>
    <row r="10" spans="1:5">
      <c r="A10" s="4" t="s">
        <v>42</v>
      </c>
      <c r="C10" s="5" t="n">
        <v>178</v>
      </c>
      <c r="D10" s="5" t="n">
        <v>176</v>
      </c>
      <c r="E10" s="5" t="n">
        <v>181</v>
      </c>
    </row>
    <row r="11" spans="1:5">
      <c r="A11" s="4" t="s">
        <v>43</v>
      </c>
      <c r="C11" s="5" t="n">
        <v>3506</v>
      </c>
      <c r="D11" s="5" t="n">
        <v>2569</v>
      </c>
      <c r="E11" s="5" t="n">
        <v>8897</v>
      </c>
    </row>
    <row r="12" spans="1:5">
      <c r="A12" s="4" t="s">
        <v>44</v>
      </c>
      <c r="C12" s="5" t="n">
        <v>382</v>
      </c>
      <c r="D12" s="5" t="n">
        <v>1115</v>
      </c>
      <c r="E12" s="5" t="n">
        <v>1013</v>
      </c>
    </row>
    <row r="13" spans="1:5">
      <c r="A13" s="4" t="s">
        <v>45</v>
      </c>
      <c r="C13" s="5" t="n">
        <v>3124</v>
      </c>
      <c r="D13" s="5" t="n">
        <v>1454</v>
      </c>
      <c r="E13" s="5" t="n">
        <v>7884</v>
      </c>
    </row>
    <row r="14" spans="1:5">
      <c r="A14" s="4" t="s">
        <v>46</v>
      </c>
      <c r="C14" s="5" t="n">
        <v>-688</v>
      </c>
      <c r="D14" s="5" t="n">
        <v>-129</v>
      </c>
      <c r="E14" s="5" t="n">
        <v>-593</v>
      </c>
    </row>
    <row r="15" spans="1:5">
      <c r="A15" s="4" t="s">
        <v>47</v>
      </c>
      <c r="C15" s="5" t="n">
        <v>40</v>
      </c>
      <c r="D15" s="5" t="n">
        <v>43</v>
      </c>
      <c r="E15" s="5" t="n">
        <v>0</v>
      </c>
    </row>
    <row r="16" spans="1:5">
      <c r="A16" s="4" t="s">
        <v>48</v>
      </c>
      <c r="C16" s="5" t="n">
        <v>460</v>
      </c>
      <c r="D16" s="5" t="n">
        <v>301</v>
      </c>
      <c r="E16" s="5" t="n">
        <v>0</v>
      </c>
    </row>
    <row r="17" spans="1:5">
      <c r="A17" s="4" t="s">
        <v>49</v>
      </c>
      <c r="C17" s="5" t="n">
        <v>2936</v>
      </c>
      <c r="D17" s="5" t="n">
        <v>1669</v>
      </c>
      <c r="E17" s="5" t="n">
        <v>7291</v>
      </c>
    </row>
    <row r="18" spans="1:5">
      <c r="A18" s="4" t="s">
        <v>50</v>
      </c>
      <c r="C18" s="5" t="n">
        <v>-14</v>
      </c>
      <c r="D18" s="5" t="n">
        <v>-10</v>
      </c>
      <c r="E18" s="5" t="n">
        <v>-24</v>
      </c>
    </row>
    <row r="19" spans="1:5">
      <c r="A19" s="4" t="s">
        <v>51</v>
      </c>
      <c r="C19" s="6" t="n">
        <v>2922</v>
      </c>
      <c r="D19" s="6" t="n">
        <v>1659</v>
      </c>
      <c r="E19" s="6" t="n">
        <v>7267</v>
      </c>
    </row>
    <row r="20" spans="1:5">
      <c r="A20" s="3" t="s">
        <v>52</v>
      </c>
    </row>
    <row r="21" spans="1:5">
      <c r="A21" s="4" t="s">
        <v>53</v>
      </c>
      <c r="C21" s="7" t="n">
        <v>1.93</v>
      </c>
      <c r="D21" s="7" t="n">
        <v>1.07</v>
      </c>
      <c r="E21" s="7" t="n">
        <v>4.49</v>
      </c>
    </row>
    <row r="22" spans="1:5">
      <c r="A22" s="4" t="s">
        <v>54</v>
      </c>
      <c r="C22" s="8" t="n">
        <v>1.91</v>
      </c>
      <c r="D22" s="8" t="n">
        <v>1.05</v>
      </c>
      <c r="E22" s="8" t="n">
        <v>4.44</v>
      </c>
    </row>
    <row r="23" spans="1:5">
      <c r="A23" s="4" t="s">
        <v>55</v>
      </c>
      <c r="C23" s="7" t="n">
        <v>0.82</v>
      </c>
      <c r="D23" s="7" t="n">
        <v>0.72</v>
      </c>
      <c r="E23" s="7" t="n">
        <v>0.64</v>
      </c>
    </row>
    <row r="24" spans="1:5"/>
    <row r="25" spans="1:5">
      <c r="A25" s="4" t="s">
        <v>35</v>
      </c>
      <c r="B25" s="4" t="s">
        <v>56</v>
      </c>
    </row>
  </sheetData>
  <mergeCells count="4">
    <mergeCell ref="A1:B2"/>
    <mergeCell ref="C1:E1"/>
    <mergeCell ref="A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80</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190</v>
      </c>
      <c r="B20" s="4" t="s">
        <v>247</v>
      </c>
    </row>
    <row r="21" spans="1:2">
      <c r="A21" s="4" t="s">
        <v>203</v>
      </c>
      <c r="B21" s="4" t="s">
        <v>248</v>
      </c>
    </row>
    <row r="22" spans="1:2">
      <c r="A22" s="4" t="s">
        <v>249</v>
      </c>
      <c r="B22"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2</v>
      </c>
      <c r="D2" s="2" t="s">
        <v>33</v>
      </c>
    </row>
    <row r="3" spans="1:4">
      <c r="A3" s="4" t="s">
        <v>49</v>
      </c>
      <c r="B3" s="6" t="n">
        <v>2936</v>
      </c>
      <c r="C3" s="6" t="n">
        <v>1669</v>
      </c>
      <c r="D3" s="6" t="n">
        <v>7291</v>
      </c>
    </row>
    <row r="4" spans="1:4">
      <c r="A4" s="3" t="s">
        <v>58</v>
      </c>
    </row>
    <row r="5" spans="1:4">
      <c r="A5" s="4" t="s">
        <v>59</v>
      </c>
      <c r="B5" s="5" t="n">
        <v>1201</v>
      </c>
      <c r="C5" s="5" t="n">
        <v>-925</v>
      </c>
      <c r="D5" s="5" t="n">
        <v>-2990</v>
      </c>
    </row>
    <row r="6" spans="1:4">
      <c r="A6" s="4" t="s">
        <v>60</v>
      </c>
      <c r="B6" s="5" t="n">
        <v>-57</v>
      </c>
      <c r="C6" s="5" t="n">
        <v>-153</v>
      </c>
      <c r="D6" s="5" t="n">
        <v>340</v>
      </c>
    </row>
    <row r="7" spans="1:4">
      <c r="A7" s="4" t="s">
        <v>61</v>
      </c>
      <c r="B7" s="5" t="n">
        <v>8</v>
      </c>
      <c r="C7" s="5" t="n">
        <v>-75</v>
      </c>
      <c r="D7" s="5" t="n">
        <v>-44</v>
      </c>
    </row>
    <row r="8" spans="1:4">
      <c r="A8" s="4" t="s">
        <v>62</v>
      </c>
      <c r="B8" s="5" t="n">
        <v>1152</v>
      </c>
      <c r="C8" s="5" t="n">
        <v>-1153</v>
      </c>
      <c r="D8" s="5" t="n">
        <v>-2694</v>
      </c>
    </row>
    <row r="9" spans="1:4">
      <c r="A9" s="4" t="s">
        <v>63</v>
      </c>
      <c r="B9" s="5" t="n">
        <v>4088</v>
      </c>
      <c r="C9" s="5" t="n">
        <v>516</v>
      </c>
      <c r="D9" s="5" t="n">
        <v>4597</v>
      </c>
    </row>
    <row r="10" spans="1:4">
      <c r="A10" s="4" t="s">
        <v>64</v>
      </c>
      <c r="B10" s="5" t="n">
        <v>42</v>
      </c>
      <c r="C10" s="5" t="n">
        <v>-7</v>
      </c>
      <c r="D10" s="5" t="n">
        <v>-2</v>
      </c>
    </row>
    <row r="11" spans="1:4">
      <c r="A11" s="4" t="s">
        <v>65</v>
      </c>
      <c r="B11" s="6" t="n">
        <v>4046</v>
      </c>
      <c r="C11" s="6" t="n">
        <v>523</v>
      </c>
      <c r="D11" s="6" t="n">
        <v>45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4" t="s">
        <v>261</v>
      </c>
      <c r="B3" s="4" t="s">
        <v>262</v>
      </c>
    </row>
    <row r="4" spans="1:2">
      <c r="A4" s="4" t="s">
        <v>186</v>
      </c>
    </row>
    <row r="5" spans="1:2">
      <c r="A5" s="4" t="s">
        <v>263</v>
      </c>
      <c r="B5" s="4" t="s">
        <v>264</v>
      </c>
    </row>
    <row r="6" spans="1:2">
      <c r="A6" s="4" t="s">
        <v>265</v>
      </c>
    </row>
    <row r="7" spans="1:2">
      <c r="A7" s="4" t="s">
        <v>263</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4" t="s">
        <v>18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c r="B6" s="4" t="s">
        <v>293</v>
      </c>
    </row>
    <row r="7" spans="1:2">
      <c r="A7" s="4" t="s">
        <v>294</v>
      </c>
    </row>
    <row r="8" spans="1:2">
      <c r="A8" s="4" t="s">
        <v>295</v>
      </c>
      <c r="B8" s="4" t="s">
        <v>296</v>
      </c>
    </row>
    <row r="9" spans="1:2">
      <c r="A9" s="4" t="s">
        <v>297</v>
      </c>
      <c r="B9" s="4" t="s">
        <v>298</v>
      </c>
    </row>
    <row r="10" spans="1:2">
      <c r="A10" s="4" t="s">
        <v>299</v>
      </c>
    </row>
    <row r="11" spans="1:2">
      <c r="A11" s="4" t="s">
        <v>297</v>
      </c>
      <c r="B11" s="4" t="s">
        <v>300</v>
      </c>
    </row>
    <row r="12" spans="1:2">
      <c r="A12" s="4" t="s">
        <v>301</v>
      </c>
    </row>
    <row r="13" spans="1:2">
      <c r="A13" s="4" t="s">
        <v>297</v>
      </c>
      <c r="B13" s="4" t="s">
        <v>302</v>
      </c>
    </row>
    <row r="14" spans="1:2">
      <c r="A14" s="4" t="s">
        <v>303</v>
      </c>
    </row>
    <row r="15" spans="1:2">
      <c r="A15" s="4" t="s">
        <v>304</v>
      </c>
      <c r="B1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row>
    <row r="14" spans="1:2">
      <c r="A14" s="4" t="s">
        <v>314</v>
      </c>
      <c r="B14" s="4" t="s">
        <v>327</v>
      </c>
    </row>
    <row r="15" spans="1:2">
      <c r="A15" s="4" t="s">
        <v>328</v>
      </c>
    </row>
    <row r="16" spans="1:2">
      <c r="A16" s="4" t="s">
        <v>314</v>
      </c>
      <c r="B16" s="4" t="s">
        <v>329</v>
      </c>
    </row>
    <row r="17" spans="1:2">
      <c r="A17" s="4" t="s">
        <v>316</v>
      </c>
      <c r="B17" s="4" t="s">
        <v>330</v>
      </c>
    </row>
    <row r="18" spans="1:2">
      <c r="A18" s="4" t="s">
        <v>322</v>
      </c>
      <c r="B18" s="4" t="s">
        <v>331</v>
      </c>
    </row>
    <row r="19" spans="1:2">
      <c r="A19" s="4" t="s">
        <v>332</v>
      </c>
      <c r="B19" s="4" t="s">
        <v>333</v>
      </c>
    </row>
    <row r="20" spans="1:2">
      <c r="A20" s="4" t="s">
        <v>334</v>
      </c>
      <c r="B20" s="4" t="s">
        <v>335</v>
      </c>
    </row>
    <row r="21" spans="1:2">
      <c r="A21" s="4" t="s">
        <v>336</v>
      </c>
      <c r="B21" s="4" t="s">
        <v>337</v>
      </c>
    </row>
    <row r="22" spans="1:2">
      <c r="A22" s="4" t="s">
        <v>338</v>
      </c>
    </row>
    <row r="23" spans="1:2">
      <c r="A23" s="4" t="s">
        <v>316</v>
      </c>
      <c r="B23" s="4" t="s">
        <v>339</v>
      </c>
    </row>
    <row r="24" spans="1:2">
      <c r="A24" s="4" t="s">
        <v>332</v>
      </c>
      <c r="B2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row>
    <row r="6" spans="1:2">
      <c r="A6" s="4" t="s">
        <v>347</v>
      </c>
      <c r="B6"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4" t="s">
        <v>350</v>
      </c>
      <c r="B3"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4" t="s">
        <v>353</v>
      </c>
      <c r="B3"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761</v>
      </c>
      <c r="C3" s="6" t="n">
        <v>1741</v>
      </c>
    </row>
    <row r="4" spans="1:3">
      <c r="A4" s="4" t="s">
        <v>69</v>
      </c>
      <c r="B4" s="5" t="n">
        <v>2691</v>
      </c>
      <c r="C4" s="5" t="n">
        <v>2611</v>
      </c>
    </row>
    <row r="5" spans="1:3">
      <c r="A5" s="4" t="s">
        <v>70</v>
      </c>
      <c r="B5" s="5" t="n">
        <v>835</v>
      </c>
      <c r="C5" s="5" t="n">
        <v>859</v>
      </c>
    </row>
    <row r="6" spans="1:3">
      <c r="A6" s="4" t="s">
        <v>71</v>
      </c>
      <c r="B6" s="5" t="n">
        <v>2557</v>
      </c>
      <c r="C6" s="5" t="n">
        <v>2469</v>
      </c>
    </row>
    <row r="7" spans="1:3">
      <c r="A7" s="4" t="s">
        <v>72</v>
      </c>
      <c r="B7" s="5" t="n">
        <v>676</v>
      </c>
      <c r="C7" s="5" t="n">
        <v>800</v>
      </c>
    </row>
    <row r="8" spans="1:3">
      <c r="A8" s="4" t="s">
        <v>73</v>
      </c>
      <c r="B8" s="5" t="n">
        <v>7520</v>
      </c>
      <c r="C8" s="5" t="n">
        <v>8480</v>
      </c>
    </row>
    <row r="9" spans="1:3">
      <c r="A9" s="4" t="s">
        <v>74</v>
      </c>
      <c r="B9" s="5" t="n">
        <v>8677</v>
      </c>
      <c r="C9" s="5" t="n">
        <v>8229</v>
      </c>
    </row>
    <row r="10" spans="1:3">
      <c r="A10" s="4" t="s">
        <v>75</v>
      </c>
      <c r="B10" s="5" t="n">
        <v>21085</v>
      </c>
      <c r="C10" s="5" t="n">
        <v>20276</v>
      </c>
    </row>
    <row r="11" spans="1:3">
      <c r="A11" s="4" t="s">
        <v>76</v>
      </c>
      <c r="B11" s="5" t="n">
        <v>18639</v>
      </c>
      <c r="C11" s="5" t="n">
        <v>18101</v>
      </c>
    </row>
    <row r="12" spans="1:3">
      <c r="A12" s="4" t="s">
        <v>77</v>
      </c>
      <c r="B12" s="5" t="n">
        <v>158</v>
      </c>
      <c r="C12" s="5" t="n">
        <v>159</v>
      </c>
    </row>
    <row r="13" spans="1:3">
      <c r="A13" s="4" t="s">
        <v>78</v>
      </c>
      <c r="B13" s="5" t="n">
        <v>319</v>
      </c>
      <c r="C13" s="5" t="n">
        <v>358</v>
      </c>
    </row>
    <row r="14" spans="1:3">
      <c r="A14" s="4" t="s">
        <v>79</v>
      </c>
      <c r="B14" s="5" t="n">
        <v>6345</v>
      </c>
      <c r="C14" s="5" t="n">
        <v>5585</v>
      </c>
    </row>
    <row r="15" spans="1:3">
      <c r="A15" s="4" t="s">
        <v>80</v>
      </c>
      <c r="B15" s="5" t="n">
        <v>366</v>
      </c>
      <c r="C15" s="5" t="n">
        <v>350</v>
      </c>
    </row>
    <row r="16" spans="1:3">
      <c r="A16" s="4" t="s">
        <v>81</v>
      </c>
      <c r="B16" s="5" t="n">
        <v>63109</v>
      </c>
      <c r="C16" s="5" t="n">
        <v>61538</v>
      </c>
    </row>
    <row r="17" spans="1:3">
      <c r="A17" s="3" t="s">
        <v>82</v>
      </c>
    </row>
    <row r="18" spans="1:3">
      <c r="A18" s="4" t="s">
        <v>83</v>
      </c>
      <c r="B18" s="5" t="n">
        <v>3517</v>
      </c>
      <c r="C18" s="5" t="n">
        <v>2531</v>
      </c>
    </row>
    <row r="19" spans="1:3">
      <c r="A19" s="4" t="s">
        <v>84</v>
      </c>
      <c r="B19" s="5" t="n">
        <v>1163</v>
      </c>
      <c r="C19" s="5" t="n">
        <v>1451</v>
      </c>
    </row>
    <row r="20" spans="1:3">
      <c r="A20" s="4" t="s">
        <v>85</v>
      </c>
      <c r="B20" s="5" t="n">
        <v>5705</v>
      </c>
      <c r="C20" s="5" t="n">
        <v>5318</v>
      </c>
    </row>
    <row r="21" spans="1:3">
      <c r="A21" s="4" t="s">
        <v>86</v>
      </c>
      <c r="B21" s="5" t="n">
        <v>1728</v>
      </c>
      <c r="C21" s="5" t="n">
        <v>1745</v>
      </c>
    </row>
    <row r="22" spans="1:3">
      <c r="A22" s="4" t="s">
        <v>87</v>
      </c>
      <c r="B22" s="5" t="n">
        <v>721</v>
      </c>
      <c r="C22" s="5" t="n">
        <v>736</v>
      </c>
    </row>
    <row r="23" spans="1:3">
      <c r="A23" s="4" t="s">
        <v>88</v>
      </c>
      <c r="B23" s="5" t="n">
        <v>2959</v>
      </c>
      <c r="C23" s="5" t="n">
        <v>2636</v>
      </c>
    </row>
    <row r="24" spans="1:3">
      <c r="A24" s="4" t="s">
        <v>89</v>
      </c>
      <c r="B24" s="5" t="n">
        <v>15793</v>
      </c>
      <c r="C24" s="5" t="n">
        <v>14417</v>
      </c>
    </row>
    <row r="25" spans="1:3">
      <c r="A25" s="4" t="s">
        <v>90</v>
      </c>
      <c r="B25" s="5" t="n">
        <v>12972</v>
      </c>
      <c r="C25" s="5" t="n">
        <v>13217</v>
      </c>
    </row>
    <row r="26" spans="1:3">
      <c r="A26" s="4" t="s">
        <v>78</v>
      </c>
      <c r="B26" s="5" t="n">
        <v>3376</v>
      </c>
      <c r="C26" s="5" t="n">
        <v>4721</v>
      </c>
    </row>
    <row r="27" spans="1:3">
      <c r="A27" s="4" t="s">
        <v>91</v>
      </c>
      <c r="B27" s="5" t="n">
        <v>1669</v>
      </c>
      <c r="C27" s="5" t="n">
        <v>2014</v>
      </c>
    </row>
    <row r="28" spans="1:3">
      <c r="A28" s="4" t="s">
        <v>92</v>
      </c>
      <c r="B28" s="5" t="n">
        <v>419</v>
      </c>
      <c r="C28" s="5" t="n">
        <v>382</v>
      </c>
    </row>
    <row r="29" spans="1:3">
      <c r="A29" s="4" t="s">
        <v>93</v>
      </c>
      <c r="B29" s="5" t="n">
        <v>2689</v>
      </c>
      <c r="C29" s="5" t="n">
        <v>1572</v>
      </c>
    </row>
    <row r="30" spans="1:3">
      <c r="A30" s="4" t="s">
        <v>94</v>
      </c>
      <c r="B30" s="5" t="n">
        <v>36918</v>
      </c>
      <c r="C30" s="5" t="n">
        <v>36323</v>
      </c>
    </row>
    <row r="31" spans="1:3">
      <c r="A31" s="4" t="s">
        <v>95</v>
      </c>
      <c r="B31" s="4" t="s">
        <v>96</v>
      </c>
      <c r="C31" s="4" t="s">
        <v>96</v>
      </c>
    </row>
    <row r="32" spans="1:3">
      <c r="A32" s="3" t="s">
        <v>97</v>
      </c>
    </row>
    <row r="33" spans="1:3">
      <c r="A33" s="4" t="s">
        <v>98</v>
      </c>
      <c r="B33" s="5" t="n">
        <v>0</v>
      </c>
      <c r="C33" s="5" t="n">
        <v>0</v>
      </c>
    </row>
    <row r="34" spans="1:3">
      <c r="A34" s="4" t="s">
        <v>99</v>
      </c>
      <c r="B34" s="5" t="n">
        <v>31915</v>
      </c>
      <c r="C34" s="5" t="n">
        <v>31847</v>
      </c>
    </row>
    <row r="35" spans="1:3">
      <c r="A35" s="4" t="s">
        <v>100</v>
      </c>
      <c r="B35" s="5" t="n">
        <v>22749</v>
      </c>
      <c r="C35" s="5" t="n">
        <v>21149</v>
      </c>
    </row>
    <row r="36" spans="1:3">
      <c r="A36" s="4" t="s">
        <v>101</v>
      </c>
      <c r="B36" s="5" t="n">
        <v>-9998</v>
      </c>
      <c r="C36" s="5" t="n">
        <v>-11122</v>
      </c>
    </row>
    <row r="37" spans="1:3">
      <c r="A37" s="4" t="s">
        <v>102</v>
      </c>
      <c r="B37" s="5" t="n">
        <v>-18555</v>
      </c>
      <c r="C37" s="5" t="n">
        <v>-16713</v>
      </c>
    </row>
    <row r="38" spans="1:3">
      <c r="A38" s="4" t="s">
        <v>103</v>
      </c>
      <c r="B38" s="5" t="n">
        <v>26111</v>
      </c>
      <c r="C38" s="5" t="n">
        <v>25161</v>
      </c>
    </row>
    <row r="39" spans="1:3">
      <c r="A39" s="4" t="s">
        <v>104</v>
      </c>
      <c r="B39" s="5" t="n">
        <v>80</v>
      </c>
      <c r="C39" s="5" t="n">
        <v>54</v>
      </c>
    </row>
    <row r="40" spans="1:3">
      <c r="A40" s="4" t="s">
        <v>105</v>
      </c>
      <c r="B40" s="5" t="n">
        <v>26191</v>
      </c>
      <c r="C40" s="5" t="n">
        <v>25215</v>
      </c>
    </row>
    <row r="41" spans="1:3">
      <c r="A41" s="4" t="s">
        <v>106</v>
      </c>
      <c r="B41" s="6" t="n">
        <v>63109</v>
      </c>
      <c r="C41" s="6" t="n">
        <v>61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4" t="s">
        <v>368</v>
      </c>
      <c r="B3"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4" t="s">
        <v>384</v>
      </c>
      <c r="B3" s="4" t="s">
        <v>385</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5"/>
    <col customWidth="1" max="12" min="12" width="4"/>
    <col customWidth="1" max="13" min="13" width="21"/>
    <col customWidth="1" max="14" min="14" width="4"/>
    <col customWidth="1" max="15" min="15" width="21"/>
    <col customWidth="1" max="16" min="16" width="4"/>
  </cols>
  <sheetData>
    <row r="1" spans="1:16">
      <c r="A1" s="1" t="s">
        <v>388</v>
      </c>
      <c r="B1" s="2" t="s">
        <v>389</v>
      </c>
      <c r="J1" s="2" t="s">
        <v>390</v>
      </c>
      <c r="K1" s="2" t="s">
        <v>1</v>
      </c>
    </row>
    <row r="2" spans="1:16">
      <c r="B2" s="2" t="s">
        <v>391</v>
      </c>
      <c r="C2" s="2" t="s">
        <v>392</v>
      </c>
      <c r="D2" s="2" t="s">
        <v>393</v>
      </c>
      <c r="E2" s="2" t="s">
        <v>394</v>
      </c>
      <c r="F2" s="2" t="s">
        <v>395</v>
      </c>
      <c r="G2" s="2" t="s">
        <v>396</v>
      </c>
      <c r="H2" s="2" t="s">
        <v>397</v>
      </c>
      <c r="I2" s="2" t="s">
        <v>398</v>
      </c>
      <c r="J2" s="2" t="s">
        <v>399</v>
      </c>
      <c r="K2" s="2" t="s">
        <v>400</v>
      </c>
      <c r="M2" s="2" t="s">
        <v>395</v>
      </c>
      <c r="O2" s="2" t="s">
        <v>399</v>
      </c>
    </row>
    <row r="3" spans="1:16">
      <c r="A3" s="3" t="s">
        <v>401</v>
      </c>
    </row>
    <row r="4" spans="1:16">
      <c r="A4" s="4" t="s">
        <v>402</v>
      </c>
      <c r="B4" s="5" t="n">
        <v>160</v>
      </c>
      <c r="K4" s="5" t="n">
        <v>160</v>
      </c>
    </row>
    <row r="5" spans="1:16">
      <c r="A5" s="4" t="s">
        <v>403</v>
      </c>
      <c r="B5" s="6" t="n">
        <v>224000000</v>
      </c>
      <c r="C5" s="6" t="n">
        <v>103000000</v>
      </c>
      <c r="D5" s="6" t="n">
        <v>67000000</v>
      </c>
      <c r="E5" s="6" t="n">
        <v>66000000</v>
      </c>
      <c r="F5" s="6" t="n">
        <v>83000000</v>
      </c>
      <c r="G5" s="6" t="n">
        <v>31000000</v>
      </c>
      <c r="H5" s="6" t="n">
        <v>102000000</v>
      </c>
      <c r="I5" s="6" t="n">
        <v>85000000</v>
      </c>
      <c r="K5" s="6" t="n">
        <v>460000000</v>
      </c>
      <c r="M5" s="6" t="n">
        <v>301000000</v>
      </c>
      <c r="O5" s="6" t="n">
        <v>0</v>
      </c>
    </row>
    <row r="6" spans="1:16">
      <c r="A6" s="4" t="s">
        <v>404</v>
      </c>
      <c r="K6" s="5" t="n">
        <v>4</v>
      </c>
    </row>
    <row r="7" spans="1:16">
      <c r="A7" s="4" t="s">
        <v>405</v>
      </c>
      <c r="B7" s="5" t="n">
        <v>0</v>
      </c>
      <c r="K7" s="5" t="n">
        <v>0</v>
      </c>
    </row>
    <row r="8" spans="1:16">
      <c r="A8" s="4" t="s">
        <v>34</v>
      </c>
      <c r="B8" s="6" t="n">
        <v>6966000000</v>
      </c>
      <c r="C8" s="6" t="n">
        <v>6530000000</v>
      </c>
      <c r="D8" s="6" t="n">
        <v>5986000000</v>
      </c>
      <c r="E8" s="6" t="n">
        <v>6414000000</v>
      </c>
      <c r="F8" s="5" t="n">
        <v>6770000000</v>
      </c>
      <c r="G8" s="6" t="n">
        <v>6396000000</v>
      </c>
      <c r="H8" s="6" t="n">
        <v>6302000000</v>
      </c>
      <c r="I8" s="6" t="n">
        <v>6455000000</v>
      </c>
      <c r="K8" s="6" t="n">
        <v>25896000000</v>
      </c>
      <c r="L8" s="4" t="s">
        <v>35</v>
      </c>
      <c r="M8" s="5" t="n">
        <v>25923000000</v>
      </c>
      <c r="N8" s="4" t="s">
        <v>35</v>
      </c>
      <c r="O8" s="5" t="n">
        <v>29636000000</v>
      </c>
      <c r="P8" s="4" t="s">
        <v>35</v>
      </c>
    </row>
    <row r="9" spans="1:16">
      <c r="A9" s="4" t="s">
        <v>406</v>
      </c>
      <c r="K9" s="6" t="n">
        <v>0</v>
      </c>
      <c r="M9" s="5" t="n">
        <v>0</v>
      </c>
      <c r="O9" s="5" t="n">
        <v>-778000000</v>
      </c>
    </row>
    <row r="10" spans="1:16">
      <c r="A10" s="4" t="s">
        <v>407</v>
      </c>
      <c r="B10" s="5" t="n">
        <v>80</v>
      </c>
      <c r="K10" s="5" t="n">
        <v>80</v>
      </c>
    </row>
    <row r="11" spans="1:16">
      <c r="A11" s="4" t="s">
        <v>408</v>
      </c>
      <c r="B11" s="6" t="n">
        <v>1000000000</v>
      </c>
      <c r="K11" s="6" t="n">
        <v>1000000000</v>
      </c>
    </row>
    <row r="12" spans="1:16">
      <c r="A12" s="4" t="s">
        <v>409</v>
      </c>
      <c r="B12" s="6" t="n">
        <v>804000000</v>
      </c>
      <c r="F12" s="6" t="n">
        <v>570000000</v>
      </c>
      <c r="J12" s="6" t="n">
        <v>644000000</v>
      </c>
      <c r="K12" s="5" t="n">
        <v>804000000</v>
      </c>
      <c r="M12" s="5" t="n">
        <v>570000000</v>
      </c>
      <c r="O12" s="5" t="n">
        <v>644000000</v>
      </c>
    </row>
    <row r="13" spans="1:16">
      <c r="A13" s="4" t="s">
        <v>410</v>
      </c>
      <c r="O13" s="5" t="n">
        <v>76000000</v>
      </c>
    </row>
    <row r="14" spans="1:16">
      <c r="A14" s="4" t="s">
        <v>411</v>
      </c>
      <c r="O14" s="5" t="n">
        <v>36000000</v>
      </c>
    </row>
    <row r="15" spans="1:16">
      <c r="A15" s="4" t="s">
        <v>412</v>
      </c>
      <c r="K15" s="5" t="n">
        <v>1248000000</v>
      </c>
      <c r="M15" s="5" t="n">
        <v>1396000000</v>
      </c>
      <c r="O15" s="5" t="n">
        <v>1542000000</v>
      </c>
    </row>
    <row r="16" spans="1:16">
      <c r="A16" s="4" t="s">
        <v>413</v>
      </c>
      <c r="K16" s="6" t="n">
        <v>366000000</v>
      </c>
      <c r="M16" s="5" t="n">
        <v>376000000</v>
      </c>
      <c r="O16" s="5" t="n">
        <v>409000000</v>
      </c>
    </row>
    <row r="17" spans="1:16">
      <c r="A17" s="4" t="s">
        <v>414</v>
      </c>
      <c r="B17" s="4" t="s">
        <v>415</v>
      </c>
      <c r="K17" s="4" t="s">
        <v>415</v>
      </c>
    </row>
    <row r="18" spans="1:16">
      <c r="A18" s="4" t="s">
        <v>416</v>
      </c>
    </row>
    <row r="19" spans="1:16">
      <c r="A19" s="3" t="s">
        <v>401</v>
      </c>
    </row>
    <row r="20" spans="1:16">
      <c r="A20" s="4" t="s">
        <v>403</v>
      </c>
      <c r="J20" s="6" t="n">
        <v>1000000</v>
      </c>
    </row>
    <row r="21" spans="1:16">
      <c r="A21" s="4" t="s">
        <v>417</v>
      </c>
      <c r="K21" s="6" t="n">
        <v>6000000</v>
      </c>
      <c r="M21" s="6" t="n">
        <v>6000000</v>
      </c>
      <c r="O21" s="5" t="n">
        <v>6000000</v>
      </c>
    </row>
    <row r="22" spans="1:16">
      <c r="A22" s="4" t="s">
        <v>418</v>
      </c>
    </row>
    <row r="23" spans="1:16">
      <c r="A23" s="3" t="s">
        <v>401</v>
      </c>
    </row>
    <row r="24" spans="1:16">
      <c r="A24" s="4" t="s">
        <v>419</v>
      </c>
      <c r="K24" s="4" t="s">
        <v>420</v>
      </c>
    </row>
    <row r="25" spans="1:16">
      <c r="A25" s="4" t="s">
        <v>421</v>
      </c>
    </row>
    <row r="26" spans="1:16">
      <c r="A26" s="3" t="s">
        <v>401</v>
      </c>
    </row>
    <row r="27" spans="1:16">
      <c r="A27" s="4" t="s">
        <v>419</v>
      </c>
      <c r="K27" s="4" t="s">
        <v>422</v>
      </c>
    </row>
    <row r="28" spans="1:16">
      <c r="A28" s="4" t="s">
        <v>423</v>
      </c>
    </row>
    <row r="29" spans="1:16">
      <c r="A29" s="3" t="s">
        <v>401</v>
      </c>
    </row>
    <row r="30" spans="1:16">
      <c r="A30" s="4" t="s">
        <v>419</v>
      </c>
      <c r="K30" s="4" t="s">
        <v>424</v>
      </c>
    </row>
    <row r="31" spans="1:16">
      <c r="A31" s="4" t="s">
        <v>425</v>
      </c>
    </row>
    <row r="32" spans="1:16">
      <c r="A32" s="3" t="s">
        <v>401</v>
      </c>
    </row>
    <row r="33" spans="1:16">
      <c r="A33" s="4" t="s">
        <v>419</v>
      </c>
      <c r="K33" s="4" t="s">
        <v>426</v>
      </c>
    </row>
    <row r="34" spans="1:16">
      <c r="A34" s="4" t="s">
        <v>427</v>
      </c>
    </row>
    <row r="35" spans="1:16">
      <c r="A35" s="3" t="s">
        <v>401</v>
      </c>
    </row>
    <row r="36" spans="1:16">
      <c r="A36" s="4" t="s">
        <v>34</v>
      </c>
      <c r="K36" s="6" t="n">
        <v>601000000</v>
      </c>
    </row>
    <row r="37" spans="1:16">
      <c r="A37" s="4" t="s">
        <v>428</v>
      </c>
      <c r="K37" s="4" t="s">
        <v>429</v>
      </c>
    </row>
    <row r="38" spans="1:16">
      <c r="A38" s="4" t="s">
        <v>430</v>
      </c>
    </row>
    <row r="39" spans="1:16">
      <c r="A39" s="3" t="s">
        <v>401</v>
      </c>
    </row>
    <row r="40" spans="1:16">
      <c r="A40" s="4" t="s">
        <v>34</v>
      </c>
      <c r="K40" s="6" t="n">
        <v>73000000</v>
      </c>
    </row>
    <row r="41" spans="1:16">
      <c r="A41" s="4" t="s">
        <v>428</v>
      </c>
      <c r="K41" s="4" t="s">
        <v>431</v>
      </c>
    </row>
    <row r="42" spans="1:16">
      <c r="A42" s="4" t="s">
        <v>432</v>
      </c>
    </row>
    <row r="43" spans="1:16">
      <c r="A43" s="3" t="s">
        <v>401</v>
      </c>
    </row>
    <row r="44" spans="1:16">
      <c r="A44" s="4" t="s">
        <v>433</v>
      </c>
      <c r="B44" s="4" t="s">
        <v>434</v>
      </c>
      <c r="D44" s="4" t="s">
        <v>434</v>
      </c>
      <c r="K44" s="4" t="s">
        <v>434</v>
      </c>
    </row>
    <row r="45" spans="1:16">
      <c r="A45" s="4" t="s">
        <v>435</v>
      </c>
    </row>
    <row r="46" spans="1:16">
      <c r="A46" s="3" t="s">
        <v>401</v>
      </c>
    </row>
    <row r="47" spans="1:16">
      <c r="A47" s="4" t="s">
        <v>34</v>
      </c>
      <c r="O47" s="5" t="n">
        <v>1217000000</v>
      </c>
    </row>
    <row r="48" spans="1:16">
      <c r="A48" s="4" t="s">
        <v>406</v>
      </c>
      <c r="O48" s="6" t="n">
        <v>-778000000</v>
      </c>
    </row>
    <row r="49" spans="1:16">
      <c r="A49" s="4" t="s">
        <v>436</v>
      </c>
    </row>
    <row r="50" spans="1:16">
      <c r="A50" s="3" t="s">
        <v>401</v>
      </c>
    </row>
    <row r="51" spans="1:16">
      <c r="A51" s="4" t="s">
        <v>437</v>
      </c>
      <c r="K51" s="4" t="s">
        <v>438</v>
      </c>
    </row>
    <row r="52" spans="1:16">
      <c r="A52" s="4" t="s">
        <v>439</v>
      </c>
    </row>
    <row r="53" spans="1:16">
      <c r="A53" s="3" t="s">
        <v>401</v>
      </c>
    </row>
    <row r="54" spans="1:16">
      <c r="A54" s="4" t="s">
        <v>437</v>
      </c>
      <c r="K54" s="4" t="s">
        <v>440</v>
      </c>
    </row>
    <row r="55" spans="1:16"/>
    <row r="56" spans="1:16">
      <c r="A56" s="4" t="s">
        <v>35</v>
      </c>
      <c r="B56" s="4" t="s">
        <v>56</v>
      </c>
    </row>
  </sheetData>
  <mergeCells count="8">
    <mergeCell ref="A1:A2"/>
    <mergeCell ref="B1:I1"/>
    <mergeCell ref="K1:P1"/>
    <mergeCell ref="K2:L2"/>
    <mergeCell ref="M2:N2"/>
    <mergeCell ref="O2:P2"/>
    <mergeCell ref="A55:P55"/>
    <mergeCell ref="B56:P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41</v>
      </c>
      <c r="B1" s="2" t="s">
        <v>389</v>
      </c>
      <c r="J1" s="2" t="s">
        <v>1</v>
      </c>
    </row>
    <row r="2" spans="1:15">
      <c r="B2" s="2" t="s">
        <v>2</v>
      </c>
      <c r="C2" s="2" t="s">
        <v>442</v>
      </c>
      <c r="D2" s="2" t="s">
        <v>4</v>
      </c>
      <c r="E2" s="2" t="s">
        <v>443</v>
      </c>
      <c r="F2" s="2" t="s">
        <v>32</v>
      </c>
      <c r="G2" s="2" t="s">
        <v>444</v>
      </c>
      <c r="H2" s="2" t="s">
        <v>445</v>
      </c>
      <c r="I2" s="2" t="s">
        <v>446</v>
      </c>
      <c r="J2" s="2" t="s">
        <v>2</v>
      </c>
      <c r="L2" s="2" t="s">
        <v>32</v>
      </c>
      <c r="N2" s="2" t="s">
        <v>33</v>
      </c>
    </row>
    <row r="3" spans="1:15">
      <c r="A3" s="3" t="s">
        <v>447</v>
      </c>
    </row>
    <row r="4" spans="1:15">
      <c r="A4" s="4" t="s">
        <v>34</v>
      </c>
      <c r="B4" s="6" t="n">
        <v>6966</v>
      </c>
      <c r="C4" s="6" t="n">
        <v>6530</v>
      </c>
      <c r="D4" s="6" t="n">
        <v>5986</v>
      </c>
      <c r="E4" s="6" t="n">
        <v>6414</v>
      </c>
      <c r="F4" s="6" t="n">
        <v>6770</v>
      </c>
      <c r="G4" s="6" t="n">
        <v>6396</v>
      </c>
      <c r="H4" s="6" t="n">
        <v>6302</v>
      </c>
      <c r="I4" s="6" t="n">
        <v>6455</v>
      </c>
      <c r="J4" s="6" t="n">
        <v>25896</v>
      </c>
      <c r="K4" s="4" t="s">
        <v>35</v>
      </c>
      <c r="L4" s="6" t="n">
        <v>25923</v>
      </c>
      <c r="M4" s="4" t="s">
        <v>35</v>
      </c>
      <c r="N4" s="6" t="n">
        <v>29636</v>
      </c>
      <c r="O4" s="4" t="s">
        <v>35</v>
      </c>
    </row>
    <row r="5" spans="1:15">
      <c r="A5" s="4" t="s">
        <v>406</v>
      </c>
      <c r="J5" s="6" t="n">
        <v>0</v>
      </c>
      <c r="L5" s="6" t="n">
        <v>0</v>
      </c>
      <c r="N5" s="5" t="n">
        <v>-778</v>
      </c>
    </row>
    <row r="6" spans="1:15">
      <c r="A6" s="4" t="s">
        <v>435</v>
      </c>
    </row>
    <row r="7" spans="1:15">
      <c r="A7" s="3" t="s">
        <v>447</v>
      </c>
    </row>
    <row r="8" spans="1:15">
      <c r="A8" s="4" t="s">
        <v>34</v>
      </c>
      <c r="N8" s="5" t="n">
        <v>1217</v>
      </c>
    </row>
    <row r="9" spans="1:15">
      <c r="A9" s="4" t="s">
        <v>448</v>
      </c>
      <c r="N9" s="5" t="n">
        <v>266</v>
      </c>
    </row>
    <row r="10" spans="1:15">
      <c r="A10" s="4" t="s">
        <v>406</v>
      </c>
      <c r="N10" s="5" t="n">
        <v>-778</v>
      </c>
    </row>
    <row r="11" spans="1:15">
      <c r="A11" s="4" t="s">
        <v>449</v>
      </c>
      <c r="N11" s="5" t="n">
        <v>611</v>
      </c>
    </row>
    <row r="12" spans="1:15">
      <c r="A12" s="4" t="s">
        <v>450</v>
      </c>
      <c r="N12" s="5" t="n">
        <v>405</v>
      </c>
    </row>
    <row r="13" spans="1:15">
      <c r="A13" s="4" t="s">
        <v>451</v>
      </c>
      <c r="N13" s="5" t="n">
        <v>658</v>
      </c>
    </row>
    <row r="14" spans="1:15">
      <c r="A14" s="4" t="s">
        <v>452</v>
      </c>
    </row>
    <row r="15" spans="1:15">
      <c r="A15" s="3" t="s">
        <v>447</v>
      </c>
    </row>
    <row r="16" spans="1:15">
      <c r="A16" s="4" t="s">
        <v>453</v>
      </c>
      <c r="N16" s="6" t="n">
        <v>-11</v>
      </c>
    </row>
    <row r="17" spans="1:15"/>
    <row r="18" spans="1:15">
      <c r="A18" s="4" t="s">
        <v>35</v>
      </c>
      <c r="B18" s="4" t="s">
        <v>56</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456</v>
      </c>
    </row>
    <row r="2" spans="1:3">
      <c r="A2" s="3" t="s">
        <v>447</v>
      </c>
    </row>
    <row r="3" spans="1:3">
      <c r="A3" s="4" t="s">
        <v>457</v>
      </c>
      <c r="B3" s="5" t="n">
        <v>12</v>
      </c>
      <c r="C3" s="8"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I2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20"/>
    <col customWidth="1" max="26" min="26" width="20"/>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0"/>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4"/>
    <col customWidth="1" max="50" min="50" width="17"/>
    <col customWidth="1" max="51" min="51" width="21"/>
    <col customWidth="1" max="52" min="52" width="4"/>
    <col customWidth="1" max="53" min="53" width="21"/>
    <col customWidth="1" max="54" min="54" width="21"/>
    <col customWidth="1" max="55" min="55" width="4"/>
    <col customWidth="1" max="56" min="56" width="21"/>
    <col customWidth="1" max="57" min="57" width="21"/>
    <col customWidth="1" max="58" min="58" width="14"/>
    <col customWidth="1" max="59" min="59" width="21"/>
    <col customWidth="1" max="60" min="60" width="14"/>
    <col customWidth="1" max="61" min="61" width="21"/>
  </cols>
  <sheetData>
    <row r="1" spans="1:61">
      <c r="A1" s="1" t="s">
        <v>458</v>
      </c>
      <c r="C1" s="2" t="s">
        <v>459</v>
      </c>
      <c r="D1" s="2" t="s">
        <v>460</v>
      </c>
      <c r="E1" s="2" t="s">
        <v>461</v>
      </c>
      <c r="F1" s="2" t="s">
        <v>462</v>
      </c>
      <c r="G1" s="2" t="s">
        <v>463</v>
      </c>
      <c r="H1" s="2" t="s">
        <v>464</v>
      </c>
      <c r="I1" s="2" t="s">
        <v>465</v>
      </c>
      <c r="J1" s="2" t="s">
        <v>466</v>
      </c>
      <c r="K1" s="2" t="s">
        <v>467</v>
      </c>
      <c r="L1" s="2" t="s">
        <v>468</v>
      </c>
      <c r="M1" s="2" t="s">
        <v>469</v>
      </c>
      <c r="N1" s="2" t="s">
        <v>470</v>
      </c>
      <c r="O1" s="2" t="s">
        <v>471</v>
      </c>
      <c r="P1" s="2" t="s">
        <v>472</v>
      </c>
      <c r="Q1" s="2" t="s">
        <v>473</v>
      </c>
      <c r="R1" s="2" t="s">
        <v>474</v>
      </c>
      <c r="S1" s="2" t="s">
        <v>475</v>
      </c>
      <c r="T1" s="2" t="s">
        <v>476</v>
      </c>
      <c r="U1" s="2" t="s">
        <v>477</v>
      </c>
      <c r="V1" s="2" t="s">
        <v>478</v>
      </c>
      <c r="W1" s="2" t="s">
        <v>479</v>
      </c>
      <c r="X1" s="2" t="s">
        <v>445</v>
      </c>
      <c r="Y1" s="2" t="s">
        <v>480</v>
      </c>
      <c r="Z1" s="2" t="s">
        <v>481</v>
      </c>
      <c r="AA1" s="2" t="s">
        <v>398</v>
      </c>
      <c r="AB1" s="2" t="s">
        <v>482</v>
      </c>
      <c r="AC1" s="2" t="s">
        <v>483</v>
      </c>
      <c r="AD1" s="2" t="s">
        <v>484</v>
      </c>
      <c r="AE1" s="2" t="s">
        <v>485</v>
      </c>
      <c r="AF1" s="2" t="s">
        <v>486</v>
      </c>
      <c r="AG1" s="2" t="s">
        <v>487</v>
      </c>
      <c r="AH1" s="2" t="s">
        <v>488</v>
      </c>
      <c r="AI1" s="2" t="s">
        <v>489</v>
      </c>
      <c r="AJ1" s="2" t="s">
        <v>490</v>
      </c>
      <c r="AK1" s="2" t="s">
        <v>392</v>
      </c>
      <c r="AL1" s="2" t="s">
        <v>393</v>
      </c>
      <c r="AM1" s="2" t="s">
        <v>394</v>
      </c>
      <c r="AN1" s="2" t="s">
        <v>395</v>
      </c>
      <c r="AO1" s="2" t="s">
        <v>396</v>
      </c>
      <c r="AP1" s="2" t="s">
        <v>491</v>
      </c>
      <c r="AQ1" s="2" t="s">
        <v>397</v>
      </c>
      <c r="AR1" s="2" t="s">
        <v>398</v>
      </c>
      <c r="AS1" s="2" t="s">
        <v>399</v>
      </c>
      <c r="AT1" s="2" t="s">
        <v>492</v>
      </c>
      <c r="AU1" s="2" t="s">
        <v>399</v>
      </c>
      <c r="AV1" s="2" t="s">
        <v>490</v>
      </c>
      <c r="AX1" s="2" t="s">
        <v>493</v>
      </c>
      <c r="AY1" s="2" t="s">
        <v>395</v>
      </c>
      <c r="BA1" s="2" t="s">
        <v>494</v>
      </c>
      <c r="BB1" s="2" t="s">
        <v>399</v>
      </c>
      <c r="BD1" s="2" t="s">
        <v>490</v>
      </c>
      <c r="BE1" s="2" t="s">
        <v>495</v>
      </c>
      <c r="BF1" s="2" t="s">
        <v>496</v>
      </c>
      <c r="BG1" s="2" t="s">
        <v>497</v>
      </c>
      <c r="BH1" s="2" t="s">
        <v>498</v>
      </c>
      <c r="BI1" s="2" t="s">
        <v>488</v>
      </c>
    </row>
    <row r="2" spans="1:61">
      <c r="A2" s="3" t="s">
        <v>499</v>
      </c>
    </row>
    <row r="3" spans="1:61">
      <c r="A3" s="4" t="s">
        <v>500</v>
      </c>
      <c r="AJ3" s="6" t="n">
        <v>224000000</v>
      </c>
      <c r="AK3" s="6" t="n">
        <v>103000000</v>
      </c>
      <c r="AL3" s="6" t="n">
        <v>67000000</v>
      </c>
      <c r="AM3" s="6" t="n">
        <v>66000000</v>
      </c>
      <c r="AN3" s="6" t="n">
        <v>83000000</v>
      </c>
      <c r="AO3" s="6" t="n">
        <v>31000000</v>
      </c>
      <c r="AQ3" s="6" t="n">
        <v>102000000</v>
      </c>
      <c r="AR3" s="6" t="n">
        <v>85000000</v>
      </c>
      <c r="AV3" s="6" t="n">
        <v>460000000</v>
      </c>
      <c r="AY3" s="6" t="n">
        <v>301000000</v>
      </c>
      <c r="BB3" s="6" t="n">
        <v>0</v>
      </c>
    </row>
    <row r="4" spans="1:61">
      <c r="A4" s="4" t="s">
        <v>501</v>
      </c>
      <c r="AJ4" s="5" t="n">
        <v>-2000000</v>
      </c>
      <c r="AK4" s="5" t="n">
        <v>-187000000</v>
      </c>
      <c r="AL4" s="5" t="n">
        <v>3000000</v>
      </c>
      <c r="AM4" s="5" t="n">
        <v>0</v>
      </c>
      <c r="AV4" s="5" t="n">
        <v>186000000</v>
      </c>
      <c r="AY4" s="5" t="n">
        <v>9000000</v>
      </c>
      <c r="BB4" s="5" t="n">
        <v>6822000000</v>
      </c>
    </row>
    <row r="5" spans="1:61">
      <c r="A5" s="4" t="s">
        <v>502</v>
      </c>
      <c r="AV5" s="5" t="n">
        <v>0</v>
      </c>
      <c r="AY5" s="5" t="n">
        <v>0</v>
      </c>
      <c r="BB5" s="5" t="n">
        <v>1050000000</v>
      </c>
    </row>
    <row r="6" spans="1:61">
      <c r="A6" s="4" t="s">
        <v>79</v>
      </c>
      <c r="AJ6" s="5" t="n">
        <v>6345000000</v>
      </c>
      <c r="AN6" s="5" t="n">
        <v>5585000000</v>
      </c>
      <c r="AV6" s="5" t="n">
        <v>6345000000</v>
      </c>
      <c r="AY6" s="5" t="n">
        <v>5585000000</v>
      </c>
      <c r="BD6" s="6" t="n">
        <v>6345000000</v>
      </c>
    </row>
    <row r="7" spans="1:61">
      <c r="A7" s="4" t="s">
        <v>503</v>
      </c>
      <c r="AN7" s="5" t="n">
        <v>0</v>
      </c>
      <c r="AO7" s="5" t="n">
        <v>0</v>
      </c>
      <c r="AQ7" s="5" t="n">
        <v>0</v>
      </c>
      <c r="AR7" s="5" t="n">
        <v>97000000</v>
      </c>
      <c r="AV7" s="5" t="n">
        <v>0</v>
      </c>
      <c r="AY7" s="5" t="n">
        <v>0</v>
      </c>
      <c r="BB7" s="5" t="n">
        <v>436000000</v>
      </c>
    </row>
    <row r="8" spans="1:61">
      <c r="A8" s="4" t="s">
        <v>504</v>
      </c>
      <c r="AJ8" s="5" t="n">
        <v>8000000</v>
      </c>
      <c r="AK8" s="5" t="n">
        <v>-2000000</v>
      </c>
      <c r="AL8" s="5" t="n">
        <v>9000000</v>
      </c>
      <c r="AM8" s="5" t="n">
        <v>19000000</v>
      </c>
      <c r="AN8" s="5" t="n">
        <v>2000000</v>
      </c>
      <c r="AO8" s="5" t="n">
        <v>0</v>
      </c>
      <c r="AQ8" s="5" t="n">
        <v>84000000</v>
      </c>
      <c r="AR8" s="5" t="n">
        <v>0</v>
      </c>
    </row>
    <row r="9" spans="1:61">
      <c r="A9" s="4" t="s">
        <v>39</v>
      </c>
      <c r="AJ9" s="5" t="n">
        <v>-120000000</v>
      </c>
      <c r="AK9" s="5" t="n">
        <v>-183000000</v>
      </c>
      <c r="AL9" s="5" t="n">
        <v>-187000000</v>
      </c>
      <c r="AM9" s="5" t="n">
        <v>-166000000</v>
      </c>
      <c r="AN9" s="5" t="n">
        <v>-342000000</v>
      </c>
      <c r="AO9" s="5" t="n">
        <v>-190000000</v>
      </c>
      <c r="AQ9" s="5" t="n">
        <v>-166000000</v>
      </c>
      <c r="AR9" s="5" t="n">
        <v>-154000000</v>
      </c>
      <c r="AV9" s="5" t="n">
        <v>656000000</v>
      </c>
      <c r="AY9" s="5" t="n">
        <v>852000000</v>
      </c>
      <c r="BB9" s="5" t="n">
        <v>901000000</v>
      </c>
    </row>
    <row r="10" spans="1:61">
      <c r="A10" s="4" t="s">
        <v>505</v>
      </c>
      <c r="AV10" s="5" t="n">
        <v>0</v>
      </c>
      <c r="AY10" s="5" t="n">
        <v>0</v>
      </c>
      <c r="BB10" s="5" t="n">
        <v>544000000</v>
      </c>
    </row>
    <row r="11" spans="1:61">
      <c r="A11" s="4" t="s">
        <v>506</v>
      </c>
      <c r="AJ11" s="5" t="n">
        <v>40000000</v>
      </c>
      <c r="AK11" s="5" t="n">
        <v>0</v>
      </c>
      <c r="AL11" s="5" t="n">
        <v>0</v>
      </c>
      <c r="AM11" s="5" t="n">
        <v>0</v>
      </c>
      <c r="AN11" s="5" t="n">
        <v>0</v>
      </c>
      <c r="AO11" s="5" t="n">
        <v>0</v>
      </c>
      <c r="AQ11" s="5" t="n">
        <v>0</v>
      </c>
      <c r="AR11" s="5" t="n">
        <v>43000000</v>
      </c>
      <c r="AV11" s="5" t="n">
        <v>40000000</v>
      </c>
      <c r="AY11" s="5" t="n">
        <v>43000000</v>
      </c>
      <c r="BB11" s="5" t="n">
        <v>0</v>
      </c>
    </row>
    <row r="12" spans="1:61">
      <c r="A12" s="4" t="s">
        <v>507</v>
      </c>
      <c r="AV12" s="5" t="n">
        <v>152000000</v>
      </c>
      <c r="AY12" s="5" t="n">
        <v>75000000</v>
      </c>
      <c r="BB12" s="5" t="n">
        <v>58000000</v>
      </c>
    </row>
    <row r="13" spans="1:61">
      <c r="A13" s="4" t="s">
        <v>136</v>
      </c>
      <c r="AV13" s="5" t="n">
        <v>-1206000000</v>
      </c>
      <c r="AY13" s="5" t="n">
        <v>-141000000</v>
      </c>
      <c r="BB13" s="5" t="n">
        <v>-30000000</v>
      </c>
    </row>
    <row r="14" spans="1:61">
      <c r="A14" s="4" t="s">
        <v>508</v>
      </c>
      <c r="AV14" s="5" t="n">
        <v>109000000</v>
      </c>
      <c r="AY14" s="5" t="n">
        <v>138000000</v>
      </c>
      <c r="BB14" s="5" t="n">
        <v>60000000</v>
      </c>
    </row>
    <row r="15" spans="1:61">
      <c r="A15" s="4" t="s">
        <v>509</v>
      </c>
      <c r="AV15" s="5" t="n">
        <v>109000000</v>
      </c>
      <c r="AY15" s="5" t="n">
        <v>137000000</v>
      </c>
      <c r="BB15" s="5" t="n">
        <v>83000000</v>
      </c>
    </row>
    <row r="16" spans="1:61">
      <c r="A16" s="4" t="s">
        <v>510</v>
      </c>
      <c r="AV16" s="5" t="n">
        <v>0</v>
      </c>
      <c r="AY16" s="5" t="n">
        <v>0</v>
      </c>
      <c r="BB16" s="5" t="n">
        <v>-778000000</v>
      </c>
    </row>
    <row r="17" spans="1:61">
      <c r="A17" s="4" t="s">
        <v>511</v>
      </c>
      <c r="AJ17" s="5" t="n">
        <v>21085000000</v>
      </c>
      <c r="AN17" s="5" t="n">
        <v>20276000000</v>
      </c>
      <c r="AS17" s="6" t="n">
        <v>20664000000</v>
      </c>
      <c r="AU17" s="6" t="n">
        <v>20664000000</v>
      </c>
      <c r="AV17" s="5" t="n">
        <v>21085000000</v>
      </c>
      <c r="AY17" s="5" t="n">
        <v>20276000000</v>
      </c>
      <c r="BB17" s="5" t="n">
        <v>20664000000</v>
      </c>
      <c r="BD17" s="5" t="n">
        <v>21085000000</v>
      </c>
    </row>
    <row r="18" spans="1:61">
      <c r="A18" s="4" t="s">
        <v>34</v>
      </c>
      <c r="AJ18" s="5" t="n">
        <v>6966000000</v>
      </c>
      <c r="AK18" s="5" t="n">
        <v>6530000000</v>
      </c>
      <c r="AL18" s="6" t="n">
        <v>5986000000</v>
      </c>
      <c r="AM18" s="5" t="n">
        <v>6414000000</v>
      </c>
      <c r="AN18" s="5" t="n">
        <v>6770000000</v>
      </c>
      <c r="AO18" s="5" t="n">
        <v>6396000000</v>
      </c>
      <c r="AQ18" s="5" t="n">
        <v>6302000000</v>
      </c>
      <c r="AR18" s="5" t="n">
        <v>6455000000</v>
      </c>
      <c r="AV18" s="5" t="n">
        <v>25896000000</v>
      </c>
      <c r="AW18" s="4" t="s">
        <v>35</v>
      </c>
      <c r="AY18" s="5" t="n">
        <v>25923000000</v>
      </c>
      <c r="AZ18" s="4" t="s">
        <v>35</v>
      </c>
      <c r="BB18" s="5" t="n">
        <v>29636000000</v>
      </c>
      <c r="BC18" s="4" t="s">
        <v>35</v>
      </c>
    </row>
    <row r="19" spans="1:61">
      <c r="A19" s="4" t="s">
        <v>512</v>
      </c>
      <c r="AV19" s="5" t="n">
        <v>3506000000</v>
      </c>
      <c r="AY19" s="5" t="n">
        <v>2569000000</v>
      </c>
      <c r="BB19" s="5" t="n">
        <v>8897000000</v>
      </c>
    </row>
    <row r="20" spans="1:61">
      <c r="A20" s="4" t="s">
        <v>513</v>
      </c>
      <c r="AV20" s="5" t="n">
        <v>0</v>
      </c>
      <c r="AY20" s="5" t="n">
        <v>1000000</v>
      </c>
      <c r="BB20" s="5" t="n">
        <v>8000000</v>
      </c>
    </row>
    <row r="21" spans="1:61">
      <c r="A21" s="4" t="s">
        <v>514</v>
      </c>
    </row>
    <row r="22" spans="1:61">
      <c r="A22" s="3" t="s">
        <v>499</v>
      </c>
    </row>
    <row r="23" spans="1:61">
      <c r="A23" s="4" t="s">
        <v>502</v>
      </c>
      <c r="AG23" s="6" t="n">
        <v>1000000000</v>
      </c>
    </row>
    <row r="24" spans="1:61">
      <c r="A24" s="4" t="s">
        <v>515</v>
      </c>
    </row>
    <row r="25" spans="1:61">
      <c r="A25" s="3" t="s">
        <v>499</v>
      </c>
    </row>
    <row r="26" spans="1:61">
      <c r="A26" s="4" t="s">
        <v>516</v>
      </c>
      <c r="AG26" s="5" t="n">
        <v>5200000000</v>
      </c>
    </row>
    <row r="27" spans="1:61">
      <c r="A27" s="4" t="s">
        <v>502</v>
      </c>
      <c r="AG27" s="6" t="n">
        <v>1000000000</v>
      </c>
    </row>
    <row r="28" spans="1:61">
      <c r="A28" s="4" t="s">
        <v>503</v>
      </c>
      <c r="BB28" s="5" t="n">
        <v>436000000</v>
      </c>
    </row>
    <row r="29" spans="1:61">
      <c r="A29" s="4" t="s">
        <v>517</v>
      </c>
    </row>
    <row r="30" spans="1:61">
      <c r="A30" s="3" t="s">
        <v>499</v>
      </c>
    </row>
    <row r="31" spans="1:61">
      <c r="A31" s="4" t="s">
        <v>501</v>
      </c>
      <c r="BB31" s="5" t="n">
        <v>6809000000</v>
      </c>
    </row>
    <row r="32" spans="1:61">
      <c r="A32" s="4" t="s">
        <v>518</v>
      </c>
      <c r="BB32" s="5" t="n">
        <v>-90000000</v>
      </c>
    </row>
    <row r="33" spans="1:61">
      <c r="A33" s="4" t="s">
        <v>519</v>
      </c>
    </row>
    <row r="34" spans="1:61">
      <c r="A34" s="3" t="s">
        <v>499</v>
      </c>
    </row>
    <row r="35" spans="1:61">
      <c r="A35" s="4" t="s">
        <v>39</v>
      </c>
      <c r="BB35" s="5" t="n">
        <v>123000000</v>
      </c>
    </row>
    <row r="36" spans="1:61">
      <c r="A36" s="4" t="s">
        <v>520</v>
      </c>
    </row>
    <row r="37" spans="1:61">
      <c r="A37" s="3" t="s">
        <v>499</v>
      </c>
    </row>
    <row r="38" spans="1:61">
      <c r="A38" s="4" t="s">
        <v>511</v>
      </c>
      <c r="AJ38" s="5" t="n">
        <v>7880000000</v>
      </c>
      <c r="AN38" s="5" t="n">
        <v>7170000000</v>
      </c>
      <c r="AV38" s="5" t="n">
        <v>7880000000</v>
      </c>
      <c r="AY38" s="5" t="n">
        <v>7170000000</v>
      </c>
      <c r="BD38" s="5" t="n">
        <v>7880000000</v>
      </c>
    </row>
    <row r="39" spans="1:61">
      <c r="A39" s="4" t="s">
        <v>34</v>
      </c>
      <c r="B39" s="4" t="s">
        <v>521</v>
      </c>
      <c r="AV39" s="5" t="n">
        <v>9794000000</v>
      </c>
      <c r="AY39" s="5" t="n">
        <v>9755000000</v>
      </c>
      <c r="BB39" s="5" t="n">
        <v>11672000000</v>
      </c>
      <c r="BC39" s="4" t="s">
        <v>522</v>
      </c>
    </row>
    <row r="40" spans="1:61">
      <c r="A40" s="4" t="s">
        <v>512</v>
      </c>
      <c r="AV40" s="5" t="n">
        <v>1680000000</v>
      </c>
      <c r="AY40" s="5" t="n">
        <v>1267000000</v>
      </c>
      <c r="BB40" s="5" t="n">
        <v>1350000000</v>
      </c>
    </row>
    <row r="41" spans="1:61">
      <c r="A41" s="4" t="s">
        <v>523</v>
      </c>
    </row>
    <row r="42" spans="1:61">
      <c r="A42" s="3" t="s">
        <v>499</v>
      </c>
    </row>
    <row r="43" spans="1:61">
      <c r="A43" s="4" t="s">
        <v>509</v>
      </c>
      <c r="AV43" s="5" t="n">
        <v>1000000</v>
      </c>
    </row>
    <row r="44" spans="1:61">
      <c r="A44" s="4" t="s">
        <v>511</v>
      </c>
      <c r="AJ44" s="5" t="n">
        <v>8933000000</v>
      </c>
      <c r="AN44" s="5" t="n">
        <v>8885000000</v>
      </c>
      <c r="AV44" s="5" t="n">
        <v>8933000000</v>
      </c>
      <c r="AY44" s="5" t="n">
        <v>8885000000</v>
      </c>
      <c r="BD44" s="5" t="n">
        <v>8933000000</v>
      </c>
    </row>
    <row r="45" spans="1:61">
      <c r="A45" s="4" t="s">
        <v>34</v>
      </c>
      <c r="AV45" s="5" t="n">
        <v>6797000000</v>
      </c>
      <c r="AY45" s="5" t="n">
        <v>6960000000</v>
      </c>
      <c r="BB45" s="5" t="n">
        <v>6974000000</v>
      </c>
    </row>
    <row r="46" spans="1:61">
      <c r="A46" s="4" t="s">
        <v>512</v>
      </c>
      <c r="AV46" s="5" t="n">
        <v>1120000000</v>
      </c>
      <c r="AY46" s="5" t="n">
        <v>1078000000</v>
      </c>
      <c r="BB46" s="5" t="n">
        <v>1105000000</v>
      </c>
    </row>
    <row r="47" spans="1:61">
      <c r="A47" s="4" t="s">
        <v>524</v>
      </c>
      <c r="AO47" s="5" t="n">
        <v>10000000</v>
      </c>
      <c r="AQ47" s="5" t="n">
        <v>40000000</v>
      </c>
    </row>
    <row r="48" spans="1:61">
      <c r="A48" s="4" t="s">
        <v>525</v>
      </c>
    </row>
    <row r="49" spans="1:61">
      <c r="A49" s="3" t="s">
        <v>499</v>
      </c>
    </row>
    <row r="50" spans="1:61">
      <c r="A50" s="4" t="s">
        <v>511</v>
      </c>
      <c r="AJ50" s="5" t="n">
        <v>901000000</v>
      </c>
      <c r="AN50" s="5" t="n">
        <v>897000000</v>
      </c>
      <c r="AV50" s="5" t="n">
        <v>901000000</v>
      </c>
      <c r="AY50" s="5" t="n">
        <v>897000000</v>
      </c>
      <c r="BD50" s="5" t="n">
        <v>901000000</v>
      </c>
    </row>
    <row r="51" spans="1:61">
      <c r="A51" s="4" t="s">
        <v>34</v>
      </c>
      <c r="B51" s="4" t="s">
        <v>526</v>
      </c>
      <c r="AV51" s="5" t="n">
        <v>3566000000</v>
      </c>
      <c r="AY51" s="5" t="n">
        <v>3392000000</v>
      </c>
      <c r="BB51" s="5" t="n">
        <v>4988000000</v>
      </c>
    </row>
    <row r="52" spans="1:61">
      <c r="A52" s="4" t="s">
        <v>512</v>
      </c>
      <c r="AV52" s="5" t="n">
        <v>565000000</v>
      </c>
      <c r="AY52" s="5" t="n">
        <v>271000000</v>
      </c>
      <c r="BB52" s="5" t="n">
        <v>485000000</v>
      </c>
    </row>
    <row r="53" spans="1:61">
      <c r="A53" s="4" t="s">
        <v>527</v>
      </c>
    </row>
    <row r="54" spans="1:61">
      <c r="A54" s="3" t="s">
        <v>499</v>
      </c>
    </row>
    <row r="55" spans="1:61">
      <c r="A55" s="4" t="s">
        <v>511</v>
      </c>
      <c r="AJ55" s="5" t="n">
        <v>3371000000</v>
      </c>
      <c r="AN55" s="5" t="n">
        <v>3324000000</v>
      </c>
      <c r="AV55" s="5" t="n">
        <v>3371000000</v>
      </c>
      <c r="AY55" s="5" t="n">
        <v>3324000000</v>
      </c>
      <c r="BD55" s="5" t="n">
        <v>3371000000</v>
      </c>
    </row>
    <row r="56" spans="1:61">
      <c r="A56" s="4" t="s">
        <v>34</v>
      </c>
      <c r="B56" s="4" t="s">
        <v>521</v>
      </c>
      <c r="AV56" s="5" t="n">
        <v>5739000000</v>
      </c>
      <c r="AY56" s="5" t="n">
        <v>5816000000</v>
      </c>
      <c r="BB56" s="5" t="n">
        <v>6002000000</v>
      </c>
    </row>
    <row r="57" spans="1:61">
      <c r="A57" s="4" t="s">
        <v>512</v>
      </c>
      <c r="AV57" s="5" t="n">
        <v>516000000</v>
      </c>
      <c r="AY57" s="5" t="n">
        <v>506000000</v>
      </c>
      <c r="BB57" s="5" t="n">
        <v>389000000</v>
      </c>
    </row>
    <row r="58" spans="1:61">
      <c r="A58" s="4" t="s">
        <v>528</v>
      </c>
    </row>
    <row r="59" spans="1:61">
      <c r="A59" s="3" t="s">
        <v>499</v>
      </c>
    </row>
    <row r="60" spans="1:61">
      <c r="A60" s="4" t="s">
        <v>524</v>
      </c>
      <c r="AO60" s="5" t="n">
        <v>3000000</v>
      </c>
      <c r="AQ60" s="5" t="n">
        <v>20000000</v>
      </c>
    </row>
    <row r="61" spans="1:61">
      <c r="A61" s="4" t="s">
        <v>529</v>
      </c>
    </row>
    <row r="62" spans="1:61">
      <c r="A62" s="3" t="s">
        <v>499</v>
      </c>
    </row>
    <row r="63" spans="1:61">
      <c r="A63" s="4" t="s">
        <v>504</v>
      </c>
      <c r="BB63" s="5" t="n">
        <v>278000000</v>
      </c>
    </row>
    <row r="64" spans="1:61">
      <c r="A64" s="4" t="s">
        <v>530</v>
      </c>
    </row>
    <row r="65" spans="1:61">
      <c r="A65" s="3" t="s">
        <v>499</v>
      </c>
    </row>
    <row r="66" spans="1:61">
      <c r="A66" s="4" t="s">
        <v>531</v>
      </c>
      <c r="AO66" s="5" t="n">
        <v>6000000</v>
      </c>
      <c r="AQ66" s="5" t="n">
        <v>33000000</v>
      </c>
    </row>
    <row r="67" spans="1:61">
      <c r="A67" s="4" t="s">
        <v>532</v>
      </c>
    </row>
    <row r="68" spans="1:61">
      <c r="A68" s="3" t="s">
        <v>499</v>
      </c>
    </row>
    <row r="69" spans="1:61">
      <c r="A69" s="4" t="s">
        <v>531</v>
      </c>
      <c r="AO69" s="5" t="n">
        <v>1000000</v>
      </c>
      <c r="AQ69" s="6" t="n">
        <v>6000000</v>
      </c>
    </row>
    <row r="70" spans="1:61">
      <c r="A70" s="4" t="s">
        <v>533</v>
      </c>
    </row>
    <row r="71" spans="1:61">
      <c r="A71" s="3" t="s">
        <v>499</v>
      </c>
    </row>
    <row r="72" spans="1:61">
      <c r="A72" s="4" t="s">
        <v>509</v>
      </c>
      <c r="AK72" s="6" t="n">
        <v>70000000</v>
      </c>
      <c r="AV72" s="5" t="n">
        <v>70000000</v>
      </c>
      <c r="AY72" s="5" t="n">
        <v>98000000</v>
      </c>
      <c r="BB72" s="5" t="n">
        <v>71000000</v>
      </c>
    </row>
    <row r="73" spans="1:61">
      <c r="A73" s="4" t="s">
        <v>534</v>
      </c>
    </row>
    <row r="74" spans="1:61">
      <c r="A74" s="3" t="s">
        <v>499</v>
      </c>
    </row>
    <row r="75" spans="1:61">
      <c r="A75" s="4" t="s">
        <v>509</v>
      </c>
      <c r="AY75" s="5" t="n">
        <v>19000000</v>
      </c>
    </row>
    <row r="76" spans="1:61">
      <c r="A76" s="4" t="s">
        <v>535</v>
      </c>
    </row>
    <row r="77" spans="1:61">
      <c r="A77" s="3" t="s">
        <v>499</v>
      </c>
    </row>
    <row r="78" spans="1:61">
      <c r="A78" s="4" t="s">
        <v>509</v>
      </c>
      <c r="AV78" s="5" t="n">
        <v>38000000</v>
      </c>
      <c r="AY78" s="5" t="n">
        <v>19000000</v>
      </c>
    </row>
    <row r="79" spans="1:61">
      <c r="A79" s="4" t="s">
        <v>536</v>
      </c>
    </row>
    <row r="80" spans="1:61">
      <c r="A80" s="3" t="s">
        <v>499</v>
      </c>
    </row>
    <row r="81" spans="1:61">
      <c r="A81" s="4" t="s">
        <v>509</v>
      </c>
      <c r="AY81" s="5" t="n">
        <v>19000000</v>
      </c>
    </row>
    <row r="82" spans="1:61">
      <c r="A82" s="4" t="s">
        <v>537</v>
      </c>
    </row>
    <row r="83" spans="1:61">
      <c r="A83" s="3" t="s">
        <v>499</v>
      </c>
    </row>
    <row r="84" spans="1:61">
      <c r="A84" s="4" t="s">
        <v>538</v>
      </c>
      <c r="AB84" s="4" t="s">
        <v>539</v>
      </c>
      <c r="AC84" s="4" t="s">
        <v>539</v>
      </c>
    </row>
    <row r="85" spans="1:61">
      <c r="A85" s="4" t="s">
        <v>540</v>
      </c>
    </row>
    <row r="86" spans="1:61">
      <c r="A86" s="3" t="s">
        <v>499</v>
      </c>
    </row>
    <row r="87" spans="1:61">
      <c r="A87" s="4" t="s">
        <v>541</v>
      </c>
      <c r="P87" s="6" t="n">
        <v>245000000</v>
      </c>
      <c r="Q87" s="9" t="n">
        <v>199</v>
      </c>
    </row>
    <row r="88" spans="1:61">
      <c r="A88" s="4" t="s">
        <v>542</v>
      </c>
      <c r="P88" s="5" t="n">
        <v>66000000</v>
      </c>
    </row>
    <row r="89" spans="1:61">
      <c r="A89" s="4" t="s">
        <v>511</v>
      </c>
      <c r="P89" s="5" t="n">
        <v>173000000</v>
      </c>
      <c r="AN89" s="6" t="n">
        <v>385000000</v>
      </c>
      <c r="AY89" s="5" t="n">
        <v>385000000</v>
      </c>
    </row>
    <row r="90" spans="1:61">
      <c r="A90" s="4" t="s">
        <v>543</v>
      </c>
      <c r="P90" s="5" t="n">
        <v>2000000</v>
      </c>
    </row>
    <row r="91" spans="1:61">
      <c r="A91" s="4" t="s">
        <v>544</v>
      </c>
      <c r="P91" s="6" t="n">
        <v>4000000</v>
      </c>
    </row>
    <row r="92" spans="1:61">
      <c r="A92" s="4" t="s">
        <v>34</v>
      </c>
      <c r="AV92" s="5" t="n">
        <v>59000000</v>
      </c>
      <c r="AY92" s="5" t="n">
        <v>16000000</v>
      </c>
    </row>
    <row r="93" spans="1:61">
      <c r="A93" s="4" t="s">
        <v>512</v>
      </c>
      <c r="AV93" s="5" t="n">
        <v>8000000</v>
      </c>
      <c r="AY93" s="5" t="n">
        <v>1000000</v>
      </c>
    </row>
    <row r="94" spans="1:61">
      <c r="A94" s="4" t="s">
        <v>545</v>
      </c>
    </row>
    <row r="95" spans="1:61">
      <c r="A95" s="3" t="s">
        <v>499</v>
      </c>
    </row>
    <row r="96" spans="1:61">
      <c r="A96" s="4" t="s">
        <v>538</v>
      </c>
      <c r="X96" s="4" t="s">
        <v>546</v>
      </c>
      <c r="AQ96" s="4" t="s">
        <v>546</v>
      </c>
    </row>
    <row r="97" spans="1:61">
      <c r="A97" s="4" t="s">
        <v>547</v>
      </c>
    </row>
    <row r="98" spans="1:61">
      <c r="A98" s="3" t="s">
        <v>499</v>
      </c>
    </row>
    <row r="99" spans="1:61">
      <c r="A99" s="4" t="s">
        <v>538</v>
      </c>
      <c r="X99" s="4" t="s">
        <v>548</v>
      </c>
      <c r="AB99" s="4" t="s">
        <v>539</v>
      </c>
      <c r="AC99" s="4" t="s">
        <v>539</v>
      </c>
      <c r="AQ99" s="4" t="s">
        <v>548</v>
      </c>
    </row>
    <row r="100" spans="1:61">
      <c r="A100" s="4" t="s">
        <v>549</v>
      </c>
    </row>
    <row r="101" spans="1:61">
      <c r="A101" s="3" t="s">
        <v>499</v>
      </c>
    </row>
    <row r="102" spans="1:61">
      <c r="A102" s="4" t="s">
        <v>34</v>
      </c>
      <c r="AV102" s="5" t="n">
        <v>6275000000</v>
      </c>
      <c r="AY102" s="5" t="n">
        <v>6329000000</v>
      </c>
      <c r="BB102" s="5" t="n">
        <v>6302000000</v>
      </c>
    </row>
    <row r="103" spans="1:61">
      <c r="A103" s="4" t="s">
        <v>550</v>
      </c>
    </row>
    <row r="104" spans="1:61">
      <c r="A104" s="3" t="s">
        <v>499</v>
      </c>
    </row>
    <row r="105" spans="1:61">
      <c r="A105" s="4" t="s">
        <v>551</v>
      </c>
      <c r="T105" s="6" t="n">
        <v>7000000</v>
      </c>
    </row>
    <row r="106" spans="1:61">
      <c r="A106" s="4" t="s">
        <v>552</v>
      </c>
    </row>
    <row r="107" spans="1:61">
      <c r="A107" s="3" t="s">
        <v>499</v>
      </c>
    </row>
    <row r="108" spans="1:61">
      <c r="A108" s="4" t="s">
        <v>553</v>
      </c>
      <c r="BH108" s="4" t="s">
        <v>554</v>
      </c>
    </row>
    <row r="109" spans="1:61">
      <c r="A109" s="4" t="s">
        <v>541</v>
      </c>
      <c r="BD109" s="5" t="n">
        <v>569000000</v>
      </c>
      <c r="BE109" s="10" t="n">
        <v>12404</v>
      </c>
    </row>
    <row r="110" spans="1:61">
      <c r="A110" s="4" t="s">
        <v>34</v>
      </c>
      <c r="AY110" s="5" t="n">
        <v>71000000</v>
      </c>
      <c r="BB110" s="5" t="n">
        <v>121000000</v>
      </c>
    </row>
    <row r="111" spans="1:61">
      <c r="A111" s="4" t="s">
        <v>512</v>
      </c>
      <c r="AY111" s="5" t="n">
        <v>5000000</v>
      </c>
      <c r="BB111" s="5" t="n">
        <v>21000000</v>
      </c>
    </row>
    <row r="112" spans="1:61">
      <c r="A112" s="4" t="s">
        <v>555</v>
      </c>
      <c r="U112" s="4" t="s">
        <v>556</v>
      </c>
      <c r="V112" s="4" t="s">
        <v>556</v>
      </c>
    </row>
    <row r="113" spans="1:61">
      <c r="A113" s="4" t="s">
        <v>557</v>
      </c>
      <c r="U113" s="6" t="n">
        <v>70000000</v>
      </c>
      <c r="AV113" s="5" t="n">
        <v>9000000</v>
      </c>
      <c r="AY113" s="5" t="n">
        <v>5000000</v>
      </c>
    </row>
    <row r="114" spans="1:61">
      <c r="A114" s="4" t="s">
        <v>558</v>
      </c>
      <c r="U114" s="5" t="n">
        <v>20000000</v>
      </c>
      <c r="AV114" s="5" t="n">
        <v>4000000</v>
      </c>
    </row>
    <row r="115" spans="1:61">
      <c r="A115" s="4" t="s">
        <v>559</v>
      </c>
      <c r="U115" s="6" t="n">
        <v>35000000</v>
      </c>
      <c r="V115" s="10" t="n">
        <v>759</v>
      </c>
    </row>
    <row r="116" spans="1:61">
      <c r="A116" s="4" t="s">
        <v>560</v>
      </c>
    </row>
    <row r="117" spans="1:61">
      <c r="A117" s="3" t="s">
        <v>499</v>
      </c>
    </row>
    <row r="118" spans="1:61">
      <c r="A118" s="4" t="s">
        <v>513</v>
      </c>
      <c r="BB118" s="5" t="n">
        <v>7000000</v>
      </c>
    </row>
    <row r="119" spans="1:61">
      <c r="A119" s="4" t="s">
        <v>561</v>
      </c>
      <c r="AY119" s="5" t="n">
        <v>7000000</v>
      </c>
      <c r="BB119" s="5" t="n">
        <v>9000000</v>
      </c>
    </row>
    <row r="120" spans="1:61">
      <c r="A120" s="4" t="s">
        <v>562</v>
      </c>
    </row>
    <row r="121" spans="1:61">
      <c r="A121" s="3" t="s">
        <v>499</v>
      </c>
    </row>
    <row r="122" spans="1:61">
      <c r="A122" s="4" t="s">
        <v>563</v>
      </c>
      <c r="AO122" s="5" t="n">
        <v>34000000</v>
      </c>
      <c r="AP122" s="11" t="n">
        <v>30</v>
      </c>
    </row>
    <row r="123" spans="1:61">
      <c r="A123" s="4" t="s">
        <v>564</v>
      </c>
    </row>
    <row r="124" spans="1:61">
      <c r="A124" s="3" t="s">
        <v>499</v>
      </c>
    </row>
    <row r="125" spans="1:61">
      <c r="A125" s="4" t="s">
        <v>516</v>
      </c>
      <c r="E125" s="6" t="n">
        <v>3000000</v>
      </c>
      <c r="F125" s="11" t="n">
        <v>2</v>
      </c>
      <c r="H125" s="6" t="n">
        <v>11000000</v>
      </c>
      <c r="I125" s="11" t="n">
        <v>9</v>
      </c>
    </row>
    <row r="126" spans="1:61">
      <c r="A126" s="4" t="s">
        <v>565</v>
      </c>
    </row>
    <row r="127" spans="1:61">
      <c r="A127" s="3" t="s">
        <v>499</v>
      </c>
    </row>
    <row r="128" spans="1:61">
      <c r="A128" s="4" t="s">
        <v>516</v>
      </c>
      <c r="J128" s="6" t="n">
        <v>347000000</v>
      </c>
      <c r="K128" s="12" t="n">
        <v>456</v>
      </c>
    </row>
    <row r="129" spans="1:61">
      <c r="A129" s="4" t="s">
        <v>501</v>
      </c>
      <c r="J129" s="5" t="n">
        <v>187000000</v>
      </c>
      <c r="AX129" s="12" t="n">
        <v>247</v>
      </c>
    </row>
    <row r="130" spans="1:61">
      <c r="A130" s="4" t="s">
        <v>504</v>
      </c>
      <c r="AV130" s="5" t="n">
        <v>2000000</v>
      </c>
    </row>
    <row r="131" spans="1:61">
      <c r="A131" s="4" t="s">
        <v>566</v>
      </c>
      <c r="J131" s="5" t="n">
        <v>27000000</v>
      </c>
    </row>
    <row r="132" spans="1:61">
      <c r="A132" s="4" t="s">
        <v>567</v>
      </c>
      <c r="J132" s="5" t="n">
        <v>135000000</v>
      </c>
    </row>
    <row r="133" spans="1:61">
      <c r="A133" s="4" t="s">
        <v>568</v>
      </c>
      <c r="J133" s="6" t="n">
        <v>4000000</v>
      </c>
    </row>
    <row r="134" spans="1:61">
      <c r="A134" s="4" t="s">
        <v>569</v>
      </c>
      <c r="AV134" s="5" t="n">
        <v>-3000000</v>
      </c>
    </row>
    <row r="135" spans="1:61">
      <c r="A135" s="4" t="s">
        <v>570</v>
      </c>
      <c r="AJ135" s="5" t="n">
        <v>3000000</v>
      </c>
      <c r="AV135" s="5" t="n">
        <v>3000000</v>
      </c>
      <c r="BD135" s="6" t="n">
        <v>3000000</v>
      </c>
    </row>
    <row r="136" spans="1:61">
      <c r="A136" s="4" t="s">
        <v>571</v>
      </c>
      <c r="AJ136" s="6" t="n">
        <v>190000000</v>
      </c>
    </row>
    <row r="137" spans="1:61">
      <c r="A137" s="4" t="s">
        <v>572</v>
      </c>
    </row>
    <row r="138" spans="1:61">
      <c r="A138" s="3" t="s">
        <v>499</v>
      </c>
    </row>
    <row r="139" spans="1:61">
      <c r="A139" s="4" t="s">
        <v>501</v>
      </c>
      <c r="AV139" s="5" t="n">
        <v>-3000000</v>
      </c>
    </row>
    <row r="140" spans="1:61">
      <c r="A140" s="4" t="s">
        <v>504</v>
      </c>
      <c r="AA140" s="6" t="n">
        <v>84000000</v>
      </c>
      <c r="AV140" s="6" t="n">
        <v>27000000</v>
      </c>
    </row>
    <row r="141" spans="1:61">
      <c r="A141" s="4" t="s">
        <v>566</v>
      </c>
      <c r="L141" s="6" t="n">
        <v>44000000</v>
      </c>
    </row>
    <row r="142" spans="1:61">
      <c r="A142" s="4" t="s">
        <v>567</v>
      </c>
      <c r="L142" s="5" t="n">
        <v>155000000</v>
      </c>
    </row>
    <row r="143" spans="1:61">
      <c r="A143" s="4" t="s">
        <v>568</v>
      </c>
      <c r="L143" s="5" t="n">
        <v>8000000</v>
      </c>
    </row>
    <row r="144" spans="1:61">
      <c r="A144" s="4" t="s">
        <v>508</v>
      </c>
      <c r="L144" s="5" t="n">
        <v>169000000</v>
      </c>
      <c r="M144" s="11" t="n">
        <v>157</v>
      </c>
    </row>
    <row r="145" spans="1:61">
      <c r="A145" s="4" t="s">
        <v>573</v>
      </c>
      <c r="L145" s="6" t="n">
        <v>22000000</v>
      </c>
    </row>
    <row r="146" spans="1:61">
      <c r="A146" s="4" t="s">
        <v>574</v>
      </c>
    </row>
    <row r="147" spans="1:61">
      <c r="A147" s="3" t="s">
        <v>499</v>
      </c>
    </row>
    <row r="148" spans="1:61">
      <c r="A148" s="4" t="s">
        <v>509</v>
      </c>
      <c r="AA148" s="6" t="n">
        <v>14000000</v>
      </c>
      <c r="AI148" s="6" t="n">
        <v>5000000</v>
      </c>
    </row>
    <row r="149" spans="1:61">
      <c r="A149" s="4" t="s">
        <v>575</v>
      </c>
    </row>
    <row r="150" spans="1:61">
      <c r="A150" s="3" t="s">
        <v>499</v>
      </c>
    </row>
    <row r="151" spans="1:61">
      <c r="A151" s="4" t="s">
        <v>504</v>
      </c>
      <c r="AY151" s="5" t="n">
        <v>14000000</v>
      </c>
      <c r="BA151" s="11" t="n">
        <v>13</v>
      </c>
    </row>
    <row r="152" spans="1:61">
      <c r="A152" s="4" t="s">
        <v>510</v>
      </c>
      <c r="AY152" s="5" t="n">
        <v>68000000</v>
      </c>
      <c r="BA152" s="5" t="n">
        <v>65</v>
      </c>
    </row>
    <row r="153" spans="1:61">
      <c r="A153" s="4" t="s">
        <v>576</v>
      </c>
      <c r="AY153" s="5" t="n">
        <v>31000000</v>
      </c>
      <c r="BA153" s="5" t="n">
        <v>30</v>
      </c>
    </row>
    <row r="154" spans="1:61">
      <c r="A154" s="4" t="s">
        <v>577</v>
      </c>
      <c r="AY154" s="5" t="n">
        <v>23000000</v>
      </c>
      <c r="BA154" s="11" t="n">
        <v>22</v>
      </c>
    </row>
    <row r="155" spans="1:61">
      <c r="A155" s="4" t="s">
        <v>578</v>
      </c>
    </row>
    <row r="156" spans="1:61">
      <c r="A156" s="3" t="s">
        <v>499</v>
      </c>
    </row>
    <row r="157" spans="1:61">
      <c r="A157" s="4" t="s">
        <v>516</v>
      </c>
      <c r="N157" s="6" t="n">
        <v>28000000</v>
      </c>
    </row>
    <row r="158" spans="1:61">
      <c r="A158" s="4" t="s">
        <v>504</v>
      </c>
      <c r="N158" s="5" t="n">
        <v>2000000</v>
      </c>
    </row>
    <row r="159" spans="1:61">
      <c r="A159" s="4" t="s">
        <v>510</v>
      </c>
      <c r="N159" s="5" t="n">
        <v>9000000</v>
      </c>
    </row>
    <row r="160" spans="1:61">
      <c r="A160" s="4" t="s">
        <v>579</v>
      </c>
      <c r="N160" s="5" t="n">
        <v>11000000</v>
      </c>
    </row>
    <row r="161" spans="1:61">
      <c r="A161" s="4" t="s">
        <v>580</v>
      </c>
      <c r="N161" s="5" t="n">
        <v>4000000</v>
      </c>
    </row>
    <row r="162" spans="1:61">
      <c r="A162" s="4" t="s">
        <v>581</v>
      </c>
      <c r="N162" s="6" t="n">
        <v>2000000</v>
      </c>
    </row>
    <row r="163" spans="1:61">
      <c r="A163" s="4" t="s">
        <v>582</v>
      </c>
    </row>
    <row r="164" spans="1:61">
      <c r="A164" s="3" t="s">
        <v>499</v>
      </c>
    </row>
    <row r="165" spans="1:61">
      <c r="A165" s="4" t="s">
        <v>516</v>
      </c>
      <c r="Y165" s="6" t="n">
        <v>16000000</v>
      </c>
      <c r="Z165" s="11" t="n">
        <v>14</v>
      </c>
    </row>
    <row r="166" spans="1:61">
      <c r="A166" s="4" t="s">
        <v>508</v>
      </c>
      <c r="R166" s="6" t="n">
        <v>2000000</v>
      </c>
      <c r="S166" s="11" t="n">
        <v>2</v>
      </c>
      <c r="Y166" s="5" t="n">
        <v>14000000</v>
      </c>
      <c r="Z166" s="11" t="n">
        <v>12</v>
      </c>
    </row>
    <row r="167" spans="1:61">
      <c r="A167" s="4" t="s">
        <v>551</v>
      </c>
      <c r="AY167" s="5" t="n">
        <v>8000000</v>
      </c>
    </row>
    <row r="168" spans="1:61">
      <c r="A168" s="4" t="s">
        <v>583</v>
      </c>
      <c r="Y168" s="5" t="n">
        <v>8000000</v>
      </c>
    </row>
    <row r="169" spans="1:61">
      <c r="A169" s="4" t="s">
        <v>584</v>
      </c>
      <c r="AY169" s="5" t="n">
        <v>6000000</v>
      </c>
    </row>
    <row r="170" spans="1:61">
      <c r="A170" s="4" t="s">
        <v>585</v>
      </c>
    </row>
    <row r="171" spans="1:61">
      <c r="A171" s="3" t="s">
        <v>499</v>
      </c>
    </row>
    <row r="172" spans="1:61">
      <c r="A172" s="4" t="s">
        <v>551</v>
      </c>
      <c r="AY172" s="5" t="n">
        <v>6000000</v>
      </c>
    </row>
    <row r="173" spans="1:61">
      <c r="A173" s="4" t="s">
        <v>584</v>
      </c>
      <c r="AY173" s="5" t="n">
        <v>5000000</v>
      </c>
    </row>
    <row r="174" spans="1:61">
      <c r="A174" s="4" t="s">
        <v>586</v>
      </c>
    </row>
    <row r="175" spans="1:61">
      <c r="A175" s="3" t="s">
        <v>499</v>
      </c>
    </row>
    <row r="176" spans="1:61">
      <c r="A176" s="4" t="s">
        <v>516</v>
      </c>
      <c r="C176" s="6" t="n">
        <v>24000000</v>
      </c>
      <c r="D176" s="13" t="n">
        <v>2.8</v>
      </c>
    </row>
    <row r="177" spans="1:61">
      <c r="A177" s="4" t="s">
        <v>587</v>
      </c>
    </row>
    <row r="178" spans="1:61">
      <c r="A178" s="3" t="s">
        <v>499</v>
      </c>
    </row>
    <row r="179" spans="1:61">
      <c r="A179" s="4" t="s">
        <v>576</v>
      </c>
      <c r="O179" s="6" t="n">
        <v>4000000</v>
      </c>
    </row>
    <row r="180" spans="1:61">
      <c r="A180" s="4" t="s">
        <v>588</v>
      </c>
      <c r="O180" s="5" t="n">
        <v>12000000</v>
      </c>
    </row>
    <row r="181" spans="1:61">
      <c r="A181" s="4" t="s">
        <v>524</v>
      </c>
      <c r="O181" s="6" t="n">
        <v>6000000</v>
      </c>
    </row>
    <row r="182" spans="1:61">
      <c r="A182" s="4" t="s">
        <v>589</v>
      </c>
    </row>
    <row r="183" spans="1:61">
      <c r="A183" s="3" t="s">
        <v>499</v>
      </c>
    </row>
    <row r="184" spans="1:61">
      <c r="A184" s="4" t="s">
        <v>511</v>
      </c>
      <c r="AO184" s="5" t="n">
        <v>385000000</v>
      </c>
    </row>
    <row r="185" spans="1:61">
      <c r="A185" s="4" t="s">
        <v>543</v>
      </c>
      <c r="AO185" s="5" t="n">
        <v>49000000</v>
      </c>
    </row>
    <row r="186" spans="1:61">
      <c r="A186" s="4" t="s">
        <v>544</v>
      </c>
      <c r="AO186" s="5" t="n">
        <v>10000000</v>
      </c>
    </row>
    <row r="187" spans="1:61">
      <c r="A187" s="4" t="s">
        <v>590</v>
      </c>
      <c r="AO187" s="5" t="n">
        <v>86000000</v>
      </c>
    </row>
    <row r="188" spans="1:61">
      <c r="A188" s="4" t="s">
        <v>591</v>
      </c>
      <c r="AO188" s="6" t="n">
        <v>31000000</v>
      </c>
    </row>
    <row r="189" spans="1:61">
      <c r="A189" s="4" t="s">
        <v>416</v>
      </c>
    </row>
    <row r="190" spans="1:61">
      <c r="A190" s="3" t="s">
        <v>499</v>
      </c>
    </row>
    <row r="191" spans="1:61">
      <c r="A191" s="4" t="s">
        <v>500</v>
      </c>
      <c r="AU191" s="6" t="n">
        <v>1000000</v>
      </c>
    </row>
    <row r="192" spans="1:61">
      <c r="A192" s="4" t="s">
        <v>592</v>
      </c>
    </row>
    <row r="193" spans="1:61">
      <c r="A193" s="3" t="s">
        <v>499</v>
      </c>
    </row>
    <row r="194" spans="1:61">
      <c r="A194" s="4" t="s">
        <v>593</v>
      </c>
      <c r="Y194" s="6" t="n">
        <v>1000000</v>
      </c>
    </row>
    <row r="195" spans="1:61">
      <c r="A195" s="4" t="s">
        <v>594</v>
      </c>
    </row>
    <row r="196" spans="1:61">
      <c r="A196" s="3" t="s">
        <v>499</v>
      </c>
    </row>
    <row r="197" spans="1:61">
      <c r="A197" s="4" t="s">
        <v>595</v>
      </c>
      <c r="AB197" s="4" t="s">
        <v>596</v>
      </c>
      <c r="AC197" s="4" t="s">
        <v>596</v>
      </c>
      <c r="AG197" s="4" t="s">
        <v>597</v>
      </c>
      <c r="AJ197" s="4" t="s">
        <v>598</v>
      </c>
      <c r="AV197" s="4" t="s">
        <v>598</v>
      </c>
      <c r="BD197" s="4" t="s">
        <v>598</v>
      </c>
      <c r="BI197" s="4" t="s">
        <v>597</v>
      </c>
    </row>
    <row r="198" spans="1:61">
      <c r="A198" s="4" t="s">
        <v>553</v>
      </c>
      <c r="X198" s="4" t="s">
        <v>596</v>
      </c>
      <c r="AJ198" s="4" t="s">
        <v>596</v>
      </c>
      <c r="AQ198" s="4" t="s">
        <v>596</v>
      </c>
      <c r="AV198" s="4" t="s">
        <v>596</v>
      </c>
      <c r="BD198" s="4" t="s">
        <v>596</v>
      </c>
    </row>
    <row r="199" spans="1:61">
      <c r="A199" s="4" t="s">
        <v>599</v>
      </c>
      <c r="AJ199" s="4" t="s">
        <v>600</v>
      </c>
      <c r="AV199" s="4" t="s">
        <v>600</v>
      </c>
      <c r="BD199" s="4" t="s">
        <v>600</v>
      </c>
    </row>
    <row r="200" spans="1:61">
      <c r="A200" s="4" t="s">
        <v>601</v>
      </c>
      <c r="AM200" s="6" t="n">
        <v>49000000</v>
      </c>
    </row>
    <row r="201" spans="1:61">
      <c r="A201" s="4" t="s">
        <v>516</v>
      </c>
      <c r="W201" s="6" t="n">
        <v>275000000</v>
      </c>
      <c r="AG201" s="6" t="n">
        <v>4200000000</v>
      </c>
      <c r="AH201" s="11" t="n">
        <v>3800</v>
      </c>
    </row>
    <row r="202" spans="1:61">
      <c r="A202" s="4" t="s">
        <v>602</v>
      </c>
      <c r="AG202" s="5" t="n">
        <v>794000000</v>
      </c>
    </row>
    <row r="203" spans="1:61">
      <c r="A203" s="4" t="s">
        <v>603</v>
      </c>
      <c r="AT203" s="6" t="n">
        <v>283000000</v>
      </c>
    </row>
    <row r="204" spans="1:61">
      <c r="A204" s="4" t="s">
        <v>501</v>
      </c>
      <c r="AT204" s="6" t="n">
        <v>7100000000</v>
      </c>
      <c r="BB204" s="5" t="n">
        <v>6800000000</v>
      </c>
    </row>
    <row r="205" spans="1:61">
      <c r="A205" s="4" t="s">
        <v>604</v>
      </c>
      <c r="BB205" s="5" t="n">
        <v>6600000000</v>
      </c>
    </row>
    <row r="206" spans="1:61">
      <c r="A206" s="4" t="s">
        <v>605</v>
      </c>
      <c r="AG206" s="5" t="n">
        <v>2900000000</v>
      </c>
    </row>
    <row r="207" spans="1:61">
      <c r="A207" s="4" t="s">
        <v>518</v>
      </c>
      <c r="AG207" s="5" t="n">
        <v>90000000</v>
      </c>
    </row>
    <row r="208" spans="1:61">
      <c r="A208" s="4" t="s">
        <v>606</v>
      </c>
      <c r="AS208" s="6" t="n">
        <v>313000000</v>
      </c>
    </row>
    <row r="209" spans="1:61">
      <c r="A209" s="4" t="s">
        <v>79</v>
      </c>
      <c r="AG209" s="6" t="n">
        <v>4500000000</v>
      </c>
      <c r="BI209" s="11" t="n">
        <v>4100</v>
      </c>
    </row>
    <row r="210" spans="1:61">
      <c r="A210" s="4" t="s">
        <v>505</v>
      </c>
      <c r="AE210" s="6" t="n">
        <v>544000000</v>
      </c>
      <c r="AF210" s="11" t="n">
        <v>499</v>
      </c>
    </row>
    <row r="211" spans="1:61">
      <c r="A211" s="4" t="s">
        <v>506</v>
      </c>
      <c r="AR211" s="6" t="n">
        <v>43000000</v>
      </c>
    </row>
    <row r="212" spans="1:61">
      <c r="A212" s="4" t="s">
        <v>607</v>
      </c>
    </row>
    <row r="213" spans="1:61">
      <c r="A213" s="3" t="s">
        <v>499</v>
      </c>
    </row>
    <row r="214" spans="1:61">
      <c r="A214" s="4" t="s">
        <v>505</v>
      </c>
      <c r="AE214" s="5" t="n">
        <v>501000000</v>
      </c>
      <c r="AF214" s="5" t="n">
        <v>460</v>
      </c>
    </row>
    <row r="215" spans="1:61">
      <c r="A215" s="4" t="s">
        <v>608</v>
      </c>
    </row>
    <row r="216" spans="1:61">
      <c r="A216" s="3" t="s">
        <v>499</v>
      </c>
    </row>
    <row r="217" spans="1:61">
      <c r="A217" s="4" t="s">
        <v>505</v>
      </c>
      <c r="AE217" s="6" t="n">
        <v>43000000</v>
      </c>
      <c r="AF217" s="11" t="n">
        <v>39</v>
      </c>
    </row>
    <row r="218" spans="1:61">
      <c r="A218" s="4" t="s">
        <v>609</v>
      </c>
    </row>
    <row r="219" spans="1:61">
      <c r="A219" s="3" t="s">
        <v>499</v>
      </c>
    </row>
    <row r="220" spans="1:61">
      <c r="A220" s="4" t="s">
        <v>500</v>
      </c>
      <c r="AV220" s="6" t="n">
        <v>129000000</v>
      </c>
      <c r="AY220" s="5" t="n">
        <v>100000000</v>
      </c>
      <c r="BB220" s="6" t="n">
        <v>-58000000</v>
      </c>
    </row>
    <row r="221" spans="1:61">
      <c r="A221" s="4" t="s">
        <v>610</v>
      </c>
    </row>
    <row r="222" spans="1:61">
      <c r="A222" s="3" t="s">
        <v>499</v>
      </c>
    </row>
    <row r="223" spans="1:61">
      <c r="A223" s="4" t="s">
        <v>611</v>
      </c>
      <c r="AB223" s="6" t="n">
        <v>2000000000</v>
      </c>
      <c r="AC223" s="11" t="n">
        <v>1700</v>
      </c>
    </row>
    <row r="224" spans="1:61">
      <c r="A224" s="4" t="s">
        <v>612</v>
      </c>
    </row>
    <row r="225" spans="1:61">
      <c r="A225" s="3" t="s">
        <v>499</v>
      </c>
    </row>
    <row r="226" spans="1:61">
      <c r="A226" s="4" t="s">
        <v>613</v>
      </c>
      <c r="X226" s="4" t="s">
        <v>614</v>
      </c>
    </row>
    <row r="227" spans="1:61">
      <c r="A227" s="4" t="s">
        <v>615</v>
      </c>
    </row>
    <row r="228" spans="1:61">
      <c r="A228" s="3" t="s">
        <v>499</v>
      </c>
    </row>
    <row r="229" spans="1:61">
      <c r="A229" s="4" t="s">
        <v>595</v>
      </c>
      <c r="X229" s="4" t="s">
        <v>598</v>
      </c>
      <c r="AB229" s="4" t="s">
        <v>596</v>
      </c>
      <c r="AC229" s="4" t="s">
        <v>596</v>
      </c>
      <c r="AQ229" s="4" t="s">
        <v>598</v>
      </c>
    </row>
    <row r="230" spans="1:61">
      <c r="A230" s="4" t="s">
        <v>616</v>
      </c>
    </row>
    <row r="231" spans="1:61">
      <c r="A231" s="3" t="s">
        <v>499</v>
      </c>
    </row>
    <row r="232" spans="1:61">
      <c r="A232" s="4" t="s">
        <v>617</v>
      </c>
      <c r="BG232" s="11" t="n">
        <v>114</v>
      </c>
    </row>
    <row r="233" spans="1:61">
      <c r="A233" s="4" t="s">
        <v>618</v>
      </c>
    </row>
    <row r="234" spans="1:61">
      <c r="A234" s="3" t="s">
        <v>499</v>
      </c>
    </row>
    <row r="235" spans="1:61">
      <c r="A235" s="4" t="s">
        <v>595</v>
      </c>
      <c r="X235" s="4" t="s">
        <v>619</v>
      </c>
      <c r="AQ235" s="4" t="s">
        <v>619</v>
      </c>
    </row>
    <row r="236" spans="1:61">
      <c r="A236" s="4" t="s">
        <v>620</v>
      </c>
    </row>
    <row r="237" spans="1:61">
      <c r="A237" s="3" t="s">
        <v>499</v>
      </c>
    </row>
    <row r="238" spans="1:61">
      <c r="A238" s="4" t="s">
        <v>506</v>
      </c>
      <c r="G238" s="6" t="n">
        <v>40000000</v>
      </c>
    </row>
    <row r="239" spans="1:61">
      <c r="A239" s="4" t="s">
        <v>621</v>
      </c>
      <c r="G239" s="5" t="n">
        <v>65000000</v>
      </c>
    </row>
    <row r="240" spans="1:61">
      <c r="A240" s="4" t="s">
        <v>622</v>
      </c>
      <c r="G240" s="6" t="n">
        <v>15000000</v>
      </c>
    </row>
    <row r="241" spans="1:61">
      <c r="A241" s="4" t="s">
        <v>623</v>
      </c>
    </row>
    <row r="242" spans="1:61">
      <c r="A242" s="3" t="s">
        <v>499</v>
      </c>
    </row>
    <row r="243" spans="1:61">
      <c r="A243" s="4" t="s">
        <v>595</v>
      </c>
      <c r="AB243" s="4" t="s">
        <v>624</v>
      </c>
      <c r="AC243" s="4" t="s">
        <v>624</v>
      </c>
    </row>
    <row r="244" spans="1:61">
      <c r="A244" s="4" t="s">
        <v>79</v>
      </c>
      <c r="AJ244" s="6" t="n">
        <v>1600000000</v>
      </c>
      <c r="AV244" s="5" t="n">
        <v>1600000000</v>
      </c>
      <c r="BD244" s="6" t="n">
        <v>1600000000</v>
      </c>
    </row>
    <row r="245" spans="1:61">
      <c r="A245" s="4" t="s">
        <v>625</v>
      </c>
      <c r="AJ245" s="6" t="n">
        <v>400000000</v>
      </c>
      <c r="AV245" s="6" t="n">
        <v>400000000</v>
      </c>
      <c r="BD245" s="6" t="n">
        <v>400000000</v>
      </c>
    </row>
    <row r="246" spans="1:61">
      <c r="A246" s="4" t="s">
        <v>626</v>
      </c>
      <c r="AV246" s="4" t="s">
        <v>627</v>
      </c>
      <c r="AX246" s="4" t="s">
        <v>627</v>
      </c>
    </row>
    <row r="247" spans="1:61">
      <c r="A247" s="4" t="s">
        <v>628</v>
      </c>
      <c r="AV247" s="4" t="s">
        <v>424</v>
      </c>
      <c r="AX247" s="4" t="s">
        <v>424</v>
      </c>
    </row>
    <row r="248" spans="1:61">
      <c r="A248" s="4" t="s">
        <v>629</v>
      </c>
      <c r="AV248" s="6" t="n">
        <v>30000000</v>
      </c>
      <c r="AY248" s="5" t="n">
        <v>14000000</v>
      </c>
    </row>
    <row r="249" spans="1:61">
      <c r="A249" s="4" t="s">
        <v>507</v>
      </c>
      <c r="AV249" s="5" t="n">
        <v>14000000</v>
      </c>
      <c r="AY249" s="5" t="n">
        <v>4000000</v>
      </c>
    </row>
    <row r="250" spans="1:61">
      <c r="A250" s="4" t="s">
        <v>136</v>
      </c>
      <c r="AV250" s="5" t="n">
        <v>119000000</v>
      </c>
    </row>
    <row r="251" spans="1:61">
      <c r="A251" s="4" t="s">
        <v>630</v>
      </c>
    </row>
    <row r="252" spans="1:61">
      <c r="A252" s="3" t="s">
        <v>499</v>
      </c>
    </row>
    <row r="253" spans="1:61">
      <c r="A253" s="4" t="s">
        <v>500</v>
      </c>
      <c r="AV253" s="5" t="n">
        <v>208000000</v>
      </c>
      <c r="AY253" s="5" t="n">
        <v>77000000</v>
      </c>
    </row>
    <row r="254" spans="1:61">
      <c r="A254" s="4" t="s">
        <v>631</v>
      </c>
    </row>
    <row r="255" spans="1:61">
      <c r="A255" s="3" t="s">
        <v>499</v>
      </c>
    </row>
    <row r="256" spans="1:61">
      <c r="A256" s="4" t="s">
        <v>500</v>
      </c>
      <c r="AV256" s="6" t="n">
        <v>24000000</v>
      </c>
      <c r="AY256" s="6" t="n">
        <v>20000000</v>
      </c>
    </row>
    <row r="257" spans="1:61">
      <c r="A257" s="4" t="s">
        <v>632</v>
      </c>
    </row>
    <row r="258" spans="1:61">
      <c r="A258" s="3" t="s">
        <v>499</v>
      </c>
    </row>
    <row r="259" spans="1:61">
      <c r="A259" s="4" t="s">
        <v>633</v>
      </c>
      <c r="AD259" s="6" t="n">
        <v>13900000000</v>
      </c>
    </row>
    <row r="260" spans="1:61">
      <c r="A260" s="4" t="s">
        <v>634</v>
      </c>
    </row>
    <row r="261" spans="1:61">
      <c r="A261" s="3" t="s">
        <v>499</v>
      </c>
    </row>
    <row r="262" spans="1:61">
      <c r="A262" s="4" t="s">
        <v>595</v>
      </c>
      <c r="BF262" s="4" t="s">
        <v>635</v>
      </c>
    </row>
    <row r="263" spans="1:61">
      <c r="A263" s="4" t="s">
        <v>636</v>
      </c>
    </row>
    <row r="264" spans="1:61">
      <c r="A264" s="3" t="s">
        <v>499</v>
      </c>
    </row>
    <row r="265" spans="1:61">
      <c r="A265" s="4" t="s">
        <v>595</v>
      </c>
      <c r="BF265" s="4" t="s">
        <v>637</v>
      </c>
    </row>
    <row r="266" spans="1:61"/>
    <row r="267" spans="1:61">
      <c r="A267" s="4" t="s">
        <v>35</v>
      </c>
      <c r="B267" s="4" t="s">
        <v>56</v>
      </c>
    </row>
    <row r="268" spans="1:61">
      <c r="A268" s="4" t="s">
        <v>521</v>
      </c>
      <c r="B268" s="4" t="s">
        <v>638</v>
      </c>
    </row>
    <row r="269" spans="1:61">
      <c r="A269" s="4" t="s">
        <v>522</v>
      </c>
      <c r="B269" s="4" t="s">
        <v>639</v>
      </c>
    </row>
    <row r="270" spans="1:61">
      <c r="A270" s="4" t="s">
        <v>640</v>
      </c>
      <c r="B270" s="4" t="s">
        <v>641</v>
      </c>
    </row>
  </sheetData>
  <mergeCells count="9">
    <mergeCell ref="A1:B1"/>
    <mergeCell ref="AV1:AW1"/>
    <mergeCell ref="AY1:AZ1"/>
    <mergeCell ref="BB1:BC1"/>
    <mergeCell ref="A266:BH266"/>
    <mergeCell ref="B267:BH267"/>
    <mergeCell ref="B268:BH268"/>
    <mergeCell ref="B269:BH269"/>
    <mergeCell ref="B270:BH2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42</v>
      </c>
      <c r="C1" s="2" t="s">
        <v>1</v>
      </c>
    </row>
    <row r="2" spans="1:6">
      <c r="C2" s="2" t="s">
        <v>2</v>
      </c>
      <c r="D2" s="2" t="s">
        <v>32</v>
      </c>
      <c r="E2" s="2" t="s">
        <v>33</v>
      </c>
      <c r="F2" s="2" t="s">
        <v>643</v>
      </c>
    </row>
    <row r="3" spans="1:6">
      <c r="A3" s="3" t="s">
        <v>644</v>
      </c>
    </row>
    <row r="4" spans="1:6">
      <c r="A4" s="4" t="s">
        <v>79</v>
      </c>
      <c r="C4" s="6" t="n">
        <v>6345</v>
      </c>
      <c r="D4" s="6" t="n">
        <v>5585</v>
      </c>
    </row>
    <row r="5" spans="1:6">
      <c r="A5" s="3" t="s">
        <v>645</v>
      </c>
    </row>
    <row r="6" spans="1:6">
      <c r="A6" s="4" t="s">
        <v>500</v>
      </c>
      <c r="B6" s="4" t="s">
        <v>35</v>
      </c>
      <c r="C6" s="5" t="n">
        <v>460</v>
      </c>
      <c r="D6" s="5" t="n">
        <v>301</v>
      </c>
      <c r="E6" s="6" t="n">
        <v>56</v>
      </c>
    </row>
    <row r="7" spans="1:6">
      <c r="A7" s="4" t="s">
        <v>646</v>
      </c>
    </row>
    <row r="8" spans="1:6">
      <c r="A8" s="3" t="s">
        <v>644</v>
      </c>
    </row>
    <row r="9" spans="1:6">
      <c r="A9" s="4" t="s">
        <v>647</v>
      </c>
      <c r="C9" s="5" t="n">
        <v>4732</v>
      </c>
      <c r="D9" s="5" t="n">
        <v>4458</v>
      </c>
    </row>
    <row r="10" spans="1:6">
      <c r="A10" s="4" t="s">
        <v>648</v>
      </c>
      <c r="C10" s="5" t="n">
        <v>38282</v>
      </c>
      <c r="D10" s="5" t="n">
        <v>35089</v>
      </c>
    </row>
    <row r="11" spans="1:6">
      <c r="A11" s="4" t="s">
        <v>649</v>
      </c>
      <c r="C11" s="5" t="n">
        <v>43014</v>
      </c>
      <c r="D11" s="5" t="n">
        <v>39547</v>
      </c>
    </row>
    <row r="12" spans="1:6">
      <c r="A12" s="4" t="s">
        <v>650</v>
      </c>
      <c r="C12" s="5" t="n">
        <v>5822</v>
      </c>
      <c r="D12" s="5" t="n">
        <v>4148</v>
      </c>
    </row>
    <row r="13" spans="1:6">
      <c r="A13" s="4" t="s">
        <v>651</v>
      </c>
      <c r="C13" s="5" t="n">
        <v>15424</v>
      </c>
      <c r="D13" s="5" t="n">
        <v>16472</v>
      </c>
    </row>
    <row r="14" spans="1:6">
      <c r="A14" s="4" t="s">
        <v>652</v>
      </c>
      <c r="C14" s="5" t="n">
        <v>21246</v>
      </c>
      <c r="D14" s="5" t="n">
        <v>20620</v>
      </c>
    </row>
    <row r="15" spans="1:6">
      <c r="A15" s="4" t="s">
        <v>653</v>
      </c>
      <c r="C15" s="5" t="n">
        <v>83</v>
      </c>
      <c r="D15" s="5" t="n">
        <v>59</v>
      </c>
    </row>
    <row r="16" spans="1:6">
      <c r="A16" s="4" t="s">
        <v>654</v>
      </c>
      <c r="C16" s="5" t="n">
        <v>440</v>
      </c>
      <c r="D16" s="5" t="n">
        <v>440</v>
      </c>
    </row>
    <row r="17" spans="1:6">
      <c r="A17" s="3" t="s">
        <v>645</v>
      </c>
    </row>
    <row r="18" spans="1:6">
      <c r="A18" s="4" t="s">
        <v>34</v>
      </c>
      <c r="C18" s="5" t="n">
        <v>12781</v>
      </c>
      <c r="D18" s="5" t="n">
        <v>10923</v>
      </c>
      <c r="E18" s="5" t="n">
        <v>4993</v>
      </c>
    </row>
    <row r="19" spans="1:6">
      <c r="A19" s="4" t="s">
        <v>37</v>
      </c>
      <c r="C19" s="5" t="n">
        <v>4891</v>
      </c>
      <c r="D19" s="5" t="n">
        <v>4219</v>
      </c>
      <c r="E19" s="5" t="n">
        <v>1551</v>
      </c>
    </row>
    <row r="20" spans="1:6">
      <c r="A20" s="4" t="s">
        <v>655</v>
      </c>
      <c r="C20" s="5" t="n">
        <v>1604</v>
      </c>
      <c r="D20" s="5" t="n">
        <v>839</v>
      </c>
      <c r="E20" s="5" t="n">
        <v>96</v>
      </c>
    </row>
    <row r="21" spans="1:6">
      <c r="A21" s="4" t="s">
        <v>656</v>
      </c>
      <c r="C21" s="5" t="n">
        <v>1604</v>
      </c>
      <c r="D21" s="5" t="n">
        <v>839</v>
      </c>
      <c r="E21" s="5" t="n">
        <v>97</v>
      </c>
    </row>
    <row r="22" spans="1:6">
      <c r="A22" s="4" t="s">
        <v>657</v>
      </c>
    </row>
    <row r="23" spans="1:6">
      <c r="A23" s="3" t="s">
        <v>644</v>
      </c>
    </row>
    <row r="24" spans="1:6">
      <c r="A24" s="4" t="s">
        <v>658</v>
      </c>
      <c r="C24" s="5" t="n">
        <v>21685</v>
      </c>
      <c r="D24" s="5" t="n">
        <v>18868</v>
      </c>
    </row>
    <row r="25" spans="1:6">
      <c r="A25" s="4" t="s">
        <v>659</v>
      </c>
      <c r="C25" s="5" t="n">
        <v>21768</v>
      </c>
      <c r="D25" s="5" t="n">
        <v>18927</v>
      </c>
    </row>
    <row r="26" spans="1:6">
      <c r="A26" s="4" t="s">
        <v>79</v>
      </c>
      <c r="B26" s="4" t="s">
        <v>521</v>
      </c>
      <c r="C26" s="5" t="n">
        <v>5905</v>
      </c>
      <c r="D26" s="5" t="n">
        <v>5145</v>
      </c>
    </row>
    <row r="27" spans="1:6">
      <c r="A27" s="3" t="s">
        <v>645</v>
      </c>
    </row>
    <row r="28" spans="1:6">
      <c r="A28" s="4" t="s">
        <v>656</v>
      </c>
      <c r="C28" s="5" t="n">
        <v>1594</v>
      </c>
      <c r="D28" s="5" t="n">
        <v>838</v>
      </c>
      <c r="E28" s="5" t="n">
        <v>97</v>
      </c>
    </row>
    <row r="29" spans="1:6">
      <c r="A29" s="4" t="s">
        <v>500</v>
      </c>
      <c r="C29" s="6" t="n">
        <v>436</v>
      </c>
      <c r="D29" s="6" t="n">
        <v>281</v>
      </c>
      <c r="E29" s="6" t="n">
        <v>56</v>
      </c>
    </row>
    <row r="30" spans="1:6">
      <c r="A30" s="4" t="s">
        <v>660</v>
      </c>
    </row>
    <row r="31" spans="1:6">
      <c r="A31" s="3" t="s">
        <v>645</v>
      </c>
    </row>
    <row r="32" spans="1:6">
      <c r="A32" s="4" t="s">
        <v>661</v>
      </c>
      <c r="C32" s="4" t="s">
        <v>662</v>
      </c>
      <c r="D32" s="4" t="s">
        <v>662</v>
      </c>
      <c r="E32" s="4" t="s">
        <v>663</v>
      </c>
    </row>
    <row r="33" spans="1:6">
      <c r="A33" s="4" t="s">
        <v>664</v>
      </c>
    </row>
    <row r="34" spans="1:6">
      <c r="A34" s="3" t="s">
        <v>645</v>
      </c>
    </row>
    <row r="35" spans="1:6">
      <c r="A35" s="4" t="s">
        <v>661</v>
      </c>
      <c r="C35" s="4" t="s">
        <v>415</v>
      </c>
      <c r="D35" s="4" t="s">
        <v>415</v>
      </c>
      <c r="E35" s="4" t="s">
        <v>415</v>
      </c>
    </row>
    <row r="36" spans="1:6">
      <c r="A36" s="4" t="s">
        <v>623</v>
      </c>
    </row>
    <row r="37" spans="1:6">
      <c r="A37" s="3" t="s">
        <v>644</v>
      </c>
    </row>
    <row r="38" spans="1:6">
      <c r="A38" s="4" t="s">
        <v>79</v>
      </c>
      <c r="C38" s="6" t="n">
        <v>1600</v>
      </c>
    </row>
    <row r="39" spans="1:6">
      <c r="A39" s="3" t="s">
        <v>645</v>
      </c>
    </row>
    <row r="40" spans="1:6">
      <c r="A40" s="4" t="s">
        <v>661</v>
      </c>
      <c r="F40" s="4" t="s">
        <v>624</v>
      </c>
    </row>
    <row r="41" spans="1:6">
      <c r="A41" s="4" t="s">
        <v>631</v>
      </c>
    </row>
    <row r="42" spans="1:6">
      <c r="A42" s="3" t="s">
        <v>645</v>
      </c>
    </row>
    <row r="43" spans="1:6">
      <c r="A43" s="4" t="s">
        <v>500</v>
      </c>
      <c r="C43" s="6" t="n">
        <v>24</v>
      </c>
      <c r="D43" s="6" t="n">
        <v>20</v>
      </c>
      <c r="E43" s="6" t="n">
        <v>0</v>
      </c>
    </row>
    <row r="44" spans="1:6"/>
    <row r="45" spans="1:6">
      <c r="A45" s="4" t="s">
        <v>35</v>
      </c>
      <c r="B45" s="4" t="s">
        <v>175</v>
      </c>
    </row>
    <row r="46" spans="1:6">
      <c r="A46" s="4" t="s">
        <v>521</v>
      </c>
      <c r="B46" s="4" t="s">
        <v>665</v>
      </c>
    </row>
  </sheetData>
  <mergeCells count="5">
    <mergeCell ref="A1:B2"/>
    <mergeCell ref="C1:E1"/>
    <mergeCell ref="A44:E44"/>
    <mergeCell ref="B45:E45"/>
    <mergeCell ref="B46:E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66</v>
      </c>
      <c r="B1" s="2" t="s">
        <v>389</v>
      </c>
      <c r="J1" s="2" t="s">
        <v>390</v>
      </c>
      <c r="L1" s="2" t="s">
        <v>1</v>
      </c>
    </row>
    <row r="2" spans="1:14">
      <c r="B2" s="2" t="s">
        <v>2</v>
      </c>
      <c r="C2" s="2" t="s">
        <v>442</v>
      </c>
      <c r="D2" s="2" t="s">
        <v>4</v>
      </c>
      <c r="E2" s="2" t="s">
        <v>443</v>
      </c>
      <c r="F2" s="2" t="s">
        <v>32</v>
      </c>
      <c r="G2" s="2" t="s">
        <v>444</v>
      </c>
      <c r="H2" s="2" t="s">
        <v>445</v>
      </c>
      <c r="I2" s="2" t="s">
        <v>446</v>
      </c>
      <c r="J2" s="2" t="s">
        <v>33</v>
      </c>
      <c r="K2" s="2" t="s">
        <v>667</v>
      </c>
      <c r="L2" s="2" t="s">
        <v>2</v>
      </c>
      <c r="M2" s="2" t="s">
        <v>32</v>
      </c>
      <c r="N2" s="2" t="s">
        <v>33</v>
      </c>
    </row>
    <row r="3" spans="1:14">
      <c r="A3" s="3" t="s">
        <v>668</v>
      </c>
    </row>
    <row r="4" spans="1:14">
      <c r="A4" s="4" t="s">
        <v>403</v>
      </c>
      <c r="B4" s="6" t="n">
        <v>224</v>
      </c>
      <c r="C4" s="6" t="n">
        <v>103</v>
      </c>
      <c r="D4" s="6" t="n">
        <v>67</v>
      </c>
      <c r="E4" s="6" t="n">
        <v>66</v>
      </c>
      <c r="F4" s="6" t="n">
        <v>83</v>
      </c>
      <c r="G4" s="6" t="n">
        <v>31</v>
      </c>
      <c r="H4" s="6" t="n">
        <v>102</v>
      </c>
      <c r="I4" s="6" t="n">
        <v>85</v>
      </c>
      <c r="L4" s="6" t="n">
        <v>460</v>
      </c>
      <c r="M4" s="6" t="n">
        <v>301</v>
      </c>
      <c r="N4" s="6" t="n">
        <v>0</v>
      </c>
    </row>
    <row r="5" spans="1:14">
      <c r="A5" s="4" t="s">
        <v>43</v>
      </c>
      <c r="L5" s="5" t="n">
        <v>3506</v>
      </c>
      <c r="M5" s="5" t="n">
        <v>2569</v>
      </c>
      <c r="N5" s="6" t="n">
        <v>8897</v>
      </c>
    </row>
    <row r="6" spans="1:14">
      <c r="A6" s="4" t="s">
        <v>416</v>
      </c>
    </row>
    <row r="7" spans="1:14">
      <c r="A7" s="3" t="s">
        <v>668</v>
      </c>
    </row>
    <row r="8" spans="1:14">
      <c r="A8" s="4" t="s">
        <v>403</v>
      </c>
      <c r="J8" s="6" t="n">
        <v>1</v>
      </c>
    </row>
    <row r="9" spans="1:14">
      <c r="A9" s="4" t="s">
        <v>669</v>
      </c>
    </row>
    <row r="10" spans="1:14">
      <c r="A10" s="3" t="s">
        <v>668</v>
      </c>
    </row>
    <row r="11" spans="1:14">
      <c r="A11" s="4" t="s">
        <v>43</v>
      </c>
      <c r="K11" s="6" t="n">
        <v>56</v>
      </c>
    </row>
    <row r="12" spans="1:14">
      <c r="A12" s="4" t="s">
        <v>670</v>
      </c>
    </row>
    <row r="13" spans="1:14">
      <c r="A13" s="3" t="s">
        <v>668</v>
      </c>
    </row>
    <row r="14" spans="1:14">
      <c r="A14" s="4" t="s">
        <v>671</v>
      </c>
      <c r="L14" s="6" t="n">
        <v>360</v>
      </c>
      <c r="M14" s="6" t="n">
        <v>360</v>
      </c>
    </row>
  </sheetData>
  <mergeCells count="4">
    <mergeCell ref="A1:A2"/>
    <mergeCell ref="B1:I1"/>
    <mergeCell ref="J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32</v>
      </c>
    </row>
    <row r="2" spans="1:3">
      <c r="A2" s="4" t="s">
        <v>108</v>
      </c>
      <c r="B2" s="6" t="n">
        <v>50</v>
      </c>
      <c r="C2" s="6" t="n">
        <v>58</v>
      </c>
    </row>
    <row r="3" spans="1:3">
      <c r="A3" s="4" t="s">
        <v>109</v>
      </c>
      <c r="B3" s="6" t="n">
        <v>98</v>
      </c>
      <c r="C3" s="6" t="n">
        <v>93</v>
      </c>
    </row>
    <row r="4" spans="1:3">
      <c r="A4" s="4" t="s">
        <v>110</v>
      </c>
      <c r="B4" s="4" t="s">
        <v>96</v>
      </c>
      <c r="C4" s="4" t="s">
        <v>96</v>
      </c>
    </row>
    <row r="5" spans="1:3">
      <c r="A5" s="4" t="s">
        <v>111</v>
      </c>
      <c r="B5" s="5" t="n">
        <v>5000000000</v>
      </c>
      <c r="C5" s="5" t="n">
        <v>5000000000</v>
      </c>
    </row>
    <row r="6" spans="1:3">
      <c r="A6" s="4" t="s">
        <v>112</v>
      </c>
      <c r="B6" s="5" t="n">
        <v>1996537778</v>
      </c>
      <c r="C6" s="5" t="n">
        <v>1996537778</v>
      </c>
    </row>
    <row r="7" spans="1:3">
      <c r="A7" s="4" t="s">
        <v>113</v>
      </c>
      <c r="B7" s="5" t="n">
        <v>508401694</v>
      </c>
      <c r="C7" s="5" t="n">
        <v>468172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2</v>
      </c>
      <c r="B1" s="2" t="s">
        <v>2</v>
      </c>
      <c r="C1" s="2" t="s">
        <v>32</v>
      </c>
    </row>
    <row r="2" spans="1:3">
      <c r="A2" s="3" t="s">
        <v>673</v>
      </c>
    </row>
    <row r="3" spans="1:3">
      <c r="A3" s="4" t="s">
        <v>674</v>
      </c>
      <c r="B3" s="6" t="n">
        <v>711</v>
      </c>
      <c r="C3" s="6" t="n">
        <v>722</v>
      </c>
    </row>
    <row r="4" spans="1:3">
      <c r="A4" s="4" t="s">
        <v>675</v>
      </c>
      <c r="B4" s="5" t="n">
        <v>1975</v>
      </c>
      <c r="C4" s="5" t="n">
        <v>1865</v>
      </c>
    </row>
    <row r="5" spans="1:3">
      <c r="A5" s="4" t="s">
        <v>676</v>
      </c>
      <c r="B5" s="5" t="n">
        <v>2686</v>
      </c>
      <c r="C5" s="5" t="n">
        <v>2587</v>
      </c>
    </row>
    <row r="6" spans="1:3">
      <c r="A6" s="4" t="s">
        <v>677</v>
      </c>
      <c r="B6" s="5" t="n">
        <v>-129</v>
      </c>
      <c r="C6" s="5" t="n">
        <v>-118</v>
      </c>
    </row>
    <row r="7" spans="1:3">
      <c r="A7" s="4" t="s">
        <v>71</v>
      </c>
      <c r="B7" s="6" t="n">
        <v>2557</v>
      </c>
      <c r="C7" s="6" t="n">
        <v>2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8</v>
      </c>
      <c r="B1" s="2" t="s">
        <v>2</v>
      </c>
      <c r="C1" s="2" t="s">
        <v>32</v>
      </c>
    </row>
    <row r="2" spans="1:3">
      <c r="A2" s="3" t="s">
        <v>679</v>
      </c>
    </row>
    <row r="3" spans="1:3">
      <c r="A3" s="4" t="s">
        <v>680</v>
      </c>
      <c r="B3" s="6" t="n">
        <v>15680</v>
      </c>
      <c r="C3" s="6" t="n">
        <v>14687</v>
      </c>
    </row>
    <row r="4" spans="1:3">
      <c r="A4" s="4" t="s">
        <v>681</v>
      </c>
      <c r="B4" s="5" t="n">
        <v>-7003</v>
      </c>
      <c r="C4" s="5" t="n">
        <v>-6458</v>
      </c>
    </row>
    <row r="5" spans="1:3">
      <c r="A5" s="4" t="s">
        <v>74</v>
      </c>
      <c r="B5" s="5" t="n">
        <v>8677</v>
      </c>
      <c r="C5" s="5" t="n">
        <v>8229</v>
      </c>
    </row>
    <row r="6" spans="1:3">
      <c r="A6" s="4" t="s">
        <v>682</v>
      </c>
    </row>
    <row r="7" spans="1:3">
      <c r="A7" s="3" t="s">
        <v>679</v>
      </c>
    </row>
    <row r="8" spans="1:3">
      <c r="A8" s="4" t="s">
        <v>680</v>
      </c>
      <c r="B8" s="5" t="n">
        <v>458</v>
      </c>
      <c r="C8" s="5" t="n">
        <v>471</v>
      </c>
    </row>
    <row r="9" spans="1:3">
      <c r="A9" s="4" t="s">
        <v>683</v>
      </c>
    </row>
    <row r="10" spans="1:3">
      <c r="A10" s="3" t="s">
        <v>679</v>
      </c>
    </row>
    <row r="11" spans="1:3">
      <c r="A11" s="4" t="s">
        <v>680</v>
      </c>
      <c r="B11" s="5" t="n">
        <v>2979</v>
      </c>
      <c r="C11" s="5" t="n">
        <v>2801</v>
      </c>
    </row>
    <row r="12" spans="1:3">
      <c r="A12" s="4" t="s">
        <v>684</v>
      </c>
    </row>
    <row r="13" spans="1:3">
      <c r="A13" s="3" t="s">
        <v>679</v>
      </c>
    </row>
    <row r="14" spans="1:3">
      <c r="A14" s="4" t="s">
        <v>680</v>
      </c>
      <c r="B14" s="5" t="n">
        <v>11195</v>
      </c>
      <c r="C14" s="5" t="n">
        <v>10302</v>
      </c>
    </row>
    <row r="15" spans="1:3">
      <c r="A15" s="4" t="s">
        <v>685</v>
      </c>
    </row>
    <row r="16" spans="1:3">
      <c r="A16" s="3" t="s">
        <v>679</v>
      </c>
    </row>
    <row r="17" spans="1:3">
      <c r="A17" s="4" t="s">
        <v>680</v>
      </c>
      <c r="B17" s="6" t="n">
        <v>1048</v>
      </c>
      <c r="C17" s="6" t="n">
        <v>1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79</v>
      </c>
    </row>
    <row r="4" spans="1:4">
      <c r="A4" s="4" t="s">
        <v>149</v>
      </c>
      <c r="B4" s="6" t="n">
        <v>1014</v>
      </c>
      <c r="C4" s="6" t="n">
        <v>1224</v>
      </c>
      <c r="D4" s="6" t="n">
        <v>1514</v>
      </c>
    </row>
    <row r="5" spans="1:4">
      <c r="A5" s="4" t="s">
        <v>687</v>
      </c>
      <c r="B5" s="5" t="n">
        <v>357</v>
      </c>
      <c r="C5" s="5" t="n">
        <v>343</v>
      </c>
      <c r="D5" s="5" t="n">
        <v>322</v>
      </c>
    </row>
    <row r="6" spans="1:4">
      <c r="A6" s="4" t="s">
        <v>138</v>
      </c>
      <c r="B6" s="5" t="n">
        <v>334</v>
      </c>
      <c r="C6" s="5" t="n">
        <v>446</v>
      </c>
      <c r="D6" s="5" t="n">
        <v>345</v>
      </c>
    </row>
    <row r="7" spans="1:4">
      <c r="A7" s="4" t="s">
        <v>186</v>
      </c>
    </row>
    <row r="8" spans="1:4">
      <c r="A8" s="3" t="s">
        <v>679</v>
      </c>
    </row>
    <row r="9" spans="1:4">
      <c r="A9" s="4" t="s">
        <v>138</v>
      </c>
      <c r="B9" s="6" t="n">
        <v>206</v>
      </c>
      <c r="C9" s="6" t="n">
        <v>301</v>
      </c>
      <c r="D9" s="6" t="n">
        <v>2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6" t="n">
        <v>334</v>
      </c>
      <c r="C4" s="6" t="n">
        <v>446</v>
      </c>
      <c r="D4" s="6" t="n">
        <v>345</v>
      </c>
    </row>
    <row r="5" spans="1:4">
      <c r="A5" s="4" t="s">
        <v>186</v>
      </c>
    </row>
    <row r="6" spans="1:4">
      <c r="A6" s="3" t="s">
        <v>689</v>
      </c>
    </row>
    <row r="7" spans="1:4">
      <c r="A7" s="4" t="s">
        <v>690</v>
      </c>
      <c r="B7" s="5" t="n">
        <v>206</v>
      </c>
      <c r="C7" s="5" t="n">
        <v>301</v>
      </c>
      <c r="D7" s="5" t="n">
        <v>264</v>
      </c>
    </row>
    <row r="8" spans="1:4">
      <c r="A8" s="4" t="s">
        <v>691</v>
      </c>
    </row>
    <row r="9" spans="1:4">
      <c r="A9" s="3" t="s">
        <v>689</v>
      </c>
    </row>
    <row r="10" spans="1:4">
      <c r="A10" s="4" t="s">
        <v>690</v>
      </c>
      <c r="B10" s="5" t="n">
        <v>36</v>
      </c>
      <c r="C10" s="5" t="n">
        <v>22</v>
      </c>
      <c r="D10" s="5" t="n">
        <v>46</v>
      </c>
    </row>
    <row r="11" spans="1:4">
      <c r="A11" s="4" t="s">
        <v>692</v>
      </c>
    </row>
    <row r="12" spans="1:4">
      <c r="A12" s="3" t="s">
        <v>689</v>
      </c>
    </row>
    <row r="13" spans="1:4">
      <c r="A13" s="4" t="s">
        <v>690</v>
      </c>
      <c r="B13" s="5" t="n">
        <v>81</v>
      </c>
      <c r="C13" s="5" t="n">
        <v>44</v>
      </c>
      <c r="D13" s="5" t="n">
        <v>88</v>
      </c>
    </row>
    <row r="14" spans="1:4">
      <c r="A14" s="4" t="s">
        <v>693</v>
      </c>
    </row>
    <row r="15" spans="1:4">
      <c r="A15" s="3" t="s">
        <v>689</v>
      </c>
    </row>
    <row r="16" spans="1:4">
      <c r="A16" s="4" t="s">
        <v>690</v>
      </c>
      <c r="B16" s="5" t="n">
        <v>58</v>
      </c>
      <c r="C16" s="5" t="n">
        <v>122</v>
      </c>
      <c r="D16" s="5" t="n">
        <v>65</v>
      </c>
    </row>
    <row r="17" spans="1:4">
      <c r="A17" s="4" t="s">
        <v>694</v>
      </c>
    </row>
    <row r="18" spans="1:4">
      <c r="A18" s="3" t="s">
        <v>689</v>
      </c>
    </row>
    <row r="19" spans="1:4">
      <c r="A19" s="4" t="s">
        <v>690</v>
      </c>
      <c r="B19" s="5" t="n">
        <v>30</v>
      </c>
      <c r="C19" s="5" t="n">
        <v>111</v>
      </c>
      <c r="D19" s="5" t="n">
        <v>65</v>
      </c>
    </row>
    <row r="20" spans="1:4">
      <c r="A20" s="4" t="s">
        <v>695</v>
      </c>
    </row>
    <row r="21" spans="1:4">
      <c r="A21" s="3" t="s">
        <v>689</v>
      </c>
    </row>
    <row r="22" spans="1:4">
      <c r="A22" s="4" t="s">
        <v>690</v>
      </c>
      <c r="B22" s="6" t="n">
        <v>1</v>
      </c>
      <c r="C22" s="6" t="n">
        <v>2</v>
      </c>
      <c r="D2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96</v>
      </c>
      <c r="B1" s="2" t="s">
        <v>2</v>
      </c>
      <c r="C1" s="2" t="s">
        <v>32</v>
      </c>
      <c r="D1" s="2" t="s">
        <v>33</v>
      </c>
    </row>
    <row r="2" spans="1:4">
      <c r="A2" s="3" t="s">
        <v>697</v>
      </c>
    </row>
    <row r="3" spans="1:4">
      <c r="A3" s="4" t="s">
        <v>75</v>
      </c>
      <c r="B3" s="6" t="n">
        <v>21085</v>
      </c>
      <c r="C3" s="6" t="n">
        <v>20276</v>
      </c>
      <c r="D3" s="6" t="n">
        <v>20664</v>
      </c>
    </row>
    <row r="4" spans="1:4">
      <c r="A4" s="4" t="s">
        <v>525</v>
      </c>
    </row>
    <row r="5" spans="1:4">
      <c r="A5" s="3" t="s">
        <v>697</v>
      </c>
    </row>
    <row r="6" spans="1:4">
      <c r="A6" s="4" t="s">
        <v>75</v>
      </c>
      <c r="B6" s="5" t="n">
        <v>901</v>
      </c>
      <c r="C6" s="5" t="n">
        <v>897</v>
      </c>
    </row>
    <row r="7" spans="1:4">
      <c r="A7" s="4" t="s">
        <v>527</v>
      </c>
    </row>
    <row r="8" spans="1:4">
      <c r="A8" s="3" t="s">
        <v>697</v>
      </c>
    </row>
    <row r="9" spans="1:4">
      <c r="A9" s="4" t="s">
        <v>75</v>
      </c>
      <c r="B9" s="5" t="n">
        <v>3371</v>
      </c>
      <c r="C9" s="5" t="n">
        <v>3324</v>
      </c>
    </row>
    <row r="10" spans="1:4">
      <c r="A10" s="4" t="s">
        <v>520</v>
      </c>
    </row>
    <row r="11" spans="1:4">
      <c r="A11" s="3" t="s">
        <v>697</v>
      </c>
    </row>
    <row r="12" spans="1:4">
      <c r="A12" s="4" t="s">
        <v>75</v>
      </c>
      <c r="B12" s="5" t="n">
        <v>7880</v>
      </c>
      <c r="C12" s="5" t="n">
        <v>7170</v>
      </c>
    </row>
    <row r="13" spans="1:4">
      <c r="A13" s="4" t="s">
        <v>523</v>
      </c>
    </row>
    <row r="14" spans="1:4">
      <c r="A14" s="3" t="s">
        <v>697</v>
      </c>
    </row>
    <row r="15" spans="1:4">
      <c r="A15" s="4" t="s">
        <v>75</v>
      </c>
      <c r="B15" s="6" t="n">
        <v>8933</v>
      </c>
      <c r="C15" s="6" t="n">
        <v>88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98</v>
      </c>
      <c r="B1" s="2" t="s">
        <v>2</v>
      </c>
      <c r="C1" s="2" t="s">
        <v>32</v>
      </c>
      <c r="D1" s="2" t="s">
        <v>33</v>
      </c>
    </row>
    <row r="2" spans="1:4">
      <c r="A2" s="3" t="s">
        <v>699</v>
      </c>
    </row>
    <row r="3" spans="1:4">
      <c r="A3" s="4" t="s">
        <v>700</v>
      </c>
      <c r="B3" s="6" t="n">
        <v>17671</v>
      </c>
      <c r="C3" s="6" t="n">
        <v>17004</v>
      </c>
    </row>
    <row r="4" spans="1:4">
      <c r="A4" s="4" t="s">
        <v>701</v>
      </c>
      <c r="B4" s="5" t="n">
        <v>2386</v>
      </c>
      <c r="C4" s="5" t="n">
        <v>2315</v>
      </c>
    </row>
    <row r="5" spans="1:4">
      <c r="A5" s="4" t="s">
        <v>702</v>
      </c>
      <c r="B5" s="5" t="n">
        <v>20057</v>
      </c>
      <c r="C5" s="5" t="n">
        <v>19319</v>
      </c>
      <c r="D5" s="6" t="n">
        <v>19847</v>
      </c>
    </row>
    <row r="6" spans="1:4">
      <c r="A6" s="4" t="s">
        <v>703</v>
      </c>
      <c r="B6" s="5" t="n">
        <v>-1418</v>
      </c>
      <c r="C6" s="5" t="n">
        <v>-1218</v>
      </c>
    </row>
    <row r="7" spans="1:4">
      <c r="A7" s="4" t="s">
        <v>76</v>
      </c>
      <c r="B7" s="6" t="n">
        <v>18639</v>
      </c>
      <c r="C7" s="6" t="n">
        <v>18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704</v>
      </c>
      <c r="B1" s="2" t="s">
        <v>389</v>
      </c>
      <c r="C1" s="2" t="s">
        <v>1</v>
      </c>
    </row>
    <row r="2" spans="1:6">
      <c r="B2" s="2" t="s">
        <v>705</v>
      </c>
      <c r="C2" s="2" t="s">
        <v>490</v>
      </c>
      <c r="D2" s="2" t="s">
        <v>395</v>
      </c>
      <c r="E2" s="2" t="s">
        <v>399</v>
      </c>
      <c r="F2" s="2" t="s">
        <v>472</v>
      </c>
    </row>
    <row r="3" spans="1:6">
      <c r="A3" s="3" t="s">
        <v>706</v>
      </c>
    </row>
    <row r="4" spans="1:6">
      <c r="A4" s="4" t="s">
        <v>707</v>
      </c>
      <c r="C4" s="6" t="n">
        <v>178000000</v>
      </c>
      <c r="D4" s="6" t="n">
        <v>176000000</v>
      </c>
      <c r="E4" s="6" t="n">
        <v>181000000</v>
      </c>
    </row>
    <row r="5" spans="1:6">
      <c r="A5" s="4" t="s">
        <v>708</v>
      </c>
      <c r="C5" s="5" t="n">
        <v>175000000</v>
      </c>
    </row>
    <row r="6" spans="1:6">
      <c r="A6" s="4" t="s">
        <v>709</v>
      </c>
      <c r="C6" s="5" t="n">
        <v>175000000</v>
      </c>
    </row>
    <row r="7" spans="1:6">
      <c r="A7" s="4" t="s">
        <v>710</v>
      </c>
      <c r="C7" s="5" t="n">
        <v>175000000</v>
      </c>
    </row>
    <row r="8" spans="1:6">
      <c r="A8" s="4" t="s">
        <v>711</v>
      </c>
      <c r="C8" s="5" t="n">
        <v>85000000</v>
      </c>
    </row>
    <row r="9" spans="1:6">
      <c r="A9" s="4" t="s">
        <v>712</v>
      </c>
      <c r="C9" s="5" t="n">
        <v>85000000</v>
      </c>
    </row>
    <row r="10" spans="1:6">
      <c r="A10" s="4" t="s">
        <v>713</v>
      </c>
      <c r="C10" s="5" t="n">
        <v>114000000</v>
      </c>
      <c r="D10" s="5" t="n">
        <v>4000000</v>
      </c>
    </row>
    <row r="11" spans="1:6">
      <c r="A11" s="4" t="s">
        <v>714</v>
      </c>
      <c r="C11" s="5" t="n">
        <v>100000000</v>
      </c>
      <c r="D11" s="5" t="n">
        <v>8000000</v>
      </c>
    </row>
    <row r="12" spans="1:6">
      <c r="A12" s="4" t="s">
        <v>715</v>
      </c>
      <c r="C12" s="5" t="n">
        <v>15000000</v>
      </c>
    </row>
    <row r="13" spans="1:6">
      <c r="A13" s="4" t="s">
        <v>716</v>
      </c>
      <c r="C13" s="5" t="n">
        <v>7000000</v>
      </c>
    </row>
    <row r="14" spans="1:6">
      <c r="A14" s="4" t="s">
        <v>511</v>
      </c>
      <c r="C14" s="5" t="n">
        <v>21085000000</v>
      </c>
      <c r="D14" s="5" t="n">
        <v>20276000000</v>
      </c>
      <c r="E14" s="5" t="n">
        <v>20664000000</v>
      </c>
    </row>
    <row r="15" spans="1:6">
      <c r="A15" s="4" t="s">
        <v>509</v>
      </c>
      <c r="C15" s="5" t="n">
        <v>109000000</v>
      </c>
      <c r="D15" s="5" t="n">
        <v>137000000</v>
      </c>
      <c r="E15" s="5" t="n">
        <v>83000000</v>
      </c>
    </row>
    <row r="16" spans="1:6">
      <c r="A16" s="4" t="s">
        <v>717</v>
      </c>
      <c r="C16" s="5" t="n">
        <v>0</v>
      </c>
      <c r="D16" s="5" t="n">
        <v>0</v>
      </c>
      <c r="E16" s="5" t="n">
        <v>0</v>
      </c>
    </row>
    <row r="17" spans="1:6">
      <c r="A17" s="4" t="s">
        <v>718</v>
      </c>
      <c r="B17" s="5" t="n">
        <v>5</v>
      </c>
    </row>
    <row r="18" spans="1:6">
      <c r="A18" s="4" t="s">
        <v>719</v>
      </c>
      <c r="B18" s="5" t="n">
        <v>13</v>
      </c>
    </row>
    <row r="19" spans="1:6">
      <c r="A19" s="4" t="s">
        <v>720</v>
      </c>
      <c r="C19" s="5" t="n">
        <v>17671000000</v>
      </c>
      <c r="D19" s="5" t="n">
        <v>17004000000</v>
      </c>
    </row>
    <row r="20" spans="1:6">
      <c r="A20" s="4" t="s">
        <v>540</v>
      </c>
    </row>
    <row r="21" spans="1:6">
      <c r="A21" s="3" t="s">
        <v>706</v>
      </c>
    </row>
    <row r="22" spans="1:6">
      <c r="A22" s="4" t="s">
        <v>715</v>
      </c>
      <c r="D22" s="5" t="n">
        <v>76000000</v>
      </c>
    </row>
    <row r="23" spans="1:6">
      <c r="A23" s="4" t="s">
        <v>511</v>
      </c>
      <c r="D23" s="5" t="n">
        <v>385000000</v>
      </c>
      <c r="F23" s="6" t="n">
        <v>173000000</v>
      </c>
    </row>
    <row r="24" spans="1:6">
      <c r="A24" s="4" t="s">
        <v>523</v>
      </c>
    </row>
    <row r="25" spans="1:6">
      <c r="A25" s="3" t="s">
        <v>706</v>
      </c>
    </row>
    <row r="26" spans="1:6">
      <c r="A26" s="4" t="s">
        <v>511</v>
      </c>
      <c r="C26" s="5" t="n">
        <v>8933000000</v>
      </c>
      <c r="D26" s="5" t="n">
        <v>8885000000</v>
      </c>
    </row>
    <row r="27" spans="1:6">
      <c r="A27" s="4" t="s">
        <v>509</v>
      </c>
      <c r="C27" s="5" t="n">
        <v>1000000</v>
      </c>
    </row>
    <row r="28" spans="1:6">
      <c r="A28" s="4" t="s">
        <v>520</v>
      </c>
    </row>
    <row r="29" spans="1:6">
      <c r="A29" s="3" t="s">
        <v>706</v>
      </c>
    </row>
    <row r="30" spans="1:6">
      <c r="A30" s="4" t="s">
        <v>511</v>
      </c>
      <c r="C30" s="5" t="n">
        <v>7880000000</v>
      </c>
      <c r="D30" s="5" t="n">
        <v>7170000000</v>
      </c>
    </row>
    <row r="31" spans="1:6">
      <c r="A31" s="4" t="s">
        <v>527</v>
      </c>
    </row>
    <row r="32" spans="1:6">
      <c r="A32" s="3" t="s">
        <v>706</v>
      </c>
    </row>
    <row r="33" spans="1:6">
      <c r="A33" s="4" t="s">
        <v>511</v>
      </c>
      <c r="C33" s="5" t="n">
        <v>3371000000</v>
      </c>
      <c r="D33" s="5" t="n">
        <v>3324000000</v>
      </c>
    </row>
    <row r="34" spans="1:6">
      <c r="A34" s="4" t="s">
        <v>721</v>
      </c>
    </row>
    <row r="35" spans="1:6">
      <c r="A35" s="3" t="s">
        <v>706</v>
      </c>
    </row>
    <row r="36" spans="1:6">
      <c r="A36" s="4" t="s">
        <v>713</v>
      </c>
      <c r="C36" s="5" t="n">
        <v>23000000</v>
      </c>
    </row>
    <row r="37" spans="1:6">
      <c r="A37" s="4" t="s">
        <v>714</v>
      </c>
      <c r="C37" s="5" t="n">
        <v>62000000</v>
      </c>
    </row>
    <row r="38" spans="1:6">
      <c r="A38" s="4" t="s">
        <v>552</v>
      </c>
    </row>
    <row r="39" spans="1:6">
      <c r="A39" s="3" t="s">
        <v>706</v>
      </c>
    </row>
    <row r="40" spans="1:6">
      <c r="A40" s="4" t="s">
        <v>722</v>
      </c>
      <c r="D40" s="5" t="n">
        <v>25000000</v>
      </c>
    </row>
    <row r="41" spans="1:6">
      <c r="A41" s="4" t="s">
        <v>723</v>
      </c>
      <c r="D41" s="5" t="n">
        <v>61000000</v>
      </c>
    </row>
    <row r="42" spans="1:6">
      <c r="A42" s="4" t="s">
        <v>533</v>
      </c>
    </row>
    <row r="43" spans="1:6">
      <c r="A43" s="3" t="s">
        <v>706</v>
      </c>
    </row>
    <row r="44" spans="1:6">
      <c r="A44" s="4" t="s">
        <v>509</v>
      </c>
      <c r="B44" s="6" t="n">
        <v>70000000</v>
      </c>
      <c r="C44" s="5" t="n">
        <v>70000000</v>
      </c>
      <c r="D44" s="5" t="n">
        <v>98000000</v>
      </c>
      <c r="E44" s="5" t="n">
        <v>71000000</v>
      </c>
    </row>
    <row r="45" spans="1:6">
      <c r="A45" s="4" t="s">
        <v>535</v>
      </c>
    </row>
    <row r="46" spans="1:6">
      <c r="A46" s="3" t="s">
        <v>706</v>
      </c>
    </row>
    <row r="47" spans="1:6">
      <c r="A47" s="4" t="s">
        <v>509</v>
      </c>
      <c r="C47" s="5" t="n">
        <v>38000000</v>
      </c>
      <c r="D47" s="5" t="n">
        <v>19000000</v>
      </c>
    </row>
    <row r="48" spans="1:6">
      <c r="A48" s="4" t="s">
        <v>534</v>
      </c>
    </row>
    <row r="49" spans="1:6">
      <c r="A49" s="3" t="s">
        <v>706</v>
      </c>
    </row>
    <row r="50" spans="1:6">
      <c r="A50" s="4" t="s">
        <v>509</v>
      </c>
      <c r="D50" s="5" t="n">
        <v>19000000</v>
      </c>
    </row>
    <row r="51" spans="1:6">
      <c r="A51" s="4" t="s">
        <v>536</v>
      </c>
    </row>
    <row r="52" spans="1:6">
      <c r="A52" s="3" t="s">
        <v>706</v>
      </c>
    </row>
    <row r="53" spans="1:6">
      <c r="A53" s="4" t="s">
        <v>509</v>
      </c>
      <c r="D53" s="5" t="n">
        <v>19000000</v>
      </c>
    </row>
    <row r="54" spans="1:6">
      <c r="A54" s="4" t="s">
        <v>724</v>
      </c>
    </row>
    <row r="55" spans="1:6">
      <c r="A55" s="3" t="s">
        <v>706</v>
      </c>
    </row>
    <row r="56" spans="1:6">
      <c r="A56" s="4" t="s">
        <v>509</v>
      </c>
      <c r="E56" s="6" t="n">
        <v>12000000</v>
      </c>
    </row>
    <row r="57" spans="1:6">
      <c r="A57" s="4" t="s">
        <v>725</v>
      </c>
    </row>
    <row r="58" spans="1:6">
      <c r="A58" s="3" t="s">
        <v>706</v>
      </c>
    </row>
    <row r="59" spans="1:6">
      <c r="A59" s="4" t="s">
        <v>720</v>
      </c>
      <c r="B59" s="6" t="n">
        <v>963000000</v>
      </c>
    </row>
    <row r="60" spans="1:6">
      <c r="A60" s="4" t="s">
        <v>669</v>
      </c>
    </row>
    <row r="61" spans="1:6">
      <c r="A61" s="3" t="s">
        <v>706</v>
      </c>
    </row>
    <row r="62" spans="1:6">
      <c r="A62" s="4" t="s">
        <v>726</v>
      </c>
      <c r="C62" s="5" t="n">
        <v>14000000</v>
      </c>
    </row>
    <row r="63" spans="1:6">
      <c r="A63" s="4" t="s">
        <v>727</v>
      </c>
    </row>
    <row r="64" spans="1:6">
      <c r="A64" s="3" t="s">
        <v>706</v>
      </c>
    </row>
    <row r="65" spans="1:6">
      <c r="A65" s="4" t="s">
        <v>580</v>
      </c>
      <c r="C65" s="5" t="n">
        <v>5000000</v>
      </c>
    </row>
    <row r="66" spans="1:6">
      <c r="A66" s="4" t="s">
        <v>726</v>
      </c>
      <c r="C66" s="5" t="n">
        <v>24000000</v>
      </c>
    </row>
    <row r="67" spans="1:6">
      <c r="A67" s="4" t="s">
        <v>728</v>
      </c>
    </row>
    <row r="68" spans="1:6">
      <c r="A68" s="3" t="s">
        <v>706</v>
      </c>
    </row>
    <row r="69" spans="1:6">
      <c r="A69" s="4" t="s">
        <v>509</v>
      </c>
      <c r="D69" s="5" t="n">
        <v>20000000</v>
      </c>
    </row>
    <row r="70" spans="1:6">
      <c r="A70" s="4" t="s">
        <v>729</v>
      </c>
    </row>
    <row r="71" spans="1:6">
      <c r="A71" s="3" t="s">
        <v>706</v>
      </c>
    </row>
    <row r="72" spans="1:6">
      <c r="A72" s="4" t="s">
        <v>713</v>
      </c>
      <c r="C72" s="6" t="n">
        <v>86000000</v>
      </c>
    </row>
    <row r="73" spans="1:6">
      <c r="A73" s="4" t="s">
        <v>730</v>
      </c>
    </row>
    <row r="74" spans="1:6">
      <c r="A74" s="3" t="s">
        <v>706</v>
      </c>
    </row>
    <row r="75" spans="1:6">
      <c r="A75" s="4" t="s">
        <v>726</v>
      </c>
      <c r="D75" s="5" t="n">
        <v>8000000</v>
      </c>
    </row>
    <row r="76" spans="1:6">
      <c r="A76" s="4" t="s">
        <v>731</v>
      </c>
    </row>
    <row r="77" spans="1:6">
      <c r="A77" s="3" t="s">
        <v>706</v>
      </c>
    </row>
    <row r="78" spans="1:6">
      <c r="A78" s="4" t="s">
        <v>580</v>
      </c>
      <c r="D78" s="6" t="n">
        <v>4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732</v>
      </c>
      <c r="B1" s="2" t="s">
        <v>1</v>
      </c>
    </row>
    <row r="2" spans="1:4">
      <c r="B2" s="2" t="s">
        <v>2</v>
      </c>
      <c r="C2" s="2" t="s">
        <v>32</v>
      </c>
      <c r="D2" s="2" t="s">
        <v>33</v>
      </c>
    </row>
    <row r="3" spans="1:4">
      <c r="A3" s="3" t="s">
        <v>733</v>
      </c>
    </row>
    <row r="4" spans="1:4">
      <c r="A4" s="4" t="s">
        <v>734</v>
      </c>
      <c r="B4" s="6" t="n">
        <v>20276000000</v>
      </c>
      <c r="C4" s="6" t="n">
        <v>20664000000</v>
      </c>
    </row>
    <row r="5" spans="1:4">
      <c r="A5" s="4" t="s">
        <v>735</v>
      </c>
      <c r="B5" s="5" t="n">
        <v>909000000</v>
      </c>
      <c r="C5" s="5" t="n">
        <v>-464000000</v>
      </c>
    </row>
    <row r="6" spans="1:4">
      <c r="A6" s="4" t="s">
        <v>713</v>
      </c>
      <c r="B6" s="5" t="n">
        <v>-114000000</v>
      </c>
      <c r="C6" s="5" t="n">
        <v>-4000000</v>
      </c>
    </row>
    <row r="7" spans="1:4">
      <c r="A7" s="4" t="s">
        <v>736</v>
      </c>
      <c r="B7" s="5" t="n">
        <v>15000000</v>
      </c>
      <c r="C7" s="5" t="n">
        <v>80000000</v>
      </c>
    </row>
    <row r="8" spans="1:4">
      <c r="A8" s="4" t="s">
        <v>737</v>
      </c>
      <c r="B8" s="5" t="n">
        <v>0</v>
      </c>
      <c r="C8" s="5" t="n">
        <v>0</v>
      </c>
      <c r="D8" s="6" t="n">
        <v>0</v>
      </c>
    </row>
    <row r="9" spans="1:4">
      <c r="A9" s="4" t="s">
        <v>738</v>
      </c>
      <c r="B9" s="5" t="n">
        <v>-1000000</v>
      </c>
      <c r="C9" s="5" t="n">
        <v>0</v>
      </c>
    </row>
    <row r="10" spans="1:4">
      <c r="A10" s="4" t="s">
        <v>739</v>
      </c>
      <c r="B10" s="5" t="n">
        <v>21085000000</v>
      </c>
      <c r="C10" s="5" t="n">
        <v>20276000000</v>
      </c>
      <c r="D10" s="5" t="n">
        <v>20664000000</v>
      </c>
    </row>
    <row r="11" spans="1:4">
      <c r="A11" s="4" t="s">
        <v>740</v>
      </c>
      <c r="B11" s="5" t="n">
        <v>19319000000</v>
      </c>
      <c r="C11" s="5" t="n">
        <v>19847000000</v>
      </c>
    </row>
    <row r="12" spans="1:4">
      <c r="A12" s="4" t="s">
        <v>741</v>
      </c>
      <c r="B12" s="5" t="n">
        <v>954000000</v>
      </c>
      <c r="C12" s="5" t="n">
        <v>-540000000</v>
      </c>
    </row>
    <row r="13" spans="1:4">
      <c r="A13" s="4" t="s">
        <v>714</v>
      </c>
      <c r="B13" s="5" t="n">
        <v>-100000000</v>
      </c>
      <c r="C13" s="5" t="n">
        <v>-8000000</v>
      </c>
    </row>
    <row r="14" spans="1:4">
      <c r="A14" s="4" t="s">
        <v>742</v>
      </c>
      <c r="B14" s="5" t="n">
        <v>-7000000</v>
      </c>
      <c r="C14" s="5" t="n">
        <v>158000000</v>
      </c>
    </row>
    <row r="15" spans="1:4">
      <c r="A15" s="4" t="s">
        <v>743</v>
      </c>
      <c r="B15" s="5" t="n">
        <v>-109000000</v>
      </c>
      <c r="C15" s="5" t="n">
        <v>-137000000</v>
      </c>
      <c r="D15" s="5" t="n">
        <v>-83000000</v>
      </c>
    </row>
    <row r="16" spans="1:4">
      <c r="A16" s="4" t="s">
        <v>744</v>
      </c>
      <c r="B16" s="5" t="n">
        <v>0</v>
      </c>
      <c r="C16" s="5" t="n">
        <v>-1000000</v>
      </c>
    </row>
    <row r="17" spans="1:4">
      <c r="A17" s="4" t="s">
        <v>745</v>
      </c>
      <c r="B17" s="6" t="n">
        <v>20057000000</v>
      </c>
      <c r="C17" s="6" t="n">
        <v>19319000000</v>
      </c>
      <c r="D17" s="6" t="n">
        <v>19847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s>
  <sheetData>
    <row r="1" spans="1:8">
      <c r="A1" s="1" t="s">
        <v>746</v>
      </c>
      <c r="B1" s="2" t="s">
        <v>747</v>
      </c>
      <c r="C1" s="2" t="s">
        <v>748</v>
      </c>
      <c r="D1" s="2" t="s">
        <v>2</v>
      </c>
      <c r="E1" s="2" t="s">
        <v>32</v>
      </c>
      <c r="F1" s="2" t="s">
        <v>33</v>
      </c>
      <c r="G1" s="2" t="s">
        <v>2</v>
      </c>
    </row>
    <row r="2" spans="1:8">
      <c r="A2" s="3" t="s">
        <v>749</v>
      </c>
    </row>
    <row r="3" spans="1:8">
      <c r="A3" s="4" t="s">
        <v>149</v>
      </c>
      <c r="D3" s="6" t="n">
        <v>1014</v>
      </c>
      <c r="E3" s="6" t="n">
        <v>1224</v>
      </c>
      <c r="F3" s="6" t="n">
        <v>1514</v>
      </c>
    </row>
    <row r="4" spans="1:8">
      <c r="A4" s="4" t="s">
        <v>186</v>
      </c>
    </row>
    <row r="5" spans="1:8">
      <c r="A5" s="3" t="s">
        <v>749</v>
      </c>
    </row>
    <row r="6" spans="1:8">
      <c r="A6" s="4" t="s">
        <v>750</v>
      </c>
      <c r="B6" s="6" t="n">
        <v>5700</v>
      </c>
    </row>
    <row r="7" spans="1:8">
      <c r="A7" s="4" t="s">
        <v>751</v>
      </c>
      <c r="B7" s="5" t="n">
        <v>600</v>
      </c>
    </row>
    <row r="8" spans="1:8">
      <c r="A8" s="4" t="s">
        <v>752</v>
      </c>
      <c r="D8" s="5" t="n">
        <v>792</v>
      </c>
      <c r="E8" s="5" t="n">
        <v>1086</v>
      </c>
      <c r="F8" s="5" t="n">
        <v>1002</v>
      </c>
      <c r="G8" s="6" t="n">
        <v>3261</v>
      </c>
      <c r="H8" s="4" t="s">
        <v>35</v>
      </c>
    </row>
    <row r="9" spans="1:8">
      <c r="A9" s="4" t="s">
        <v>753</v>
      </c>
      <c r="D9" s="5" t="n">
        <v>535</v>
      </c>
      <c r="E9" s="5" t="n">
        <v>714</v>
      </c>
      <c r="F9" s="5" t="n">
        <v>711</v>
      </c>
      <c r="G9" s="5" t="n">
        <v>2234</v>
      </c>
      <c r="H9" s="4" t="s">
        <v>35</v>
      </c>
    </row>
    <row r="10" spans="1:8">
      <c r="A10" s="4" t="s">
        <v>754</v>
      </c>
      <c r="D10" s="5" t="n">
        <v>347</v>
      </c>
      <c r="E10" s="5" t="n">
        <v>315</v>
      </c>
    </row>
    <row r="11" spans="1:8">
      <c r="A11" s="4" t="s">
        <v>755</v>
      </c>
      <c r="D11" s="5" t="n">
        <v>215</v>
      </c>
      <c r="E11" s="5" t="n">
        <v>321</v>
      </c>
    </row>
    <row r="12" spans="1:8">
      <c r="A12" s="4" t="s">
        <v>756</v>
      </c>
      <c r="D12" s="5" t="n">
        <v>464</v>
      </c>
      <c r="E12" s="5" t="n">
        <v>464</v>
      </c>
      <c r="F12" s="5" t="n">
        <v>395</v>
      </c>
      <c r="G12" s="5" t="n">
        <v>464</v>
      </c>
    </row>
    <row r="13" spans="1:8">
      <c r="A13" s="4" t="s">
        <v>757</v>
      </c>
      <c r="D13" s="5" t="n">
        <v>257</v>
      </c>
      <c r="E13" s="5" t="n">
        <v>372</v>
      </c>
      <c r="F13" s="5" t="n">
        <v>291</v>
      </c>
      <c r="G13" s="5" t="n">
        <v>1027</v>
      </c>
      <c r="H13" s="4" t="s">
        <v>35</v>
      </c>
    </row>
    <row r="14" spans="1:8">
      <c r="A14" s="4" t="s">
        <v>758</v>
      </c>
    </row>
    <row r="15" spans="1:8">
      <c r="A15" s="3" t="s">
        <v>749</v>
      </c>
    </row>
    <row r="16" spans="1:8">
      <c r="A16" s="4" t="s">
        <v>149</v>
      </c>
      <c r="B16" s="5" t="n">
        <v>1600</v>
      </c>
      <c r="C16" s="6" t="n">
        <v>2200</v>
      </c>
    </row>
    <row r="17" spans="1:8">
      <c r="A17" s="4" t="s">
        <v>759</v>
      </c>
    </row>
    <row r="18" spans="1:8">
      <c r="A18" s="3" t="s">
        <v>749</v>
      </c>
    </row>
    <row r="19" spans="1:8">
      <c r="A19" s="4" t="s">
        <v>750</v>
      </c>
      <c r="B19" s="5" t="n">
        <v>4100</v>
      </c>
      <c r="C19" s="6" t="n">
        <v>3500</v>
      </c>
    </row>
    <row r="20" spans="1:8">
      <c r="A20" s="4" t="s">
        <v>760</v>
      </c>
    </row>
    <row r="21" spans="1:8">
      <c r="A21" s="3" t="s">
        <v>749</v>
      </c>
    </row>
    <row r="22" spans="1:8">
      <c r="A22" s="4" t="s">
        <v>750</v>
      </c>
      <c r="B22" s="5" t="n">
        <v>3100</v>
      </c>
    </row>
    <row r="23" spans="1:8">
      <c r="A23" s="4" t="s">
        <v>761</v>
      </c>
    </row>
    <row r="24" spans="1:8">
      <c r="A24" s="3" t="s">
        <v>749</v>
      </c>
    </row>
    <row r="25" spans="1:8">
      <c r="A25" s="4" t="s">
        <v>750</v>
      </c>
      <c r="B25" s="6" t="n">
        <v>1000</v>
      </c>
    </row>
    <row r="26" spans="1:8">
      <c r="A26" s="4" t="s">
        <v>762</v>
      </c>
    </row>
    <row r="27" spans="1:8">
      <c r="A27" s="3" t="s">
        <v>749</v>
      </c>
    </row>
    <row r="28" spans="1:8">
      <c r="A28" s="4" t="s">
        <v>757</v>
      </c>
      <c r="D28" s="5" t="n">
        <v>257</v>
      </c>
      <c r="E28" s="6" t="n">
        <v>372</v>
      </c>
      <c r="F28" s="6" t="n">
        <v>291</v>
      </c>
    </row>
    <row r="29" spans="1:8">
      <c r="A29" s="4" t="s">
        <v>763</v>
      </c>
    </row>
    <row r="30" spans="1:8">
      <c r="A30" s="3" t="s">
        <v>749</v>
      </c>
    </row>
    <row r="31" spans="1:8">
      <c r="A31" s="4" t="s">
        <v>756</v>
      </c>
      <c r="D31" s="5" t="n">
        <v>412</v>
      </c>
      <c r="G31" s="5" t="n">
        <v>412</v>
      </c>
    </row>
    <row r="32" spans="1:8">
      <c r="A32" s="4" t="s">
        <v>764</v>
      </c>
    </row>
    <row r="33" spans="1:8">
      <c r="A33" s="3" t="s">
        <v>749</v>
      </c>
    </row>
    <row r="34" spans="1:8">
      <c r="A34" s="4" t="s">
        <v>756</v>
      </c>
      <c r="D34" s="6" t="n">
        <v>52</v>
      </c>
      <c r="G34" s="6" t="n">
        <v>52</v>
      </c>
    </row>
    <row r="35" spans="1:8"/>
    <row r="36" spans="1:8">
      <c r="A36" s="4" t="s">
        <v>35</v>
      </c>
      <c r="B36" s="4" t="s">
        <v>765</v>
      </c>
    </row>
  </sheetData>
  <mergeCells count="3">
    <mergeCell ref="G1:H1"/>
    <mergeCell ref="A35:H35"/>
    <mergeCell ref="B36:H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s>
  <sheetData>
    <row r="1" spans="1:6">
      <c r="A1" s="1" t="s">
        <v>766</v>
      </c>
      <c r="B1" s="2" t="s">
        <v>1</v>
      </c>
      <c r="E1" s="2" t="s">
        <v>767</v>
      </c>
    </row>
    <row r="2" spans="1:6">
      <c r="B2" s="2" t="s">
        <v>2</v>
      </c>
      <c r="C2" s="2" t="s">
        <v>32</v>
      </c>
      <c r="D2" s="2" t="s">
        <v>33</v>
      </c>
      <c r="E2" s="2" t="s">
        <v>2</v>
      </c>
    </row>
    <row r="3" spans="1:6">
      <c r="A3" s="3" t="s">
        <v>749</v>
      </c>
    </row>
    <row r="4" spans="1:6">
      <c r="A4" s="4" t="s">
        <v>170</v>
      </c>
      <c r="B4" s="6" t="n">
        <v>464</v>
      </c>
      <c r="C4" s="6" t="n">
        <v>395</v>
      </c>
    </row>
    <row r="5" spans="1:6">
      <c r="A5" s="4" t="s">
        <v>768</v>
      </c>
      <c r="B5" s="5" t="n">
        <v>535</v>
      </c>
      <c r="C5" s="5" t="n">
        <v>714</v>
      </c>
      <c r="D5" s="6" t="n">
        <v>711</v>
      </c>
      <c r="E5" s="6" t="n">
        <v>2234</v>
      </c>
      <c r="F5" s="4" t="s">
        <v>35</v>
      </c>
    </row>
    <row r="6" spans="1:6">
      <c r="A6" s="4" t="s">
        <v>754</v>
      </c>
      <c r="B6" s="5" t="n">
        <v>-347</v>
      </c>
      <c r="C6" s="5" t="n">
        <v>-315</v>
      </c>
    </row>
    <row r="7" spans="1:6">
      <c r="A7" s="4" t="s">
        <v>769</v>
      </c>
      <c r="B7" s="5" t="n">
        <v>-215</v>
      </c>
      <c r="C7" s="5" t="n">
        <v>-321</v>
      </c>
    </row>
    <row r="8" spans="1:6">
      <c r="A8" s="4" t="s">
        <v>770</v>
      </c>
      <c r="B8" s="5" t="n">
        <v>27</v>
      </c>
      <c r="C8" s="5" t="n">
        <v>-9</v>
      </c>
    </row>
    <row r="9" spans="1:6">
      <c r="A9" s="4" t="s">
        <v>171</v>
      </c>
      <c r="B9" s="5" t="n">
        <v>464</v>
      </c>
      <c r="C9" s="5" t="n">
        <v>464</v>
      </c>
      <c r="D9" s="5" t="n">
        <v>395</v>
      </c>
      <c r="E9" s="5" t="n">
        <v>464</v>
      </c>
    </row>
    <row r="10" spans="1:6">
      <c r="A10" s="4" t="s">
        <v>771</v>
      </c>
    </row>
    <row r="11" spans="1:6">
      <c r="A11" s="3" t="s">
        <v>749</v>
      </c>
    </row>
    <row r="12" spans="1:6">
      <c r="A12" s="4" t="s">
        <v>170</v>
      </c>
      <c r="B12" s="5" t="n">
        <v>464</v>
      </c>
      <c r="C12" s="5" t="n">
        <v>395</v>
      </c>
    </row>
    <row r="13" spans="1:6">
      <c r="A13" s="4" t="s">
        <v>768</v>
      </c>
      <c r="B13" s="5" t="n">
        <v>323</v>
      </c>
      <c r="C13" s="5" t="n">
        <v>402</v>
      </c>
    </row>
    <row r="14" spans="1:6">
      <c r="A14" s="4" t="s">
        <v>754</v>
      </c>
      <c r="B14" s="5" t="n">
        <v>-347</v>
      </c>
      <c r="C14" s="5" t="n">
        <v>-315</v>
      </c>
    </row>
    <row r="15" spans="1:6">
      <c r="A15" s="4" t="s">
        <v>769</v>
      </c>
      <c r="B15" s="5" t="n">
        <v>-3</v>
      </c>
      <c r="C15" s="5" t="n">
        <v>-9</v>
      </c>
    </row>
    <row r="16" spans="1:6">
      <c r="A16" s="4" t="s">
        <v>770</v>
      </c>
      <c r="B16" s="5" t="n">
        <v>27</v>
      </c>
      <c r="C16" s="5" t="n">
        <v>-9</v>
      </c>
    </row>
    <row r="17" spans="1:6">
      <c r="A17" s="4" t="s">
        <v>171</v>
      </c>
      <c r="B17" s="5" t="n">
        <v>464</v>
      </c>
      <c r="C17" s="5" t="n">
        <v>464</v>
      </c>
      <c r="D17" s="5" t="n">
        <v>395</v>
      </c>
      <c r="E17" s="5" t="n">
        <v>464</v>
      </c>
    </row>
    <row r="18" spans="1:6">
      <c r="A18" s="4" t="s">
        <v>772</v>
      </c>
    </row>
    <row r="19" spans="1:6">
      <c r="A19" s="3" t="s">
        <v>749</v>
      </c>
    </row>
    <row r="20" spans="1:6">
      <c r="A20" s="4" t="s">
        <v>170</v>
      </c>
      <c r="B20" s="5" t="n">
        <v>0</v>
      </c>
      <c r="C20" s="5" t="n">
        <v>0</v>
      </c>
    </row>
    <row r="21" spans="1:6">
      <c r="A21" s="4" t="s">
        <v>768</v>
      </c>
      <c r="B21" s="5" t="n">
        <v>212</v>
      </c>
      <c r="C21" s="5" t="n">
        <v>312</v>
      </c>
    </row>
    <row r="22" spans="1:6">
      <c r="A22" s="4" t="s">
        <v>754</v>
      </c>
      <c r="B22" s="5" t="n">
        <v>0</v>
      </c>
      <c r="C22" s="5" t="n">
        <v>0</v>
      </c>
    </row>
    <row r="23" spans="1:6">
      <c r="A23" s="4" t="s">
        <v>769</v>
      </c>
      <c r="B23" s="5" t="n">
        <v>-212</v>
      </c>
      <c r="C23" s="5" t="n">
        <v>-312</v>
      </c>
    </row>
    <row r="24" spans="1:6">
      <c r="A24" s="4" t="s">
        <v>770</v>
      </c>
      <c r="B24" s="5" t="n">
        <v>0</v>
      </c>
      <c r="C24" s="5" t="n">
        <v>0</v>
      </c>
    </row>
    <row r="25" spans="1:6">
      <c r="A25" s="4" t="s">
        <v>171</v>
      </c>
      <c r="B25" s="6" t="n">
        <v>0</v>
      </c>
      <c r="C25" s="6" t="n">
        <v>0</v>
      </c>
      <c r="D25" s="6" t="n">
        <v>0</v>
      </c>
      <c r="E25" s="6" t="n">
        <v>0</v>
      </c>
    </row>
    <row r="26" spans="1:6"/>
    <row r="27" spans="1:6">
      <c r="A27" s="4" t="s">
        <v>35</v>
      </c>
      <c r="B27" s="4" t="s">
        <v>765</v>
      </c>
    </row>
  </sheetData>
  <mergeCells count="6">
    <mergeCell ref="A1:A2"/>
    <mergeCell ref="B1:D1"/>
    <mergeCell ref="E1:F1"/>
    <mergeCell ref="E2:F2"/>
    <mergeCell ref="A26:F26"/>
    <mergeCell ref="B27:F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8"/>
    <col customWidth="1" max="5" min="5" width="50"/>
    <col customWidth="1" max="6" min="6" width="15"/>
    <col customWidth="1" max="7" min="7" width="24"/>
  </cols>
  <sheetData>
    <row r="1" spans="1:7">
      <c r="A1" s="1" t="s">
        <v>114</v>
      </c>
      <c r="B1" s="2" t="s">
        <v>115</v>
      </c>
      <c r="C1" s="2" t="s">
        <v>116</v>
      </c>
      <c r="D1" s="2" t="s">
        <v>117</v>
      </c>
      <c r="E1" s="2" t="s">
        <v>118</v>
      </c>
      <c r="F1" s="2" t="s">
        <v>119</v>
      </c>
      <c r="G1" s="2" t="s">
        <v>120</v>
      </c>
    </row>
    <row r="2" spans="1:7">
      <c r="A2" s="4" t="s">
        <v>121</v>
      </c>
      <c r="B2" s="6" t="n">
        <v>27853</v>
      </c>
      <c r="C2" s="6" t="n">
        <v>31651</v>
      </c>
      <c r="D2" s="6" t="n">
        <v>14529</v>
      </c>
      <c r="E2" s="6" t="n">
        <v>-7318</v>
      </c>
      <c r="F2" s="6" t="n">
        <v>-11112</v>
      </c>
      <c r="G2" s="6" t="n">
        <v>103</v>
      </c>
    </row>
    <row r="3" spans="1:7">
      <c r="A3" s="3" t="s">
        <v>122</v>
      </c>
    </row>
    <row r="4" spans="1:7">
      <c r="A4" s="4" t="s">
        <v>49</v>
      </c>
      <c r="B4" s="5" t="n">
        <v>7291</v>
      </c>
      <c r="D4" s="5" t="n">
        <v>7267</v>
      </c>
      <c r="G4" s="5" t="n">
        <v>24</v>
      </c>
    </row>
    <row r="5" spans="1:7">
      <c r="A5" s="4" t="s">
        <v>123</v>
      </c>
      <c r="B5" s="5" t="n">
        <v>-2694</v>
      </c>
      <c r="E5" s="5" t="n">
        <v>-2668</v>
      </c>
      <c r="G5" s="5" t="n">
        <v>-26</v>
      </c>
    </row>
    <row r="6" spans="1:7">
      <c r="A6" s="4" t="s">
        <v>124</v>
      </c>
      <c r="B6" s="5" t="n">
        <v>311</v>
      </c>
      <c r="C6" s="5" t="n">
        <v>109</v>
      </c>
      <c r="D6" s="5" t="n">
        <v>-70</v>
      </c>
      <c r="F6" s="5" t="n">
        <v>272</v>
      </c>
    </row>
    <row r="7" spans="1:7">
      <c r="A7" s="4" t="s">
        <v>125</v>
      </c>
      <c r="B7" s="5" t="n">
        <v>-3622</v>
      </c>
      <c r="F7" s="5" t="n">
        <v>-3622</v>
      </c>
    </row>
    <row r="8" spans="1:7">
      <c r="A8" s="4" t="s">
        <v>126</v>
      </c>
      <c r="B8" s="5" t="n">
        <v>-1026</v>
      </c>
      <c r="D8" s="5" t="n">
        <v>-1026</v>
      </c>
    </row>
    <row r="9" spans="1:7">
      <c r="A9" s="4" t="s">
        <v>127</v>
      </c>
      <c r="B9" s="5" t="n">
        <v>-13</v>
      </c>
      <c r="G9" s="5" t="n">
        <v>-13</v>
      </c>
    </row>
    <row r="10" spans="1:7">
      <c r="A10" s="4" t="s">
        <v>128</v>
      </c>
      <c r="B10" s="5" t="n">
        <v>28100</v>
      </c>
      <c r="C10" s="5" t="n">
        <v>31760</v>
      </c>
      <c r="D10" s="5" t="n">
        <v>20700</v>
      </c>
      <c r="E10" s="5" t="n">
        <v>-9986</v>
      </c>
      <c r="F10" s="5" t="n">
        <v>-14462</v>
      </c>
      <c r="G10" s="5" t="n">
        <v>88</v>
      </c>
    </row>
    <row r="11" spans="1:7">
      <c r="A11" s="3" t="s">
        <v>122</v>
      </c>
    </row>
    <row r="12" spans="1:7">
      <c r="A12" s="4" t="s">
        <v>49</v>
      </c>
      <c r="B12" s="5" t="n">
        <v>1669</v>
      </c>
      <c r="D12" s="5" t="n">
        <v>1659</v>
      </c>
      <c r="G12" s="5" t="n">
        <v>10</v>
      </c>
    </row>
    <row r="13" spans="1:7">
      <c r="A13" s="4" t="s">
        <v>123</v>
      </c>
      <c r="B13" s="5" t="n">
        <v>-1153</v>
      </c>
      <c r="E13" s="5" t="n">
        <v>-1136</v>
      </c>
      <c r="G13" s="5" t="n">
        <v>-17</v>
      </c>
    </row>
    <row r="14" spans="1:7">
      <c r="A14" s="4" t="s">
        <v>124</v>
      </c>
      <c r="B14" s="5" t="n">
        <v>343</v>
      </c>
      <c r="C14" s="5" t="n">
        <v>87</v>
      </c>
      <c r="D14" s="5" t="n">
        <v>-94</v>
      </c>
      <c r="F14" s="5" t="n">
        <v>350</v>
      </c>
    </row>
    <row r="15" spans="1:7">
      <c r="A15" s="4" t="s">
        <v>125</v>
      </c>
      <c r="B15" s="5" t="n">
        <v>-2601</v>
      </c>
      <c r="F15" s="5" t="n">
        <v>-2601</v>
      </c>
    </row>
    <row r="16" spans="1:7">
      <c r="A16" s="4" t="s">
        <v>126</v>
      </c>
      <c r="B16" s="5" t="n">
        <v>-1116</v>
      </c>
      <c r="D16" s="5" t="n">
        <v>-1116</v>
      </c>
    </row>
    <row r="17" spans="1:7">
      <c r="A17" s="4" t="s">
        <v>127</v>
      </c>
      <c r="B17" s="5" t="n">
        <v>-27</v>
      </c>
      <c r="G17" s="5" t="n">
        <v>-27</v>
      </c>
    </row>
    <row r="18" spans="1:7">
      <c r="A18" s="4" t="s">
        <v>129</v>
      </c>
      <c r="B18" s="5" t="n">
        <v>25215</v>
      </c>
      <c r="C18" s="5" t="n">
        <v>31847</v>
      </c>
      <c r="D18" s="5" t="n">
        <v>21149</v>
      </c>
      <c r="E18" s="5" t="n">
        <v>-11122</v>
      </c>
      <c r="F18" s="5" t="n">
        <v>-16713</v>
      </c>
      <c r="G18" s="5" t="n">
        <v>54</v>
      </c>
    </row>
    <row r="19" spans="1:7">
      <c r="A19" s="3" t="s">
        <v>122</v>
      </c>
    </row>
    <row r="20" spans="1:7">
      <c r="A20" s="4" t="s">
        <v>49</v>
      </c>
      <c r="B20" s="5" t="n">
        <v>2936</v>
      </c>
      <c r="D20" s="5" t="n">
        <v>2922</v>
      </c>
      <c r="G20" s="5" t="n">
        <v>14</v>
      </c>
    </row>
    <row r="21" spans="1:7">
      <c r="A21" s="4" t="s">
        <v>123</v>
      </c>
      <c r="B21" s="5" t="n">
        <v>1152</v>
      </c>
      <c r="E21" s="5" t="n">
        <v>1124</v>
      </c>
      <c r="G21" s="5" t="n">
        <v>28</v>
      </c>
    </row>
    <row r="22" spans="1:7">
      <c r="A22" s="4" t="s">
        <v>124</v>
      </c>
      <c r="B22" s="5" t="n">
        <v>345</v>
      </c>
      <c r="C22" s="5" t="n">
        <v>68</v>
      </c>
      <c r="D22" s="5" t="n">
        <v>-83</v>
      </c>
      <c r="F22" s="5" t="n">
        <v>360</v>
      </c>
    </row>
    <row r="23" spans="1:7">
      <c r="A23" s="4" t="s">
        <v>125</v>
      </c>
      <c r="B23" s="5" t="n">
        <v>-2202</v>
      </c>
      <c r="F23" s="5" t="n">
        <v>-2202</v>
      </c>
    </row>
    <row r="24" spans="1:7">
      <c r="A24" s="4" t="s">
        <v>126</v>
      </c>
      <c r="B24" s="5" t="n">
        <v>-1239</v>
      </c>
      <c r="D24" s="5" t="n">
        <v>-1239</v>
      </c>
    </row>
    <row r="25" spans="1:7">
      <c r="A25" s="4" t="s">
        <v>127</v>
      </c>
      <c r="B25" s="5" t="n">
        <v>-16</v>
      </c>
      <c r="G25" s="5" t="n">
        <v>-16</v>
      </c>
    </row>
    <row r="26" spans="1:7">
      <c r="A26" s="4" t="s">
        <v>130</v>
      </c>
      <c r="B26" s="6" t="n">
        <v>26191</v>
      </c>
      <c r="C26" s="6" t="n">
        <v>31915</v>
      </c>
      <c r="D26" s="6" t="n">
        <v>22749</v>
      </c>
      <c r="E26" s="6" t="n">
        <v>-9998</v>
      </c>
      <c r="F26" s="6" t="n">
        <v>-18555</v>
      </c>
      <c r="G26" s="6" t="n">
        <v>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4"/>
  </cols>
  <sheetData>
    <row r="1" spans="1:7">
      <c r="A1" s="1" t="s">
        <v>773</v>
      </c>
      <c r="C1" s="2" t="s">
        <v>1</v>
      </c>
      <c r="F1" s="2" t="s">
        <v>767</v>
      </c>
    </row>
    <row r="2" spans="1:7">
      <c r="C2" s="2" t="s">
        <v>2</v>
      </c>
      <c r="D2" s="2" t="s">
        <v>32</v>
      </c>
      <c r="E2" s="2" t="s">
        <v>33</v>
      </c>
      <c r="F2" s="2" t="s">
        <v>2</v>
      </c>
      <c r="G2" s="2" t="s">
        <v>35</v>
      </c>
    </row>
    <row r="3" spans="1:7">
      <c r="A3" s="3" t="s">
        <v>749</v>
      </c>
    </row>
    <row r="4" spans="1:7">
      <c r="A4" s="4" t="s">
        <v>774</v>
      </c>
      <c r="C4" s="6" t="n">
        <v>535</v>
      </c>
      <c r="D4" s="6" t="n">
        <v>714</v>
      </c>
      <c r="E4" s="6" t="n">
        <v>711</v>
      </c>
      <c r="F4" s="6" t="n">
        <v>2234</v>
      </c>
    </row>
    <row r="5" spans="1:7">
      <c r="A5" s="4" t="s">
        <v>757</v>
      </c>
      <c r="C5" s="5" t="n">
        <v>257</v>
      </c>
      <c r="D5" s="5" t="n">
        <v>372</v>
      </c>
      <c r="E5" s="5" t="n">
        <v>291</v>
      </c>
      <c r="F5" s="5" t="n">
        <v>1027</v>
      </c>
    </row>
    <row r="6" spans="1:7">
      <c r="A6" s="4" t="s">
        <v>115</v>
      </c>
      <c r="C6" s="5" t="n">
        <v>792</v>
      </c>
      <c r="D6" s="5" t="n">
        <v>1086</v>
      </c>
      <c r="E6" s="5" t="n">
        <v>1002</v>
      </c>
      <c r="F6" s="5" t="n">
        <v>3261</v>
      </c>
    </row>
    <row r="7" spans="1:7">
      <c r="A7" s="4" t="s">
        <v>775</v>
      </c>
    </row>
    <row r="8" spans="1:7">
      <c r="A8" s="3" t="s">
        <v>749</v>
      </c>
    </row>
    <row r="9" spans="1:7">
      <c r="A9" s="4" t="s">
        <v>774</v>
      </c>
      <c r="C9" s="5" t="n">
        <v>93</v>
      </c>
      <c r="D9" s="5" t="n">
        <v>111</v>
      </c>
      <c r="E9" s="5" t="n">
        <v>145</v>
      </c>
      <c r="F9" s="5" t="n">
        <v>430</v>
      </c>
    </row>
    <row r="10" spans="1:7">
      <c r="A10" s="4" t="s">
        <v>757</v>
      </c>
      <c r="C10" s="5" t="n">
        <v>43</v>
      </c>
      <c r="D10" s="5" t="n">
        <v>54</v>
      </c>
      <c r="E10" s="5" t="n">
        <v>39</v>
      </c>
      <c r="F10" s="5" t="n">
        <v>152</v>
      </c>
    </row>
    <row r="11" spans="1:7">
      <c r="A11" s="4" t="s">
        <v>115</v>
      </c>
      <c r="C11" s="5" t="n">
        <v>136</v>
      </c>
      <c r="D11" s="5" t="n">
        <v>165</v>
      </c>
      <c r="E11" s="5" t="n">
        <v>184</v>
      </c>
      <c r="F11" s="5" t="n">
        <v>582</v>
      </c>
    </row>
    <row r="12" spans="1:7">
      <c r="A12" s="4" t="s">
        <v>776</v>
      </c>
    </row>
    <row r="13" spans="1:7">
      <c r="A13" s="3" t="s">
        <v>749</v>
      </c>
    </row>
    <row r="14" spans="1:7">
      <c r="A14" s="4" t="s">
        <v>774</v>
      </c>
      <c r="C14" s="5" t="n">
        <v>141</v>
      </c>
      <c r="D14" s="5" t="n">
        <v>96</v>
      </c>
      <c r="E14" s="5" t="n">
        <v>181</v>
      </c>
      <c r="F14" s="5" t="n">
        <v>448</v>
      </c>
    </row>
    <row r="15" spans="1:7">
      <c r="A15" s="4" t="s">
        <v>757</v>
      </c>
      <c r="C15" s="5" t="n">
        <v>43</v>
      </c>
      <c r="D15" s="5" t="n">
        <v>48</v>
      </c>
      <c r="E15" s="5" t="n">
        <v>26</v>
      </c>
      <c r="F15" s="5" t="n">
        <v>129</v>
      </c>
    </row>
    <row r="16" spans="1:7">
      <c r="A16" s="4" t="s">
        <v>115</v>
      </c>
      <c r="C16" s="5" t="n">
        <v>184</v>
      </c>
      <c r="D16" s="5" t="n">
        <v>144</v>
      </c>
      <c r="E16" s="5" t="n">
        <v>207</v>
      </c>
      <c r="F16" s="5" t="n">
        <v>577</v>
      </c>
    </row>
    <row r="17" spans="1:7">
      <c r="A17" s="4" t="s">
        <v>777</v>
      </c>
    </row>
    <row r="18" spans="1:7">
      <c r="A18" s="3" t="s">
        <v>749</v>
      </c>
    </row>
    <row r="19" spans="1:7">
      <c r="A19" s="4" t="s">
        <v>774</v>
      </c>
      <c r="C19" s="5" t="n">
        <v>195</v>
      </c>
      <c r="D19" s="5" t="n">
        <v>310</v>
      </c>
      <c r="E19" s="5" t="n">
        <v>243</v>
      </c>
      <c r="F19" s="5" t="n">
        <v>844</v>
      </c>
    </row>
    <row r="20" spans="1:7">
      <c r="A20" s="4" t="s">
        <v>757</v>
      </c>
      <c r="C20" s="5" t="n">
        <v>68</v>
      </c>
      <c r="D20" s="5" t="n">
        <v>88</v>
      </c>
      <c r="E20" s="5" t="n">
        <v>78</v>
      </c>
      <c r="F20" s="5" t="n">
        <v>272</v>
      </c>
    </row>
    <row r="21" spans="1:7">
      <c r="A21" s="4" t="s">
        <v>115</v>
      </c>
      <c r="C21" s="5" t="n">
        <v>263</v>
      </c>
      <c r="D21" s="5" t="n">
        <v>398</v>
      </c>
      <c r="E21" s="5" t="n">
        <v>321</v>
      </c>
      <c r="F21" s="5" t="n">
        <v>1116</v>
      </c>
    </row>
    <row r="22" spans="1:7">
      <c r="A22" s="4" t="s">
        <v>778</v>
      </c>
    </row>
    <row r="23" spans="1:7">
      <c r="A23" s="3" t="s">
        <v>749</v>
      </c>
    </row>
    <row r="24" spans="1:7">
      <c r="A24" s="4" t="s">
        <v>774</v>
      </c>
      <c r="B24" s="4" t="s">
        <v>521</v>
      </c>
      <c r="C24" s="5" t="n">
        <v>94</v>
      </c>
      <c r="D24" s="5" t="n">
        <v>183</v>
      </c>
      <c r="E24" s="5" t="n">
        <v>114</v>
      </c>
      <c r="F24" s="5" t="n">
        <v>448</v>
      </c>
    </row>
    <row r="25" spans="1:7">
      <c r="A25" s="4" t="s">
        <v>757</v>
      </c>
      <c r="B25" s="4" t="s">
        <v>521</v>
      </c>
      <c r="C25" s="5" t="n">
        <v>58</v>
      </c>
      <c r="D25" s="5" t="n">
        <v>121</v>
      </c>
      <c r="E25" s="5" t="n">
        <v>69</v>
      </c>
      <c r="F25" s="5" t="n">
        <v>253</v>
      </c>
    </row>
    <row r="26" spans="1:7">
      <c r="A26" s="4" t="s">
        <v>115</v>
      </c>
      <c r="B26" s="4" t="s">
        <v>521</v>
      </c>
      <c r="C26" s="5" t="n">
        <v>152</v>
      </c>
      <c r="D26" s="5" t="n">
        <v>304</v>
      </c>
      <c r="E26" s="5" t="n">
        <v>183</v>
      </c>
      <c r="F26" s="5" t="n">
        <v>701</v>
      </c>
    </row>
    <row r="27" spans="1:7">
      <c r="A27" s="4" t="s">
        <v>779</v>
      </c>
    </row>
    <row r="28" spans="1:7">
      <c r="A28" s="3" t="s">
        <v>749</v>
      </c>
    </row>
    <row r="29" spans="1:7">
      <c r="A29" s="4" t="s">
        <v>774</v>
      </c>
      <c r="B29" s="4" t="s">
        <v>522</v>
      </c>
      <c r="C29" s="5" t="n">
        <v>12</v>
      </c>
      <c r="D29" s="5" t="n">
        <v>14</v>
      </c>
      <c r="E29" s="5" t="n">
        <v>28</v>
      </c>
      <c r="F29" s="5" t="n">
        <v>64</v>
      </c>
    </row>
    <row r="30" spans="1:7">
      <c r="A30" s="4" t="s">
        <v>757</v>
      </c>
      <c r="B30" s="4" t="s">
        <v>522</v>
      </c>
      <c r="C30" s="5" t="n">
        <v>45</v>
      </c>
      <c r="D30" s="5" t="n">
        <v>61</v>
      </c>
      <c r="E30" s="5" t="n">
        <v>79</v>
      </c>
      <c r="F30" s="5" t="n">
        <v>221</v>
      </c>
    </row>
    <row r="31" spans="1:7">
      <c r="A31" s="4" t="s">
        <v>115</v>
      </c>
      <c r="B31" s="4" t="s">
        <v>522</v>
      </c>
      <c r="C31" s="6" t="n">
        <v>57</v>
      </c>
      <c r="D31" s="6" t="n">
        <v>75</v>
      </c>
      <c r="E31" s="6" t="n">
        <v>107</v>
      </c>
      <c r="F31" s="6" t="n">
        <v>285</v>
      </c>
    </row>
    <row r="32" spans="1:7"/>
    <row r="33" spans="1:7">
      <c r="A33" s="4" t="s">
        <v>35</v>
      </c>
      <c r="B33" s="4" t="s">
        <v>765</v>
      </c>
    </row>
    <row r="34" spans="1:7">
      <c r="A34" s="4" t="s">
        <v>521</v>
      </c>
      <c r="B34" s="4" t="s">
        <v>780</v>
      </c>
    </row>
    <row r="35" spans="1:7">
      <c r="A35" s="4" t="s">
        <v>522</v>
      </c>
      <c r="B35" s="4" t="s">
        <v>781</v>
      </c>
    </row>
  </sheetData>
  <mergeCells count="36">
    <mergeCell ref="A1:B2"/>
    <mergeCell ref="C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F32"/>
    <mergeCell ref="B33:F33"/>
    <mergeCell ref="B34:F34"/>
    <mergeCell ref="B35:F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83</v>
      </c>
    </row>
    <row r="3" spans="1:3">
      <c r="A3" s="4" t="s">
        <v>784</v>
      </c>
      <c r="B3" s="6" t="n">
        <v>3517</v>
      </c>
      <c r="C3" s="6" t="n">
        <v>2531</v>
      </c>
    </row>
    <row r="4" spans="1:3">
      <c r="A4" s="4" t="s">
        <v>785</v>
      </c>
    </row>
    <row r="5" spans="1:3">
      <c r="A5" s="3" t="s">
        <v>783</v>
      </c>
    </row>
    <row r="6" spans="1:3">
      <c r="A6" s="4" t="s">
        <v>784</v>
      </c>
      <c r="B6" s="6" t="n">
        <v>3410</v>
      </c>
      <c r="C6" s="6" t="n">
        <v>2371</v>
      </c>
    </row>
    <row r="7" spans="1:3">
      <c r="A7" s="4" t="s">
        <v>786</v>
      </c>
      <c r="B7" s="4" t="s">
        <v>787</v>
      </c>
      <c r="C7" s="4" t="s">
        <v>788</v>
      </c>
    </row>
    <row r="8" spans="1:3">
      <c r="A8" s="4" t="s">
        <v>789</v>
      </c>
    </row>
    <row r="9" spans="1:3">
      <c r="A9" s="3" t="s">
        <v>783</v>
      </c>
    </row>
    <row r="10" spans="1:3">
      <c r="A10" s="4" t="s">
        <v>784</v>
      </c>
      <c r="B10" s="6" t="n">
        <v>107</v>
      </c>
      <c r="C10" s="6" t="n">
        <v>160</v>
      </c>
    </row>
    <row r="11" spans="1:3">
      <c r="A11" s="4" t="s">
        <v>786</v>
      </c>
      <c r="B11" s="4" t="s">
        <v>790</v>
      </c>
      <c r="C11" s="4" t="s">
        <v>7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C14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3"/>
    <col customWidth="1" max="7" min="7" width="23"/>
    <col customWidth="1" max="8" min="8" width="21"/>
    <col customWidth="1" max="9" min="9" width="21"/>
    <col customWidth="1" max="10" min="10" width="21"/>
    <col customWidth="1" max="11" min="11" width="21"/>
    <col customWidth="1" max="12" min="12" width="21"/>
    <col customWidth="1" max="13" min="13" width="16"/>
    <col customWidth="1" max="14" min="14" width="21"/>
    <col customWidth="1" max="15" min="15" width="21"/>
    <col customWidth="1" max="16" min="16" width="21"/>
    <col customWidth="1" max="17" min="17" width="21"/>
    <col customWidth="1" max="18" min="18" width="80"/>
    <col customWidth="1" max="19" min="19" width="21"/>
    <col customWidth="1" max="20" min="20" width="21"/>
    <col customWidth="1" max="21" min="21" width="21"/>
    <col customWidth="1" max="22" min="22" width="21"/>
    <col customWidth="1" max="23" min="23" width="23"/>
    <col customWidth="1" max="24" min="24" width="21"/>
    <col customWidth="1" max="25" min="25" width="21"/>
    <col customWidth="1" max="26" min="26" width="21"/>
    <col customWidth="1" max="27" min="27" width="21"/>
    <col customWidth="1" max="28" min="28" width="23"/>
    <col customWidth="1" max="29" min="29" width="21"/>
  </cols>
  <sheetData>
    <row r="1" spans="1:29">
      <c r="A1" s="1" t="s">
        <v>792</v>
      </c>
      <c r="B1" s="2" t="s">
        <v>392</v>
      </c>
      <c r="C1" s="2" t="s">
        <v>793</v>
      </c>
      <c r="D1" s="2" t="s">
        <v>794</v>
      </c>
      <c r="E1" s="2" t="s">
        <v>795</v>
      </c>
      <c r="F1" s="2" t="s">
        <v>796</v>
      </c>
      <c r="G1" s="2" t="s">
        <v>797</v>
      </c>
      <c r="H1" s="2" t="s">
        <v>798</v>
      </c>
      <c r="I1" s="2" t="s">
        <v>799</v>
      </c>
      <c r="J1" s="2" t="s">
        <v>800</v>
      </c>
      <c r="K1" s="2" t="s">
        <v>801</v>
      </c>
      <c r="L1" s="2" t="s">
        <v>802</v>
      </c>
      <c r="M1" s="2" t="s">
        <v>803</v>
      </c>
      <c r="N1" s="2" t="s">
        <v>804</v>
      </c>
      <c r="O1" s="2" t="s">
        <v>805</v>
      </c>
      <c r="P1" s="2" t="s">
        <v>806</v>
      </c>
      <c r="Q1" s="2" t="s">
        <v>395</v>
      </c>
      <c r="R1" s="2" t="s">
        <v>490</v>
      </c>
      <c r="S1" s="2" t="s">
        <v>395</v>
      </c>
      <c r="T1" s="2" t="s">
        <v>399</v>
      </c>
      <c r="U1" s="2" t="s">
        <v>490</v>
      </c>
      <c r="V1" s="2" t="s">
        <v>394</v>
      </c>
      <c r="W1" s="2" t="s">
        <v>796</v>
      </c>
      <c r="X1" s="2" t="s">
        <v>807</v>
      </c>
      <c r="Y1" s="2" t="s">
        <v>808</v>
      </c>
      <c r="Z1" s="2" t="s">
        <v>474</v>
      </c>
      <c r="AA1" s="2" t="s">
        <v>809</v>
      </c>
      <c r="AB1" s="2" t="s">
        <v>810</v>
      </c>
      <c r="AC1" s="2" t="s">
        <v>811</v>
      </c>
    </row>
    <row r="2" spans="1:29">
      <c r="A2" s="3" t="s">
        <v>812</v>
      </c>
    </row>
    <row r="3" spans="1:29">
      <c r="A3" s="4" t="s">
        <v>813</v>
      </c>
      <c r="Q3" s="6" t="n">
        <v>40000000</v>
      </c>
      <c r="R3" s="6" t="n">
        <v>33000000</v>
      </c>
      <c r="S3" s="6" t="n">
        <v>40000000</v>
      </c>
      <c r="U3" s="6" t="n">
        <v>33000000</v>
      </c>
    </row>
    <row r="4" spans="1:29">
      <c r="A4" s="4" t="s">
        <v>814</v>
      </c>
      <c r="R4" s="5" t="n">
        <v>-64000000</v>
      </c>
    </row>
    <row r="5" spans="1:29">
      <c r="A5" s="4" t="s">
        <v>162</v>
      </c>
      <c r="R5" s="5" t="n">
        <v>1470000000</v>
      </c>
      <c r="S5" s="5" t="n">
        <v>6186000000</v>
      </c>
      <c r="T5" s="6" t="n">
        <v>4975000000</v>
      </c>
    </row>
    <row r="6" spans="1:29">
      <c r="A6" s="4" t="s">
        <v>139</v>
      </c>
      <c r="R6" s="5" t="n">
        <v>11000000</v>
      </c>
      <c r="S6" s="5" t="n">
        <v>428000000</v>
      </c>
      <c r="T6" s="6" t="n">
        <v>748000000</v>
      </c>
    </row>
    <row r="7" spans="1:29">
      <c r="A7" s="4" t="s">
        <v>815</v>
      </c>
      <c r="Q7" s="6" t="n">
        <v>17199000000</v>
      </c>
      <c r="R7" s="6" t="n">
        <v>17652000000</v>
      </c>
      <c r="S7" s="6" t="n">
        <v>17199000000</v>
      </c>
      <c r="U7" s="6" t="n">
        <v>17652000000</v>
      </c>
    </row>
    <row r="8" spans="1:29">
      <c r="A8" s="4" t="s">
        <v>816</v>
      </c>
      <c r="Q8" s="4" t="s">
        <v>817</v>
      </c>
      <c r="R8" s="4" t="s">
        <v>818</v>
      </c>
      <c r="S8" s="4" t="s">
        <v>817</v>
      </c>
      <c r="T8" s="4" t="s">
        <v>819</v>
      </c>
      <c r="U8" s="4" t="s">
        <v>818</v>
      </c>
    </row>
    <row r="9" spans="1:29">
      <c r="A9" s="4" t="s">
        <v>820</v>
      </c>
      <c r="Q9" s="6" t="n">
        <v>17882000000</v>
      </c>
      <c r="R9" s="6" t="n">
        <v>18354000000</v>
      </c>
      <c r="S9" s="6" t="n">
        <v>17882000000</v>
      </c>
      <c r="U9" s="6" t="n">
        <v>18354000000</v>
      </c>
    </row>
    <row r="10" spans="1:29">
      <c r="A10" s="4" t="s">
        <v>821</v>
      </c>
      <c r="B10" s="6" t="n">
        <v>212000000</v>
      </c>
      <c r="C10" s="14" t="n">
        <v>667</v>
      </c>
    </row>
    <row r="11" spans="1:29">
      <c r="A11" s="4" t="s">
        <v>822</v>
      </c>
    </row>
    <row r="12" spans="1:29">
      <c r="A12" s="3" t="s">
        <v>812</v>
      </c>
    </row>
    <row r="13" spans="1:29">
      <c r="A13" s="4" t="s">
        <v>823</v>
      </c>
      <c r="Q13" s="5" t="n">
        <v>1800000000</v>
      </c>
      <c r="R13" s="5" t="n">
        <v>2000000000</v>
      </c>
      <c r="S13" s="5" t="n">
        <v>1800000000</v>
      </c>
      <c r="U13" s="5" t="n">
        <v>2000000000</v>
      </c>
    </row>
    <row r="14" spans="1:29">
      <c r="A14" s="4" t="s">
        <v>824</v>
      </c>
      <c r="Q14" s="5" t="n">
        <v>160000000</v>
      </c>
      <c r="R14" s="5" t="n">
        <v>107000000</v>
      </c>
      <c r="S14" s="5" t="n">
        <v>160000000</v>
      </c>
      <c r="U14" s="5" t="n">
        <v>107000000</v>
      </c>
    </row>
    <row r="15" spans="1:29">
      <c r="A15" s="4" t="s">
        <v>825</v>
      </c>
    </row>
    <row r="16" spans="1:29">
      <c r="A16" s="3" t="s">
        <v>812</v>
      </c>
    </row>
    <row r="17" spans="1:29">
      <c r="A17" s="4" t="s">
        <v>823</v>
      </c>
      <c r="H17" s="6" t="n">
        <v>1500000000</v>
      </c>
    </row>
    <row r="18" spans="1:29">
      <c r="A18" s="4" t="s">
        <v>824</v>
      </c>
      <c r="R18" s="5" t="n">
        <v>0</v>
      </c>
      <c r="U18" s="5" t="n">
        <v>0</v>
      </c>
    </row>
    <row r="19" spans="1:29">
      <c r="A19" s="4" t="s">
        <v>826</v>
      </c>
      <c r="H19" s="4" t="s">
        <v>827</v>
      </c>
    </row>
    <row r="20" spans="1:29">
      <c r="A20" s="4" t="s">
        <v>828</v>
      </c>
      <c r="H20" s="4" t="s">
        <v>829</v>
      </c>
    </row>
    <row r="21" spans="1:29">
      <c r="A21" s="4" t="s">
        <v>830</v>
      </c>
    </row>
    <row r="22" spans="1:29">
      <c r="A22" s="3" t="s">
        <v>812</v>
      </c>
    </row>
    <row r="23" spans="1:29">
      <c r="A23" s="4" t="s">
        <v>823</v>
      </c>
      <c r="R23" s="5" t="n">
        <v>4500000000</v>
      </c>
      <c r="U23" s="5" t="n">
        <v>4500000000</v>
      </c>
    </row>
    <row r="24" spans="1:29">
      <c r="A24" s="4" t="s">
        <v>824</v>
      </c>
      <c r="R24" s="5" t="n">
        <v>0</v>
      </c>
      <c r="U24" s="6" t="n">
        <v>0</v>
      </c>
    </row>
    <row r="25" spans="1:29">
      <c r="A25" s="4" t="s">
        <v>828</v>
      </c>
      <c r="M25" s="4" t="s">
        <v>831</v>
      </c>
      <c r="U25" s="4" t="s">
        <v>832</v>
      </c>
    </row>
    <row r="26" spans="1:29">
      <c r="A26" s="4" t="s">
        <v>833</v>
      </c>
      <c r="R26" s="6" t="n">
        <v>24600000000</v>
      </c>
    </row>
    <row r="27" spans="1:29">
      <c r="A27" s="4" t="s">
        <v>834</v>
      </c>
      <c r="R27" s="4" t="s">
        <v>835</v>
      </c>
    </row>
    <row r="28" spans="1:29">
      <c r="A28" s="4" t="s">
        <v>836</v>
      </c>
      <c r="R28" s="4" t="s">
        <v>837</v>
      </c>
    </row>
    <row r="29" spans="1:29">
      <c r="A29" s="4" t="s">
        <v>838</v>
      </c>
      <c r="R29" s="6" t="n">
        <v>36100000000</v>
      </c>
      <c r="U29" s="6" t="n">
        <v>36100000000</v>
      </c>
    </row>
    <row r="30" spans="1:29">
      <c r="A30" s="4" t="s">
        <v>839</v>
      </c>
    </row>
    <row r="31" spans="1:29">
      <c r="A31" s="3" t="s">
        <v>812</v>
      </c>
    </row>
    <row r="32" spans="1:29">
      <c r="A32" s="4" t="s">
        <v>815</v>
      </c>
      <c r="L32" s="6" t="n">
        <v>1500000000</v>
      </c>
    </row>
    <row r="33" spans="1:29">
      <c r="A33" s="4" t="s">
        <v>840</v>
      </c>
    </row>
    <row r="34" spans="1:29">
      <c r="A34" s="3" t="s">
        <v>812</v>
      </c>
    </row>
    <row r="35" spans="1:29">
      <c r="A35" s="4" t="s">
        <v>815</v>
      </c>
      <c r="L35" s="6" t="n">
        <v>750000000</v>
      </c>
    </row>
    <row r="36" spans="1:29">
      <c r="A36" s="4" t="s">
        <v>841</v>
      </c>
      <c r="R36" s="4" t="s">
        <v>842</v>
      </c>
    </row>
    <row r="37" spans="1:29">
      <c r="A37" s="4" t="s">
        <v>843</v>
      </c>
      <c r="L37" s="4" t="s">
        <v>426</v>
      </c>
    </row>
    <row r="38" spans="1:29">
      <c r="A38" s="4" t="s">
        <v>844</v>
      </c>
    </row>
    <row r="39" spans="1:29">
      <c r="A39" s="3" t="s">
        <v>812</v>
      </c>
    </row>
    <row r="40" spans="1:29">
      <c r="A40" s="4" t="s">
        <v>815</v>
      </c>
      <c r="L40" s="6" t="n">
        <v>750000000</v>
      </c>
    </row>
    <row r="41" spans="1:29">
      <c r="A41" s="4" t="s">
        <v>843</v>
      </c>
      <c r="L41" s="4" t="s">
        <v>845</v>
      </c>
    </row>
    <row r="42" spans="1:29">
      <c r="A42" s="4" t="s">
        <v>846</v>
      </c>
    </row>
    <row r="43" spans="1:29">
      <c r="A43" s="3" t="s">
        <v>812</v>
      </c>
    </row>
    <row r="44" spans="1:29">
      <c r="A44" s="4" t="s">
        <v>847</v>
      </c>
      <c r="R44" s="4" t="s">
        <v>848</v>
      </c>
    </row>
    <row r="45" spans="1:29">
      <c r="A45" s="4" t="s">
        <v>849</v>
      </c>
    </row>
    <row r="46" spans="1:29">
      <c r="A46" s="3" t="s">
        <v>812</v>
      </c>
    </row>
    <row r="47" spans="1:29">
      <c r="A47" s="4" t="s">
        <v>847</v>
      </c>
      <c r="R47" s="4" t="s">
        <v>850</v>
      </c>
    </row>
    <row r="48" spans="1:29">
      <c r="A48" s="4" t="s">
        <v>851</v>
      </c>
    </row>
    <row r="49" spans="1:29">
      <c r="A49" s="3" t="s">
        <v>812</v>
      </c>
    </row>
    <row r="50" spans="1:29">
      <c r="A50" s="4" t="s">
        <v>852</v>
      </c>
      <c r="D50" s="6" t="n">
        <v>488000000</v>
      </c>
    </row>
    <row r="51" spans="1:29">
      <c r="A51" s="4" t="s">
        <v>853</v>
      </c>
      <c r="D51" s="4" t="s">
        <v>854</v>
      </c>
    </row>
    <row r="52" spans="1:29">
      <c r="A52" s="4" t="s">
        <v>162</v>
      </c>
      <c r="D52" s="6" t="n">
        <v>504000000</v>
      </c>
    </row>
    <row r="53" spans="1:29">
      <c r="A53" s="4" t="s">
        <v>139</v>
      </c>
      <c r="D53" s="5" t="n">
        <v>11000000</v>
      </c>
    </row>
    <row r="54" spans="1:29">
      <c r="A54" s="4" t="s">
        <v>855</v>
      </c>
      <c r="D54" s="6" t="n">
        <v>5000000</v>
      </c>
    </row>
    <row r="55" spans="1:29">
      <c r="A55" s="4" t="s">
        <v>856</v>
      </c>
    </row>
    <row r="56" spans="1:29">
      <c r="A56" s="3" t="s">
        <v>812</v>
      </c>
    </row>
    <row r="57" spans="1:29">
      <c r="A57" s="4" t="s">
        <v>852</v>
      </c>
      <c r="E57" s="6" t="n">
        <v>175000000</v>
      </c>
      <c r="W57" s="15" t="n">
        <v>175</v>
      </c>
    </row>
    <row r="58" spans="1:29">
      <c r="A58" s="4" t="s">
        <v>853</v>
      </c>
      <c r="E58" s="4" t="s">
        <v>857</v>
      </c>
      <c r="W58" s="4" t="s">
        <v>857</v>
      </c>
    </row>
    <row r="59" spans="1:29">
      <c r="A59" s="4" t="s">
        <v>858</v>
      </c>
    </row>
    <row r="60" spans="1:29">
      <c r="A60" s="3" t="s">
        <v>812</v>
      </c>
    </row>
    <row r="61" spans="1:29">
      <c r="A61" s="4" t="s">
        <v>852</v>
      </c>
      <c r="G61" s="15" t="n">
        <v>350</v>
      </c>
      <c r="O61" s="6" t="n">
        <v>399000000</v>
      </c>
      <c r="V61" s="6" t="n">
        <v>349000000</v>
      </c>
      <c r="AB61" s="15" t="n">
        <v>400</v>
      </c>
    </row>
    <row r="62" spans="1:29">
      <c r="A62" s="4" t="s">
        <v>859</v>
      </c>
      <c r="E62" s="6" t="n">
        <v>349000000</v>
      </c>
      <c r="F62" s="15" t="n">
        <v>349</v>
      </c>
      <c r="O62" s="5" t="n">
        <v>398000000</v>
      </c>
    </row>
    <row r="63" spans="1:29">
      <c r="A63" s="4" t="s">
        <v>860</v>
      </c>
      <c r="O63" s="5" t="n">
        <v>1000000</v>
      </c>
    </row>
    <row r="64" spans="1:29">
      <c r="A64" s="4" t="s">
        <v>861</v>
      </c>
    </row>
    <row r="65" spans="1:29">
      <c r="A65" s="3" t="s">
        <v>812</v>
      </c>
    </row>
    <row r="66" spans="1:29">
      <c r="A66" s="4" t="s">
        <v>852</v>
      </c>
      <c r="G66" s="15" t="n">
        <v>225</v>
      </c>
      <c r="R66" s="6" t="n">
        <v>224000000</v>
      </c>
      <c r="U66" s="5" t="n">
        <v>224000000</v>
      </c>
    </row>
    <row r="67" spans="1:29">
      <c r="A67" s="4" t="s">
        <v>862</v>
      </c>
      <c r="G67" s="4" t="s">
        <v>863</v>
      </c>
    </row>
    <row r="68" spans="1:29">
      <c r="A68" s="4" t="s">
        <v>864</v>
      </c>
      <c r="G68" s="4" t="s">
        <v>865</v>
      </c>
    </row>
    <row r="69" spans="1:29">
      <c r="A69" s="4" t="s">
        <v>866</v>
      </c>
    </row>
    <row r="70" spans="1:29">
      <c r="A70" s="3" t="s">
        <v>812</v>
      </c>
    </row>
    <row r="71" spans="1:29">
      <c r="A71" s="4" t="s">
        <v>852</v>
      </c>
      <c r="G71" s="15" t="n">
        <v>125</v>
      </c>
      <c r="R71" s="5" t="n">
        <v>125000000</v>
      </c>
      <c r="U71" s="6" t="n">
        <v>125000000</v>
      </c>
    </row>
    <row r="72" spans="1:29">
      <c r="A72" s="4" t="s">
        <v>862</v>
      </c>
      <c r="G72" s="4" t="s">
        <v>867</v>
      </c>
    </row>
    <row r="73" spans="1:29">
      <c r="A73" s="4" t="s">
        <v>864</v>
      </c>
      <c r="G73" s="4" t="s">
        <v>868</v>
      </c>
    </row>
    <row r="74" spans="1:29">
      <c r="A74" s="4" t="s">
        <v>869</v>
      </c>
    </row>
    <row r="75" spans="1:29">
      <c r="A75" s="3" t="s">
        <v>812</v>
      </c>
    </row>
    <row r="76" spans="1:29">
      <c r="A76" s="4" t="s">
        <v>852</v>
      </c>
      <c r="X76" s="6" t="n">
        <v>801000000</v>
      </c>
      <c r="Y76" s="11" t="n">
        <v>750</v>
      </c>
    </row>
    <row r="77" spans="1:29">
      <c r="A77" s="4" t="s">
        <v>853</v>
      </c>
      <c r="X77" s="4" t="s">
        <v>870</v>
      </c>
      <c r="Y77" s="4" t="s">
        <v>870</v>
      </c>
    </row>
    <row r="78" spans="1:29">
      <c r="A78" s="4" t="s">
        <v>871</v>
      </c>
    </row>
    <row r="79" spans="1:29">
      <c r="A79" s="3" t="s">
        <v>812</v>
      </c>
    </row>
    <row r="80" spans="1:29">
      <c r="A80" s="4" t="s">
        <v>162</v>
      </c>
      <c r="I80" s="6" t="n">
        <v>850000000</v>
      </c>
    </row>
    <row r="81" spans="1:29">
      <c r="A81" s="4" t="s">
        <v>139</v>
      </c>
      <c r="I81" s="6" t="n">
        <v>19000000</v>
      </c>
    </row>
    <row r="82" spans="1:29">
      <c r="A82" s="4" t="s">
        <v>862</v>
      </c>
      <c r="I82" s="4" t="s">
        <v>872</v>
      </c>
    </row>
    <row r="83" spans="1:29">
      <c r="A83" s="4" t="s">
        <v>864</v>
      </c>
      <c r="I83" s="4" t="s">
        <v>873</v>
      </c>
    </row>
    <row r="84" spans="1:29">
      <c r="A84" s="4" t="s">
        <v>874</v>
      </c>
      <c r="I84" s="6" t="n">
        <v>866000000</v>
      </c>
    </row>
    <row r="85" spans="1:29">
      <c r="A85" s="4" t="s">
        <v>875</v>
      </c>
      <c r="I85" s="6" t="n">
        <v>7000000</v>
      </c>
    </row>
    <row r="86" spans="1:29">
      <c r="A86" s="4" t="s">
        <v>876</v>
      </c>
    </row>
    <row r="87" spans="1:29">
      <c r="A87" s="3" t="s">
        <v>812</v>
      </c>
    </row>
    <row r="88" spans="1:29">
      <c r="A88" s="4" t="s">
        <v>877</v>
      </c>
      <c r="Z88" s="6" t="n">
        <v>3180000000</v>
      </c>
    </row>
    <row r="89" spans="1:29">
      <c r="A89" s="4" t="s">
        <v>878</v>
      </c>
    </row>
    <row r="90" spans="1:29">
      <c r="A90" s="3" t="s">
        <v>812</v>
      </c>
    </row>
    <row r="91" spans="1:29">
      <c r="A91" s="4" t="s">
        <v>852</v>
      </c>
      <c r="J91" s="6" t="n">
        <v>3750000000</v>
      </c>
    </row>
    <row r="92" spans="1:29">
      <c r="A92" s="4" t="s">
        <v>139</v>
      </c>
      <c r="Q92" s="5" t="n">
        <v>409000000</v>
      </c>
    </row>
    <row r="93" spans="1:29">
      <c r="A93" s="4" t="s">
        <v>879</v>
      </c>
    </row>
    <row r="94" spans="1:29">
      <c r="A94" s="3" t="s">
        <v>812</v>
      </c>
    </row>
    <row r="95" spans="1:29">
      <c r="A95" s="4" t="s">
        <v>813</v>
      </c>
      <c r="Q95" s="6" t="n">
        <v>20000000</v>
      </c>
      <c r="S95" s="5" t="n">
        <v>20000000</v>
      </c>
    </row>
    <row r="96" spans="1:29">
      <c r="A96" s="4" t="s">
        <v>852</v>
      </c>
      <c r="K96" s="6" t="n">
        <v>3750000000</v>
      </c>
    </row>
    <row r="97" spans="1:29">
      <c r="A97" s="4" t="s">
        <v>859</v>
      </c>
      <c r="J97" s="6" t="n">
        <v>3730000000</v>
      </c>
    </row>
    <row r="98" spans="1:29">
      <c r="A98" s="4" t="s">
        <v>880</v>
      </c>
    </row>
    <row r="99" spans="1:29">
      <c r="A99" s="3" t="s">
        <v>812</v>
      </c>
    </row>
    <row r="100" spans="1:29">
      <c r="A100" s="4" t="s">
        <v>881</v>
      </c>
      <c r="S100" s="6" t="n">
        <v>1000000000</v>
      </c>
    </row>
    <row r="101" spans="1:29">
      <c r="A101" s="4" t="s">
        <v>882</v>
      </c>
    </row>
    <row r="102" spans="1:29">
      <c r="A102" s="3" t="s">
        <v>812</v>
      </c>
    </row>
    <row r="103" spans="1:29">
      <c r="A103" s="4" t="s">
        <v>852</v>
      </c>
      <c r="K103" s="6" t="n">
        <v>1750000000</v>
      </c>
    </row>
    <row r="104" spans="1:29">
      <c r="A104" s="4" t="s">
        <v>853</v>
      </c>
      <c r="K104" s="4" t="s">
        <v>883</v>
      </c>
    </row>
    <row r="105" spans="1:29">
      <c r="A105" s="4" t="s">
        <v>864</v>
      </c>
      <c r="K105" s="4" t="s">
        <v>884</v>
      </c>
    </row>
    <row r="106" spans="1:29">
      <c r="A106" s="4" t="s">
        <v>885</v>
      </c>
    </row>
    <row r="107" spans="1:29">
      <c r="A107" s="3" t="s">
        <v>812</v>
      </c>
    </row>
    <row r="108" spans="1:29">
      <c r="A108" s="4" t="s">
        <v>852</v>
      </c>
      <c r="K108" s="6" t="n">
        <v>500000000</v>
      </c>
    </row>
    <row r="109" spans="1:29">
      <c r="A109" s="4" t="s">
        <v>864</v>
      </c>
      <c r="K109" s="4" t="s">
        <v>884</v>
      </c>
    </row>
    <row r="110" spans="1:29">
      <c r="A110" s="4" t="s">
        <v>886</v>
      </c>
    </row>
    <row r="111" spans="1:29">
      <c r="A111" s="3" t="s">
        <v>812</v>
      </c>
    </row>
    <row r="112" spans="1:29">
      <c r="A112" s="4" t="s">
        <v>852</v>
      </c>
      <c r="K112" s="6" t="n">
        <v>1500000000</v>
      </c>
    </row>
    <row r="113" spans="1:29">
      <c r="A113" s="4" t="s">
        <v>853</v>
      </c>
      <c r="K113" s="4" t="s">
        <v>614</v>
      </c>
    </row>
    <row r="114" spans="1:29">
      <c r="A114" s="4" t="s">
        <v>864</v>
      </c>
      <c r="K114" s="4" t="s">
        <v>887</v>
      </c>
    </row>
    <row r="115" spans="1:29">
      <c r="A115" s="4" t="s">
        <v>888</v>
      </c>
    </row>
    <row r="116" spans="1:29">
      <c r="A116" s="3" t="s">
        <v>812</v>
      </c>
    </row>
    <row r="117" spans="1:29">
      <c r="A117" s="4" t="s">
        <v>852</v>
      </c>
      <c r="AA117" s="6" t="n">
        <v>1150000000</v>
      </c>
    </row>
    <row r="118" spans="1:29">
      <c r="A118" s="4" t="s">
        <v>853</v>
      </c>
      <c r="N118" s="4" t="s">
        <v>889</v>
      </c>
    </row>
    <row r="119" spans="1:29">
      <c r="A119" s="4" t="s">
        <v>162</v>
      </c>
      <c r="N119" s="6" t="n">
        <v>1750000000</v>
      </c>
    </row>
    <row r="120" spans="1:29">
      <c r="A120" s="4" t="s">
        <v>890</v>
      </c>
    </row>
    <row r="121" spans="1:29">
      <c r="A121" s="3" t="s">
        <v>812</v>
      </c>
    </row>
    <row r="122" spans="1:29">
      <c r="A122" s="4" t="s">
        <v>891</v>
      </c>
      <c r="AC122" s="11" t="n">
        <v>700</v>
      </c>
    </row>
    <row r="123" spans="1:29">
      <c r="A123" s="4" t="s">
        <v>892</v>
      </c>
    </row>
    <row r="124" spans="1:29">
      <c r="A124" s="3" t="s">
        <v>812</v>
      </c>
    </row>
    <row r="125" spans="1:29">
      <c r="A125" s="4" t="s">
        <v>852</v>
      </c>
      <c r="O125" s="6" t="n">
        <v>249000000</v>
      </c>
      <c r="AB125" s="15" t="n">
        <v>250</v>
      </c>
    </row>
    <row r="126" spans="1:29">
      <c r="A126" s="4" t="s">
        <v>862</v>
      </c>
      <c r="O126" s="4" t="s">
        <v>893</v>
      </c>
      <c r="AB126" s="4" t="s">
        <v>893</v>
      </c>
    </row>
    <row r="127" spans="1:29">
      <c r="A127" s="4" t="s">
        <v>864</v>
      </c>
      <c r="O127" s="4" t="s">
        <v>894</v>
      </c>
    </row>
    <row r="128" spans="1:29">
      <c r="A128" s="4" t="s">
        <v>895</v>
      </c>
    </row>
    <row r="129" spans="1:29">
      <c r="A129" s="3" t="s">
        <v>812</v>
      </c>
    </row>
    <row r="130" spans="1:29">
      <c r="A130" s="4" t="s">
        <v>852</v>
      </c>
      <c r="O130" s="6" t="n">
        <v>150000000</v>
      </c>
      <c r="AB130" s="15" t="n">
        <v>150</v>
      </c>
    </row>
    <row r="131" spans="1:29">
      <c r="A131" s="4" t="s">
        <v>862</v>
      </c>
      <c r="O131" s="4" t="s">
        <v>896</v>
      </c>
      <c r="AB131" s="4" t="s">
        <v>896</v>
      </c>
    </row>
    <row r="132" spans="1:29">
      <c r="A132" s="4" t="s">
        <v>864</v>
      </c>
      <c r="O132" s="4" t="s">
        <v>897</v>
      </c>
    </row>
    <row r="133" spans="1:29">
      <c r="A133" s="4" t="s">
        <v>898</v>
      </c>
    </row>
    <row r="134" spans="1:29">
      <c r="A134" s="3" t="s">
        <v>812</v>
      </c>
    </row>
    <row r="135" spans="1:29">
      <c r="A135" s="4" t="s">
        <v>852</v>
      </c>
      <c r="P135" s="6" t="n">
        <v>760000000</v>
      </c>
      <c r="AC135" s="11" t="n">
        <v>700</v>
      </c>
    </row>
    <row r="136" spans="1:29">
      <c r="A136" s="4" t="s">
        <v>853</v>
      </c>
      <c r="P136" s="4" t="s">
        <v>883</v>
      </c>
      <c r="AC136" s="4" t="s">
        <v>883</v>
      </c>
    </row>
    <row r="137" spans="1:29">
      <c r="A137" s="4" t="s">
        <v>864</v>
      </c>
      <c r="P137" s="4" t="s">
        <v>899</v>
      </c>
    </row>
    <row r="138" spans="1:29">
      <c r="A138" s="4" t="s">
        <v>859</v>
      </c>
      <c r="P138" s="6" t="n">
        <v>752000000</v>
      </c>
    </row>
    <row r="139" spans="1:29">
      <c r="A139" s="4" t="s">
        <v>860</v>
      </c>
      <c r="P139" s="6" t="n">
        <v>8000000</v>
      </c>
    </row>
    <row r="140" spans="1:29">
      <c r="A140" s="4" t="s">
        <v>44</v>
      </c>
    </row>
    <row r="141" spans="1:29">
      <c r="A141" s="3" t="s">
        <v>812</v>
      </c>
    </row>
    <row r="142" spans="1:29">
      <c r="A142" s="4" t="s">
        <v>821</v>
      </c>
      <c r="B142" s="6" t="n">
        <v>59000000</v>
      </c>
      <c r="R142" s="6" t="n">
        <v>59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00</v>
      </c>
      <c r="B1" s="2" t="s">
        <v>2</v>
      </c>
      <c r="C1" s="2" t="s">
        <v>32</v>
      </c>
    </row>
    <row r="2" spans="1:3">
      <c r="A2" s="3" t="s">
        <v>812</v>
      </c>
    </row>
    <row r="3" spans="1:3">
      <c r="A3" s="4" t="s">
        <v>901</v>
      </c>
      <c r="B3" s="6" t="n">
        <v>8327</v>
      </c>
      <c r="C3" s="6" t="n">
        <v>8812</v>
      </c>
    </row>
    <row r="4" spans="1:3">
      <c r="A4" s="4" t="s">
        <v>902</v>
      </c>
      <c r="B4" s="5" t="n">
        <v>14199</v>
      </c>
    </row>
    <row r="5" spans="1:3">
      <c r="A5" s="4" t="s">
        <v>903</v>
      </c>
      <c r="B5" s="5" t="n">
        <v>5</v>
      </c>
      <c r="C5" s="5" t="n">
        <v>9</v>
      </c>
    </row>
    <row r="6" spans="1:3">
      <c r="A6" s="4" t="s">
        <v>115</v>
      </c>
      <c r="B6" s="5" t="n">
        <v>14135</v>
      </c>
      <c r="C6" s="5" t="n">
        <v>14668</v>
      </c>
    </row>
    <row r="7" spans="1:3">
      <c r="A7" s="4" t="s">
        <v>904</v>
      </c>
      <c r="B7" s="5" t="n">
        <v>-1163</v>
      </c>
      <c r="C7" s="5" t="n">
        <v>-1451</v>
      </c>
    </row>
    <row r="8" spans="1:3">
      <c r="A8" s="4" t="s">
        <v>90</v>
      </c>
      <c r="B8" s="5" t="n">
        <v>12972</v>
      </c>
      <c r="C8" s="5" t="n">
        <v>13217</v>
      </c>
    </row>
    <row r="9" spans="1:3">
      <c r="A9" s="4" t="s">
        <v>890</v>
      </c>
    </row>
    <row r="10" spans="1:3">
      <c r="A10" s="3" t="s">
        <v>812</v>
      </c>
    </row>
    <row r="11" spans="1:3">
      <c r="A11" s="4" t="s">
        <v>902</v>
      </c>
      <c r="B11" s="5" t="n">
        <v>3653</v>
      </c>
      <c r="C11" s="5" t="n">
        <v>3980</v>
      </c>
    </row>
    <row r="12" spans="1:3">
      <c r="A12" s="4" t="s">
        <v>905</v>
      </c>
    </row>
    <row r="13" spans="1:3">
      <c r="A13" s="3" t="s">
        <v>812</v>
      </c>
    </row>
    <row r="14" spans="1:3">
      <c r="A14" s="4" t="s">
        <v>902</v>
      </c>
      <c r="B14" s="5" t="n">
        <v>456</v>
      </c>
      <c r="C14" s="5" t="n">
        <v>418</v>
      </c>
    </row>
    <row r="15" spans="1:3">
      <c r="A15" s="4" t="s">
        <v>858</v>
      </c>
    </row>
    <row r="16" spans="1:3">
      <c r="A16" s="3" t="s">
        <v>812</v>
      </c>
    </row>
    <row r="17" spans="1:3">
      <c r="A17" s="4" t="s">
        <v>902</v>
      </c>
      <c r="B17" s="6" t="n">
        <v>1694</v>
      </c>
      <c r="C17" s="6" t="n">
        <v>14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1"/>
    <col customWidth="1" max="2" min="2" width="16"/>
  </cols>
  <sheetData>
    <row r="1" spans="1:2">
      <c r="A1" s="1" t="s">
        <v>906</v>
      </c>
      <c r="B1" s="2" t="s">
        <v>1</v>
      </c>
    </row>
    <row r="2" spans="1:2">
      <c r="B2" s="2" t="s">
        <v>2</v>
      </c>
    </row>
    <row r="3" spans="1:2">
      <c r="A3" s="4" t="s">
        <v>907</v>
      </c>
    </row>
    <row r="4" spans="1:2">
      <c r="A4" s="3" t="s">
        <v>812</v>
      </c>
    </row>
    <row r="5" spans="1:2">
      <c r="A5" s="4" t="s">
        <v>908</v>
      </c>
      <c r="B5" s="5" t="n">
        <v>2040</v>
      </c>
    </row>
    <row r="6" spans="1:2">
      <c r="A6" s="4" t="s">
        <v>909</v>
      </c>
    </row>
    <row r="7" spans="1:2">
      <c r="A7" s="3" t="s">
        <v>812</v>
      </c>
    </row>
    <row r="8" spans="1:2">
      <c r="A8" s="4" t="s">
        <v>910</v>
      </c>
      <c r="B8" s="4" t="s">
        <v>911</v>
      </c>
    </row>
    <row r="9" spans="1:2">
      <c r="A9" s="4" t="s">
        <v>912</v>
      </c>
    </row>
    <row r="10" spans="1:2">
      <c r="A10" s="3" t="s">
        <v>812</v>
      </c>
    </row>
    <row r="11" spans="1:2">
      <c r="A11" s="4" t="s">
        <v>910</v>
      </c>
      <c r="B11" s="4" t="s">
        <v>913</v>
      </c>
    </row>
    <row r="12" spans="1:2">
      <c r="A12" s="4" t="s">
        <v>914</v>
      </c>
    </row>
    <row r="13" spans="1:2">
      <c r="A13" s="3" t="s">
        <v>812</v>
      </c>
    </row>
    <row r="14" spans="1:2">
      <c r="A14" s="4" t="s">
        <v>910</v>
      </c>
      <c r="B14" s="4" t="s">
        <v>915</v>
      </c>
    </row>
    <row r="15" spans="1:2">
      <c r="A15" s="4" t="s">
        <v>890</v>
      </c>
    </row>
    <row r="16" spans="1:2">
      <c r="A16" s="3" t="s">
        <v>812</v>
      </c>
    </row>
    <row r="17" spans="1:2">
      <c r="A17" s="4" t="s">
        <v>908</v>
      </c>
      <c r="B17" s="5" t="n">
        <v>2035</v>
      </c>
    </row>
    <row r="18" spans="1:2">
      <c r="A18" s="4" t="s">
        <v>916</v>
      </c>
    </row>
    <row r="19" spans="1:2">
      <c r="A19" s="3" t="s">
        <v>812</v>
      </c>
    </row>
    <row r="20" spans="1:2">
      <c r="A20" s="4" t="s">
        <v>910</v>
      </c>
      <c r="B20" s="4" t="s">
        <v>788</v>
      </c>
    </row>
    <row r="21" spans="1:2">
      <c r="A21" s="4" t="s">
        <v>917</v>
      </c>
    </row>
    <row r="22" spans="1:2">
      <c r="A22" s="3" t="s">
        <v>812</v>
      </c>
    </row>
    <row r="23" spans="1:2">
      <c r="A23" s="4" t="s">
        <v>910</v>
      </c>
      <c r="B23" s="4" t="s">
        <v>918</v>
      </c>
    </row>
    <row r="24" spans="1:2">
      <c r="A24" s="4" t="s">
        <v>919</v>
      </c>
    </row>
    <row r="25" spans="1:2">
      <c r="A25" s="3" t="s">
        <v>812</v>
      </c>
    </row>
    <row r="26" spans="1:2">
      <c r="A26" s="4" t="s">
        <v>910</v>
      </c>
      <c r="B26" s="4" t="s">
        <v>920</v>
      </c>
    </row>
    <row r="27" spans="1:2">
      <c r="A27" s="4" t="s">
        <v>905</v>
      </c>
    </row>
    <row r="28" spans="1:2">
      <c r="A28" s="3" t="s">
        <v>812</v>
      </c>
    </row>
    <row r="29" spans="1:2">
      <c r="A29" s="4" t="s">
        <v>908</v>
      </c>
      <c r="B29" s="5" t="n">
        <v>2045</v>
      </c>
    </row>
    <row r="30" spans="1:2">
      <c r="A30" s="4" t="s">
        <v>921</v>
      </c>
    </row>
    <row r="31" spans="1:2">
      <c r="A31" s="3" t="s">
        <v>812</v>
      </c>
    </row>
    <row r="32" spans="1:2">
      <c r="A32" s="4" t="s">
        <v>910</v>
      </c>
      <c r="B32" s="4" t="s">
        <v>922</v>
      </c>
    </row>
    <row r="33" spans="1:2">
      <c r="A33" s="4" t="s">
        <v>923</v>
      </c>
    </row>
    <row r="34" spans="1:2">
      <c r="A34" s="3" t="s">
        <v>812</v>
      </c>
    </row>
    <row r="35" spans="1:2">
      <c r="A35" s="4" t="s">
        <v>910</v>
      </c>
      <c r="B35" s="4" t="s">
        <v>924</v>
      </c>
    </row>
    <row r="36" spans="1:2">
      <c r="A36" s="4" t="s">
        <v>925</v>
      </c>
    </row>
    <row r="37" spans="1:2">
      <c r="A37" s="3" t="s">
        <v>812</v>
      </c>
    </row>
    <row r="38" spans="1:2">
      <c r="A38" s="4" t="s">
        <v>910</v>
      </c>
      <c r="B38" s="4" t="s">
        <v>926</v>
      </c>
    </row>
    <row r="39" spans="1:2">
      <c r="A39" s="4" t="s">
        <v>858</v>
      </c>
    </row>
    <row r="40" spans="1:2">
      <c r="A40" s="3" t="s">
        <v>812</v>
      </c>
    </row>
    <row r="41" spans="1:2">
      <c r="A41" s="4" t="s">
        <v>908</v>
      </c>
      <c r="B41" s="5" t="n">
        <v>2025</v>
      </c>
    </row>
    <row r="42" spans="1:2">
      <c r="A42" s="4" t="s">
        <v>927</v>
      </c>
    </row>
    <row r="43" spans="1:2">
      <c r="A43" s="3" t="s">
        <v>812</v>
      </c>
    </row>
    <row r="44" spans="1:2">
      <c r="A44" s="4" t="s">
        <v>910</v>
      </c>
      <c r="B44" s="4" t="s">
        <v>863</v>
      </c>
    </row>
    <row r="45" spans="1:2">
      <c r="A45" s="4" t="s">
        <v>928</v>
      </c>
    </row>
    <row r="46" spans="1:2">
      <c r="A46" s="3" t="s">
        <v>812</v>
      </c>
    </row>
    <row r="47" spans="1:2">
      <c r="A47" s="4" t="s">
        <v>910</v>
      </c>
      <c r="B47" s="4" t="s">
        <v>870</v>
      </c>
    </row>
    <row r="48" spans="1:2">
      <c r="A48" s="4" t="s">
        <v>929</v>
      </c>
    </row>
    <row r="49" spans="1:2">
      <c r="A49" s="3" t="s">
        <v>812</v>
      </c>
    </row>
    <row r="50" spans="1:2">
      <c r="A50" s="4" t="s">
        <v>910</v>
      </c>
      <c r="B50" s="4" t="s">
        <v>9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490</v>
      </c>
    </row>
    <row r="2" spans="1:2">
      <c r="A2" s="3" t="s">
        <v>812</v>
      </c>
    </row>
    <row r="3" spans="1:2">
      <c r="A3" s="5" t="n">
        <v>2018</v>
      </c>
      <c r="B3" s="6" t="n">
        <v>1163</v>
      </c>
    </row>
    <row r="4" spans="1:2">
      <c r="A4" s="5" t="n">
        <v>2019</v>
      </c>
      <c r="B4" s="5" t="n">
        <v>2651</v>
      </c>
    </row>
    <row r="5" spans="1:2">
      <c r="A5" s="5" t="n">
        <v>2020</v>
      </c>
      <c r="B5" s="5" t="n">
        <v>896</v>
      </c>
    </row>
    <row r="6" spans="1:2">
      <c r="A6" s="5" t="n">
        <v>2021</v>
      </c>
      <c r="B6" s="5" t="n">
        <v>3373</v>
      </c>
    </row>
    <row r="7" spans="1:2">
      <c r="A7" s="5" t="n">
        <v>2022</v>
      </c>
      <c r="B7" s="5" t="n">
        <v>754</v>
      </c>
    </row>
    <row r="8" spans="1:2">
      <c r="A8" s="4" t="s">
        <v>932</v>
      </c>
      <c r="B8" s="5" t="n">
        <v>5362</v>
      </c>
    </row>
    <row r="9" spans="1:2">
      <c r="A9" s="4" t="s">
        <v>115</v>
      </c>
      <c r="B9" s="6" t="n">
        <v>141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89</v>
      </c>
      <c r="J1" s="2" t="s">
        <v>1</v>
      </c>
    </row>
    <row r="2" spans="1:12">
      <c r="B2" s="2" t="s">
        <v>2</v>
      </c>
      <c r="C2" s="2" t="s">
        <v>442</v>
      </c>
      <c r="D2" s="2" t="s">
        <v>4</v>
      </c>
      <c r="E2" s="2" t="s">
        <v>443</v>
      </c>
      <c r="F2" s="2" t="s">
        <v>32</v>
      </c>
      <c r="G2" s="2" t="s">
        <v>444</v>
      </c>
      <c r="H2" s="2" t="s">
        <v>445</v>
      </c>
      <c r="I2" s="2" t="s">
        <v>446</v>
      </c>
      <c r="J2" s="2" t="s">
        <v>2</v>
      </c>
      <c r="K2" s="2" t="s">
        <v>32</v>
      </c>
      <c r="L2" s="2" t="s">
        <v>33</v>
      </c>
    </row>
    <row r="3" spans="1:12">
      <c r="A3" s="3" t="s">
        <v>812</v>
      </c>
    </row>
    <row r="4" spans="1:12">
      <c r="A4" s="4" t="s">
        <v>934</v>
      </c>
      <c r="J4" s="6" t="n">
        <v>396</v>
      </c>
      <c r="K4" s="6" t="n">
        <v>515</v>
      </c>
      <c r="L4" s="6" t="n">
        <v>609</v>
      </c>
    </row>
    <row r="5" spans="1:12">
      <c r="A5" s="4" t="s">
        <v>935</v>
      </c>
      <c r="B5" s="6" t="n">
        <v>0</v>
      </c>
      <c r="C5" s="6" t="n">
        <v>0</v>
      </c>
      <c r="D5" s="6" t="n">
        <v>11</v>
      </c>
      <c r="E5" s="6" t="n">
        <v>0</v>
      </c>
      <c r="F5" s="6" t="n">
        <v>427</v>
      </c>
      <c r="G5" s="6" t="n">
        <v>0</v>
      </c>
      <c r="H5" s="6" t="n">
        <v>0</v>
      </c>
      <c r="I5" s="6" t="n">
        <v>0</v>
      </c>
      <c r="J5" s="5" t="n">
        <v>11</v>
      </c>
      <c r="K5" s="5" t="n">
        <v>427</v>
      </c>
      <c r="L5" s="5" t="n">
        <v>753</v>
      </c>
    </row>
    <row r="6" spans="1:12">
      <c r="A6" s="4" t="s">
        <v>141</v>
      </c>
      <c r="F6" s="6" t="n">
        <v>0</v>
      </c>
      <c r="G6" s="6" t="n">
        <v>0</v>
      </c>
      <c r="H6" s="6" t="n">
        <v>0</v>
      </c>
      <c r="I6" s="6" t="n">
        <v>-97</v>
      </c>
      <c r="J6" s="5" t="n">
        <v>0</v>
      </c>
      <c r="K6" s="5" t="n">
        <v>0</v>
      </c>
      <c r="L6" s="5" t="n">
        <v>-436</v>
      </c>
    </row>
    <row r="7" spans="1:12">
      <c r="A7" s="4" t="s">
        <v>936</v>
      </c>
      <c r="J7" s="5" t="n">
        <v>0</v>
      </c>
      <c r="K7" s="5" t="n">
        <v>97</v>
      </c>
      <c r="L7" s="5" t="n">
        <v>34</v>
      </c>
    </row>
    <row r="8" spans="1:12">
      <c r="A8" s="4" t="s">
        <v>937</v>
      </c>
      <c r="J8" s="5" t="n">
        <v>-25</v>
      </c>
      <c r="K8" s="5" t="n">
        <v>76</v>
      </c>
      <c r="L8" s="5" t="n">
        <v>53</v>
      </c>
    </row>
    <row r="9" spans="1:12">
      <c r="A9" s="4" t="s">
        <v>44</v>
      </c>
      <c r="J9" s="6" t="n">
        <v>382</v>
      </c>
      <c r="K9" s="6" t="n">
        <v>1115</v>
      </c>
      <c r="L9" s="6" t="n">
        <v>10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939</v>
      </c>
    </row>
    <row r="3" spans="1:3">
      <c r="A3" s="4" t="s">
        <v>940</v>
      </c>
      <c r="B3" s="6" t="n">
        <v>179</v>
      </c>
      <c r="C3" s="6" t="n">
        <v>312</v>
      </c>
    </row>
    <row r="4" spans="1:3">
      <c r="A4" s="4" t="s">
        <v>941</v>
      </c>
      <c r="B4" s="5" t="n">
        <v>825</v>
      </c>
      <c r="C4" s="5" t="n">
        <v>278</v>
      </c>
    </row>
    <row r="5" spans="1:3">
      <c r="A5" s="4" t="s">
        <v>942</v>
      </c>
    </row>
    <row r="6" spans="1:3">
      <c r="A6" s="3" t="s">
        <v>939</v>
      </c>
    </row>
    <row r="7" spans="1:3">
      <c r="A7" s="4" t="s">
        <v>940</v>
      </c>
      <c r="B7" s="5" t="n">
        <v>15</v>
      </c>
      <c r="C7" s="5" t="n">
        <v>144</v>
      </c>
    </row>
    <row r="8" spans="1:3">
      <c r="A8" s="4" t="s">
        <v>941</v>
      </c>
      <c r="B8" s="5" t="n">
        <v>509</v>
      </c>
      <c r="C8" s="5" t="n">
        <v>49</v>
      </c>
    </row>
    <row r="9" spans="1:3">
      <c r="A9" s="4" t="s">
        <v>943</v>
      </c>
    </row>
    <row r="10" spans="1:3">
      <c r="A10" s="3" t="s">
        <v>939</v>
      </c>
    </row>
    <row r="11" spans="1:3">
      <c r="A11" s="4" t="s">
        <v>940</v>
      </c>
      <c r="B11" s="5" t="n">
        <v>0</v>
      </c>
      <c r="C11" s="5" t="n">
        <v>19</v>
      </c>
    </row>
    <row r="12" spans="1:3">
      <c r="A12" s="4" t="s">
        <v>941</v>
      </c>
      <c r="B12" s="5" t="n">
        <v>0</v>
      </c>
      <c r="C12" s="5" t="n">
        <v>8</v>
      </c>
    </row>
    <row r="13" spans="1:3">
      <c r="A13" s="4" t="s">
        <v>944</v>
      </c>
    </row>
    <row r="14" spans="1:3">
      <c r="A14" s="3" t="s">
        <v>939</v>
      </c>
    </row>
    <row r="15" spans="1:3">
      <c r="A15" s="4" t="s">
        <v>940</v>
      </c>
      <c r="B15" s="5" t="n">
        <v>0</v>
      </c>
      <c r="C15" s="5" t="n">
        <v>17</v>
      </c>
    </row>
    <row r="16" spans="1:3">
      <c r="A16" s="4" t="s">
        <v>941</v>
      </c>
      <c r="B16" s="5" t="n">
        <v>0</v>
      </c>
      <c r="C16" s="5" t="n">
        <v>22</v>
      </c>
    </row>
    <row r="17" spans="1:3">
      <c r="A17" s="4" t="s">
        <v>945</v>
      </c>
    </row>
    <row r="18" spans="1:3">
      <c r="A18" s="3" t="s">
        <v>939</v>
      </c>
    </row>
    <row r="19" spans="1:3">
      <c r="A19" s="4" t="s">
        <v>940</v>
      </c>
      <c r="B19" s="5" t="n">
        <v>15</v>
      </c>
      <c r="C19" s="5" t="n">
        <v>108</v>
      </c>
    </row>
    <row r="20" spans="1:3">
      <c r="A20" s="4" t="s">
        <v>941</v>
      </c>
      <c r="B20" s="5" t="n">
        <v>509</v>
      </c>
      <c r="C20" s="5" t="n">
        <v>19</v>
      </c>
    </row>
    <row r="21" spans="1:3">
      <c r="A21" s="4" t="s">
        <v>946</v>
      </c>
    </row>
    <row r="22" spans="1:3">
      <c r="A22" s="3" t="s">
        <v>939</v>
      </c>
    </row>
    <row r="23" spans="1:3">
      <c r="A23" s="4" t="s">
        <v>940</v>
      </c>
      <c r="B23" s="5" t="n">
        <v>164</v>
      </c>
      <c r="C23" s="5" t="n">
        <v>168</v>
      </c>
    </row>
    <row r="24" spans="1:3">
      <c r="A24" s="4" t="s">
        <v>941</v>
      </c>
      <c r="B24" s="5" t="n">
        <v>316</v>
      </c>
      <c r="C24" s="5" t="n">
        <v>229</v>
      </c>
    </row>
    <row r="25" spans="1:3">
      <c r="A25" s="4" t="s">
        <v>947</v>
      </c>
    </row>
    <row r="26" spans="1:3">
      <c r="A26" s="3" t="s">
        <v>939</v>
      </c>
    </row>
    <row r="27" spans="1:3">
      <c r="A27" s="4" t="s">
        <v>940</v>
      </c>
      <c r="B27" s="5" t="n">
        <v>65</v>
      </c>
      <c r="C27" s="5" t="n">
        <v>29</v>
      </c>
    </row>
    <row r="28" spans="1:3">
      <c r="A28" s="4" t="s">
        <v>941</v>
      </c>
      <c r="B28" s="5" t="n">
        <v>76</v>
      </c>
      <c r="C28" s="5" t="n">
        <v>43</v>
      </c>
    </row>
    <row r="29" spans="1:3">
      <c r="A29" s="4" t="s">
        <v>948</v>
      </c>
    </row>
    <row r="30" spans="1:3">
      <c r="A30" s="3" t="s">
        <v>939</v>
      </c>
    </row>
    <row r="31" spans="1:3">
      <c r="A31" s="4" t="s">
        <v>940</v>
      </c>
      <c r="B31" s="5" t="n">
        <v>84</v>
      </c>
      <c r="C31" s="5" t="n">
        <v>112</v>
      </c>
    </row>
    <row r="32" spans="1:3">
      <c r="A32" s="4" t="s">
        <v>941</v>
      </c>
      <c r="B32" s="5" t="n">
        <v>229</v>
      </c>
      <c r="C32" s="5" t="n">
        <v>167</v>
      </c>
    </row>
    <row r="33" spans="1:3">
      <c r="A33" s="4" t="s">
        <v>949</v>
      </c>
    </row>
    <row r="34" spans="1:3">
      <c r="A34" s="3" t="s">
        <v>939</v>
      </c>
    </row>
    <row r="35" spans="1:3">
      <c r="A35" s="4" t="s">
        <v>940</v>
      </c>
      <c r="B35" s="5" t="n">
        <v>15</v>
      </c>
      <c r="C35" s="5" t="n">
        <v>27</v>
      </c>
    </row>
    <row r="36" spans="1:3">
      <c r="A36" s="4" t="s">
        <v>941</v>
      </c>
      <c r="B36" s="6" t="n">
        <v>11</v>
      </c>
      <c r="C36" s="6"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6" t="n">
        <v>-646</v>
      </c>
      <c r="C3" s="6" t="n">
        <v>34</v>
      </c>
    </row>
    <row r="4" spans="1:3">
      <c r="A4" s="4" t="s">
        <v>953</v>
      </c>
    </row>
    <row r="5" spans="1:3">
      <c r="A5" s="3" t="s">
        <v>951</v>
      </c>
    </row>
    <row r="6" spans="1:3">
      <c r="A6" s="4" t="s">
        <v>952</v>
      </c>
      <c r="B6" s="5" t="n">
        <v>-11</v>
      </c>
      <c r="C6" s="5" t="n">
        <v>-3</v>
      </c>
    </row>
    <row r="7" spans="1:3">
      <c r="A7" s="4" t="s">
        <v>954</v>
      </c>
    </row>
    <row r="8" spans="1:3">
      <c r="A8" s="3" t="s">
        <v>951</v>
      </c>
    </row>
    <row r="9" spans="1:3">
      <c r="A9" s="4" t="s">
        <v>952</v>
      </c>
      <c r="B9" s="5" t="n">
        <v>-145</v>
      </c>
      <c r="C9" s="5" t="n">
        <v>-60</v>
      </c>
    </row>
    <row r="10" spans="1:3">
      <c r="A10" s="4" t="s">
        <v>955</v>
      </c>
    </row>
    <row r="11" spans="1:3">
      <c r="A11" s="3" t="s">
        <v>951</v>
      </c>
    </row>
    <row r="12" spans="1:3">
      <c r="A12" s="4" t="s">
        <v>952</v>
      </c>
      <c r="B12" s="5" t="n">
        <v>-490</v>
      </c>
      <c r="C12" s="5" t="n">
        <v>97</v>
      </c>
    </row>
    <row r="13" spans="1:3">
      <c r="A13" s="4" t="s">
        <v>956</v>
      </c>
    </row>
    <row r="14" spans="1:3">
      <c r="A14" s="3" t="s">
        <v>951</v>
      </c>
    </row>
    <row r="15" spans="1:3">
      <c r="A15" s="4" t="s">
        <v>952</v>
      </c>
      <c r="B15" s="5" t="n">
        <v>-138</v>
      </c>
      <c r="C15" s="5" t="n">
        <v>-86</v>
      </c>
    </row>
    <row r="16" spans="1:3">
      <c r="A16" s="4" t="s">
        <v>957</v>
      </c>
    </row>
    <row r="17" spans="1:3">
      <c r="A17" s="3" t="s">
        <v>951</v>
      </c>
    </row>
    <row r="18" spans="1:3">
      <c r="A18" s="4" t="s">
        <v>952</v>
      </c>
      <c r="B18" s="5" t="n">
        <v>0</v>
      </c>
      <c r="C18" s="5" t="n">
        <v>0</v>
      </c>
    </row>
    <row r="19" spans="1:3">
      <c r="A19" s="4" t="s">
        <v>958</v>
      </c>
    </row>
    <row r="20" spans="1:3">
      <c r="A20" s="3" t="s">
        <v>951</v>
      </c>
    </row>
    <row r="21" spans="1:3">
      <c r="A21" s="4" t="s">
        <v>952</v>
      </c>
      <c r="B21" s="5" t="n">
        <v>-138</v>
      </c>
      <c r="C21" s="5" t="n">
        <v>-86</v>
      </c>
    </row>
    <row r="22" spans="1:3">
      <c r="A22" s="4" t="s">
        <v>959</v>
      </c>
    </row>
    <row r="23" spans="1:3">
      <c r="A23" s="3" t="s">
        <v>951</v>
      </c>
    </row>
    <row r="24" spans="1:3">
      <c r="A24" s="4" t="s">
        <v>952</v>
      </c>
      <c r="B24" s="5" t="n">
        <v>0</v>
      </c>
      <c r="C24" s="5" t="n">
        <v>0</v>
      </c>
    </row>
    <row r="25" spans="1:3">
      <c r="A25" s="4" t="s">
        <v>960</v>
      </c>
    </row>
    <row r="26" spans="1:3">
      <c r="A26" s="3" t="s">
        <v>951</v>
      </c>
    </row>
    <row r="27" spans="1:3">
      <c r="A27" s="4" t="s">
        <v>952</v>
      </c>
      <c r="B27" s="5" t="n">
        <v>-508</v>
      </c>
      <c r="C27" s="5" t="n">
        <v>120</v>
      </c>
    </row>
    <row r="28" spans="1:3">
      <c r="A28" s="4" t="s">
        <v>961</v>
      </c>
    </row>
    <row r="29" spans="1:3">
      <c r="A29" s="3" t="s">
        <v>951</v>
      </c>
    </row>
    <row r="30" spans="1:3">
      <c r="A30" s="4" t="s">
        <v>952</v>
      </c>
      <c r="B30" s="5" t="n">
        <v>-11</v>
      </c>
      <c r="C30" s="5" t="n">
        <v>-3</v>
      </c>
    </row>
    <row r="31" spans="1:3">
      <c r="A31" s="4" t="s">
        <v>962</v>
      </c>
    </row>
    <row r="32" spans="1:3">
      <c r="A32" s="3" t="s">
        <v>951</v>
      </c>
    </row>
    <row r="33" spans="1:3">
      <c r="A33" s="4" t="s">
        <v>952</v>
      </c>
      <c r="B33" s="5" t="n">
        <v>-7</v>
      </c>
      <c r="C33" s="5" t="n">
        <v>26</v>
      </c>
    </row>
    <row r="34" spans="1:3">
      <c r="A34" s="4" t="s">
        <v>963</v>
      </c>
    </row>
    <row r="35" spans="1:3">
      <c r="A35" s="3" t="s">
        <v>951</v>
      </c>
    </row>
    <row r="36" spans="1:3">
      <c r="A36" s="4" t="s">
        <v>952</v>
      </c>
      <c r="B36" s="5" t="n">
        <v>-490</v>
      </c>
      <c r="C36" s="5" t="n">
        <v>97</v>
      </c>
    </row>
    <row r="37" spans="1:3">
      <c r="A37" s="4" t="s">
        <v>964</v>
      </c>
    </row>
    <row r="38" spans="1:3">
      <c r="A38" s="3" t="s">
        <v>951</v>
      </c>
    </row>
    <row r="39" spans="1:3">
      <c r="A39" s="4" t="s">
        <v>952</v>
      </c>
      <c r="B39" s="5" t="n">
        <v>0</v>
      </c>
      <c r="C39" s="5" t="n">
        <v>0</v>
      </c>
    </row>
    <row r="40" spans="1:3">
      <c r="A40" s="4" t="s">
        <v>965</v>
      </c>
    </row>
    <row r="41" spans="1:3">
      <c r="A41" s="3" t="s">
        <v>951</v>
      </c>
    </row>
    <row r="42" spans="1:3">
      <c r="A42" s="4" t="s">
        <v>952</v>
      </c>
      <c r="B42" s="5" t="n">
        <v>0</v>
      </c>
      <c r="C42" s="5" t="n">
        <v>0</v>
      </c>
    </row>
    <row r="43" spans="1:3">
      <c r="A43" s="4" t="s">
        <v>966</v>
      </c>
    </row>
    <row r="44" spans="1:3">
      <c r="A44" s="3" t="s">
        <v>951</v>
      </c>
    </row>
    <row r="45" spans="1:3">
      <c r="A45" s="4" t="s">
        <v>952</v>
      </c>
      <c r="B45" s="5" t="n">
        <v>0</v>
      </c>
      <c r="C45" s="5" t="n">
        <v>0</v>
      </c>
    </row>
    <row r="46" spans="1:3">
      <c r="A46" s="4" t="s">
        <v>967</v>
      </c>
    </row>
    <row r="47" spans="1:3">
      <c r="A47" s="3" t="s">
        <v>951</v>
      </c>
    </row>
    <row r="48" spans="1:3">
      <c r="A48" s="4" t="s">
        <v>952</v>
      </c>
      <c r="B48" s="6" t="n">
        <v>0</v>
      </c>
      <c r="C4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8"/>
    <col customWidth="1" max="8" min="8" width="14"/>
    <col customWidth="1" max="9" min="9" width="14"/>
    <col customWidth="1" max="10" min="10" width="15"/>
  </cols>
  <sheetData>
    <row r="1" spans="1:10">
      <c r="A1" s="1" t="s">
        <v>968</v>
      </c>
      <c r="B1" s="2" t="s">
        <v>389</v>
      </c>
      <c r="G1" s="2" t="s">
        <v>1</v>
      </c>
    </row>
    <row r="2" spans="1:10">
      <c r="B2" s="2" t="s">
        <v>32</v>
      </c>
      <c r="C2" s="2" t="s">
        <v>444</v>
      </c>
      <c r="D2" s="2" t="s">
        <v>445</v>
      </c>
      <c r="E2" s="2" t="s">
        <v>446</v>
      </c>
      <c r="F2" s="2" t="s">
        <v>455</v>
      </c>
      <c r="G2" s="2" t="s">
        <v>2</v>
      </c>
      <c r="H2" s="2" t="s">
        <v>32</v>
      </c>
      <c r="I2" s="2" t="s">
        <v>33</v>
      </c>
      <c r="J2" s="2" t="s">
        <v>969</v>
      </c>
    </row>
    <row r="3" spans="1:10">
      <c r="A3" s="3" t="s">
        <v>970</v>
      </c>
    </row>
    <row r="4" spans="1:10">
      <c r="A4" s="4" t="s">
        <v>936</v>
      </c>
      <c r="G4" s="6" t="n">
        <v>0</v>
      </c>
      <c r="H4" s="6" t="n">
        <v>97000000</v>
      </c>
      <c r="I4" s="6" t="n">
        <v>34000000</v>
      </c>
    </row>
    <row r="5" spans="1:10">
      <c r="A5" s="4" t="s">
        <v>971</v>
      </c>
      <c r="G5" s="4" t="s">
        <v>972</v>
      </c>
    </row>
    <row r="6" spans="1:10">
      <c r="A6" s="4" t="s">
        <v>973</v>
      </c>
      <c r="B6" s="6" t="n">
        <v>0</v>
      </c>
      <c r="C6" s="6" t="n">
        <v>0</v>
      </c>
      <c r="D6" s="6" t="n">
        <v>0</v>
      </c>
      <c r="E6" s="6" t="n">
        <v>97000000</v>
      </c>
      <c r="G6" s="6" t="n">
        <v>0</v>
      </c>
      <c r="H6" s="5" t="n">
        <v>0</v>
      </c>
      <c r="I6" s="5" t="n">
        <v>436000000</v>
      </c>
    </row>
    <row r="7" spans="1:10">
      <c r="A7" s="4" t="s">
        <v>955</v>
      </c>
    </row>
    <row r="8" spans="1:10">
      <c r="A8" s="3" t="s">
        <v>970</v>
      </c>
    </row>
    <row r="9" spans="1:10">
      <c r="A9" s="4" t="s">
        <v>974</v>
      </c>
      <c r="B9" s="5" t="n">
        <v>6365000000</v>
      </c>
      <c r="G9" s="5" t="n">
        <v>6532000000</v>
      </c>
      <c r="H9" s="5" t="n">
        <v>6365000000</v>
      </c>
    </row>
    <row r="10" spans="1:10">
      <c r="A10" s="4" t="s">
        <v>975</v>
      </c>
    </row>
    <row r="11" spans="1:10">
      <c r="A11" s="3" t="s">
        <v>970</v>
      </c>
    </row>
    <row r="12" spans="1:10">
      <c r="A12" s="4" t="s">
        <v>936</v>
      </c>
      <c r="E12" s="6" t="n">
        <v>97000000</v>
      </c>
      <c r="F12" s="6" t="n">
        <v>34000000</v>
      </c>
    </row>
    <row r="13" spans="1:10">
      <c r="A13" s="4" t="s">
        <v>976</v>
      </c>
      <c r="G13" s="5" t="n">
        <v>-1000000</v>
      </c>
    </row>
    <row r="14" spans="1:10">
      <c r="A14" s="4" t="s">
        <v>977</v>
      </c>
    </row>
    <row r="15" spans="1:10">
      <c r="A15" s="3" t="s">
        <v>970</v>
      </c>
    </row>
    <row r="16" spans="1:10">
      <c r="A16" s="4" t="s">
        <v>974</v>
      </c>
      <c r="J16" s="6" t="n">
        <v>3200000000</v>
      </c>
    </row>
    <row r="17" spans="1:10">
      <c r="A17" s="4" t="s">
        <v>978</v>
      </c>
    </row>
    <row r="18" spans="1:10">
      <c r="A18" s="3" t="s">
        <v>970</v>
      </c>
    </row>
    <row r="19" spans="1:10">
      <c r="A19" s="4" t="s">
        <v>973</v>
      </c>
      <c r="I19" s="6" t="n">
        <v>436000000</v>
      </c>
    </row>
    <row r="20" spans="1:10">
      <c r="A20" s="4" t="s">
        <v>956</v>
      </c>
    </row>
    <row r="21" spans="1:10">
      <c r="A21" s="3" t="s">
        <v>970</v>
      </c>
    </row>
    <row r="22" spans="1:10">
      <c r="A22" s="4" t="s">
        <v>979</v>
      </c>
      <c r="B22" s="5" t="n">
        <v>2000000</v>
      </c>
      <c r="G22" s="5" t="n">
        <v>0</v>
      </c>
      <c r="H22" s="5" t="n">
        <v>2000000</v>
      </c>
    </row>
    <row r="23" spans="1:10">
      <c r="A23" s="4" t="s">
        <v>980</v>
      </c>
    </row>
    <row r="24" spans="1:10">
      <c r="A24" s="3" t="s">
        <v>970</v>
      </c>
    </row>
    <row r="25" spans="1:10">
      <c r="A25" s="4" t="s">
        <v>981</v>
      </c>
      <c r="B25" s="5" t="n">
        <v>48000000</v>
      </c>
      <c r="G25" s="5" t="n">
        <v>34000000</v>
      </c>
      <c r="H25" s="5" t="n">
        <v>48000000</v>
      </c>
    </row>
    <row r="26" spans="1:10">
      <c r="A26" s="4" t="s">
        <v>982</v>
      </c>
    </row>
    <row r="27" spans="1:10">
      <c r="A27" s="3" t="s">
        <v>970</v>
      </c>
    </row>
    <row r="28" spans="1:10">
      <c r="A28" s="4" t="s">
        <v>983</v>
      </c>
      <c r="B28" s="5" t="n">
        <v>133000000</v>
      </c>
      <c r="G28" s="5" t="n">
        <v>171000000</v>
      </c>
      <c r="H28" s="5" t="n">
        <v>133000000</v>
      </c>
    </row>
    <row r="29" spans="1:10">
      <c r="A29" s="4" t="s">
        <v>960</v>
      </c>
    </row>
    <row r="30" spans="1:10">
      <c r="A30" s="3" t="s">
        <v>970</v>
      </c>
    </row>
    <row r="31" spans="1:10">
      <c r="A31" s="4" t="s">
        <v>981</v>
      </c>
      <c r="B31" s="5" t="n">
        <v>162000000</v>
      </c>
      <c r="G31" s="5" t="n">
        <v>26000000</v>
      </c>
      <c r="H31" s="5" t="n">
        <v>162000000</v>
      </c>
    </row>
    <row r="32" spans="1:10">
      <c r="A32" s="4" t="s">
        <v>979</v>
      </c>
      <c r="B32" s="6" t="n">
        <v>40000000</v>
      </c>
      <c r="G32" s="6" t="n">
        <v>523000000</v>
      </c>
      <c r="H32" s="6" t="n">
        <v>40000000</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31</v>
      </c>
      <c r="C1" s="2" t="s">
        <v>1</v>
      </c>
    </row>
    <row r="2" spans="1:5">
      <c r="C2" s="2" t="s">
        <v>2</v>
      </c>
      <c r="D2" s="2" t="s">
        <v>32</v>
      </c>
      <c r="E2" s="2" t="s">
        <v>33</v>
      </c>
    </row>
    <row r="3" spans="1:5">
      <c r="A3" s="3" t="s">
        <v>132</v>
      </c>
    </row>
    <row r="4" spans="1:5">
      <c r="A4" s="4" t="s">
        <v>49</v>
      </c>
      <c r="C4" s="6" t="n">
        <v>2936</v>
      </c>
      <c r="D4" s="6" t="n">
        <v>1669</v>
      </c>
      <c r="E4" s="6" t="n">
        <v>7291</v>
      </c>
    </row>
    <row r="5" spans="1:5">
      <c r="A5" s="3" t="s">
        <v>133</v>
      </c>
    </row>
    <row r="6" spans="1:5">
      <c r="A6" s="4" t="s">
        <v>134</v>
      </c>
      <c r="C6" s="5" t="n">
        <v>816</v>
      </c>
      <c r="D6" s="5" t="n">
        <v>823</v>
      </c>
      <c r="E6" s="5" t="n">
        <v>894</v>
      </c>
    </row>
    <row r="7" spans="1:5">
      <c r="A7" s="4" t="s">
        <v>135</v>
      </c>
      <c r="C7" s="5" t="n">
        <v>137</v>
      </c>
      <c r="D7" s="5" t="n">
        <v>140</v>
      </c>
      <c r="E7" s="5" t="n">
        <v>136</v>
      </c>
    </row>
    <row r="8" spans="1:5">
      <c r="A8" s="4" t="s">
        <v>136</v>
      </c>
      <c r="C8" s="5" t="n">
        <v>1317</v>
      </c>
      <c r="D8" s="5" t="n">
        <v>0</v>
      </c>
      <c r="E8" s="5" t="n">
        <v>0</v>
      </c>
    </row>
    <row r="9" spans="1:5">
      <c r="A9" s="4" t="s">
        <v>137</v>
      </c>
      <c r="C9" s="5" t="n">
        <v>-1206</v>
      </c>
      <c r="D9" s="5" t="n">
        <v>-141</v>
      </c>
      <c r="E9" s="5" t="n">
        <v>-30</v>
      </c>
    </row>
    <row r="10" spans="1:5">
      <c r="A10" s="4" t="s">
        <v>138</v>
      </c>
      <c r="C10" s="5" t="n">
        <v>334</v>
      </c>
      <c r="D10" s="5" t="n">
        <v>446</v>
      </c>
      <c r="E10" s="5" t="n">
        <v>345</v>
      </c>
    </row>
    <row r="11" spans="1:5">
      <c r="A11" s="4" t="s">
        <v>139</v>
      </c>
      <c r="C11" s="5" t="n">
        <v>11</v>
      </c>
      <c r="D11" s="5" t="n">
        <v>428</v>
      </c>
      <c r="E11" s="5" t="n">
        <v>748</v>
      </c>
    </row>
    <row r="12" spans="1:5">
      <c r="A12" s="4" t="s">
        <v>41</v>
      </c>
      <c r="C12" s="5" t="n">
        <v>0</v>
      </c>
      <c r="D12" s="5" t="n">
        <v>0</v>
      </c>
      <c r="E12" s="5" t="n">
        <v>778</v>
      </c>
    </row>
    <row r="13" spans="1:5">
      <c r="A13" s="4" t="s">
        <v>140</v>
      </c>
      <c r="C13" s="5" t="n">
        <v>-186</v>
      </c>
      <c r="D13" s="5" t="n">
        <v>-9</v>
      </c>
      <c r="E13" s="5" t="n">
        <v>-6822</v>
      </c>
    </row>
    <row r="14" spans="1:5">
      <c r="A14" s="4" t="s">
        <v>141</v>
      </c>
      <c r="C14" s="5" t="n">
        <v>0</v>
      </c>
      <c r="D14" s="5" t="n">
        <v>0</v>
      </c>
      <c r="E14" s="5" t="n">
        <v>-436</v>
      </c>
    </row>
    <row r="15" spans="1:5">
      <c r="A15" s="4" t="s">
        <v>47</v>
      </c>
      <c r="C15" s="5" t="n">
        <v>-40</v>
      </c>
      <c r="D15" s="5" t="n">
        <v>-43</v>
      </c>
      <c r="E15" s="5" t="n">
        <v>0</v>
      </c>
    </row>
    <row r="16" spans="1:5">
      <c r="A16" s="4" t="s">
        <v>48</v>
      </c>
      <c r="B16" s="4" t="s">
        <v>35</v>
      </c>
      <c r="C16" s="5" t="n">
        <v>-460</v>
      </c>
      <c r="D16" s="5" t="n">
        <v>-301</v>
      </c>
      <c r="E16" s="5" t="n">
        <v>-56</v>
      </c>
    </row>
    <row r="17" spans="1:5">
      <c r="A17" s="4" t="s">
        <v>142</v>
      </c>
      <c r="C17" s="5" t="n">
        <v>152</v>
      </c>
      <c r="D17" s="5" t="n">
        <v>75</v>
      </c>
      <c r="E17" s="5" t="n">
        <v>58</v>
      </c>
    </row>
    <row r="18" spans="1:5">
      <c r="A18" s="4" t="s">
        <v>143</v>
      </c>
      <c r="C18" s="5" t="n">
        <v>-225</v>
      </c>
      <c r="D18" s="5" t="n">
        <v>-43</v>
      </c>
      <c r="E18" s="5" t="n">
        <v>199</v>
      </c>
    </row>
    <row r="19" spans="1:5">
      <c r="A19" s="3" t="s">
        <v>144</v>
      </c>
    </row>
    <row r="20" spans="1:5">
      <c r="A20" s="4" t="s">
        <v>145</v>
      </c>
      <c r="C20" s="5" t="n">
        <v>-24</v>
      </c>
      <c r="D20" s="5" t="n">
        <v>31</v>
      </c>
      <c r="E20" s="5" t="n">
        <v>44</v>
      </c>
    </row>
    <row r="21" spans="1:5">
      <c r="A21" s="4" t="s">
        <v>71</v>
      </c>
      <c r="C21" s="5" t="n">
        <v>-18</v>
      </c>
      <c r="D21" s="5" t="n">
        <v>62</v>
      </c>
      <c r="E21" s="5" t="n">
        <v>-49</v>
      </c>
    </row>
    <row r="22" spans="1:5">
      <c r="A22" s="4" t="s">
        <v>85</v>
      </c>
      <c r="C22" s="5" t="n">
        <v>5</v>
      </c>
      <c r="D22" s="5" t="n">
        <v>409</v>
      </c>
      <c r="E22" s="5" t="n">
        <v>659</v>
      </c>
    </row>
    <row r="23" spans="1:5">
      <c r="A23" s="4" t="s">
        <v>72</v>
      </c>
      <c r="C23" s="5" t="n">
        <v>14</v>
      </c>
      <c r="D23" s="5" t="n">
        <v>-176</v>
      </c>
      <c r="E23" s="5" t="n">
        <v>28</v>
      </c>
    </row>
    <row r="24" spans="1:5">
      <c r="A24" s="4" t="s">
        <v>88</v>
      </c>
      <c r="C24" s="5" t="n">
        <v>-637</v>
      </c>
      <c r="D24" s="5" t="n">
        <v>60</v>
      </c>
      <c r="E24" s="5" t="n">
        <v>152</v>
      </c>
    </row>
    <row r="25" spans="1:5">
      <c r="A25" s="4" t="s">
        <v>146</v>
      </c>
      <c r="C25" s="5" t="n">
        <v>-333</v>
      </c>
      <c r="D25" s="5" t="n">
        <v>-592</v>
      </c>
      <c r="E25" s="5" t="n">
        <v>-211</v>
      </c>
    </row>
    <row r="26" spans="1:5">
      <c r="A26" s="4" t="s">
        <v>147</v>
      </c>
      <c r="C26" s="5" t="n">
        <v>2593</v>
      </c>
      <c r="D26" s="5" t="n">
        <v>2838</v>
      </c>
      <c r="E26" s="5" t="n">
        <v>3728</v>
      </c>
    </row>
    <row r="27" spans="1:5">
      <c r="A27" s="3" t="s">
        <v>148</v>
      </c>
    </row>
    <row r="28" spans="1:5">
      <c r="A28" s="4" t="s">
        <v>149</v>
      </c>
      <c r="C28" s="5" t="n">
        <v>-1014</v>
      </c>
      <c r="D28" s="5" t="n">
        <v>-1224</v>
      </c>
      <c r="E28" s="5" t="n">
        <v>-1514</v>
      </c>
    </row>
    <row r="29" spans="1:5">
      <c r="A29" s="4" t="s">
        <v>150</v>
      </c>
      <c r="C29" s="5" t="n">
        <v>0</v>
      </c>
      <c r="D29" s="5" t="n">
        <v>0</v>
      </c>
      <c r="E29" s="5" t="n">
        <v>1050</v>
      </c>
    </row>
    <row r="30" spans="1:5">
      <c r="A30" s="4" t="s">
        <v>151</v>
      </c>
      <c r="C30" s="5" t="n">
        <v>0</v>
      </c>
      <c r="D30" s="5" t="n">
        <v>-246</v>
      </c>
      <c r="E30" s="5" t="n">
        <v>-527</v>
      </c>
    </row>
    <row r="31" spans="1:5">
      <c r="A31" s="4" t="s">
        <v>152</v>
      </c>
      <c r="C31" s="5" t="n">
        <v>604</v>
      </c>
      <c r="D31" s="5" t="n">
        <v>303</v>
      </c>
      <c r="E31" s="5" t="n">
        <v>4735</v>
      </c>
    </row>
    <row r="32" spans="1:5">
      <c r="A32" s="4" t="s">
        <v>153</v>
      </c>
      <c r="C32" s="5" t="n">
        <v>0</v>
      </c>
      <c r="D32" s="5" t="n">
        <v>0</v>
      </c>
      <c r="E32" s="5" t="n">
        <v>-611</v>
      </c>
    </row>
    <row r="33" spans="1:5">
      <c r="A33" s="4" t="s">
        <v>154</v>
      </c>
      <c r="C33" s="5" t="n">
        <v>0</v>
      </c>
      <c r="D33" s="5" t="n">
        <v>0</v>
      </c>
      <c r="E33" s="5" t="n">
        <v>-544</v>
      </c>
    </row>
    <row r="34" spans="1:5">
      <c r="A34" s="4" t="s">
        <v>155</v>
      </c>
      <c r="C34" s="5" t="n">
        <v>109</v>
      </c>
      <c r="D34" s="5" t="n">
        <v>138</v>
      </c>
      <c r="E34" s="5" t="n">
        <v>60</v>
      </c>
    </row>
    <row r="35" spans="1:5">
      <c r="A35" s="4" t="s">
        <v>156</v>
      </c>
      <c r="C35" s="5" t="n">
        <v>-301</v>
      </c>
      <c r="D35" s="5" t="n">
        <v>-1029</v>
      </c>
      <c r="E35" s="5" t="n">
        <v>2649</v>
      </c>
    </row>
    <row r="36" spans="1:5">
      <c r="A36" s="3" t="s">
        <v>157</v>
      </c>
    </row>
    <row r="37" spans="1:5">
      <c r="A37" s="4" t="s">
        <v>158</v>
      </c>
      <c r="C37" s="5" t="n">
        <v>1808</v>
      </c>
      <c r="D37" s="5" t="n">
        <v>1540</v>
      </c>
      <c r="E37" s="5" t="n">
        <v>613</v>
      </c>
    </row>
    <row r="38" spans="1:5">
      <c r="A38" s="4" t="s">
        <v>159</v>
      </c>
      <c r="C38" s="5" t="n">
        <v>-1911</v>
      </c>
      <c r="D38" s="5" t="n">
        <v>-1031</v>
      </c>
      <c r="E38" s="5" t="n">
        <v>-710</v>
      </c>
    </row>
    <row r="39" spans="1:5">
      <c r="A39" s="4" t="s">
        <v>160</v>
      </c>
      <c r="C39" s="5" t="n">
        <v>1027</v>
      </c>
      <c r="D39" s="5" t="n">
        <v>1741</v>
      </c>
      <c r="E39" s="5" t="n">
        <v>-931</v>
      </c>
    </row>
    <row r="40" spans="1:5">
      <c r="A40" s="4" t="s">
        <v>161</v>
      </c>
      <c r="C40" s="5" t="n">
        <v>350</v>
      </c>
      <c r="D40" s="5" t="n">
        <v>5640</v>
      </c>
      <c r="E40" s="5" t="n">
        <v>4624</v>
      </c>
    </row>
    <row r="41" spans="1:5">
      <c r="A41" s="4" t="s">
        <v>162</v>
      </c>
      <c r="C41" s="5" t="n">
        <v>-1470</v>
      </c>
      <c r="D41" s="5" t="n">
        <v>-6186</v>
      </c>
      <c r="E41" s="5" t="n">
        <v>-4975</v>
      </c>
    </row>
    <row r="42" spans="1:5">
      <c r="A42" s="4" t="s">
        <v>163</v>
      </c>
      <c r="C42" s="5" t="n">
        <v>-2174</v>
      </c>
      <c r="D42" s="5" t="n">
        <v>-2601</v>
      </c>
      <c r="E42" s="5" t="n">
        <v>-3622</v>
      </c>
    </row>
    <row r="43" spans="1:5">
      <c r="A43" s="4" t="s">
        <v>164</v>
      </c>
      <c r="C43" s="5" t="n">
        <v>-1198</v>
      </c>
      <c r="D43" s="5" t="n">
        <v>-1094</v>
      </c>
      <c r="E43" s="5" t="n">
        <v>-1008</v>
      </c>
    </row>
    <row r="44" spans="1:5">
      <c r="A44" s="4" t="s">
        <v>165</v>
      </c>
      <c r="C44" s="5" t="n">
        <v>207</v>
      </c>
      <c r="D44" s="5" t="n">
        <v>129</v>
      </c>
      <c r="E44" s="5" t="n">
        <v>126</v>
      </c>
    </row>
    <row r="45" spans="1:5">
      <c r="A45" s="4" t="s">
        <v>166</v>
      </c>
      <c r="C45" s="5" t="n">
        <v>-3361</v>
      </c>
      <c r="D45" s="5" t="n">
        <v>-1862</v>
      </c>
      <c r="E45" s="5" t="n">
        <v>-5883</v>
      </c>
    </row>
    <row r="46" spans="1:5">
      <c r="A46" s="4" t="s">
        <v>167</v>
      </c>
      <c r="C46" s="5" t="n">
        <v>89</v>
      </c>
      <c r="D46" s="5" t="n">
        <v>-76</v>
      </c>
      <c r="E46" s="5" t="n">
        <v>-255</v>
      </c>
    </row>
    <row r="47" spans="1:5">
      <c r="A47" s="3" t="s">
        <v>168</v>
      </c>
    </row>
    <row r="48" spans="1:5">
      <c r="A48" s="4" t="s">
        <v>169</v>
      </c>
      <c r="C48" s="5" t="n">
        <v>-980</v>
      </c>
      <c r="D48" s="5" t="n">
        <v>-129</v>
      </c>
      <c r="E48" s="5" t="n">
        <v>239</v>
      </c>
    </row>
    <row r="49" spans="1:5">
      <c r="A49" s="4" t="s">
        <v>170</v>
      </c>
      <c r="C49" s="5" t="n">
        <v>1741</v>
      </c>
      <c r="D49" s="5" t="n">
        <v>1870</v>
      </c>
      <c r="E49" s="5" t="n">
        <v>1631</v>
      </c>
    </row>
    <row r="50" spans="1:5">
      <c r="A50" s="4" t="s">
        <v>171</v>
      </c>
      <c r="C50" s="5" t="n">
        <v>761</v>
      </c>
      <c r="D50" s="5" t="n">
        <v>1741</v>
      </c>
      <c r="E50" s="5" t="n">
        <v>1870</v>
      </c>
    </row>
    <row r="51" spans="1:5">
      <c r="A51" s="3" t="s">
        <v>172</v>
      </c>
    </row>
    <row r="52" spans="1:5">
      <c r="A52" s="4" t="s">
        <v>173</v>
      </c>
      <c r="C52" s="5" t="n">
        <v>398</v>
      </c>
      <c r="D52" s="5" t="n">
        <v>630</v>
      </c>
      <c r="E52" s="5" t="n">
        <v>747</v>
      </c>
    </row>
    <row r="53" spans="1:5">
      <c r="A53" s="4" t="s">
        <v>174</v>
      </c>
      <c r="C53" s="6" t="n">
        <v>848</v>
      </c>
      <c r="D53" s="6" t="n">
        <v>527</v>
      </c>
      <c r="E53" s="6" t="n">
        <v>745</v>
      </c>
    </row>
    <row r="54" spans="1:5"/>
    <row r="55" spans="1:5">
      <c r="A55" s="4" t="s">
        <v>35</v>
      </c>
      <c r="B55" s="4" t="s">
        <v>175</v>
      </c>
    </row>
  </sheetData>
  <mergeCells count="4">
    <mergeCell ref="A1:B2"/>
    <mergeCell ref="C1:E1"/>
    <mergeCell ref="A54:D54"/>
    <mergeCell ref="B55:D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985</v>
      </c>
    </row>
    <row r="3" spans="1:3">
      <c r="A3" s="3" t="s">
        <v>951</v>
      </c>
    </row>
    <row r="4" spans="1:3">
      <c r="A4" s="4" t="s">
        <v>974</v>
      </c>
      <c r="B4" s="6" t="n">
        <v>3679</v>
      </c>
      <c r="C4" s="6" t="n">
        <v>4012</v>
      </c>
    </row>
    <row r="5" spans="1:3">
      <c r="A5" s="4" t="s">
        <v>986</v>
      </c>
    </row>
    <row r="6" spans="1:3">
      <c r="A6" s="3" t="s">
        <v>951</v>
      </c>
    </row>
    <row r="7" spans="1:3">
      <c r="A7" s="4" t="s">
        <v>974</v>
      </c>
      <c r="B7" s="5" t="n">
        <v>459</v>
      </c>
      <c r="C7" s="5" t="n">
        <v>419</v>
      </c>
    </row>
    <row r="8" spans="1:3">
      <c r="A8" s="4" t="s">
        <v>987</v>
      </c>
    </row>
    <row r="9" spans="1:3">
      <c r="A9" s="3" t="s">
        <v>951</v>
      </c>
    </row>
    <row r="10" spans="1:3">
      <c r="A10" s="4" t="s">
        <v>974</v>
      </c>
      <c r="B10" s="5" t="n">
        <v>1694</v>
      </c>
      <c r="C10" s="5" t="n">
        <v>1447</v>
      </c>
    </row>
    <row r="11" spans="1:3">
      <c r="A11" s="4" t="s">
        <v>988</v>
      </c>
    </row>
    <row r="12" spans="1:3">
      <c r="A12" s="3" t="s">
        <v>951</v>
      </c>
    </row>
    <row r="13" spans="1:3">
      <c r="A13" s="4" t="s">
        <v>974</v>
      </c>
      <c r="B13" s="5" t="n">
        <v>7089</v>
      </c>
      <c r="C13" s="5" t="n">
        <v>3343</v>
      </c>
    </row>
    <row r="14" spans="1:3">
      <c r="A14" s="4" t="s">
        <v>989</v>
      </c>
    </row>
    <row r="15" spans="1:3">
      <c r="A15" s="3" t="s">
        <v>951</v>
      </c>
    </row>
    <row r="16" spans="1:3">
      <c r="A16" s="4" t="s">
        <v>974</v>
      </c>
      <c r="B16" s="5" t="n">
        <v>2213</v>
      </c>
      <c r="C16" s="5" t="n">
        <v>1452</v>
      </c>
    </row>
    <row r="17" spans="1:3">
      <c r="A17" s="4" t="s">
        <v>954</v>
      </c>
    </row>
    <row r="18" spans="1:3">
      <c r="A18" s="3" t="s">
        <v>951</v>
      </c>
    </row>
    <row r="19" spans="1:3">
      <c r="A19" s="4" t="s">
        <v>974</v>
      </c>
      <c r="B19" s="5" t="n">
        <v>1204</v>
      </c>
      <c r="C19" s="5" t="n">
        <v>837</v>
      </c>
    </row>
    <row r="20" spans="1:3">
      <c r="A20" s="4" t="s">
        <v>955</v>
      </c>
    </row>
    <row r="21" spans="1:3">
      <c r="A21" s="3" t="s">
        <v>951</v>
      </c>
    </row>
    <row r="22" spans="1:3">
      <c r="A22" s="4" t="s">
        <v>974</v>
      </c>
      <c r="B22" s="6" t="n">
        <v>6532</v>
      </c>
      <c r="C22" s="6" t="n">
        <v>63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33</v>
      </c>
    </row>
    <row r="3" spans="1:4">
      <c r="A3" s="3" t="s">
        <v>970</v>
      </c>
    </row>
    <row r="4" spans="1:4">
      <c r="A4" s="4" t="s">
        <v>991</v>
      </c>
      <c r="B4" s="6" t="n">
        <v>-121</v>
      </c>
      <c r="C4" s="6" t="n">
        <v>-45</v>
      </c>
      <c r="D4" s="6" t="n">
        <v>-2</v>
      </c>
    </row>
    <row r="5" spans="1:4">
      <c r="A5" s="4" t="s">
        <v>992</v>
      </c>
      <c r="B5" s="5" t="n">
        <v>27</v>
      </c>
      <c r="C5" s="5" t="n">
        <v>53</v>
      </c>
      <c r="D5" s="5" t="n">
        <v>0</v>
      </c>
    </row>
    <row r="6" spans="1:4">
      <c r="A6" s="4" t="s">
        <v>993</v>
      </c>
      <c r="B6" s="5" t="n">
        <v>-19</v>
      </c>
      <c r="C6" s="5" t="n">
        <v>-129</v>
      </c>
      <c r="D6" s="5" t="n">
        <v>-43</v>
      </c>
    </row>
    <row r="7" spans="1:4">
      <c r="A7" s="4" t="s">
        <v>994</v>
      </c>
      <c r="B7" s="6" t="n">
        <v>-113</v>
      </c>
      <c r="C7" s="6" t="n">
        <v>-121</v>
      </c>
      <c r="D7" s="6" t="n">
        <v>-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33</v>
      </c>
    </row>
    <row r="3" spans="1:4">
      <c r="A3" s="3" t="s">
        <v>970</v>
      </c>
    </row>
    <row r="4" spans="1:4">
      <c r="A4" s="4" t="s">
        <v>996</v>
      </c>
      <c r="B4" s="6" t="n">
        <v>-27</v>
      </c>
      <c r="C4" s="6" t="n">
        <v>-53</v>
      </c>
      <c r="D4" s="6" t="n">
        <v>0</v>
      </c>
    </row>
    <row r="5" spans="1:4">
      <c r="A5" s="4" t="s">
        <v>997</v>
      </c>
      <c r="B5" s="5" t="n">
        <v>-19</v>
      </c>
      <c r="C5" s="5" t="n">
        <v>-129</v>
      </c>
      <c r="D5" s="5" t="n">
        <v>-43</v>
      </c>
    </row>
    <row r="6" spans="1:4">
      <c r="A6" s="4" t="s">
        <v>989</v>
      </c>
    </row>
    <row r="7" spans="1:4">
      <c r="A7" s="3" t="s">
        <v>970</v>
      </c>
    </row>
    <row r="8" spans="1:4">
      <c r="A8" s="4" t="s">
        <v>996</v>
      </c>
      <c r="B8" s="5" t="n">
        <v>-3</v>
      </c>
      <c r="C8" s="5" t="n">
        <v>-1</v>
      </c>
      <c r="D8" s="5" t="n">
        <v>83</v>
      </c>
    </row>
    <row r="9" spans="1:4">
      <c r="A9" s="4" t="s">
        <v>997</v>
      </c>
      <c r="B9" s="5" t="n">
        <v>-38</v>
      </c>
      <c r="C9" s="5" t="n">
        <v>8</v>
      </c>
      <c r="D9" s="5" t="n">
        <v>40</v>
      </c>
    </row>
    <row r="10" spans="1:4">
      <c r="A10" s="4" t="s">
        <v>954</v>
      </c>
    </row>
    <row r="11" spans="1:4">
      <c r="A11" s="3" t="s">
        <v>970</v>
      </c>
    </row>
    <row r="12" spans="1:4">
      <c r="A12" s="4" t="s">
        <v>996</v>
      </c>
      <c r="B12" s="5" t="n">
        <v>-24</v>
      </c>
      <c r="C12" s="5" t="n">
        <v>-4</v>
      </c>
      <c r="D12" s="5" t="n">
        <v>-52</v>
      </c>
    </row>
    <row r="13" spans="1:4">
      <c r="A13" s="4" t="s">
        <v>997</v>
      </c>
      <c r="B13" s="5" t="n">
        <v>7</v>
      </c>
      <c r="C13" s="5" t="n">
        <v>-34</v>
      </c>
      <c r="D13" s="5" t="n">
        <v>-35</v>
      </c>
    </row>
    <row r="14" spans="1:4">
      <c r="A14" s="4" t="s">
        <v>955</v>
      </c>
    </row>
    <row r="15" spans="1:4">
      <c r="A15" s="3" t="s">
        <v>970</v>
      </c>
    </row>
    <row r="16" spans="1:4">
      <c r="A16" s="4" t="s">
        <v>996</v>
      </c>
      <c r="B16" s="5" t="n">
        <v>0</v>
      </c>
      <c r="C16" s="5" t="n">
        <v>-48</v>
      </c>
      <c r="D16" s="5" t="n">
        <v>-31</v>
      </c>
    </row>
    <row r="17" spans="1:4">
      <c r="A17" s="4" t="s">
        <v>997</v>
      </c>
      <c r="B17" s="6" t="n">
        <v>12</v>
      </c>
      <c r="C17" s="6" t="n">
        <v>-103</v>
      </c>
      <c r="D17" s="6" t="n">
        <v>-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98</v>
      </c>
      <c r="B1" s="2" t="s">
        <v>1</v>
      </c>
    </row>
    <row r="2" spans="1:4">
      <c r="B2" s="2" t="s">
        <v>2</v>
      </c>
      <c r="C2" s="2" t="s">
        <v>32</v>
      </c>
      <c r="D2" s="2" t="s">
        <v>33</v>
      </c>
    </row>
    <row r="3" spans="1:4">
      <c r="A3" s="4" t="s">
        <v>999</v>
      </c>
    </row>
    <row r="4" spans="1:4">
      <c r="A4" s="3" t="s">
        <v>970</v>
      </c>
    </row>
    <row r="5" spans="1:4">
      <c r="A5" s="4" t="s">
        <v>881</v>
      </c>
      <c r="B5" s="6" t="n">
        <v>-4</v>
      </c>
      <c r="C5" s="6" t="n">
        <v>-6</v>
      </c>
      <c r="D5" s="6" t="n">
        <v>-1</v>
      </c>
    </row>
    <row r="6" spans="1:4">
      <c r="A6" s="4" t="s">
        <v>1000</v>
      </c>
    </row>
    <row r="7" spans="1:4">
      <c r="A7" s="3" t="s">
        <v>970</v>
      </c>
    </row>
    <row r="8" spans="1:4">
      <c r="A8" s="4" t="s">
        <v>881</v>
      </c>
      <c r="B8" s="6" t="n">
        <v>4</v>
      </c>
      <c r="C8" s="6" t="n">
        <v>6</v>
      </c>
      <c r="D8"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01</v>
      </c>
      <c r="B1" s="2" t="s">
        <v>389</v>
      </c>
      <c r="F1" s="2" t="s">
        <v>1</v>
      </c>
    </row>
    <row r="2" spans="1:8">
      <c r="B2" s="2" t="s">
        <v>32</v>
      </c>
      <c r="C2" s="2" t="s">
        <v>444</v>
      </c>
      <c r="D2" s="2" t="s">
        <v>445</v>
      </c>
      <c r="E2" s="2" t="s">
        <v>446</v>
      </c>
      <c r="F2" s="2" t="s">
        <v>2</v>
      </c>
      <c r="G2" s="2" t="s">
        <v>32</v>
      </c>
      <c r="H2" s="2" t="s">
        <v>33</v>
      </c>
    </row>
    <row r="3" spans="1:8">
      <c r="A3" s="3" t="s">
        <v>970</v>
      </c>
    </row>
    <row r="4" spans="1:8">
      <c r="A4" s="4" t="s">
        <v>1002</v>
      </c>
      <c r="B4" s="6" t="n">
        <v>0</v>
      </c>
      <c r="C4" s="6" t="n">
        <v>0</v>
      </c>
      <c r="D4" s="6" t="n">
        <v>0</v>
      </c>
      <c r="E4" s="6" t="n">
        <v>97</v>
      </c>
      <c r="F4" s="6" t="n">
        <v>0</v>
      </c>
      <c r="G4" s="6" t="n">
        <v>0</v>
      </c>
      <c r="H4" s="6" t="n">
        <v>436</v>
      </c>
    </row>
    <row r="5" spans="1:8">
      <c r="A5" s="4" t="s">
        <v>1003</v>
      </c>
    </row>
    <row r="6" spans="1:8">
      <c r="A6" s="3" t="s">
        <v>970</v>
      </c>
    </row>
    <row r="7" spans="1:8">
      <c r="A7" s="4" t="s">
        <v>1002</v>
      </c>
      <c r="F7" s="5" t="n">
        <v>-241</v>
      </c>
      <c r="G7" s="5" t="n">
        <v>-138</v>
      </c>
      <c r="H7" s="5" t="n">
        <v>443</v>
      </c>
    </row>
    <row r="8" spans="1:8">
      <c r="A8" s="4" t="s">
        <v>1004</v>
      </c>
    </row>
    <row r="9" spans="1:8">
      <c r="A9" s="3" t="s">
        <v>970</v>
      </c>
    </row>
    <row r="10" spans="1:8">
      <c r="A10" s="4" t="s">
        <v>1002</v>
      </c>
      <c r="F10" s="5" t="n">
        <v>-218</v>
      </c>
      <c r="G10" s="5" t="n">
        <v>-101</v>
      </c>
      <c r="H10" s="5" t="n">
        <v>-38</v>
      </c>
    </row>
    <row r="11" spans="1:8">
      <c r="A11" s="4" t="s">
        <v>1005</v>
      </c>
    </row>
    <row r="12" spans="1:8">
      <c r="A12" s="3" t="s">
        <v>970</v>
      </c>
    </row>
    <row r="13" spans="1:8">
      <c r="A13" s="4" t="s">
        <v>1002</v>
      </c>
      <c r="F13" s="5" t="n">
        <v>13</v>
      </c>
      <c r="G13" s="5" t="n">
        <v>21</v>
      </c>
      <c r="H13" s="5" t="n">
        <v>29</v>
      </c>
    </row>
    <row r="14" spans="1:8">
      <c r="A14" s="4" t="s">
        <v>1006</v>
      </c>
    </row>
    <row r="15" spans="1:8">
      <c r="A15" s="3" t="s">
        <v>970</v>
      </c>
    </row>
    <row r="16" spans="1:8">
      <c r="A16" s="4" t="s">
        <v>1002</v>
      </c>
      <c r="F16" s="5" t="n">
        <v>-2</v>
      </c>
      <c r="G16" s="5" t="n">
        <v>11</v>
      </c>
      <c r="H16" s="5" t="n">
        <v>435</v>
      </c>
    </row>
    <row r="17" spans="1:8">
      <c r="A17" s="4" t="s">
        <v>1007</v>
      </c>
    </row>
    <row r="18" spans="1:8">
      <c r="A18" s="3" t="s">
        <v>970</v>
      </c>
    </row>
    <row r="19" spans="1:8">
      <c r="A19" s="4" t="s">
        <v>1002</v>
      </c>
      <c r="F19" s="5" t="n">
        <v>-37</v>
      </c>
      <c r="G19" s="5" t="n">
        <v>-76</v>
      </c>
      <c r="H19" s="5" t="n">
        <v>29</v>
      </c>
    </row>
    <row r="20" spans="1:8">
      <c r="A20" s="4" t="s">
        <v>1008</v>
      </c>
    </row>
    <row r="21" spans="1:8">
      <c r="A21" s="3" t="s">
        <v>970</v>
      </c>
    </row>
    <row r="22" spans="1:8">
      <c r="A22" s="4" t="s">
        <v>1002</v>
      </c>
      <c r="F22" s="6" t="n">
        <v>3</v>
      </c>
      <c r="G22" s="6" t="n">
        <v>7</v>
      </c>
      <c r="H22" s="6" t="n">
        <v>-12</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3</v>
      </c>
    </row>
    <row r="3" spans="1:4">
      <c r="A3" s="4" t="s">
        <v>890</v>
      </c>
    </row>
    <row r="4" spans="1:4">
      <c r="A4" s="3" t="s">
        <v>970</v>
      </c>
    </row>
    <row r="5" spans="1:4">
      <c r="A5" s="4" t="s">
        <v>997</v>
      </c>
      <c r="B5" s="6" t="n">
        <v>-323</v>
      </c>
      <c r="C5" s="6" t="n">
        <v>73</v>
      </c>
      <c r="D5" s="6" t="n">
        <v>268</v>
      </c>
    </row>
    <row r="6" spans="1:4">
      <c r="A6" s="4" t="s">
        <v>905</v>
      </c>
    </row>
    <row r="7" spans="1:4">
      <c r="A7" s="3" t="s">
        <v>970</v>
      </c>
    </row>
    <row r="8" spans="1:4">
      <c r="A8" s="4" t="s">
        <v>997</v>
      </c>
      <c r="B8" s="5" t="n">
        <v>-26</v>
      </c>
      <c r="C8" s="5" t="n">
        <v>148</v>
      </c>
      <c r="D8" s="5" t="n">
        <v>42</v>
      </c>
    </row>
    <row r="9" spans="1:4">
      <c r="A9" s="4" t="s">
        <v>858</v>
      </c>
    </row>
    <row r="10" spans="1:4">
      <c r="A10" s="3" t="s">
        <v>970</v>
      </c>
    </row>
    <row r="11" spans="1:4">
      <c r="A11" s="4" t="s">
        <v>997</v>
      </c>
      <c r="B11" s="6" t="n">
        <v>-49</v>
      </c>
      <c r="C11" s="6" t="n">
        <v>12</v>
      </c>
      <c r="D11" s="6"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1011</v>
      </c>
    </row>
    <row r="4" spans="1:4">
      <c r="A4" s="4" t="s">
        <v>1012</v>
      </c>
      <c r="B4" s="6" t="n">
        <v>6817</v>
      </c>
    </row>
    <row r="5" spans="1:4">
      <c r="A5" s="4" t="s">
        <v>1013</v>
      </c>
      <c r="B5" s="5" t="n">
        <v>8534</v>
      </c>
      <c r="C5" s="6" t="n">
        <v>6817</v>
      </c>
    </row>
    <row r="6" spans="1:4">
      <c r="A6" s="4" t="s">
        <v>1014</v>
      </c>
    </row>
    <row r="7" spans="1:4">
      <c r="A7" s="3" t="s">
        <v>1011</v>
      </c>
    </row>
    <row r="8" spans="1:4">
      <c r="A8" s="4" t="s">
        <v>1015</v>
      </c>
      <c r="B8" s="5" t="n">
        <v>1614</v>
      </c>
      <c r="C8" s="5" t="n">
        <v>1566</v>
      </c>
    </row>
    <row r="9" spans="1:4">
      <c r="A9" s="4" t="s">
        <v>1016</v>
      </c>
      <c r="B9" s="5" t="n">
        <v>46</v>
      </c>
      <c r="C9" s="5" t="n">
        <v>57</v>
      </c>
      <c r="D9" s="6" t="n">
        <v>64</v>
      </c>
    </row>
    <row r="10" spans="1:4">
      <c r="A10" s="4" t="s">
        <v>1017</v>
      </c>
      <c r="B10" s="5" t="n">
        <v>62</v>
      </c>
      <c r="C10" s="5" t="n">
        <v>61</v>
      </c>
      <c r="D10" s="5" t="n">
        <v>67</v>
      </c>
    </row>
    <row r="11" spans="1:4">
      <c r="A11" s="4" t="s">
        <v>1018</v>
      </c>
      <c r="B11" s="5" t="n">
        <v>-32</v>
      </c>
      <c r="C11" s="5" t="n">
        <v>-32</v>
      </c>
    </row>
    <row r="12" spans="1:4">
      <c r="A12" s="4" t="s">
        <v>1019</v>
      </c>
      <c r="B12" s="5" t="n">
        <v>-111</v>
      </c>
      <c r="C12" s="5" t="n">
        <v>-91</v>
      </c>
    </row>
    <row r="13" spans="1:4">
      <c r="A13" s="4" t="s">
        <v>1020</v>
      </c>
      <c r="B13" s="5" t="n">
        <v>179</v>
      </c>
      <c r="C13" s="5" t="n">
        <v>52</v>
      </c>
    </row>
    <row r="14" spans="1:4">
      <c r="A14" s="4" t="s">
        <v>1021</v>
      </c>
      <c r="B14" s="5" t="n">
        <v>0</v>
      </c>
      <c r="C14" s="5" t="n">
        <v>0</v>
      </c>
    </row>
    <row r="15" spans="1:4">
      <c r="A15" s="4" t="s">
        <v>770</v>
      </c>
      <c r="B15" s="5" t="n">
        <v>0</v>
      </c>
      <c r="C15" s="5" t="n">
        <v>0</v>
      </c>
    </row>
    <row r="16" spans="1:4">
      <c r="A16" s="4" t="s">
        <v>165</v>
      </c>
      <c r="B16" s="5" t="n">
        <v>4</v>
      </c>
      <c r="C16" s="5" t="n">
        <v>1</v>
      </c>
    </row>
    <row r="17" spans="1:4">
      <c r="A17" s="4" t="s">
        <v>1022</v>
      </c>
      <c r="B17" s="5" t="n">
        <v>1762</v>
      </c>
      <c r="C17" s="5" t="n">
        <v>1614</v>
      </c>
      <c r="D17" s="5" t="n">
        <v>1566</v>
      </c>
    </row>
    <row r="18" spans="1:4">
      <c r="A18" s="4" t="s">
        <v>1012</v>
      </c>
      <c r="B18" s="5" t="n">
        <v>1620</v>
      </c>
      <c r="C18" s="5" t="n">
        <v>1247</v>
      </c>
    </row>
    <row r="19" spans="1:4">
      <c r="A19" s="4" t="s">
        <v>1023</v>
      </c>
      <c r="B19" s="5" t="n">
        <v>217</v>
      </c>
      <c r="C19" s="5" t="n">
        <v>118</v>
      </c>
    </row>
    <row r="20" spans="1:4">
      <c r="A20" s="4" t="s">
        <v>1024</v>
      </c>
      <c r="B20" s="5" t="n">
        <v>23</v>
      </c>
      <c r="C20" s="5" t="n">
        <v>378</v>
      </c>
    </row>
    <row r="21" spans="1:4">
      <c r="A21" s="4" t="s">
        <v>1018</v>
      </c>
      <c r="B21" s="5" t="n">
        <v>-32</v>
      </c>
      <c r="C21" s="5" t="n">
        <v>-32</v>
      </c>
    </row>
    <row r="22" spans="1:4">
      <c r="A22" s="4" t="s">
        <v>1019</v>
      </c>
      <c r="B22" s="5" t="n">
        <v>-111</v>
      </c>
      <c r="C22" s="5" t="n">
        <v>-91</v>
      </c>
    </row>
    <row r="23" spans="1:4">
      <c r="A23" s="4" t="s">
        <v>1021</v>
      </c>
      <c r="B23" s="5" t="n">
        <v>0</v>
      </c>
      <c r="C23" s="5" t="n">
        <v>0</v>
      </c>
    </row>
    <row r="24" spans="1:4">
      <c r="A24" s="4" t="s">
        <v>770</v>
      </c>
      <c r="B24" s="5" t="n">
        <v>0</v>
      </c>
      <c r="C24" s="5" t="n">
        <v>0</v>
      </c>
    </row>
    <row r="25" spans="1:4">
      <c r="A25" s="4" t="s">
        <v>165</v>
      </c>
      <c r="B25" s="5" t="n">
        <v>0</v>
      </c>
      <c r="C25" s="5" t="n">
        <v>0</v>
      </c>
    </row>
    <row r="26" spans="1:4">
      <c r="A26" s="4" t="s">
        <v>1013</v>
      </c>
      <c r="B26" s="5" t="n">
        <v>1717</v>
      </c>
      <c r="C26" s="5" t="n">
        <v>1620</v>
      </c>
      <c r="D26" s="5" t="n">
        <v>1247</v>
      </c>
    </row>
    <row r="27" spans="1:4">
      <c r="A27" s="4" t="s">
        <v>1025</v>
      </c>
      <c r="B27" s="5" t="n">
        <v>-45</v>
      </c>
      <c r="C27" s="5" t="n">
        <v>6</v>
      </c>
    </row>
    <row r="28" spans="1:4">
      <c r="A28" s="4" t="s">
        <v>1026</v>
      </c>
    </row>
    <row r="29" spans="1:4">
      <c r="A29" s="3" t="s">
        <v>1011</v>
      </c>
    </row>
    <row r="30" spans="1:4">
      <c r="A30" s="4" t="s">
        <v>1015</v>
      </c>
      <c r="B30" s="5" t="n">
        <v>9814</v>
      </c>
      <c r="C30" s="5" t="n">
        <v>9547</v>
      </c>
    </row>
    <row r="31" spans="1:4">
      <c r="A31" s="4" t="s">
        <v>1016</v>
      </c>
      <c r="B31" s="5" t="n">
        <v>156</v>
      </c>
      <c r="C31" s="5" t="n">
        <v>147</v>
      </c>
      <c r="D31" s="5" t="n">
        <v>188</v>
      </c>
    </row>
    <row r="32" spans="1:4">
      <c r="A32" s="4" t="s">
        <v>1017</v>
      </c>
      <c r="B32" s="5" t="n">
        <v>199</v>
      </c>
      <c r="C32" s="5" t="n">
        <v>229</v>
      </c>
      <c r="D32" s="5" t="n">
        <v>307</v>
      </c>
    </row>
    <row r="33" spans="1:4">
      <c r="A33" s="4" t="s">
        <v>1018</v>
      </c>
      <c r="B33" s="5" t="n">
        <v>-471</v>
      </c>
      <c r="C33" s="5" t="n">
        <v>-425</v>
      </c>
    </row>
    <row r="34" spans="1:4">
      <c r="A34" s="4" t="s">
        <v>1019</v>
      </c>
      <c r="B34" s="5" t="n">
        <v>0</v>
      </c>
      <c r="C34" s="5" t="n">
        <v>0</v>
      </c>
    </row>
    <row r="35" spans="1:4">
      <c r="A35" s="4" t="s">
        <v>1020</v>
      </c>
      <c r="B35" s="5" t="n">
        <v>180</v>
      </c>
      <c r="C35" s="5" t="n">
        <v>1284</v>
      </c>
    </row>
    <row r="36" spans="1:4">
      <c r="A36" s="4" t="s">
        <v>1021</v>
      </c>
      <c r="B36" s="5" t="n">
        <v>-14</v>
      </c>
      <c r="C36" s="5" t="n">
        <v>-5</v>
      </c>
    </row>
    <row r="37" spans="1:4">
      <c r="A37" s="4" t="s">
        <v>770</v>
      </c>
      <c r="B37" s="5" t="n">
        <v>976</v>
      </c>
      <c r="C37" s="5" t="n">
        <v>-979</v>
      </c>
    </row>
    <row r="38" spans="1:4">
      <c r="A38" s="4" t="s">
        <v>165</v>
      </c>
      <c r="B38" s="5" t="n">
        <v>12</v>
      </c>
      <c r="C38" s="5" t="n">
        <v>16</v>
      </c>
    </row>
    <row r="39" spans="1:4">
      <c r="A39" s="4" t="s">
        <v>1022</v>
      </c>
      <c r="B39" s="5" t="n">
        <v>10852</v>
      </c>
      <c r="C39" s="5" t="n">
        <v>9814</v>
      </c>
      <c r="D39" s="5" t="n">
        <v>9547</v>
      </c>
    </row>
    <row r="40" spans="1:4">
      <c r="A40" s="4" t="s">
        <v>1012</v>
      </c>
      <c r="B40" s="5" t="n">
        <v>7926</v>
      </c>
      <c r="C40" s="5" t="n">
        <v>7721</v>
      </c>
    </row>
    <row r="41" spans="1:4">
      <c r="A41" s="4" t="s">
        <v>1023</v>
      </c>
      <c r="B41" s="5" t="n">
        <v>592</v>
      </c>
      <c r="C41" s="5" t="n">
        <v>1079</v>
      </c>
    </row>
    <row r="42" spans="1:4">
      <c r="A42" s="4" t="s">
        <v>1024</v>
      </c>
      <c r="B42" s="5" t="n">
        <v>482</v>
      </c>
      <c r="C42" s="5" t="n">
        <v>419</v>
      </c>
    </row>
    <row r="43" spans="1:4">
      <c r="A43" s="4" t="s">
        <v>1018</v>
      </c>
      <c r="B43" s="5" t="n">
        <v>-471</v>
      </c>
      <c r="C43" s="5" t="n">
        <v>-425</v>
      </c>
    </row>
    <row r="44" spans="1:4">
      <c r="A44" s="4" t="s">
        <v>1019</v>
      </c>
      <c r="B44" s="5" t="n">
        <v>0</v>
      </c>
      <c r="C44" s="5" t="n">
        <v>0</v>
      </c>
    </row>
    <row r="45" spans="1:4">
      <c r="A45" s="4" t="s">
        <v>1021</v>
      </c>
      <c r="B45" s="5" t="n">
        <v>0</v>
      </c>
      <c r="C45" s="5" t="n">
        <v>-4</v>
      </c>
    </row>
    <row r="46" spans="1:4">
      <c r="A46" s="4" t="s">
        <v>770</v>
      </c>
      <c r="B46" s="5" t="n">
        <v>798</v>
      </c>
      <c r="C46" s="5" t="n">
        <v>-863</v>
      </c>
    </row>
    <row r="47" spans="1:4">
      <c r="A47" s="4" t="s">
        <v>165</v>
      </c>
      <c r="B47" s="5" t="n">
        <v>0</v>
      </c>
      <c r="C47" s="5" t="n">
        <v>-1</v>
      </c>
    </row>
    <row r="48" spans="1:4">
      <c r="A48" s="4" t="s">
        <v>1013</v>
      </c>
      <c r="B48" s="5" t="n">
        <v>9327</v>
      </c>
      <c r="C48" s="5" t="n">
        <v>7926</v>
      </c>
      <c r="D48" s="6" t="n">
        <v>7721</v>
      </c>
    </row>
    <row r="49" spans="1:4">
      <c r="A49" s="4" t="s">
        <v>1025</v>
      </c>
      <c r="B49" s="6" t="n">
        <v>-1525</v>
      </c>
      <c r="C49" s="6" t="n">
        <v>-18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27</v>
      </c>
      <c r="B1" s="2" t="s">
        <v>1</v>
      </c>
    </row>
    <row r="2" spans="1:4">
      <c r="B2" s="2" t="s">
        <v>2</v>
      </c>
      <c r="C2" s="2" t="s">
        <v>32</v>
      </c>
      <c r="D2" s="2" t="s">
        <v>33</v>
      </c>
    </row>
    <row r="3" spans="1:4">
      <c r="A3" s="3" t="s">
        <v>1011</v>
      </c>
    </row>
    <row r="4" spans="1:4">
      <c r="A4" s="4" t="s">
        <v>1028</v>
      </c>
      <c r="B4" s="6" t="n">
        <v>-1570000000</v>
      </c>
      <c r="C4" s="6" t="n">
        <v>-1882000000</v>
      </c>
    </row>
    <row r="5" spans="1:4">
      <c r="A5" s="4" t="s">
        <v>1029</v>
      </c>
      <c r="B5" s="5" t="n">
        <v>71000000</v>
      </c>
      <c r="C5" s="5" t="n">
        <v>62000000</v>
      </c>
    </row>
    <row r="6" spans="1:4">
      <c r="A6" s="4" t="s">
        <v>1030</v>
      </c>
      <c r="B6" s="5" t="n">
        <v>43000000</v>
      </c>
      <c r="C6" s="5" t="n">
        <v>44000000</v>
      </c>
      <c r="D6" s="6" t="n">
        <v>45000000</v>
      </c>
    </row>
    <row r="7" spans="1:4">
      <c r="A7" s="4" t="s">
        <v>1031</v>
      </c>
    </row>
    <row r="8" spans="1:4">
      <c r="A8" s="3" t="s">
        <v>1011</v>
      </c>
    </row>
    <row r="9" spans="1:4">
      <c r="A9" s="4" t="s">
        <v>1032</v>
      </c>
      <c r="B9" s="6" t="n">
        <v>26000000</v>
      </c>
      <c r="C9" s="6" t="n">
        <v>25000000</v>
      </c>
      <c r="D9" s="6" t="n">
        <v>31000000</v>
      </c>
    </row>
    <row r="10" spans="1:4">
      <c r="A10" s="4" t="s">
        <v>1033</v>
      </c>
    </row>
    <row r="11" spans="1:4">
      <c r="A11" s="3" t="s">
        <v>1011</v>
      </c>
    </row>
    <row r="12" spans="1:4">
      <c r="A12" s="4" t="s">
        <v>1034</v>
      </c>
      <c r="B12" s="4" t="s">
        <v>1035</v>
      </c>
      <c r="C12" s="4" t="s">
        <v>1035</v>
      </c>
      <c r="D12" s="4" t="s">
        <v>1035</v>
      </c>
    </row>
    <row r="13" spans="1:4">
      <c r="A13" s="4" t="s">
        <v>1036</v>
      </c>
    </row>
    <row r="14" spans="1:4">
      <c r="A14" s="3" t="s">
        <v>1011</v>
      </c>
    </row>
    <row r="15" spans="1:4">
      <c r="A15" s="4" t="s">
        <v>1032</v>
      </c>
      <c r="B15" s="6" t="n">
        <v>22000000</v>
      </c>
      <c r="C15" s="6" t="n">
        <v>21000000</v>
      </c>
      <c r="D15" s="6" t="n">
        <v>27000000</v>
      </c>
    </row>
    <row r="16" spans="1:4">
      <c r="A16" s="4" t="s">
        <v>1037</v>
      </c>
      <c r="D16" s="4" t="s">
        <v>1038</v>
      </c>
    </row>
    <row r="17" spans="1:4">
      <c r="A17" s="4" t="s">
        <v>1039</v>
      </c>
    </row>
    <row r="18" spans="1:4">
      <c r="A18" s="3" t="s">
        <v>1011</v>
      </c>
    </row>
    <row r="19" spans="1:4">
      <c r="A19" s="4" t="s">
        <v>1032</v>
      </c>
      <c r="B19" s="5" t="n">
        <v>4000000</v>
      </c>
      <c r="C19" s="5" t="n">
        <v>4000000</v>
      </c>
      <c r="D19" s="6" t="n">
        <v>4000000</v>
      </c>
    </row>
    <row r="20" spans="1:4">
      <c r="A20" s="4" t="s">
        <v>1040</v>
      </c>
    </row>
    <row r="21" spans="1:4">
      <c r="A21" s="3" t="s">
        <v>1011</v>
      </c>
    </row>
    <row r="22" spans="1:4">
      <c r="A22" s="4" t="s">
        <v>1032</v>
      </c>
      <c r="B22" s="5" t="n">
        <v>18000000</v>
      </c>
      <c r="C22" s="5" t="n">
        <v>19000000</v>
      </c>
      <c r="D22" s="5" t="n">
        <v>20000000</v>
      </c>
    </row>
    <row r="23" spans="1:4">
      <c r="A23" s="4" t="s">
        <v>307</v>
      </c>
    </row>
    <row r="24" spans="1:4">
      <c r="A24" s="3" t="s">
        <v>1011</v>
      </c>
    </row>
    <row r="25" spans="1:4">
      <c r="A25" s="4" t="s">
        <v>1041</v>
      </c>
      <c r="B25" s="5" t="n">
        <v>209000000</v>
      </c>
    </row>
    <row r="26" spans="1:4">
      <c r="A26" s="4" t="s">
        <v>1042</v>
      </c>
    </row>
    <row r="27" spans="1:4">
      <c r="A27" s="3" t="s">
        <v>1011</v>
      </c>
    </row>
    <row r="28" spans="1:4">
      <c r="A28" s="4" t="s">
        <v>1043</v>
      </c>
      <c r="B28" s="5" t="n">
        <v>1000000</v>
      </c>
    </row>
    <row r="29" spans="1:4">
      <c r="A29" s="4" t="s">
        <v>1044</v>
      </c>
    </row>
    <row r="30" spans="1:4">
      <c r="A30" s="3" t="s">
        <v>1011</v>
      </c>
    </row>
    <row r="31" spans="1:4">
      <c r="A31" s="4" t="s">
        <v>1045</v>
      </c>
      <c r="B31" s="5" t="n">
        <v>10610000000</v>
      </c>
      <c r="C31" s="5" t="n">
        <v>9531000000</v>
      </c>
    </row>
    <row r="32" spans="1:4">
      <c r="A32" s="4" t="s">
        <v>1046</v>
      </c>
      <c r="B32" s="6" t="n">
        <v>91000000</v>
      </c>
      <c r="C32" s="6" t="n">
        <v>81000000</v>
      </c>
      <c r="D32" s="5" t="n">
        <v>175000000</v>
      </c>
    </row>
    <row r="33" spans="1:4">
      <c r="A33" s="4" t="s">
        <v>1047</v>
      </c>
      <c r="B33" s="4" t="s">
        <v>434</v>
      </c>
      <c r="C33" s="4" t="s">
        <v>434</v>
      </c>
    </row>
    <row r="34" spans="1:4">
      <c r="A34" s="4" t="s">
        <v>1048</v>
      </c>
      <c r="B34" s="6" t="n">
        <v>470000000</v>
      </c>
    </row>
    <row r="35" spans="1:4">
      <c r="A35" s="4" t="s">
        <v>1049</v>
      </c>
      <c r="B35" s="5" t="n">
        <v>250000000</v>
      </c>
    </row>
    <row r="36" spans="1:4">
      <c r="A36" s="4" t="s">
        <v>1050</v>
      </c>
      <c r="B36" s="5" t="n">
        <v>12000000</v>
      </c>
    </row>
    <row r="37" spans="1:4">
      <c r="A37" s="4" t="s">
        <v>1051</v>
      </c>
      <c r="B37" s="6" t="n">
        <v>250000000</v>
      </c>
    </row>
    <row r="38" spans="1:4">
      <c r="A38" s="4" t="s">
        <v>1052</v>
      </c>
      <c r="B38" s="4" t="s">
        <v>817</v>
      </c>
      <c r="C38" s="4" t="s">
        <v>1053</v>
      </c>
    </row>
    <row r="39" spans="1:4">
      <c r="A39" s="4" t="s">
        <v>1054</v>
      </c>
      <c r="B39" s="4" t="s">
        <v>1055</v>
      </c>
      <c r="C39" s="4" t="s">
        <v>1056</v>
      </c>
    </row>
    <row r="40" spans="1:4">
      <c r="A40" s="4" t="s">
        <v>1057</v>
      </c>
    </row>
    <row r="41" spans="1:4">
      <c r="A41" s="3" t="s">
        <v>1011</v>
      </c>
    </row>
    <row r="42" spans="1:4">
      <c r="A42" s="4" t="s">
        <v>1058</v>
      </c>
      <c r="B42" s="4" t="s">
        <v>1059</v>
      </c>
    </row>
    <row r="43" spans="1:4">
      <c r="A43" s="4" t="s">
        <v>1047</v>
      </c>
      <c r="B43" s="4" t="s">
        <v>1060</v>
      </c>
      <c r="C43" s="4" t="s">
        <v>1061</v>
      </c>
    </row>
    <row r="44" spans="1:4">
      <c r="A44" s="4" t="s">
        <v>1062</v>
      </c>
    </row>
    <row r="45" spans="1:4">
      <c r="A45" s="3" t="s">
        <v>1011</v>
      </c>
    </row>
    <row r="46" spans="1:4">
      <c r="A46" s="4" t="s">
        <v>1058</v>
      </c>
      <c r="B46" s="4" t="s">
        <v>1063</v>
      </c>
    </row>
    <row r="47" spans="1:4">
      <c r="A47" s="4" t="s">
        <v>1047</v>
      </c>
      <c r="B47" s="4" t="s">
        <v>1064</v>
      </c>
      <c r="C47" s="4" t="s">
        <v>1065</v>
      </c>
    </row>
    <row r="48" spans="1:4">
      <c r="A48" s="4" t="s">
        <v>1066</v>
      </c>
    </row>
    <row r="49" spans="1:4">
      <c r="A49" s="3" t="s">
        <v>1011</v>
      </c>
    </row>
    <row r="50" spans="1:4">
      <c r="A50" s="4" t="s">
        <v>1058</v>
      </c>
      <c r="B50" s="4" t="s">
        <v>614</v>
      </c>
    </row>
    <row r="51" spans="1:4">
      <c r="A51" s="4" t="s">
        <v>1067</v>
      </c>
    </row>
    <row r="52" spans="1:4">
      <c r="A52" s="3" t="s">
        <v>1011</v>
      </c>
    </row>
    <row r="53" spans="1:4">
      <c r="A53" s="4" t="s">
        <v>1047</v>
      </c>
      <c r="B53" s="4" t="s">
        <v>1068</v>
      </c>
    </row>
    <row r="54" spans="1:4">
      <c r="A54" s="4" t="s">
        <v>1069</v>
      </c>
    </row>
    <row r="55" spans="1:4">
      <c r="A55" s="3" t="s">
        <v>1011</v>
      </c>
    </row>
    <row r="56" spans="1:4">
      <c r="A56" s="4" t="s">
        <v>1058</v>
      </c>
      <c r="B56" s="4" t="s">
        <v>1070</v>
      </c>
    </row>
    <row r="57" spans="1:4">
      <c r="A57" s="4" t="s">
        <v>1071</v>
      </c>
    </row>
    <row r="58" spans="1:4">
      <c r="A58" s="3" t="s">
        <v>1011</v>
      </c>
    </row>
    <row r="59" spans="1:4">
      <c r="A59" s="4" t="s">
        <v>1058</v>
      </c>
      <c r="B59" s="4" t="s">
        <v>556</v>
      </c>
    </row>
    <row r="60" spans="1:4">
      <c r="A60" s="4" t="s">
        <v>1072</v>
      </c>
    </row>
    <row r="61" spans="1:4">
      <c r="A61" s="3" t="s">
        <v>1011</v>
      </c>
    </row>
    <row r="62" spans="1:4">
      <c r="A62" s="4" t="s">
        <v>1058</v>
      </c>
      <c r="B62" s="4" t="s">
        <v>1061</v>
      </c>
    </row>
    <row r="63" spans="1:4">
      <c r="A63" s="4" t="s">
        <v>1073</v>
      </c>
    </row>
    <row r="64" spans="1:4">
      <c r="A64" s="3" t="s">
        <v>1011</v>
      </c>
    </row>
    <row r="65" spans="1:4">
      <c r="A65" s="4" t="s">
        <v>1045</v>
      </c>
      <c r="B65" s="6" t="n">
        <v>1715000000</v>
      </c>
      <c r="C65" s="6" t="n">
        <v>1540000000</v>
      </c>
    </row>
    <row r="66" spans="1:4">
      <c r="A66" s="4" t="s">
        <v>1046</v>
      </c>
      <c r="B66" s="6" t="n">
        <v>81000000</v>
      </c>
      <c r="C66" s="6" t="n">
        <v>95000000</v>
      </c>
      <c r="D66" s="5" t="n">
        <v>102000000</v>
      </c>
    </row>
    <row r="67" spans="1:4">
      <c r="A67" s="4" t="s">
        <v>1047</v>
      </c>
      <c r="B67" s="4" t="s">
        <v>434</v>
      </c>
      <c r="C67" s="4" t="s">
        <v>434</v>
      </c>
    </row>
    <row r="68" spans="1:4">
      <c r="A68" s="4" t="s">
        <v>1048</v>
      </c>
      <c r="B68" s="6" t="n">
        <v>23000000</v>
      </c>
    </row>
    <row r="69" spans="1:4">
      <c r="A69" s="4" t="s">
        <v>1051</v>
      </c>
      <c r="B69" s="6" t="n">
        <v>39000000</v>
      </c>
    </row>
    <row r="70" spans="1:4">
      <c r="A70" s="4" t="s">
        <v>1052</v>
      </c>
      <c r="B70" s="4" t="s">
        <v>1074</v>
      </c>
      <c r="C70" s="4" t="s">
        <v>1075</v>
      </c>
    </row>
    <row r="71" spans="1:4">
      <c r="A71" s="4" t="s">
        <v>1054</v>
      </c>
      <c r="B71" s="4" t="s">
        <v>1076</v>
      </c>
      <c r="C71" s="4" t="s">
        <v>1076</v>
      </c>
    </row>
    <row r="72" spans="1:4">
      <c r="A72" s="4" t="s">
        <v>1077</v>
      </c>
    </row>
    <row r="73" spans="1:4">
      <c r="A73" s="3" t="s">
        <v>1011</v>
      </c>
    </row>
    <row r="74" spans="1:4">
      <c r="A74" s="4" t="s">
        <v>1047</v>
      </c>
      <c r="B74" s="4" t="s">
        <v>1078</v>
      </c>
      <c r="C74" s="4" t="s">
        <v>1068</v>
      </c>
    </row>
    <row r="75" spans="1:4">
      <c r="A75" s="4" t="s">
        <v>1079</v>
      </c>
    </row>
    <row r="76" spans="1:4">
      <c r="A76" s="3" t="s">
        <v>1011</v>
      </c>
    </row>
    <row r="77" spans="1:4">
      <c r="A77" s="4" t="s">
        <v>1047</v>
      </c>
      <c r="B77" s="4" t="s">
        <v>1080</v>
      </c>
      <c r="C77" s="4" t="s">
        <v>1081</v>
      </c>
    </row>
    <row r="78" spans="1:4">
      <c r="A78" s="4" t="s">
        <v>1082</v>
      </c>
    </row>
    <row r="79" spans="1:4">
      <c r="A79" s="3" t="s">
        <v>1011</v>
      </c>
    </row>
    <row r="80" spans="1:4">
      <c r="A80" s="4" t="s">
        <v>1046</v>
      </c>
      <c r="C80" s="6" t="n">
        <v>-64000000</v>
      </c>
    </row>
    <row r="81" spans="1:4">
      <c r="A81" s="4" t="s">
        <v>328</v>
      </c>
    </row>
    <row r="82" spans="1:4">
      <c r="A82" s="3" t="s">
        <v>1011</v>
      </c>
    </row>
    <row r="83" spans="1:4">
      <c r="A83" s="4" t="s">
        <v>1046</v>
      </c>
      <c r="B83" s="6" t="n">
        <v>-4000000</v>
      </c>
      <c r="C83" s="5" t="n">
        <v>22000000</v>
      </c>
      <c r="D83" s="5" t="n">
        <v>43000000</v>
      </c>
    </row>
    <row r="84" spans="1:4">
      <c r="A84" s="4" t="s">
        <v>1041</v>
      </c>
      <c r="B84" s="5" t="n">
        <v>18000000</v>
      </c>
    </row>
    <row r="85" spans="1:4">
      <c r="A85" s="4" t="s">
        <v>1043</v>
      </c>
      <c r="B85" s="5" t="n">
        <v>39000000</v>
      </c>
    </row>
    <row r="86" spans="1:4">
      <c r="A86" s="4" t="s">
        <v>1083</v>
      </c>
      <c r="B86" s="6" t="n">
        <v>16000000</v>
      </c>
      <c r="C86" s="6" t="n">
        <v>12000000</v>
      </c>
    </row>
    <row r="87" spans="1:4">
      <c r="A87" s="4" t="s">
        <v>1084</v>
      </c>
    </row>
    <row r="88" spans="1:4">
      <c r="A88" s="3" t="s">
        <v>1011</v>
      </c>
    </row>
    <row r="89" spans="1:4">
      <c r="A89" s="4" t="s">
        <v>1052</v>
      </c>
      <c r="B89" s="4" t="s">
        <v>1085</v>
      </c>
      <c r="C89" s="4" t="s">
        <v>1086</v>
      </c>
    </row>
    <row r="90" spans="1:4">
      <c r="A90" s="4" t="s">
        <v>1087</v>
      </c>
    </row>
    <row r="91" spans="1:4">
      <c r="A91" s="3" t="s">
        <v>1011</v>
      </c>
    </row>
    <row r="92" spans="1:4">
      <c r="A92" s="4" t="s">
        <v>1052</v>
      </c>
      <c r="B92" s="4" t="s">
        <v>1088</v>
      </c>
      <c r="C92" s="4" t="s">
        <v>1089</v>
      </c>
    </row>
    <row r="93" spans="1:4">
      <c r="A93" s="4" t="s">
        <v>1090</v>
      </c>
    </row>
    <row r="94" spans="1:4">
      <c r="A94" s="3" t="s">
        <v>1011</v>
      </c>
    </row>
    <row r="95" spans="1:4">
      <c r="A95" s="4" t="s">
        <v>1046</v>
      </c>
      <c r="C95" s="6" t="n">
        <v>-4000000</v>
      </c>
    </row>
    <row r="96" spans="1:4">
      <c r="A96" s="4" t="s">
        <v>338</v>
      </c>
    </row>
    <row r="97" spans="1:4">
      <c r="A97" s="3" t="s">
        <v>1011</v>
      </c>
    </row>
    <row r="98" spans="1:4">
      <c r="A98" s="4" t="s">
        <v>1046</v>
      </c>
      <c r="B98" s="6" t="n">
        <v>6000000</v>
      </c>
      <c r="C98" s="6" t="n">
        <v>12000000</v>
      </c>
      <c r="D98" s="6" t="n">
        <v>12000000</v>
      </c>
    </row>
    <row r="99" spans="1:4">
      <c r="A99" s="4" t="s">
        <v>1052</v>
      </c>
      <c r="B99" s="4" t="s">
        <v>854</v>
      </c>
      <c r="C99" s="4" t="s">
        <v>1091</v>
      </c>
    </row>
    <row r="100" spans="1:4">
      <c r="A100" s="4" t="s">
        <v>1092</v>
      </c>
      <c r="B100" s="4" t="s">
        <v>431</v>
      </c>
      <c r="C100" s="4" t="s">
        <v>431</v>
      </c>
    </row>
    <row r="101" spans="1:4">
      <c r="A101" s="4" t="s">
        <v>1054</v>
      </c>
      <c r="B101" s="4" t="s">
        <v>1076</v>
      </c>
      <c r="C101" s="4" t="s">
        <v>1076</v>
      </c>
    </row>
    <row r="102" spans="1:4">
      <c r="A102" s="4" t="s">
        <v>1093</v>
      </c>
      <c r="B102" s="6" t="n">
        <v>3000000</v>
      </c>
    </row>
    <row r="103" spans="1:4">
      <c r="A103" s="4" t="s">
        <v>1094</v>
      </c>
    </row>
    <row r="104" spans="1:4">
      <c r="A104" s="3" t="s">
        <v>1011</v>
      </c>
    </row>
    <row r="105" spans="1:4">
      <c r="A105" s="4" t="s">
        <v>1058</v>
      </c>
      <c r="B105" s="4" t="s">
        <v>10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11</v>
      </c>
    </row>
    <row r="3" spans="1:3">
      <c r="A3" s="4" t="s">
        <v>77</v>
      </c>
      <c r="B3" s="6" t="n">
        <v>158</v>
      </c>
      <c r="C3" s="6" t="n">
        <v>159</v>
      </c>
    </row>
    <row r="4" spans="1:3">
      <c r="A4" s="4" t="s">
        <v>88</v>
      </c>
      <c r="B4" s="5" t="n">
        <v>-59</v>
      </c>
      <c r="C4" s="5" t="n">
        <v>-27</v>
      </c>
    </row>
    <row r="5" spans="1:3">
      <c r="A5" s="4" t="s">
        <v>91</v>
      </c>
      <c r="B5" s="5" t="n">
        <v>-1669</v>
      </c>
      <c r="C5" s="5" t="n">
        <v>-2014</v>
      </c>
    </row>
    <row r="6" spans="1:3">
      <c r="A6" s="4" t="s">
        <v>115</v>
      </c>
      <c r="B6" s="5" t="n">
        <v>-1570</v>
      </c>
      <c r="C6" s="5" t="n">
        <v>-1882</v>
      </c>
    </row>
    <row r="7" spans="1:3">
      <c r="A7" s="4" t="s">
        <v>1073</v>
      </c>
    </row>
    <row r="8" spans="1:3">
      <c r="A8" s="3" t="s">
        <v>1011</v>
      </c>
    </row>
    <row r="9" spans="1:3">
      <c r="A9" s="4" t="s">
        <v>1097</v>
      </c>
      <c r="B9" s="5" t="n">
        <v>94</v>
      </c>
      <c r="C9" s="5" t="n">
        <v>96</v>
      </c>
    </row>
    <row r="10" spans="1:3">
      <c r="A10" s="4" t="s">
        <v>1045</v>
      </c>
      <c r="B10" s="5" t="n">
        <v>90</v>
      </c>
      <c r="C10" s="5" t="n">
        <v>88</v>
      </c>
    </row>
    <row r="11" spans="1:3">
      <c r="A11" s="4" t="s">
        <v>1098</v>
      </c>
      <c r="B11" s="5" t="n">
        <v>2</v>
      </c>
      <c r="C11" s="5" t="n">
        <v>2</v>
      </c>
    </row>
    <row r="12" spans="1:3">
      <c r="A12" s="4" t="s">
        <v>1044</v>
      </c>
    </row>
    <row r="13" spans="1:3">
      <c r="A13" s="3" t="s">
        <v>1011</v>
      </c>
    </row>
    <row r="14" spans="1:3">
      <c r="A14" s="4" t="s">
        <v>1097</v>
      </c>
      <c r="B14" s="5" t="n">
        <v>9345</v>
      </c>
      <c r="C14" s="5" t="n">
        <v>8386</v>
      </c>
    </row>
    <row r="15" spans="1:3">
      <c r="A15" s="4" t="s">
        <v>1045</v>
      </c>
      <c r="B15" s="5" t="n">
        <v>9138</v>
      </c>
      <c r="C15" s="5" t="n">
        <v>8168</v>
      </c>
    </row>
    <row r="16" spans="1:3">
      <c r="A16" s="4" t="s">
        <v>1098</v>
      </c>
      <c r="B16" s="6" t="n">
        <v>7709</v>
      </c>
      <c r="C16" s="6" t="n">
        <v>64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4" t="s">
        <v>1014</v>
      </c>
    </row>
    <row r="3" spans="1:3">
      <c r="A3" s="3" t="s">
        <v>1011</v>
      </c>
    </row>
    <row r="4" spans="1:3">
      <c r="A4" s="4" t="s">
        <v>437</v>
      </c>
      <c r="B4" s="4" t="s">
        <v>1074</v>
      </c>
      <c r="C4" s="4" t="s">
        <v>1075</v>
      </c>
    </row>
    <row r="5" spans="1:3">
      <c r="A5" s="4" t="s">
        <v>1100</v>
      </c>
      <c r="B5" s="4" t="s">
        <v>627</v>
      </c>
      <c r="C5" s="4" t="s">
        <v>1101</v>
      </c>
    </row>
    <row r="6" spans="1:3">
      <c r="A6" s="4" t="s">
        <v>1054</v>
      </c>
      <c r="B6" s="4" t="s">
        <v>1076</v>
      </c>
      <c r="C6" s="4" t="s">
        <v>1076</v>
      </c>
    </row>
    <row r="7" spans="1:3">
      <c r="A7" s="4" t="s">
        <v>1026</v>
      </c>
    </row>
    <row r="8" spans="1:3">
      <c r="A8" s="3" t="s">
        <v>1011</v>
      </c>
    </row>
    <row r="9" spans="1:3">
      <c r="A9" s="4" t="s">
        <v>437</v>
      </c>
      <c r="B9" s="4" t="s">
        <v>817</v>
      </c>
      <c r="C9" s="4" t="s">
        <v>1053</v>
      </c>
    </row>
    <row r="10" spans="1:3">
      <c r="A10" s="4" t="s">
        <v>1100</v>
      </c>
      <c r="B10" s="4" t="s">
        <v>1102</v>
      </c>
      <c r="C10" s="4" t="s">
        <v>1103</v>
      </c>
    </row>
    <row r="11" spans="1:3">
      <c r="A11" s="4" t="s">
        <v>1054</v>
      </c>
      <c r="B11" s="4" t="s">
        <v>1055</v>
      </c>
      <c r="C11" s="4" t="s">
        <v>10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4</v>
      </c>
      <c r="C1" s="2" t="s">
        <v>1</v>
      </c>
    </row>
    <row r="2" spans="1:5">
      <c r="C2" s="2" t="s">
        <v>2</v>
      </c>
      <c r="D2" s="2" t="s">
        <v>32</v>
      </c>
      <c r="E2" s="2" t="s">
        <v>33</v>
      </c>
    </row>
    <row r="3" spans="1:5">
      <c r="A3" s="4" t="s">
        <v>1014</v>
      </c>
    </row>
    <row r="4" spans="1:5">
      <c r="A4" s="3" t="s">
        <v>1011</v>
      </c>
    </row>
    <row r="5" spans="1:5">
      <c r="A5" s="4" t="s">
        <v>1016</v>
      </c>
      <c r="C5" s="6" t="n">
        <v>46</v>
      </c>
      <c r="D5" s="6" t="n">
        <v>57</v>
      </c>
      <c r="E5" s="6" t="n">
        <v>64</v>
      </c>
    </row>
    <row r="6" spans="1:5">
      <c r="A6" s="4" t="s">
        <v>1017</v>
      </c>
      <c r="C6" s="5" t="n">
        <v>62</v>
      </c>
      <c r="D6" s="5" t="n">
        <v>61</v>
      </c>
      <c r="E6" s="5" t="n">
        <v>67</v>
      </c>
    </row>
    <row r="7" spans="1:5">
      <c r="A7" s="4" t="s">
        <v>1105</v>
      </c>
      <c r="C7" s="5" t="n">
        <v>-101</v>
      </c>
      <c r="D7" s="5" t="n">
        <v>-97</v>
      </c>
      <c r="E7" s="5" t="n">
        <v>-93</v>
      </c>
    </row>
    <row r="8" spans="1:5">
      <c r="A8" s="4" t="s">
        <v>1106</v>
      </c>
      <c r="C8" s="5" t="n">
        <v>37</v>
      </c>
      <c r="D8" s="5" t="n">
        <v>42</v>
      </c>
      <c r="E8" s="5" t="n">
        <v>43</v>
      </c>
    </row>
    <row r="9" spans="1:5">
      <c r="A9" s="4" t="s">
        <v>1107</v>
      </c>
      <c r="B9" s="4" t="s">
        <v>35</v>
      </c>
      <c r="C9" s="5" t="n">
        <v>2</v>
      </c>
      <c r="D9" s="5" t="n">
        <v>2</v>
      </c>
      <c r="E9" s="5" t="n">
        <v>2</v>
      </c>
    </row>
    <row r="10" spans="1:5">
      <c r="A10" s="4" t="s">
        <v>1108</v>
      </c>
      <c r="B10" s="4" t="s">
        <v>521</v>
      </c>
      <c r="C10" s="5" t="n">
        <v>35</v>
      </c>
      <c r="D10" s="5" t="n">
        <v>30</v>
      </c>
      <c r="E10" s="5" t="n">
        <v>19</v>
      </c>
    </row>
    <row r="11" spans="1:5">
      <c r="A11" s="4" t="s">
        <v>1046</v>
      </c>
      <c r="C11" s="5" t="n">
        <v>81</v>
      </c>
      <c r="D11" s="5" t="n">
        <v>95</v>
      </c>
      <c r="E11" s="5" t="n">
        <v>102</v>
      </c>
    </row>
    <row r="12" spans="1:5">
      <c r="A12" s="4" t="s">
        <v>1026</v>
      </c>
    </row>
    <row r="13" spans="1:5">
      <c r="A13" s="3" t="s">
        <v>1011</v>
      </c>
    </row>
    <row r="14" spans="1:5">
      <c r="A14" s="4" t="s">
        <v>1016</v>
      </c>
      <c r="C14" s="5" t="n">
        <v>156</v>
      </c>
      <c r="D14" s="5" t="n">
        <v>147</v>
      </c>
      <c r="E14" s="5" t="n">
        <v>188</v>
      </c>
    </row>
    <row r="15" spans="1:5">
      <c r="A15" s="4" t="s">
        <v>1017</v>
      </c>
      <c r="C15" s="5" t="n">
        <v>199</v>
      </c>
      <c r="D15" s="5" t="n">
        <v>229</v>
      </c>
      <c r="E15" s="5" t="n">
        <v>307</v>
      </c>
    </row>
    <row r="16" spans="1:5">
      <c r="A16" s="4" t="s">
        <v>1105</v>
      </c>
      <c r="C16" s="5" t="n">
        <v>-434</v>
      </c>
      <c r="D16" s="5" t="n">
        <v>-418</v>
      </c>
      <c r="E16" s="5" t="n">
        <v>-478</v>
      </c>
    </row>
    <row r="17" spans="1:5">
      <c r="A17" s="4" t="s">
        <v>1106</v>
      </c>
      <c r="C17" s="5" t="n">
        <v>167</v>
      </c>
      <c r="D17" s="5" t="n">
        <v>120</v>
      </c>
      <c r="E17" s="5" t="n">
        <v>141</v>
      </c>
    </row>
    <row r="18" spans="1:5">
      <c r="A18" s="4" t="s">
        <v>1107</v>
      </c>
      <c r="B18" s="4" t="s">
        <v>35</v>
      </c>
      <c r="C18" s="5" t="n">
        <v>-3</v>
      </c>
      <c r="D18" s="5" t="n">
        <v>-3</v>
      </c>
      <c r="E18" s="5" t="n">
        <v>15</v>
      </c>
    </row>
    <row r="19" spans="1:5">
      <c r="A19" s="4" t="s">
        <v>1108</v>
      </c>
      <c r="B19" s="4" t="s">
        <v>521</v>
      </c>
      <c r="C19" s="5" t="n">
        <v>6</v>
      </c>
      <c r="D19" s="5" t="n">
        <v>6</v>
      </c>
      <c r="E19" s="5" t="n">
        <v>2</v>
      </c>
    </row>
    <row r="20" spans="1:5">
      <c r="A20" s="4" t="s">
        <v>1046</v>
      </c>
      <c r="C20" s="6" t="n">
        <v>91</v>
      </c>
      <c r="D20" s="6" t="n">
        <v>81</v>
      </c>
      <c r="E20" s="6" t="n">
        <v>175</v>
      </c>
    </row>
    <row r="21" spans="1:5"/>
    <row r="22" spans="1:5">
      <c r="A22" s="4" t="s">
        <v>35</v>
      </c>
      <c r="B22" s="4" t="s">
        <v>1109</v>
      </c>
    </row>
    <row r="23" spans="1:5">
      <c r="A23" s="4" t="s">
        <v>521</v>
      </c>
      <c r="B23" s="4" t="s">
        <v>1110</v>
      </c>
    </row>
  </sheetData>
  <mergeCells count="5">
    <mergeCell ref="A1:B2"/>
    <mergeCell ref="C1:E1"/>
    <mergeCell ref="A21:D21"/>
    <mergeCell ref="B22:D22"/>
    <mergeCell ref="B23:D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4" t="s">
        <v>771</v>
      </c>
    </row>
    <row r="4" spans="1:4">
      <c r="A4" s="3" t="s">
        <v>1011</v>
      </c>
    </row>
    <row r="5" spans="1:4">
      <c r="A5" s="4" t="s">
        <v>1112</v>
      </c>
      <c r="D5" s="6" t="n">
        <v>17</v>
      </c>
    </row>
    <row r="6" spans="1:4">
      <c r="A6" s="4" t="s">
        <v>1113</v>
      </c>
    </row>
    <row r="7" spans="1:4">
      <c r="A7" s="3" t="s">
        <v>1011</v>
      </c>
    </row>
    <row r="8" spans="1:4">
      <c r="A8" s="4" t="s">
        <v>518</v>
      </c>
      <c r="B8" s="6" t="n">
        <v>11</v>
      </c>
      <c r="C8" s="6" t="n">
        <v>15</v>
      </c>
      <c r="D8" s="5" t="n">
        <v>9</v>
      </c>
    </row>
    <row r="9" spans="1:4">
      <c r="A9" s="4" t="s">
        <v>1073</v>
      </c>
    </row>
    <row r="10" spans="1:4">
      <c r="A10" s="3" t="s">
        <v>1011</v>
      </c>
    </row>
    <row r="11" spans="1:4">
      <c r="A11" s="4" t="s">
        <v>518</v>
      </c>
      <c r="B11" s="5" t="n">
        <v>21</v>
      </c>
      <c r="C11" s="5" t="n">
        <v>15</v>
      </c>
      <c r="D11" s="5" t="n">
        <v>10</v>
      </c>
    </row>
    <row r="12" spans="1:4">
      <c r="A12" s="4" t="s">
        <v>1044</v>
      </c>
    </row>
    <row r="13" spans="1:4">
      <c r="A13" s="3" t="s">
        <v>1011</v>
      </c>
    </row>
    <row r="14" spans="1:4">
      <c r="A14" s="4" t="s">
        <v>518</v>
      </c>
      <c r="B14" s="6" t="n">
        <v>6</v>
      </c>
      <c r="C14" s="6" t="n">
        <v>6</v>
      </c>
      <c r="D14" s="6"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33</v>
      </c>
    </row>
    <row r="3" spans="1:4">
      <c r="A3" s="4" t="s">
        <v>1014</v>
      </c>
    </row>
    <row r="4" spans="1:4">
      <c r="A4" s="3" t="s">
        <v>1011</v>
      </c>
    </row>
    <row r="5" spans="1:4">
      <c r="A5" s="4" t="s">
        <v>437</v>
      </c>
      <c r="B5" s="4" t="s">
        <v>1075</v>
      </c>
      <c r="C5" s="4" t="s">
        <v>1115</v>
      </c>
      <c r="D5" s="4" t="s">
        <v>1116</v>
      </c>
    </row>
    <row r="6" spans="1:4">
      <c r="A6" s="4" t="s">
        <v>1100</v>
      </c>
      <c r="B6" s="4" t="s">
        <v>1101</v>
      </c>
      <c r="C6" s="4" t="s">
        <v>1117</v>
      </c>
      <c r="D6" s="4" t="s">
        <v>924</v>
      </c>
    </row>
    <row r="7" spans="1:4">
      <c r="A7" s="4" t="s">
        <v>1054</v>
      </c>
      <c r="B7" s="4" t="s">
        <v>1076</v>
      </c>
      <c r="C7" s="4" t="s">
        <v>1076</v>
      </c>
      <c r="D7" s="4" t="s">
        <v>1076</v>
      </c>
    </row>
    <row r="8" spans="1:4">
      <c r="A8" s="4" t="s">
        <v>1026</v>
      </c>
    </row>
    <row r="9" spans="1:4">
      <c r="A9" s="3" t="s">
        <v>1011</v>
      </c>
    </row>
    <row r="10" spans="1:4">
      <c r="A10" s="4" t="s">
        <v>437</v>
      </c>
      <c r="B10" s="4" t="s">
        <v>1053</v>
      </c>
      <c r="C10" s="4" t="s">
        <v>1118</v>
      </c>
      <c r="D10" s="4" t="s">
        <v>1119</v>
      </c>
    </row>
    <row r="11" spans="1:4">
      <c r="A11" s="4" t="s">
        <v>1100</v>
      </c>
      <c r="B11" s="4" t="s">
        <v>1103</v>
      </c>
      <c r="C11" s="4" t="s">
        <v>1120</v>
      </c>
      <c r="D11" s="4" t="s">
        <v>1121</v>
      </c>
    </row>
    <row r="12" spans="1:4">
      <c r="A12" s="4" t="s">
        <v>1054</v>
      </c>
      <c r="B12" s="4" t="s">
        <v>1056</v>
      </c>
      <c r="C12" s="4" t="s">
        <v>1122</v>
      </c>
      <c r="D12" s="4" t="s">
        <v>1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2</v>
      </c>
      <c r="D1" s="2" t="s">
        <v>33</v>
      </c>
    </row>
    <row r="2" spans="1:4">
      <c r="A2" s="4" t="s">
        <v>307</v>
      </c>
    </row>
    <row r="3" spans="1:4">
      <c r="A3" s="3" t="s">
        <v>1011</v>
      </c>
    </row>
    <row r="4" spans="1:4">
      <c r="A4" s="4" t="s">
        <v>1125</v>
      </c>
      <c r="B4" s="6" t="n">
        <v>8534</v>
      </c>
      <c r="C4" s="6" t="n">
        <v>6817</v>
      </c>
    </row>
    <row r="5" spans="1:4">
      <c r="A5" s="4" t="s">
        <v>1126</v>
      </c>
      <c r="B5" s="5" t="n">
        <v>2439</v>
      </c>
      <c r="C5" s="5" t="n">
        <v>2667</v>
      </c>
    </row>
    <row r="6" spans="1:4">
      <c r="A6" s="4" t="s">
        <v>1127</v>
      </c>
      <c r="B6" s="5" t="n">
        <v>10973</v>
      </c>
      <c r="C6" s="5" t="n">
        <v>9484</v>
      </c>
    </row>
    <row r="7" spans="1:4">
      <c r="A7" s="4" t="s">
        <v>1128</v>
      </c>
    </row>
    <row r="8" spans="1:4">
      <c r="A8" s="3" t="s">
        <v>1011</v>
      </c>
    </row>
    <row r="9" spans="1:4">
      <c r="A9" s="4" t="s">
        <v>1125</v>
      </c>
      <c r="B9" s="5" t="n">
        <v>2</v>
      </c>
      <c r="C9" s="5" t="n">
        <v>1</v>
      </c>
    </row>
    <row r="10" spans="1:4">
      <c r="A10" s="4" t="s">
        <v>1129</v>
      </c>
    </row>
    <row r="11" spans="1:4">
      <c r="A11" s="3" t="s">
        <v>1011</v>
      </c>
    </row>
    <row r="12" spans="1:4">
      <c r="A12" s="4" t="s">
        <v>1125</v>
      </c>
      <c r="B12" s="5" t="n">
        <v>5</v>
      </c>
      <c r="C12" s="5" t="n">
        <v>427</v>
      </c>
    </row>
    <row r="13" spans="1:4">
      <c r="A13" s="4" t="s">
        <v>1130</v>
      </c>
    </row>
    <row r="14" spans="1:4">
      <c r="A14" s="3" t="s">
        <v>1011</v>
      </c>
    </row>
    <row r="15" spans="1:4">
      <c r="A15" s="4" t="s">
        <v>1125</v>
      </c>
      <c r="B15" s="5" t="n">
        <v>2340</v>
      </c>
      <c r="C15" s="5" t="n">
        <v>1524</v>
      </c>
    </row>
    <row r="16" spans="1:4">
      <c r="A16" s="4" t="s">
        <v>1131</v>
      </c>
    </row>
    <row r="17" spans="1:4">
      <c r="A17" s="3" t="s">
        <v>1011</v>
      </c>
    </row>
    <row r="18" spans="1:4">
      <c r="A18" s="4" t="s">
        <v>1125</v>
      </c>
      <c r="B18" s="5" t="n">
        <v>2347</v>
      </c>
      <c r="C18" s="5" t="n">
        <v>1952</v>
      </c>
    </row>
    <row r="19" spans="1:4">
      <c r="A19" s="4" t="s">
        <v>1132</v>
      </c>
    </row>
    <row r="20" spans="1:4">
      <c r="A20" s="3" t="s">
        <v>1011</v>
      </c>
    </row>
    <row r="21" spans="1:4">
      <c r="A21" s="4" t="s">
        <v>1125</v>
      </c>
      <c r="B21" s="5" t="n">
        <v>3237</v>
      </c>
      <c r="C21" s="5" t="n">
        <v>3009</v>
      </c>
    </row>
    <row r="22" spans="1:4">
      <c r="A22" s="4" t="s">
        <v>1133</v>
      </c>
    </row>
    <row r="23" spans="1:4">
      <c r="A23" s="3" t="s">
        <v>1011</v>
      </c>
    </row>
    <row r="24" spans="1:4">
      <c r="A24" s="4" t="s">
        <v>1125</v>
      </c>
      <c r="B24" s="5" t="n">
        <v>602</v>
      </c>
      <c r="C24" s="5" t="n">
        <v>756</v>
      </c>
    </row>
    <row r="25" spans="1:4">
      <c r="A25" s="4" t="s">
        <v>1134</v>
      </c>
    </row>
    <row r="26" spans="1:4">
      <c r="A26" s="3" t="s">
        <v>1011</v>
      </c>
    </row>
    <row r="27" spans="1:4">
      <c r="A27" s="4" t="s">
        <v>1125</v>
      </c>
      <c r="B27" s="5" t="n">
        <v>2102</v>
      </c>
      <c r="C27" s="5" t="n">
        <v>852</v>
      </c>
    </row>
    <row r="28" spans="1:4">
      <c r="A28" s="4" t="s">
        <v>1135</v>
      </c>
    </row>
    <row r="29" spans="1:4">
      <c r="A29" s="3" t="s">
        <v>1011</v>
      </c>
    </row>
    <row r="30" spans="1:4">
      <c r="A30" s="4" t="s">
        <v>1125</v>
      </c>
      <c r="B30" s="5" t="n">
        <v>5941</v>
      </c>
      <c r="C30" s="5" t="n">
        <v>4617</v>
      </c>
    </row>
    <row r="31" spans="1:4">
      <c r="A31" s="4" t="s">
        <v>1136</v>
      </c>
    </row>
    <row r="32" spans="1:4">
      <c r="A32" s="3" t="s">
        <v>1011</v>
      </c>
    </row>
    <row r="33" spans="1:4">
      <c r="A33" s="4" t="s">
        <v>1125</v>
      </c>
      <c r="B33" s="5" t="n">
        <v>156</v>
      </c>
      <c r="C33" s="5" t="n">
        <v>170</v>
      </c>
    </row>
    <row r="34" spans="1:4">
      <c r="A34" s="4" t="s">
        <v>1137</v>
      </c>
    </row>
    <row r="35" spans="1:4">
      <c r="A35" s="3" t="s">
        <v>1011</v>
      </c>
    </row>
    <row r="36" spans="1:4">
      <c r="A36" s="4" t="s">
        <v>1125</v>
      </c>
      <c r="B36" s="5" t="n">
        <v>2</v>
      </c>
      <c r="C36" s="5" t="n">
        <v>2</v>
      </c>
    </row>
    <row r="37" spans="1:4">
      <c r="A37" s="4" t="s">
        <v>1138</v>
      </c>
    </row>
    <row r="38" spans="1:4">
      <c r="A38" s="3" t="s">
        <v>1011</v>
      </c>
    </row>
    <row r="39" spans="1:4">
      <c r="A39" s="4" t="s">
        <v>1125</v>
      </c>
      <c r="B39" s="5" t="n">
        <v>86</v>
      </c>
      <c r="C39" s="5" t="n">
        <v>73</v>
      </c>
    </row>
    <row r="40" spans="1:4">
      <c r="A40" s="4" t="s">
        <v>1139</v>
      </c>
    </row>
    <row r="41" spans="1:4">
      <c r="A41" s="3" t="s">
        <v>1011</v>
      </c>
    </row>
    <row r="42" spans="1:4">
      <c r="A42" s="4" t="s">
        <v>1125</v>
      </c>
      <c r="B42" s="5" t="n">
        <v>2</v>
      </c>
      <c r="C42" s="5" t="n">
        <v>3</v>
      </c>
    </row>
    <row r="43" spans="1:4">
      <c r="A43" s="4" t="s">
        <v>1140</v>
      </c>
    </row>
    <row r="44" spans="1:4">
      <c r="A44" s="3" t="s">
        <v>1011</v>
      </c>
    </row>
    <row r="45" spans="1:4">
      <c r="A45" s="4" t="s">
        <v>1125</v>
      </c>
      <c r="B45" s="5" t="n">
        <v>1658</v>
      </c>
      <c r="C45" s="5" t="n">
        <v>1382</v>
      </c>
    </row>
    <row r="46" spans="1:4">
      <c r="A46" s="4" t="s">
        <v>1141</v>
      </c>
    </row>
    <row r="47" spans="1:4">
      <c r="A47" s="3" t="s">
        <v>1011</v>
      </c>
    </row>
    <row r="48" spans="1:4">
      <c r="A48" s="4" t="s">
        <v>1125</v>
      </c>
      <c r="B48" s="5" t="n">
        <v>2</v>
      </c>
      <c r="C48" s="5" t="n">
        <v>1</v>
      </c>
    </row>
    <row r="49" spans="1:4">
      <c r="A49" s="4" t="s">
        <v>1142</v>
      </c>
    </row>
    <row r="50" spans="1:4">
      <c r="A50" s="3" t="s">
        <v>1011</v>
      </c>
    </row>
    <row r="51" spans="1:4">
      <c r="A51" s="4" t="s">
        <v>1125</v>
      </c>
      <c r="B51" s="5" t="n">
        <v>5</v>
      </c>
      <c r="C51" s="5" t="n">
        <v>427</v>
      </c>
    </row>
    <row r="52" spans="1:4">
      <c r="A52" s="4" t="s">
        <v>1143</v>
      </c>
    </row>
    <row r="53" spans="1:4">
      <c r="A53" s="3" t="s">
        <v>1011</v>
      </c>
    </row>
    <row r="54" spans="1:4">
      <c r="A54" s="4" t="s">
        <v>1125</v>
      </c>
      <c r="B54" s="5" t="n">
        <v>848</v>
      </c>
      <c r="C54" s="5" t="n">
        <v>286</v>
      </c>
    </row>
    <row r="55" spans="1:4">
      <c r="A55" s="4" t="s">
        <v>1144</v>
      </c>
    </row>
    <row r="56" spans="1:4">
      <c r="A56" s="3" t="s">
        <v>1011</v>
      </c>
    </row>
    <row r="57" spans="1:4">
      <c r="A57" s="4" t="s">
        <v>1125</v>
      </c>
      <c r="B57" s="5" t="n">
        <v>855</v>
      </c>
      <c r="C57" s="5" t="n">
        <v>714</v>
      </c>
    </row>
    <row r="58" spans="1:4">
      <c r="A58" s="4" t="s">
        <v>1145</v>
      </c>
    </row>
    <row r="59" spans="1:4">
      <c r="A59" s="3" t="s">
        <v>1011</v>
      </c>
    </row>
    <row r="60" spans="1:4">
      <c r="A60" s="4" t="s">
        <v>1125</v>
      </c>
      <c r="B60" s="5" t="n">
        <v>34</v>
      </c>
      <c r="C60" s="5" t="n">
        <v>37</v>
      </c>
    </row>
    <row r="61" spans="1:4">
      <c r="A61" s="4" t="s">
        <v>1146</v>
      </c>
    </row>
    <row r="62" spans="1:4">
      <c r="A62" s="3" t="s">
        <v>1011</v>
      </c>
    </row>
    <row r="63" spans="1:4">
      <c r="A63" s="4" t="s">
        <v>1125</v>
      </c>
      <c r="B63" s="5" t="n">
        <v>449</v>
      </c>
      <c r="C63" s="5" t="n">
        <v>103</v>
      </c>
    </row>
    <row r="64" spans="1:4">
      <c r="A64" s="4" t="s">
        <v>1147</v>
      </c>
    </row>
    <row r="65" spans="1:4">
      <c r="A65" s="3" t="s">
        <v>1011</v>
      </c>
    </row>
    <row r="66" spans="1:4">
      <c r="A66" s="4" t="s">
        <v>1125</v>
      </c>
      <c r="B66" s="5" t="n">
        <v>133</v>
      </c>
      <c r="C66" s="5" t="n">
        <v>357</v>
      </c>
    </row>
    <row r="67" spans="1:4">
      <c r="A67" s="4" t="s">
        <v>1148</v>
      </c>
    </row>
    <row r="68" spans="1:4">
      <c r="A68" s="3" t="s">
        <v>1011</v>
      </c>
    </row>
    <row r="69" spans="1:4">
      <c r="A69" s="4" t="s">
        <v>1125</v>
      </c>
      <c r="B69" s="5" t="n">
        <v>616</v>
      </c>
      <c r="C69" s="5" t="n">
        <v>497</v>
      </c>
    </row>
    <row r="70" spans="1:4">
      <c r="A70" s="4" t="s">
        <v>1149</v>
      </c>
    </row>
    <row r="71" spans="1:4">
      <c r="A71" s="3" t="s">
        <v>1011</v>
      </c>
    </row>
    <row r="72" spans="1:4">
      <c r="A72" s="4" t="s">
        <v>1125</v>
      </c>
      <c r="B72" s="5" t="n">
        <v>120</v>
      </c>
      <c r="C72" s="5" t="n">
        <v>98</v>
      </c>
    </row>
    <row r="73" spans="1:4">
      <c r="A73" s="4" t="s">
        <v>1150</v>
      </c>
    </row>
    <row r="74" spans="1:4">
      <c r="A74" s="3" t="s">
        <v>1011</v>
      </c>
    </row>
    <row r="75" spans="1:4">
      <c r="A75" s="4" t="s">
        <v>1125</v>
      </c>
      <c r="B75" s="5" t="n">
        <v>0</v>
      </c>
      <c r="C75" s="5" t="n">
        <v>0</v>
      </c>
    </row>
    <row r="76" spans="1:4">
      <c r="A76" s="4" t="s">
        <v>1151</v>
      </c>
    </row>
    <row r="77" spans="1:4">
      <c r="A77" s="3" t="s">
        <v>1011</v>
      </c>
    </row>
    <row r="78" spans="1:4">
      <c r="A78" s="4" t="s">
        <v>1125</v>
      </c>
      <c r="B78" s="5" t="n">
        <v>66</v>
      </c>
      <c r="C78" s="5" t="n">
        <v>72</v>
      </c>
    </row>
    <row r="79" spans="1:4">
      <c r="A79" s="4" t="s">
        <v>1152</v>
      </c>
    </row>
    <row r="80" spans="1:4">
      <c r="A80" s="3" t="s">
        <v>1011</v>
      </c>
    </row>
    <row r="81" spans="1:4">
      <c r="A81" s="4" t="s">
        <v>1125</v>
      </c>
      <c r="B81" s="5" t="n">
        <v>1</v>
      </c>
      <c r="C81" s="5" t="n">
        <v>1</v>
      </c>
    </row>
    <row r="82" spans="1:4">
      <c r="A82" s="4" t="s">
        <v>1153</v>
      </c>
    </row>
    <row r="83" spans="1:4">
      <c r="A83" s="3" t="s">
        <v>1011</v>
      </c>
    </row>
    <row r="84" spans="1:4">
      <c r="A84" s="4" t="s">
        <v>1125</v>
      </c>
      <c r="B84" s="5" t="n">
        <v>6060</v>
      </c>
      <c r="C84" s="5" t="n">
        <v>4833</v>
      </c>
    </row>
    <row r="85" spans="1:4">
      <c r="A85" s="4" t="s">
        <v>1154</v>
      </c>
    </row>
    <row r="86" spans="1:4">
      <c r="A86" s="3" t="s">
        <v>1011</v>
      </c>
    </row>
    <row r="87" spans="1:4">
      <c r="A87" s="4" t="s">
        <v>1125</v>
      </c>
      <c r="B87" s="5" t="n">
        <v>0</v>
      </c>
      <c r="C87" s="5" t="n">
        <v>0</v>
      </c>
    </row>
    <row r="88" spans="1:4">
      <c r="A88" s="4" t="s">
        <v>1155</v>
      </c>
    </row>
    <row r="89" spans="1:4">
      <c r="A89" s="3" t="s">
        <v>1011</v>
      </c>
    </row>
    <row r="90" spans="1:4">
      <c r="A90" s="4" t="s">
        <v>1125</v>
      </c>
      <c r="B90" s="5" t="n">
        <v>0</v>
      </c>
      <c r="C90" s="5" t="n">
        <v>0</v>
      </c>
    </row>
    <row r="91" spans="1:4">
      <c r="A91" s="4" t="s">
        <v>1156</v>
      </c>
    </row>
    <row r="92" spans="1:4">
      <c r="A92" s="3" t="s">
        <v>1011</v>
      </c>
    </row>
    <row r="93" spans="1:4">
      <c r="A93" s="4" t="s">
        <v>1125</v>
      </c>
      <c r="B93" s="5" t="n">
        <v>1492</v>
      </c>
      <c r="C93" s="5" t="n">
        <v>1235</v>
      </c>
    </row>
    <row r="94" spans="1:4">
      <c r="A94" s="4" t="s">
        <v>1157</v>
      </c>
    </row>
    <row r="95" spans="1:4">
      <c r="A95" s="3" t="s">
        <v>1011</v>
      </c>
    </row>
    <row r="96" spans="1:4">
      <c r="A96" s="4" t="s">
        <v>1125</v>
      </c>
      <c r="B96" s="5" t="n">
        <v>1492</v>
      </c>
      <c r="C96" s="5" t="n">
        <v>1235</v>
      </c>
    </row>
    <row r="97" spans="1:4">
      <c r="A97" s="4" t="s">
        <v>1158</v>
      </c>
    </row>
    <row r="98" spans="1:4">
      <c r="A98" s="3" t="s">
        <v>1011</v>
      </c>
    </row>
    <row r="99" spans="1:4">
      <c r="A99" s="4" t="s">
        <v>1125</v>
      </c>
      <c r="B99" s="5" t="n">
        <v>3203</v>
      </c>
      <c r="C99" s="5" t="n">
        <v>2972</v>
      </c>
    </row>
    <row r="100" spans="1:4">
      <c r="A100" s="4" t="s">
        <v>1159</v>
      </c>
    </row>
    <row r="101" spans="1:4">
      <c r="A101" s="3" t="s">
        <v>1011</v>
      </c>
    </row>
    <row r="102" spans="1:4">
      <c r="A102" s="4" t="s">
        <v>1125</v>
      </c>
      <c r="B102" s="5" t="n">
        <v>153</v>
      </c>
      <c r="C102" s="5" t="n">
        <v>618</v>
      </c>
    </row>
    <row r="103" spans="1:4">
      <c r="A103" s="4" t="s">
        <v>1160</v>
      </c>
    </row>
    <row r="104" spans="1:4">
      <c r="A104" s="3" t="s">
        <v>1011</v>
      </c>
    </row>
    <row r="105" spans="1:4">
      <c r="A105" s="4" t="s">
        <v>1125</v>
      </c>
      <c r="B105" s="5" t="n">
        <v>1179</v>
      </c>
      <c r="C105" s="5" t="n">
        <v>-43</v>
      </c>
    </row>
    <row r="106" spans="1:4">
      <c r="A106" s="4" t="s">
        <v>1161</v>
      </c>
    </row>
    <row r="107" spans="1:4">
      <c r="A107" s="3" t="s">
        <v>1011</v>
      </c>
    </row>
    <row r="108" spans="1:4">
      <c r="A108" s="4" t="s">
        <v>1125</v>
      </c>
      <c r="B108" s="5" t="n">
        <v>4535</v>
      </c>
      <c r="C108" s="5" t="n">
        <v>3547</v>
      </c>
    </row>
    <row r="109" spans="1:4">
      <c r="A109" s="4" t="s">
        <v>1162</v>
      </c>
    </row>
    <row r="110" spans="1:4">
      <c r="A110" s="3" t="s">
        <v>1011</v>
      </c>
    </row>
    <row r="111" spans="1:4">
      <c r="A111" s="4" t="s">
        <v>1125</v>
      </c>
      <c r="B111" s="5" t="n">
        <v>13</v>
      </c>
      <c r="C111" s="5" t="n">
        <v>50</v>
      </c>
    </row>
    <row r="112" spans="1:4">
      <c r="A112" s="4" t="s">
        <v>1163</v>
      </c>
    </row>
    <row r="113" spans="1:4">
      <c r="A113" s="3" t="s">
        <v>1011</v>
      </c>
    </row>
    <row r="114" spans="1:4">
      <c r="A114" s="4" t="s">
        <v>1125</v>
      </c>
      <c r="B114" s="5" t="n">
        <v>0</v>
      </c>
      <c r="C114" s="5" t="n">
        <v>0</v>
      </c>
    </row>
    <row r="115" spans="1:4">
      <c r="A115" s="4" t="s">
        <v>1164</v>
      </c>
    </row>
    <row r="116" spans="1:4">
      <c r="A116" s="3" t="s">
        <v>1011</v>
      </c>
    </row>
    <row r="117" spans="1:4">
      <c r="A117" s="4" t="s">
        <v>1125</v>
      </c>
      <c r="B117" s="5" t="n">
        <v>20</v>
      </c>
      <c r="C117" s="5" t="n">
        <v>1</v>
      </c>
    </row>
    <row r="118" spans="1:4">
      <c r="A118" s="4" t="s">
        <v>1165</v>
      </c>
    </row>
    <row r="119" spans="1:4">
      <c r="A119" s="3" t="s">
        <v>1011</v>
      </c>
    </row>
    <row r="120" spans="1:4">
      <c r="A120" s="4" t="s">
        <v>1125</v>
      </c>
      <c r="B120" s="5" t="n">
        <v>0</v>
      </c>
      <c r="C120" s="5" t="n">
        <v>0</v>
      </c>
    </row>
    <row r="121" spans="1:4">
      <c r="A121" s="4" t="s">
        <v>964</v>
      </c>
    </row>
    <row r="122" spans="1:4">
      <c r="A122" s="3" t="s">
        <v>1011</v>
      </c>
    </row>
    <row r="123" spans="1:4">
      <c r="A123" s="4" t="s">
        <v>1125</v>
      </c>
      <c r="B123" s="5" t="n">
        <v>816</v>
      </c>
      <c r="C123" s="5" t="n">
        <v>602</v>
      </c>
      <c r="D123" s="6" t="n">
        <v>924</v>
      </c>
    </row>
    <row r="124" spans="1:4">
      <c r="A124" s="4" t="s">
        <v>1166</v>
      </c>
    </row>
    <row r="125" spans="1:4">
      <c r="A125" s="3" t="s">
        <v>1011</v>
      </c>
    </row>
    <row r="126" spans="1:4">
      <c r="A126" s="4" t="s">
        <v>1125</v>
      </c>
      <c r="B126" s="5" t="n">
        <v>0</v>
      </c>
      <c r="C126" s="5" t="n">
        <v>3</v>
      </c>
      <c r="D126" s="5" t="n">
        <v>0</v>
      </c>
    </row>
    <row r="127" spans="1:4">
      <c r="A127" s="4" t="s">
        <v>1167</v>
      </c>
    </row>
    <row r="128" spans="1:4">
      <c r="A128" s="3" t="s">
        <v>1011</v>
      </c>
    </row>
    <row r="129" spans="1:4">
      <c r="A129" s="4" t="s">
        <v>1125</v>
      </c>
      <c r="B129" s="5" t="n">
        <v>0</v>
      </c>
      <c r="C129" s="5" t="n">
        <v>35</v>
      </c>
      <c r="D129" s="5" t="n">
        <v>26</v>
      </c>
    </row>
    <row r="130" spans="1:4">
      <c r="A130" s="4" t="s">
        <v>1168</v>
      </c>
    </row>
    <row r="131" spans="1:4">
      <c r="A131" s="3" t="s">
        <v>1011</v>
      </c>
    </row>
    <row r="132" spans="1:4">
      <c r="A132" s="4" t="s">
        <v>1125</v>
      </c>
      <c r="B132" s="5" t="n">
        <v>790</v>
      </c>
      <c r="C132" s="5" t="n">
        <v>538</v>
      </c>
      <c r="D132" s="5" t="n">
        <v>665</v>
      </c>
    </row>
    <row r="133" spans="1:4">
      <c r="A133" s="4" t="s">
        <v>1169</v>
      </c>
    </row>
    <row r="134" spans="1:4">
      <c r="A134" s="3" t="s">
        <v>1011</v>
      </c>
    </row>
    <row r="135" spans="1:4">
      <c r="A135" s="4" t="s">
        <v>1125</v>
      </c>
      <c r="B135" s="5" t="n">
        <v>23</v>
      </c>
      <c r="C135" s="5" t="n">
        <v>22</v>
      </c>
      <c r="D135" s="6" t="n">
        <v>230</v>
      </c>
    </row>
    <row r="136" spans="1:4">
      <c r="A136" s="4" t="s">
        <v>1170</v>
      </c>
    </row>
    <row r="137" spans="1:4">
      <c r="A137" s="3" t="s">
        <v>1011</v>
      </c>
    </row>
    <row r="138" spans="1:4">
      <c r="A138" s="4" t="s">
        <v>1125</v>
      </c>
      <c r="B138" s="5" t="n">
        <v>816</v>
      </c>
      <c r="C138" s="5" t="n">
        <v>602</v>
      </c>
    </row>
    <row r="139" spans="1:4">
      <c r="A139" s="4" t="s">
        <v>1171</v>
      </c>
    </row>
    <row r="140" spans="1:4">
      <c r="A140" s="3" t="s">
        <v>1011</v>
      </c>
    </row>
    <row r="141" spans="1:4">
      <c r="A141" s="4" t="s">
        <v>1125</v>
      </c>
      <c r="B141" s="5" t="n">
        <v>0</v>
      </c>
      <c r="C141" s="5" t="n">
        <v>0</v>
      </c>
    </row>
    <row r="142" spans="1:4">
      <c r="A142" s="4" t="s">
        <v>1172</v>
      </c>
    </row>
    <row r="143" spans="1:4">
      <c r="A143" s="3" t="s">
        <v>1011</v>
      </c>
    </row>
    <row r="144" spans="1:4">
      <c r="A144" s="4" t="s">
        <v>1125</v>
      </c>
      <c r="B144" s="5" t="n">
        <v>0</v>
      </c>
      <c r="C144" s="5" t="n">
        <v>0</v>
      </c>
    </row>
    <row r="145" spans="1:4">
      <c r="A145" s="4" t="s">
        <v>1173</v>
      </c>
    </row>
    <row r="146" spans="1:4">
      <c r="A146" s="3" t="s">
        <v>1011</v>
      </c>
    </row>
    <row r="147" spans="1:4">
      <c r="A147" s="4" t="s">
        <v>1125</v>
      </c>
      <c r="B147" s="5" t="n">
        <v>0</v>
      </c>
      <c r="C147" s="5" t="n">
        <v>3</v>
      </c>
    </row>
    <row r="148" spans="1:4">
      <c r="A148" s="4" t="s">
        <v>1174</v>
      </c>
    </row>
    <row r="149" spans="1:4">
      <c r="A149" s="3" t="s">
        <v>1011</v>
      </c>
    </row>
    <row r="150" spans="1:4">
      <c r="A150" s="4" t="s">
        <v>1125</v>
      </c>
      <c r="B150" s="5" t="n">
        <v>0</v>
      </c>
      <c r="C150" s="5" t="n">
        <v>3</v>
      </c>
    </row>
    <row r="151" spans="1:4">
      <c r="A151" s="4" t="s">
        <v>1175</v>
      </c>
    </row>
    <row r="152" spans="1:4">
      <c r="A152" s="3" t="s">
        <v>1011</v>
      </c>
    </row>
    <row r="153" spans="1:4">
      <c r="A153" s="4" t="s">
        <v>1125</v>
      </c>
      <c r="B153" s="5" t="n">
        <v>0</v>
      </c>
      <c r="C153" s="5" t="n">
        <v>0</v>
      </c>
    </row>
    <row r="154" spans="1:4">
      <c r="A154" s="4" t="s">
        <v>1176</v>
      </c>
    </row>
    <row r="155" spans="1:4">
      <c r="A155" s="3" t="s">
        <v>1011</v>
      </c>
    </row>
    <row r="156" spans="1:4">
      <c r="A156" s="4" t="s">
        <v>1125</v>
      </c>
      <c r="B156" s="5" t="n">
        <v>0</v>
      </c>
      <c r="C156" s="5" t="n">
        <v>35</v>
      </c>
    </row>
    <row r="157" spans="1:4">
      <c r="A157" s="4" t="s">
        <v>1177</v>
      </c>
    </row>
    <row r="158" spans="1:4">
      <c r="A158" s="3" t="s">
        <v>1011</v>
      </c>
    </row>
    <row r="159" spans="1:4">
      <c r="A159" s="4" t="s">
        <v>1125</v>
      </c>
      <c r="B159" s="5" t="n">
        <v>790</v>
      </c>
      <c r="C159" s="5" t="n">
        <v>538</v>
      </c>
    </row>
    <row r="160" spans="1:4">
      <c r="A160" s="4" t="s">
        <v>1178</v>
      </c>
    </row>
    <row r="161" spans="1:4">
      <c r="A161" s="3" t="s">
        <v>1011</v>
      </c>
    </row>
    <row r="162" spans="1:4">
      <c r="A162" s="4" t="s">
        <v>1125</v>
      </c>
      <c r="B162" s="5" t="n">
        <v>790</v>
      </c>
      <c r="C162" s="5" t="n">
        <v>573</v>
      </c>
    </row>
    <row r="163" spans="1:4">
      <c r="A163" s="4" t="s">
        <v>1179</v>
      </c>
    </row>
    <row r="164" spans="1:4">
      <c r="A164" s="3" t="s">
        <v>1011</v>
      </c>
    </row>
    <row r="165" spans="1:4">
      <c r="A165" s="4" t="s">
        <v>1125</v>
      </c>
      <c r="B165" s="5" t="n">
        <v>23</v>
      </c>
      <c r="C165" s="5" t="n">
        <v>22</v>
      </c>
    </row>
    <row r="166" spans="1:4">
      <c r="A166" s="4" t="s">
        <v>1180</v>
      </c>
    </row>
    <row r="167" spans="1:4">
      <c r="A167" s="3" t="s">
        <v>1011</v>
      </c>
    </row>
    <row r="168" spans="1:4">
      <c r="A168" s="4" t="s">
        <v>1125</v>
      </c>
      <c r="B168" s="5" t="n">
        <v>2</v>
      </c>
      <c r="C168" s="5" t="n">
        <v>2</v>
      </c>
    </row>
    <row r="169" spans="1:4">
      <c r="A169" s="4" t="s">
        <v>1181</v>
      </c>
    </row>
    <row r="170" spans="1:4">
      <c r="A170" s="3" t="s">
        <v>1011</v>
      </c>
    </row>
    <row r="171" spans="1:4">
      <c r="A171" s="4" t="s">
        <v>1125</v>
      </c>
      <c r="B171" s="5" t="n">
        <v>0</v>
      </c>
      <c r="C171" s="5" t="n">
        <v>0</v>
      </c>
    </row>
    <row r="172" spans="1:4">
      <c r="A172" s="4" t="s">
        <v>1182</v>
      </c>
    </row>
    <row r="173" spans="1:4">
      <c r="A173" s="3" t="s">
        <v>1011</v>
      </c>
    </row>
    <row r="174" spans="1:4">
      <c r="A174" s="4" t="s">
        <v>1125</v>
      </c>
      <c r="B174" s="6" t="n">
        <v>1</v>
      </c>
      <c r="C174" s="6"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2</v>
      </c>
    </row>
    <row r="3" spans="1:3">
      <c r="A3" s="3" t="s">
        <v>1011</v>
      </c>
    </row>
    <row r="4" spans="1:3">
      <c r="A4" s="4" t="s">
        <v>1012</v>
      </c>
      <c r="B4" s="6" t="n">
        <v>602</v>
      </c>
      <c r="C4" s="6" t="n">
        <v>924</v>
      </c>
    </row>
    <row r="5" spans="1:3">
      <c r="A5" s="4" t="s">
        <v>1184</v>
      </c>
      <c r="B5" s="5" t="n">
        <v>11</v>
      </c>
      <c r="C5" s="5" t="n">
        <v>27</v>
      </c>
    </row>
    <row r="6" spans="1:3">
      <c r="A6" s="4" t="s">
        <v>1185</v>
      </c>
      <c r="B6" s="5" t="n">
        <v>166</v>
      </c>
      <c r="C6" s="5" t="n">
        <v>-210</v>
      </c>
    </row>
    <row r="7" spans="1:3">
      <c r="A7" s="4" t="s">
        <v>1186</v>
      </c>
      <c r="B7" s="5" t="n">
        <v>-25</v>
      </c>
      <c r="C7" s="5" t="n">
        <v>-6</v>
      </c>
    </row>
    <row r="8" spans="1:3">
      <c r="A8" s="4" t="s">
        <v>1187</v>
      </c>
      <c r="B8" s="5" t="n">
        <v>62</v>
      </c>
      <c r="C8" s="5" t="n">
        <v>-133</v>
      </c>
    </row>
    <row r="9" spans="1:3">
      <c r="A9" s="4" t="s">
        <v>1013</v>
      </c>
      <c r="B9" s="5" t="n">
        <v>816</v>
      </c>
      <c r="C9" s="5" t="n">
        <v>602</v>
      </c>
    </row>
    <row r="10" spans="1:3">
      <c r="A10" s="4" t="s">
        <v>1188</v>
      </c>
    </row>
    <row r="11" spans="1:3">
      <c r="A11" s="3" t="s">
        <v>1011</v>
      </c>
    </row>
    <row r="12" spans="1:3">
      <c r="A12" s="4" t="s">
        <v>1012</v>
      </c>
      <c r="B12" s="5" t="n">
        <v>3</v>
      </c>
      <c r="C12" s="5" t="n">
        <v>0</v>
      </c>
    </row>
    <row r="13" spans="1:3">
      <c r="A13" s="4" t="s">
        <v>1184</v>
      </c>
      <c r="B13" s="5" t="n">
        <v>0</v>
      </c>
      <c r="C13" s="5" t="n">
        <v>0</v>
      </c>
    </row>
    <row r="14" spans="1:3">
      <c r="A14" s="4" t="s">
        <v>1185</v>
      </c>
      <c r="B14" s="5" t="n">
        <v>0</v>
      </c>
      <c r="C14" s="5" t="n">
        <v>0</v>
      </c>
    </row>
    <row r="15" spans="1:3">
      <c r="A15" s="4" t="s">
        <v>1186</v>
      </c>
      <c r="B15" s="5" t="n">
        <v>-3</v>
      </c>
      <c r="C15" s="5" t="n">
        <v>3</v>
      </c>
    </row>
    <row r="16" spans="1:3">
      <c r="A16" s="4" t="s">
        <v>1187</v>
      </c>
      <c r="B16" s="5" t="n">
        <v>0</v>
      </c>
      <c r="C16" s="5" t="n">
        <v>0</v>
      </c>
    </row>
    <row r="17" spans="1:3">
      <c r="A17" s="4" t="s">
        <v>1013</v>
      </c>
      <c r="B17" s="5" t="n">
        <v>0</v>
      </c>
      <c r="C17" s="5" t="n">
        <v>3</v>
      </c>
    </row>
    <row r="18" spans="1:3">
      <c r="A18" s="4" t="s">
        <v>1189</v>
      </c>
    </row>
    <row r="19" spans="1:3">
      <c r="A19" s="3" t="s">
        <v>1011</v>
      </c>
    </row>
    <row r="20" spans="1:3">
      <c r="A20" s="4" t="s">
        <v>1012</v>
      </c>
      <c r="B20" s="5" t="n">
        <v>35</v>
      </c>
      <c r="C20" s="5" t="n">
        <v>26</v>
      </c>
    </row>
    <row r="21" spans="1:3">
      <c r="A21" s="4" t="s">
        <v>1184</v>
      </c>
      <c r="B21" s="5" t="n">
        <v>0</v>
      </c>
      <c r="C21" s="5" t="n">
        <v>6</v>
      </c>
    </row>
    <row r="22" spans="1:3">
      <c r="A22" s="4" t="s">
        <v>1185</v>
      </c>
      <c r="B22" s="5" t="n">
        <v>-16</v>
      </c>
      <c r="C22" s="5" t="n">
        <v>15</v>
      </c>
    </row>
    <row r="23" spans="1:3">
      <c r="A23" s="4" t="s">
        <v>1186</v>
      </c>
      <c r="B23" s="5" t="n">
        <v>-21</v>
      </c>
      <c r="C23" s="5" t="n">
        <v>-7</v>
      </c>
    </row>
    <row r="24" spans="1:3">
      <c r="A24" s="4" t="s">
        <v>1187</v>
      </c>
      <c r="B24" s="5" t="n">
        <v>2</v>
      </c>
      <c r="C24" s="5" t="n">
        <v>-5</v>
      </c>
    </row>
    <row r="25" spans="1:3">
      <c r="A25" s="4" t="s">
        <v>1013</v>
      </c>
      <c r="B25" s="5" t="n">
        <v>0</v>
      </c>
      <c r="C25" s="5" t="n">
        <v>35</v>
      </c>
    </row>
    <row r="26" spans="1:3">
      <c r="A26" s="4" t="s">
        <v>1190</v>
      </c>
    </row>
    <row r="27" spans="1:3">
      <c r="A27" s="3" t="s">
        <v>1011</v>
      </c>
    </row>
    <row r="28" spans="1:3">
      <c r="A28" s="4" t="s">
        <v>1012</v>
      </c>
      <c r="B28" s="5" t="n">
        <v>538</v>
      </c>
      <c r="C28" s="5" t="n">
        <v>665</v>
      </c>
    </row>
    <row r="29" spans="1:3">
      <c r="A29" s="4" t="s">
        <v>1184</v>
      </c>
      <c r="B29" s="5" t="n">
        <v>10</v>
      </c>
      <c r="C29" s="5" t="n">
        <v>21</v>
      </c>
    </row>
    <row r="30" spans="1:3">
      <c r="A30" s="4" t="s">
        <v>1185</v>
      </c>
      <c r="B30" s="5" t="n">
        <v>182</v>
      </c>
      <c r="C30" s="5" t="n">
        <v>-41</v>
      </c>
    </row>
    <row r="31" spans="1:3">
      <c r="A31" s="4" t="s">
        <v>1186</v>
      </c>
      <c r="B31" s="5" t="n">
        <v>0</v>
      </c>
      <c r="C31" s="5" t="n">
        <v>0</v>
      </c>
    </row>
    <row r="32" spans="1:3">
      <c r="A32" s="4" t="s">
        <v>1187</v>
      </c>
      <c r="B32" s="5" t="n">
        <v>60</v>
      </c>
      <c r="C32" s="5" t="n">
        <v>-107</v>
      </c>
    </row>
    <row r="33" spans="1:3">
      <c r="A33" s="4" t="s">
        <v>1013</v>
      </c>
      <c r="B33" s="5" t="n">
        <v>790</v>
      </c>
      <c r="C33" s="5" t="n">
        <v>538</v>
      </c>
    </row>
    <row r="34" spans="1:3">
      <c r="A34" s="4" t="s">
        <v>1191</v>
      </c>
    </row>
    <row r="35" spans="1:3">
      <c r="A35" s="3" t="s">
        <v>1011</v>
      </c>
    </row>
    <row r="36" spans="1:3">
      <c r="A36" s="4" t="s">
        <v>1012</v>
      </c>
      <c r="B36" s="5" t="n">
        <v>22</v>
      </c>
      <c r="C36" s="5" t="n">
        <v>230</v>
      </c>
    </row>
    <row r="37" spans="1:3">
      <c r="A37" s="4" t="s">
        <v>1184</v>
      </c>
      <c r="B37" s="5" t="n">
        <v>1</v>
      </c>
      <c r="C37" s="5" t="n">
        <v>0</v>
      </c>
    </row>
    <row r="38" spans="1:3">
      <c r="A38" s="4" t="s">
        <v>1185</v>
      </c>
      <c r="B38" s="5" t="n">
        <v>0</v>
      </c>
      <c r="C38" s="5" t="n">
        <v>-184</v>
      </c>
    </row>
    <row r="39" spans="1:3">
      <c r="A39" s="4" t="s">
        <v>1186</v>
      </c>
      <c r="B39" s="5" t="n">
        <v>0</v>
      </c>
      <c r="C39" s="5" t="n">
        <v>-3</v>
      </c>
    </row>
    <row r="40" spans="1:3">
      <c r="A40" s="4" t="s">
        <v>1187</v>
      </c>
      <c r="B40" s="5" t="n">
        <v>0</v>
      </c>
      <c r="C40" s="5" t="n">
        <v>-21</v>
      </c>
    </row>
    <row r="41" spans="1:3">
      <c r="A41" s="4" t="s">
        <v>1013</v>
      </c>
      <c r="B41" s="5" t="n">
        <v>23</v>
      </c>
      <c r="C41" s="5" t="n">
        <v>22</v>
      </c>
    </row>
    <row r="42" spans="1:3">
      <c r="A42" s="4" t="s">
        <v>1192</v>
      </c>
    </row>
    <row r="43" spans="1:3">
      <c r="A43" s="3" t="s">
        <v>1011</v>
      </c>
    </row>
    <row r="44" spans="1:3">
      <c r="A44" s="4" t="s">
        <v>1012</v>
      </c>
      <c r="B44" s="5" t="n">
        <v>4</v>
      </c>
      <c r="C44" s="5" t="n">
        <v>3</v>
      </c>
    </row>
    <row r="45" spans="1:3">
      <c r="A45" s="4" t="s">
        <v>1184</v>
      </c>
      <c r="B45" s="5" t="n">
        <v>0</v>
      </c>
      <c r="C45" s="5" t="n">
        <v>0</v>
      </c>
    </row>
    <row r="46" spans="1:3">
      <c r="A46" s="4" t="s">
        <v>1185</v>
      </c>
      <c r="B46" s="5" t="n">
        <v>0</v>
      </c>
      <c r="C46" s="5" t="n">
        <v>0</v>
      </c>
    </row>
    <row r="47" spans="1:3">
      <c r="A47" s="4" t="s">
        <v>1186</v>
      </c>
      <c r="B47" s="5" t="n">
        <v>-1</v>
      </c>
      <c r="C47" s="5" t="n">
        <v>1</v>
      </c>
    </row>
    <row r="48" spans="1:3">
      <c r="A48" s="4" t="s">
        <v>1187</v>
      </c>
      <c r="B48" s="5" t="n">
        <v>0</v>
      </c>
      <c r="C48" s="5" t="n">
        <v>0</v>
      </c>
    </row>
    <row r="49" spans="1:3">
      <c r="A49" s="4" t="s">
        <v>1013</v>
      </c>
      <c r="B49" s="6" t="n">
        <v>3</v>
      </c>
      <c r="C49" s="6" t="n">
        <v>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93</v>
      </c>
      <c r="B1" s="2" t="s">
        <v>2</v>
      </c>
      <c r="C1" s="2" t="s">
        <v>32</v>
      </c>
    </row>
    <row r="2" spans="1:3">
      <c r="A2" s="4" t="s">
        <v>1014</v>
      </c>
    </row>
    <row r="3" spans="1:3">
      <c r="A3" s="3" t="s">
        <v>1011</v>
      </c>
    </row>
    <row r="4" spans="1:3">
      <c r="A4" s="4" t="s">
        <v>1194</v>
      </c>
      <c r="B4" s="4" t="s">
        <v>434</v>
      </c>
      <c r="C4" s="4" t="s">
        <v>434</v>
      </c>
    </row>
    <row r="5" spans="1:3">
      <c r="A5" s="4" t="s">
        <v>1195</v>
      </c>
    </row>
    <row r="6" spans="1:3">
      <c r="A6" s="3" t="s">
        <v>1011</v>
      </c>
    </row>
    <row r="7" spans="1:3">
      <c r="A7" s="4" t="s">
        <v>1194</v>
      </c>
      <c r="B7" s="4" t="s">
        <v>1080</v>
      </c>
      <c r="C7" s="4" t="s">
        <v>1081</v>
      </c>
    </row>
    <row r="8" spans="1:3">
      <c r="A8" s="4" t="s">
        <v>1196</v>
      </c>
    </row>
    <row r="9" spans="1:3">
      <c r="A9" s="3" t="s">
        <v>1011</v>
      </c>
    </row>
    <row r="10" spans="1:3">
      <c r="A10" s="4" t="s">
        <v>1194</v>
      </c>
      <c r="B10" s="4" t="s">
        <v>1078</v>
      </c>
      <c r="C10" s="4" t="s">
        <v>1068</v>
      </c>
    </row>
    <row r="11" spans="1:3">
      <c r="A11" s="4" t="s">
        <v>1197</v>
      </c>
    </row>
    <row r="12" spans="1:3">
      <c r="A12" s="3" t="s">
        <v>1011</v>
      </c>
    </row>
    <row r="13" spans="1:3">
      <c r="A13" s="4" t="s">
        <v>1194</v>
      </c>
      <c r="B13" s="4" t="s">
        <v>857</v>
      </c>
      <c r="C13" s="4" t="s">
        <v>1076</v>
      </c>
    </row>
    <row r="14" spans="1:3">
      <c r="A14" s="4" t="s">
        <v>1198</v>
      </c>
    </row>
    <row r="15" spans="1:3">
      <c r="A15" s="3" t="s">
        <v>1011</v>
      </c>
    </row>
    <row r="16" spans="1:3">
      <c r="A16" s="4" t="s">
        <v>1194</v>
      </c>
      <c r="B16" s="4" t="s">
        <v>857</v>
      </c>
      <c r="C16" s="4" t="s">
        <v>857</v>
      </c>
    </row>
    <row r="17" spans="1:3">
      <c r="A17" s="4" t="s">
        <v>1199</v>
      </c>
    </row>
    <row r="18" spans="1:3">
      <c r="A18" s="3" t="s">
        <v>1011</v>
      </c>
    </row>
    <row r="19" spans="1:3">
      <c r="A19" s="4" t="s">
        <v>1194</v>
      </c>
      <c r="B19" s="4" t="s">
        <v>857</v>
      </c>
      <c r="C19" s="4" t="s">
        <v>857</v>
      </c>
    </row>
    <row r="20" spans="1:3">
      <c r="A20" s="4" t="s">
        <v>1200</v>
      </c>
    </row>
    <row r="21" spans="1:3">
      <c r="A21" s="3" t="s">
        <v>1011</v>
      </c>
    </row>
    <row r="22" spans="1:3">
      <c r="A22" s="4" t="s">
        <v>1194</v>
      </c>
      <c r="B22" s="4" t="s">
        <v>857</v>
      </c>
      <c r="C22" s="4" t="s">
        <v>857</v>
      </c>
    </row>
    <row r="23" spans="1:3">
      <c r="A23" s="4" t="s">
        <v>1026</v>
      </c>
    </row>
    <row r="24" spans="1:3">
      <c r="A24" s="3" t="s">
        <v>1011</v>
      </c>
    </row>
    <row r="25" spans="1:3">
      <c r="A25" s="4" t="s">
        <v>1194</v>
      </c>
      <c r="B25" s="4" t="s">
        <v>434</v>
      </c>
      <c r="C25" s="4" t="s">
        <v>434</v>
      </c>
    </row>
    <row r="26" spans="1:3">
      <c r="A26" s="4" t="s">
        <v>1201</v>
      </c>
    </row>
    <row r="27" spans="1:3">
      <c r="A27" s="3" t="s">
        <v>1011</v>
      </c>
    </row>
    <row r="28" spans="1:3">
      <c r="A28" s="4" t="s">
        <v>1194</v>
      </c>
      <c r="B28" s="4" t="s">
        <v>1064</v>
      </c>
      <c r="C28" s="4" t="s">
        <v>1065</v>
      </c>
    </row>
    <row r="29" spans="1:3">
      <c r="A29" s="4" t="s">
        <v>1202</v>
      </c>
    </row>
    <row r="30" spans="1:3">
      <c r="A30" s="3" t="s">
        <v>1011</v>
      </c>
    </row>
    <row r="31" spans="1:3">
      <c r="A31" s="4" t="s">
        <v>1194</v>
      </c>
      <c r="B31" s="4" t="s">
        <v>1060</v>
      </c>
      <c r="C31" s="4" t="s">
        <v>1061</v>
      </c>
    </row>
    <row r="32" spans="1:3">
      <c r="A32" s="4" t="s">
        <v>1203</v>
      </c>
    </row>
    <row r="33" spans="1:3">
      <c r="A33" s="3" t="s">
        <v>1011</v>
      </c>
    </row>
    <row r="34" spans="1:3">
      <c r="A34" s="4" t="s">
        <v>1194</v>
      </c>
      <c r="B34" s="4" t="s">
        <v>1204</v>
      </c>
      <c r="C34" s="4" t="s">
        <v>1035</v>
      </c>
    </row>
    <row r="35" spans="1:3">
      <c r="A35" s="4" t="s">
        <v>1205</v>
      </c>
    </row>
    <row r="36" spans="1:3">
      <c r="A36" s="3" t="s">
        <v>1011</v>
      </c>
    </row>
    <row r="37" spans="1:3">
      <c r="A37" s="4" t="s">
        <v>1194</v>
      </c>
      <c r="B37" s="4" t="s">
        <v>1076</v>
      </c>
      <c r="C37" s="4" t="s">
        <v>1204</v>
      </c>
    </row>
    <row r="38" spans="1:3">
      <c r="A38" s="4" t="s">
        <v>1206</v>
      </c>
    </row>
    <row r="39" spans="1:3">
      <c r="A39" s="3" t="s">
        <v>1011</v>
      </c>
    </row>
    <row r="40" spans="1:3">
      <c r="A40" s="4" t="s">
        <v>1194</v>
      </c>
      <c r="B40" s="4" t="s">
        <v>788</v>
      </c>
      <c r="C40" s="4" t="s">
        <v>614</v>
      </c>
    </row>
    <row r="41" spans="1:3">
      <c r="A41" s="4" t="s">
        <v>1207</v>
      </c>
    </row>
    <row r="42" spans="1:3">
      <c r="A42" s="3" t="s">
        <v>1011</v>
      </c>
    </row>
    <row r="43" spans="1:3">
      <c r="A43" s="4" t="s">
        <v>1194</v>
      </c>
      <c r="B43" s="4" t="s">
        <v>788</v>
      </c>
      <c r="C43" s="4" t="s">
        <v>7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490</v>
      </c>
    </row>
    <row r="2" spans="1:2">
      <c r="A2" s="4" t="s">
        <v>1014</v>
      </c>
    </row>
    <row r="3" spans="1:2">
      <c r="A3" s="3" t="s">
        <v>1011</v>
      </c>
    </row>
    <row r="4" spans="1:2">
      <c r="A4" s="5" t="n">
        <v>2018</v>
      </c>
      <c r="B4" s="6" t="n">
        <v>120</v>
      </c>
    </row>
    <row r="5" spans="1:2">
      <c r="A5" s="5" t="n">
        <v>2019</v>
      </c>
      <c r="B5" s="5" t="n">
        <v>83</v>
      </c>
    </row>
    <row r="6" spans="1:2">
      <c r="A6" s="5" t="n">
        <v>2020</v>
      </c>
      <c r="B6" s="5" t="n">
        <v>89</v>
      </c>
    </row>
    <row r="7" spans="1:2">
      <c r="A7" s="5" t="n">
        <v>2021</v>
      </c>
      <c r="B7" s="5" t="n">
        <v>93</v>
      </c>
    </row>
    <row r="8" spans="1:2">
      <c r="A8" s="5" t="n">
        <v>2022</v>
      </c>
      <c r="B8" s="5" t="n">
        <v>93</v>
      </c>
    </row>
    <row r="9" spans="1:2">
      <c r="A9" s="4" t="s">
        <v>1209</v>
      </c>
      <c r="B9" s="5" t="n">
        <v>498</v>
      </c>
    </row>
    <row r="10" spans="1:2">
      <c r="A10" s="4" t="s">
        <v>1026</v>
      </c>
    </row>
    <row r="11" spans="1:2">
      <c r="A11" s="3" t="s">
        <v>1011</v>
      </c>
    </row>
    <row r="12" spans="1:2">
      <c r="A12" s="5" t="n">
        <v>2018</v>
      </c>
      <c r="B12" s="5" t="n">
        <v>375</v>
      </c>
    </row>
    <row r="13" spans="1:2">
      <c r="A13" s="5" t="n">
        <v>2019</v>
      </c>
      <c r="B13" s="5" t="n">
        <v>375</v>
      </c>
    </row>
    <row r="14" spans="1:2">
      <c r="A14" s="5" t="n">
        <v>2020</v>
      </c>
      <c r="B14" s="5" t="n">
        <v>387</v>
      </c>
    </row>
    <row r="15" spans="1:2">
      <c r="A15" s="5" t="n">
        <v>2021</v>
      </c>
      <c r="B15" s="5" t="n">
        <v>409</v>
      </c>
    </row>
    <row r="16" spans="1:2">
      <c r="A16" s="5" t="n">
        <v>2022</v>
      </c>
      <c r="B16" s="5" t="n">
        <v>409</v>
      </c>
    </row>
    <row r="17" spans="1:2">
      <c r="A17" s="4" t="s">
        <v>1209</v>
      </c>
      <c r="B17" s="6" t="n">
        <v>21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2"/>
  </cols>
  <sheetData>
    <row r="1" spans="1:2">
      <c r="A1" s="1" t="s">
        <v>1210</v>
      </c>
      <c r="B1" s="2" t="s">
        <v>1</v>
      </c>
    </row>
    <row r="2" spans="1:2">
      <c r="B2" s="2" t="s">
        <v>2</v>
      </c>
    </row>
    <row r="3" spans="1:2">
      <c r="A3" s="3" t="s">
        <v>1211</v>
      </c>
    </row>
    <row r="4" spans="1:2">
      <c r="A4" s="4" t="s">
        <v>1212</v>
      </c>
      <c r="B4" s="4" t="s">
        <v>1213</v>
      </c>
    </row>
    <row r="5" spans="1:2">
      <c r="A5" s="4" t="s">
        <v>1214</v>
      </c>
      <c r="B5" s="5" t="n">
        <v>526118572</v>
      </c>
    </row>
    <row r="6" spans="1:2">
      <c r="A6" s="4" t="s">
        <v>1215</v>
      </c>
      <c r="B6" s="4" t="s">
        <v>1216</v>
      </c>
    </row>
    <row r="7" spans="1:2">
      <c r="A7" s="4" t="s">
        <v>1217</v>
      </c>
      <c r="B7" s="4" t="s">
        <v>1218</v>
      </c>
    </row>
    <row r="8" spans="1:2">
      <c r="A8" s="4" t="s">
        <v>1219</v>
      </c>
      <c r="B8" s="4" t="s">
        <v>23</v>
      </c>
    </row>
    <row r="9" spans="1:2">
      <c r="A9" s="4" t="s">
        <v>1220</v>
      </c>
      <c r="B9" s="4" t="s">
        <v>12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2</v>
      </c>
      <c r="C1" s="2" t="s">
        <v>1</v>
      </c>
    </row>
    <row r="2" spans="1:5">
      <c r="C2" s="2" t="s">
        <v>2</v>
      </c>
      <c r="D2" s="2" t="s">
        <v>32</v>
      </c>
      <c r="E2" s="2" t="s">
        <v>33</v>
      </c>
    </row>
    <row r="3" spans="1:5">
      <c r="A3" s="3" t="s">
        <v>1011</v>
      </c>
    </row>
    <row r="4" spans="1:5">
      <c r="A4" s="4" t="s">
        <v>1015</v>
      </c>
      <c r="C4" s="6" t="n">
        <v>394</v>
      </c>
      <c r="D4" s="6" t="n">
        <v>511</v>
      </c>
    </row>
    <row r="5" spans="1:5">
      <c r="A5" s="4" t="s">
        <v>1016</v>
      </c>
      <c r="C5" s="5" t="n">
        <v>7</v>
      </c>
      <c r="D5" s="5" t="n">
        <v>12</v>
      </c>
      <c r="E5" s="6" t="n">
        <v>15</v>
      </c>
    </row>
    <row r="6" spans="1:5">
      <c r="A6" s="4" t="s">
        <v>1017</v>
      </c>
      <c r="C6" s="5" t="n">
        <v>15</v>
      </c>
      <c r="D6" s="5" t="n">
        <v>20</v>
      </c>
      <c r="E6" s="5" t="n">
        <v>22</v>
      </c>
    </row>
    <row r="7" spans="1:5">
      <c r="A7" s="4" t="s">
        <v>1018</v>
      </c>
      <c r="C7" s="5" t="n">
        <v>-15</v>
      </c>
      <c r="D7" s="5" t="n">
        <v>-14</v>
      </c>
    </row>
    <row r="8" spans="1:5">
      <c r="A8" s="4" t="s">
        <v>1223</v>
      </c>
      <c r="B8" s="4" t="s">
        <v>35</v>
      </c>
      <c r="C8" s="5" t="n">
        <v>0</v>
      </c>
      <c r="D8" s="5" t="n">
        <v>-149</v>
      </c>
    </row>
    <row r="9" spans="1:5">
      <c r="A9" s="4" t="s">
        <v>770</v>
      </c>
      <c r="C9" s="5" t="n">
        <v>8</v>
      </c>
      <c r="D9" s="5" t="n">
        <v>3</v>
      </c>
    </row>
    <row r="10" spans="1:5">
      <c r="A10" s="4" t="s">
        <v>1224</v>
      </c>
      <c r="C10" s="5" t="n">
        <v>30</v>
      </c>
      <c r="D10" s="5" t="n">
        <v>34</v>
      </c>
    </row>
    <row r="11" spans="1:5">
      <c r="A11" s="4" t="s">
        <v>1225</v>
      </c>
      <c r="C11" s="5" t="n">
        <v>-4</v>
      </c>
      <c r="D11" s="5" t="n">
        <v>-23</v>
      </c>
    </row>
    <row r="12" spans="1:5">
      <c r="A12" s="4" t="s">
        <v>1022</v>
      </c>
      <c r="C12" s="6" t="n">
        <v>435</v>
      </c>
      <c r="D12" s="6" t="n">
        <v>394</v>
      </c>
      <c r="E12" s="6" t="n">
        <v>511</v>
      </c>
    </row>
    <row r="13" spans="1:5"/>
    <row r="14" spans="1:5">
      <c r="A14" s="4" t="s">
        <v>35</v>
      </c>
      <c r="B14" s="4" t="s">
        <v>1226</v>
      </c>
    </row>
  </sheetData>
  <mergeCells count="4">
    <mergeCell ref="A1:B2"/>
    <mergeCell ref="C1:E1"/>
    <mergeCell ref="A13:D13"/>
    <mergeCell ref="B14:D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2</v>
      </c>
    </row>
    <row r="3" spans="1:3">
      <c r="A3" s="4" t="s">
        <v>1014</v>
      </c>
    </row>
    <row r="4" spans="1:3">
      <c r="A4" s="3" t="s">
        <v>1011</v>
      </c>
    </row>
    <row r="5" spans="1:3">
      <c r="A5" s="4" t="s">
        <v>437</v>
      </c>
      <c r="B5" s="4" t="s">
        <v>1088</v>
      </c>
      <c r="C5" s="4" t="s">
        <v>1089</v>
      </c>
    </row>
    <row r="6" spans="1:3">
      <c r="A6" s="4" t="s">
        <v>1228</v>
      </c>
      <c r="B6" s="4" t="s">
        <v>1101</v>
      </c>
      <c r="C6" s="4" t="s">
        <v>854</v>
      </c>
    </row>
    <row r="7" spans="1:3">
      <c r="A7" s="4" t="s">
        <v>1229</v>
      </c>
      <c r="B7" s="4" t="s">
        <v>1230</v>
      </c>
      <c r="C7" s="4" t="s">
        <v>1035</v>
      </c>
    </row>
    <row r="8" spans="1:3">
      <c r="A8" s="4" t="s">
        <v>1231</v>
      </c>
      <c r="B8" s="5" t="n">
        <v>2024</v>
      </c>
      <c r="C8" s="5" t="n">
        <v>2020</v>
      </c>
    </row>
    <row r="9" spans="1:3">
      <c r="A9" s="4" t="s">
        <v>1026</v>
      </c>
    </row>
    <row r="10" spans="1:3">
      <c r="A10" s="3" t="s">
        <v>1011</v>
      </c>
    </row>
    <row r="11" spans="1:3">
      <c r="A11" s="4" t="s">
        <v>437</v>
      </c>
      <c r="B11" s="4" t="s">
        <v>1085</v>
      </c>
      <c r="C11" s="4" t="s">
        <v>1086</v>
      </c>
    </row>
    <row r="12" spans="1:3">
      <c r="A12" s="4" t="s">
        <v>1228</v>
      </c>
      <c r="B12" s="4" t="s">
        <v>1232</v>
      </c>
      <c r="C12" s="4" t="s">
        <v>627</v>
      </c>
    </row>
    <row r="13" spans="1:3">
      <c r="A13" s="4" t="s">
        <v>1229</v>
      </c>
      <c r="B13" s="4" t="s">
        <v>1232</v>
      </c>
      <c r="C13" s="4" t="s">
        <v>1233</v>
      </c>
    </row>
    <row r="14" spans="1:3">
      <c r="A14" s="4" t="s">
        <v>1231</v>
      </c>
      <c r="B14" s="5" t="n">
        <v>2018</v>
      </c>
      <c r="C14" s="5" t="n">
        <v>2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1</v>
      </c>
    </row>
    <row r="2" spans="1:2">
      <c r="B2" s="2" t="s">
        <v>490</v>
      </c>
    </row>
    <row r="3" spans="1:2">
      <c r="A3" s="3" t="s">
        <v>1011</v>
      </c>
    </row>
    <row r="4" spans="1:2">
      <c r="A4" s="4" t="s">
        <v>1235</v>
      </c>
      <c r="B4" s="6" t="n">
        <v>49</v>
      </c>
    </row>
    <row r="5" spans="1:2">
      <c r="A5" s="4" t="s">
        <v>1236</v>
      </c>
      <c r="B5" s="5" t="n">
        <v>3</v>
      </c>
    </row>
    <row r="6" spans="1:2">
      <c r="A6" s="4" t="s">
        <v>1237</v>
      </c>
      <c r="B6" s="5" t="n">
        <v>-40</v>
      </c>
    </row>
    <row r="7" spans="1:2">
      <c r="A7" s="4" t="s">
        <v>1238</v>
      </c>
      <c r="B7"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39</v>
      </c>
      <c r="C1" s="2" t="s">
        <v>389</v>
      </c>
      <c r="D1" s="2" t="s">
        <v>1</v>
      </c>
    </row>
    <row r="2" spans="1:6">
      <c r="C2" s="2" t="s">
        <v>32</v>
      </c>
      <c r="D2" s="2" t="s">
        <v>2</v>
      </c>
      <c r="E2" s="2" t="s">
        <v>32</v>
      </c>
      <c r="F2" s="2" t="s">
        <v>33</v>
      </c>
    </row>
    <row r="3" spans="1:6">
      <c r="A3" s="3" t="s">
        <v>1011</v>
      </c>
    </row>
    <row r="4" spans="1:6">
      <c r="A4" s="4" t="s">
        <v>1016</v>
      </c>
      <c r="D4" s="6" t="n">
        <v>7</v>
      </c>
      <c r="E4" s="6" t="n">
        <v>12</v>
      </c>
      <c r="F4" s="6" t="n">
        <v>15</v>
      </c>
    </row>
    <row r="5" spans="1:6">
      <c r="A5" s="4" t="s">
        <v>1017</v>
      </c>
      <c r="D5" s="5" t="n">
        <v>15</v>
      </c>
      <c r="E5" s="5" t="n">
        <v>20</v>
      </c>
      <c r="F5" s="5" t="n">
        <v>22</v>
      </c>
    </row>
    <row r="6" spans="1:6">
      <c r="A6" s="4" t="s">
        <v>1106</v>
      </c>
      <c r="C6" s="6" t="n">
        <v>-10</v>
      </c>
      <c r="D6" s="5" t="n">
        <v>14</v>
      </c>
      <c r="E6" s="5" t="n">
        <v>10</v>
      </c>
      <c r="F6" s="5" t="n">
        <v>13</v>
      </c>
    </row>
    <row r="7" spans="1:6">
      <c r="A7" s="4" t="s">
        <v>1240</v>
      </c>
      <c r="B7" s="4" t="s">
        <v>35</v>
      </c>
      <c r="D7" s="5" t="n">
        <v>-40</v>
      </c>
      <c r="E7" s="5" t="n">
        <v>-20</v>
      </c>
      <c r="F7" s="5" t="n">
        <v>-7</v>
      </c>
    </row>
    <row r="8" spans="1:6">
      <c r="A8" s="4" t="s">
        <v>1241</v>
      </c>
      <c r="D8" s="6" t="n">
        <v>-4</v>
      </c>
      <c r="E8" s="6" t="n">
        <v>22</v>
      </c>
      <c r="F8" s="6" t="n">
        <v>43</v>
      </c>
    </row>
    <row r="9" spans="1:6"/>
    <row r="10" spans="1:6">
      <c r="A10" s="4" t="s">
        <v>35</v>
      </c>
      <c r="B10" s="4" t="s">
        <v>1242</v>
      </c>
    </row>
  </sheetData>
  <mergeCells count="4">
    <mergeCell ref="A1:B2"/>
    <mergeCell ref="D1:F1"/>
    <mergeCell ref="A9:E9"/>
    <mergeCell ref="B10:E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43</v>
      </c>
      <c r="C1" s="2" t="s">
        <v>389</v>
      </c>
      <c r="D1" s="2" t="s">
        <v>1</v>
      </c>
    </row>
    <row r="2" spans="1:6">
      <c r="C2" s="2" t="s">
        <v>32</v>
      </c>
      <c r="D2" s="2" t="s">
        <v>2</v>
      </c>
      <c r="E2" s="2" t="s">
        <v>32</v>
      </c>
      <c r="F2" s="2" t="s">
        <v>33</v>
      </c>
    </row>
    <row r="3" spans="1:6">
      <c r="A3" s="3" t="s">
        <v>1011</v>
      </c>
    </row>
    <row r="4" spans="1:6">
      <c r="A4" s="4" t="s">
        <v>1244</v>
      </c>
      <c r="C4" s="6" t="n">
        <v>9</v>
      </c>
    </row>
    <row r="5" spans="1:6">
      <c r="A5" s="4" t="s">
        <v>1106</v>
      </c>
      <c r="C5" s="6" t="n">
        <v>10</v>
      </c>
      <c r="D5" s="6" t="n">
        <v>-14</v>
      </c>
      <c r="E5" s="6" t="n">
        <v>-10</v>
      </c>
      <c r="F5" s="6" t="n">
        <v>-13</v>
      </c>
    </row>
    <row r="6" spans="1:6">
      <c r="A6" s="4" t="s">
        <v>1240</v>
      </c>
      <c r="B6" s="4" t="s">
        <v>35</v>
      </c>
      <c r="D6" s="6" t="n">
        <v>-40</v>
      </c>
      <c r="E6" s="6" t="n">
        <v>-20</v>
      </c>
      <c r="F6" s="6" t="n">
        <v>-7</v>
      </c>
    </row>
    <row r="7" spans="1:6"/>
    <row r="8" spans="1:6">
      <c r="A8" s="4" t="s">
        <v>35</v>
      </c>
      <c r="B8" s="4" t="s">
        <v>1242</v>
      </c>
    </row>
  </sheetData>
  <mergeCells count="4">
    <mergeCell ref="A1:B2"/>
    <mergeCell ref="D1:F1"/>
    <mergeCell ref="A7:E7"/>
    <mergeCell ref="B8:E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33</v>
      </c>
    </row>
    <row r="3" spans="1:4">
      <c r="A3" s="4" t="s">
        <v>1014</v>
      </c>
    </row>
    <row r="4" spans="1:4">
      <c r="A4" s="3" t="s">
        <v>1011</v>
      </c>
    </row>
    <row r="5" spans="1:4">
      <c r="A5" s="4" t="s">
        <v>437</v>
      </c>
      <c r="B5" s="4" t="s">
        <v>1089</v>
      </c>
      <c r="C5" s="4" t="s">
        <v>1246</v>
      </c>
      <c r="D5" s="4" t="s">
        <v>1116</v>
      </c>
    </row>
    <row r="6" spans="1:4">
      <c r="A6" s="4" t="s">
        <v>1247</v>
      </c>
      <c r="B6" s="4" t="s">
        <v>854</v>
      </c>
      <c r="C6" s="4" t="s">
        <v>854</v>
      </c>
      <c r="D6" s="4" t="s">
        <v>854</v>
      </c>
    </row>
    <row r="7" spans="1:4">
      <c r="A7" s="4" t="s">
        <v>1026</v>
      </c>
    </row>
    <row r="8" spans="1:4">
      <c r="A8" s="3" t="s">
        <v>1011</v>
      </c>
    </row>
    <row r="9" spans="1:4">
      <c r="A9" s="4" t="s">
        <v>437</v>
      </c>
      <c r="B9" s="4" t="s">
        <v>1086</v>
      </c>
      <c r="C9" s="4" t="s">
        <v>1248</v>
      </c>
      <c r="D9" s="4" t="s">
        <v>1249</v>
      </c>
    </row>
    <row r="10" spans="1:4">
      <c r="A10" s="4" t="s">
        <v>1247</v>
      </c>
      <c r="B10" s="4" t="s">
        <v>627</v>
      </c>
      <c r="C10" s="4" t="s">
        <v>627</v>
      </c>
      <c r="D10" s="4" t="s">
        <v>12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490</v>
      </c>
    </row>
    <row r="2" spans="1:2">
      <c r="A2" s="4" t="s">
        <v>1014</v>
      </c>
    </row>
    <row r="3" spans="1:2">
      <c r="A3" s="3" t="s">
        <v>1011</v>
      </c>
    </row>
    <row r="4" spans="1:2">
      <c r="A4" s="5" t="n">
        <v>2018</v>
      </c>
      <c r="B4" s="6" t="n">
        <v>11</v>
      </c>
    </row>
    <row r="5" spans="1:2">
      <c r="A5" s="5" t="n">
        <v>2019</v>
      </c>
      <c r="B5" s="5" t="n">
        <v>12</v>
      </c>
    </row>
    <row r="6" spans="1:2">
      <c r="A6" s="5" t="n">
        <v>2020</v>
      </c>
      <c r="B6" s="5" t="n">
        <v>13</v>
      </c>
    </row>
    <row r="7" spans="1:2">
      <c r="A7" s="5" t="n">
        <v>2021</v>
      </c>
      <c r="B7" s="5" t="n">
        <v>15</v>
      </c>
    </row>
    <row r="8" spans="1:2">
      <c r="A8" s="5" t="n">
        <v>2022</v>
      </c>
      <c r="B8" s="5" t="n">
        <v>16</v>
      </c>
    </row>
    <row r="9" spans="1:2">
      <c r="A9" s="4" t="s">
        <v>1209</v>
      </c>
      <c r="B9" s="5" t="n">
        <v>85</v>
      </c>
    </row>
    <row r="10" spans="1:2">
      <c r="A10" s="4" t="s">
        <v>1026</v>
      </c>
    </row>
    <row r="11" spans="1:2">
      <c r="A11" s="3" t="s">
        <v>1011</v>
      </c>
    </row>
    <row r="12" spans="1:2">
      <c r="A12" s="5" t="n">
        <v>2018</v>
      </c>
      <c r="B12" s="5" t="n">
        <v>5</v>
      </c>
    </row>
    <row r="13" spans="1:2">
      <c r="A13" s="5" t="n">
        <v>2019</v>
      </c>
      <c r="B13" s="5" t="n">
        <v>5</v>
      </c>
    </row>
    <row r="14" spans="1:2">
      <c r="A14" s="5" t="n">
        <v>2020</v>
      </c>
      <c r="B14" s="5" t="n">
        <v>6</v>
      </c>
    </row>
    <row r="15" spans="1:2">
      <c r="A15" s="5" t="n">
        <v>2021</v>
      </c>
      <c r="B15" s="5" t="n">
        <v>6</v>
      </c>
    </row>
    <row r="16" spans="1:2">
      <c r="A16" s="5" t="n">
        <v>2022</v>
      </c>
      <c r="B16" s="5" t="n">
        <v>6</v>
      </c>
    </row>
    <row r="17" spans="1:2">
      <c r="A17" s="4" t="s">
        <v>1209</v>
      </c>
      <c r="B17" s="6" t="n">
        <v>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33</v>
      </c>
    </row>
    <row r="3" spans="1:4">
      <c r="A3" s="3" t="s">
        <v>1011</v>
      </c>
    </row>
    <row r="4" spans="1:4">
      <c r="A4" s="4" t="s">
        <v>1015</v>
      </c>
      <c r="B4" s="6" t="n">
        <v>71</v>
      </c>
      <c r="C4" s="6" t="n">
        <v>95</v>
      </c>
    </row>
    <row r="5" spans="1:4">
      <c r="A5" s="4" t="s">
        <v>1016</v>
      </c>
      <c r="B5" s="5" t="n">
        <v>5</v>
      </c>
      <c r="C5" s="5" t="n">
        <v>7</v>
      </c>
      <c r="D5" s="6" t="n">
        <v>7</v>
      </c>
    </row>
    <row r="6" spans="1:4">
      <c r="A6" s="4" t="s">
        <v>1017</v>
      </c>
      <c r="B6" s="5" t="n">
        <v>4</v>
      </c>
      <c r="C6" s="5" t="n">
        <v>6</v>
      </c>
      <c r="D6" s="5" t="n">
        <v>5</v>
      </c>
    </row>
    <row r="7" spans="1:4">
      <c r="A7" s="4" t="s">
        <v>1018</v>
      </c>
      <c r="B7" s="5" t="n">
        <v>-6</v>
      </c>
      <c r="C7" s="5" t="n">
        <v>-9</v>
      </c>
    </row>
    <row r="8" spans="1:4">
      <c r="A8" s="4" t="s">
        <v>1224</v>
      </c>
      <c r="B8" s="5" t="n">
        <v>0</v>
      </c>
      <c r="C8" s="5" t="n">
        <v>-21</v>
      </c>
    </row>
    <row r="9" spans="1:4">
      <c r="A9" s="4" t="s">
        <v>1225</v>
      </c>
      <c r="B9" s="5" t="n">
        <v>2</v>
      </c>
      <c r="C9" s="5" t="n">
        <v>-7</v>
      </c>
    </row>
    <row r="10" spans="1:4">
      <c r="A10" s="4" t="s">
        <v>1022</v>
      </c>
      <c r="B10" s="6" t="n">
        <v>76</v>
      </c>
      <c r="C10" s="6" t="n">
        <v>71</v>
      </c>
      <c r="D10" s="6" t="n">
        <v>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33</v>
      </c>
    </row>
    <row r="3" spans="1:4">
      <c r="A3" s="3" t="s">
        <v>1011</v>
      </c>
    </row>
    <row r="4" spans="1:4">
      <c r="A4" s="4" t="s">
        <v>1016</v>
      </c>
      <c r="B4" s="6" t="n">
        <v>5</v>
      </c>
      <c r="C4" s="6" t="n">
        <v>7</v>
      </c>
      <c r="D4" s="6" t="n">
        <v>7</v>
      </c>
    </row>
    <row r="5" spans="1:4">
      <c r="A5" s="4" t="s">
        <v>1017</v>
      </c>
      <c r="B5" s="5" t="n">
        <v>4</v>
      </c>
      <c r="C5" s="5" t="n">
        <v>6</v>
      </c>
      <c r="D5" s="5" t="n">
        <v>5</v>
      </c>
    </row>
    <row r="6" spans="1:4">
      <c r="A6" s="4" t="s">
        <v>1254</v>
      </c>
      <c r="B6" s="5" t="n">
        <v>-3</v>
      </c>
      <c r="C6" s="5" t="n">
        <v>-1</v>
      </c>
      <c r="D6" s="5" t="n">
        <v>0</v>
      </c>
    </row>
    <row r="7" spans="1:4">
      <c r="A7" s="4" t="s">
        <v>1241</v>
      </c>
      <c r="B7" s="6" t="n">
        <v>6</v>
      </c>
      <c r="C7" s="6" t="n">
        <v>12</v>
      </c>
      <c r="D7" s="6" t="n">
        <v>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55</v>
      </c>
      <c r="B1" s="2" t="s">
        <v>1</v>
      </c>
    </row>
    <row r="2" spans="1:4">
      <c r="B2" s="2" t="s">
        <v>2</v>
      </c>
      <c r="C2" s="2" t="s">
        <v>32</v>
      </c>
      <c r="D2" s="2" t="s">
        <v>33</v>
      </c>
    </row>
    <row r="3" spans="1:4">
      <c r="A3" s="4" t="s">
        <v>1256</v>
      </c>
    </row>
    <row r="4" spans="1:4">
      <c r="A4" s="3" t="s">
        <v>1257</v>
      </c>
    </row>
    <row r="5" spans="1:4">
      <c r="A5" s="4" t="s">
        <v>1258</v>
      </c>
      <c r="B5" s="4" t="s">
        <v>857</v>
      </c>
    </row>
    <row r="6" spans="1:4">
      <c r="A6" s="4" t="s">
        <v>416</v>
      </c>
    </row>
    <row r="7" spans="1:4">
      <c r="A7" s="3" t="s">
        <v>1257</v>
      </c>
    </row>
    <row r="8" spans="1:4">
      <c r="A8" s="4" t="s">
        <v>1258</v>
      </c>
      <c r="B8" s="4" t="s">
        <v>1259</v>
      </c>
    </row>
    <row r="9" spans="1:4">
      <c r="A9" s="4" t="s">
        <v>1260</v>
      </c>
    </row>
    <row r="10" spans="1:4">
      <c r="A10" s="3" t="s">
        <v>1257</v>
      </c>
    </row>
    <row r="11" spans="1:4">
      <c r="A11" s="4" t="s">
        <v>1261</v>
      </c>
      <c r="B11" s="4" t="s">
        <v>1262</v>
      </c>
    </row>
    <row r="12" spans="1:4">
      <c r="A12" s="4" t="s">
        <v>1263</v>
      </c>
      <c r="B12" s="16" t="n">
        <v>243.7</v>
      </c>
    </row>
    <row r="13" spans="1:4">
      <c r="A13" s="4" t="s">
        <v>1264</v>
      </c>
      <c r="B13" s="16" t="n">
        <v>67.2</v>
      </c>
    </row>
    <row r="14" spans="1:4">
      <c r="A14" s="4" t="s">
        <v>1265</v>
      </c>
    </row>
    <row r="15" spans="1:4">
      <c r="A15" s="3" t="s">
        <v>1257</v>
      </c>
    </row>
    <row r="16" spans="1:4">
      <c r="A16" s="4" t="s">
        <v>1266</v>
      </c>
      <c r="B16" s="6" t="n">
        <v>50</v>
      </c>
      <c r="C16" s="6" t="n">
        <v>57</v>
      </c>
      <c r="D16" s="6" t="n">
        <v>50</v>
      </c>
    </row>
    <row r="17" spans="1:4">
      <c r="A17" s="4" t="s">
        <v>1267</v>
      </c>
      <c r="B17" s="5" t="n">
        <v>12</v>
      </c>
      <c r="C17" s="5" t="n">
        <v>15</v>
      </c>
      <c r="D17" s="5" t="n">
        <v>13</v>
      </c>
    </row>
    <row r="18" spans="1:4">
      <c r="A18" s="4" t="s">
        <v>1268</v>
      </c>
      <c r="B18" s="6" t="n">
        <v>44</v>
      </c>
    </row>
    <row r="19" spans="1:4">
      <c r="A19" s="4" t="s">
        <v>1269</v>
      </c>
      <c r="B19" s="4" t="s">
        <v>1270</v>
      </c>
    </row>
    <row r="20" spans="1:4">
      <c r="A20" s="4" t="s">
        <v>1271</v>
      </c>
    </row>
    <row r="21" spans="1:4">
      <c r="A21" s="3" t="s">
        <v>1257</v>
      </c>
    </row>
    <row r="22" spans="1:4">
      <c r="A22" s="4" t="s">
        <v>1266</v>
      </c>
      <c r="B22" s="6" t="n">
        <v>87</v>
      </c>
      <c r="C22" s="5" t="n">
        <v>83</v>
      </c>
      <c r="D22" s="5" t="n">
        <v>86</v>
      </c>
    </row>
    <row r="23" spans="1:4">
      <c r="A23" s="4" t="s">
        <v>1267</v>
      </c>
      <c r="B23" s="6" t="n">
        <v>23</v>
      </c>
      <c r="C23" s="6" t="n">
        <v>22</v>
      </c>
      <c r="D23" s="6" t="n">
        <v>24</v>
      </c>
    </row>
    <row r="24" spans="1:4">
      <c r="A24" s="4" t="s">
        <v>1269</v>
      </c>
      <c r="B24" s="4" t="s">
        <v>1272</v>
      </c>
    </row>
    <row r="25" spans="1:4">
      <c r="A25" s="4" t="s">
        <v>1273</v>
      </c>
      <c r="B25" s="6" t="n">
        <v>1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4</v>
      </c>
      <c r="B1" s="2" t="s">
        <v>1</v>
      </c>
    </row>
    <row r="2" spans="1:4">
      <c r="B2" s="2" t="s">
        <v>2</v>
      </c>
      <c r="C2" s="2" t="s">
        <v>32</v>
      </c>
      <c r="D2" s="2" t="s">
        <v>33</v>
      </c>
    </row>
    <row r="3" spans="1:4">
      <c r="A3" s="3" t="s">
        <v>1257</v>
      </c>
    </row>
    <row r="4" spans="1:4">
      <c r="A4" s="4" t="s">
        <v>1275</v>
      </c>
      <c r="B4" s="4" t="s">
        <v>1276</v>
      </c>
      <c r="C4" s="4" t="s">
        <v>1277</v>
      </c>
      <c r="D4" s="4" t="s">
        <v>787</v>
      </c>
    </row>
    <row r="5" spans="1:4">
      <c r="A5" s="4" t="s">
        <v>1278</v>
      </c>
      <c r="B5" s="4" t="s">
        <v>1279</v>
      </c>
      <c r="C5" s="4" t="s">
        <v>1279</v>
      </c>
      <c r="D5" s="4" t="s">
        <v>1279</v>
      </c>
    </row>
    <row r="6" spans="1:4">
      <c r="A6" s="4" t="s">
        <v>1280</v>
      </c>
      <c r="B6" s="4" t="s">
        <v>1281</v>
      </c>
      <c r="C6" s="4" t="s">
        <v>1282</v>
      </c>
      <c r="D6" s="4" t="s">
        <v>1283</v>
      </c>
    </row>
    <row r="7" spans="1:4">
      <c r="A7" s="4" t="s">
        <v>1284</v>
      </c>
      <c r="B7" s="4" t="s">
        <v>1285</v>
      </c>
      <c r="C7" s="4" t="s">
        <v>1286</v>
      </c>
      <c r="D7" s="4" t="s">
        <v>1286</v>
      </c>
    </row>
    <row r="8" spans="1:4">
      <c r="A8" s="4" t="s">
        <v>1287</v>
      </c>
      <c r="B8" s="7" t="n">
        <v>8.57</v>
      </c>
      <c r="C8" s="7" t="n">
        <v>7.86</v>
      </c>
      <c r="D8" s="7" t="n">
        <v>6.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14"/>
  </cols>
  <sheetData>
    <row r="1" spans="1:6">
      <c r="A1" s="1" t="s">
        <v>1288</v>
      </c>
      <c r="C1" s="2" t="s">
        <v>1</v>
      </c>
    </row>
    <row r="2" spans="1:6">
      <c r="C2" s="2" t="s">
        <v>2</v>
      </c>
      <c r="D2" s="2" t="s">
        <v>32</v>
      </c>
      <c r="E2" s="2" t="s">
        <v>33</v>
      </c>
      <c r="F2" s="2" t="s">
        <v>456</v>
      </c>
    </row>
    <row r="3" spans="1:6">
      <c r="A3" s="3" t="s">
        <v>1289</v>
      </c>
    </row>
    <row r="4" spans="1:6">
      <c r="A4" s="4" t="s">
        <v>1290</v>
      </c>
      <c r="C4" s="5" t="n">
        <v>53601612</v>
      </c>
      <c r="D4" s="5" t="n">
        <v>57034108</v>
      </c>
      <c r="E4" s="5" t="n">
        <v>56431551</v>
      </c>
    </row>
    <row r="5" spans="1:6">
      <c r="A5" s="4" t="s">
        <v>1291</v>
      </c>
      <c r="C5" s="5" t="n">
        <v>6175020</v>
      </c>
      <c r="D5" s="5" t="n">
        <v>7633090</v>
      </c>
      <c r="E5" s="5" t="n">
        <v>9800870</v>
      </c>
    </row>
    <row r="6" spans="1:6">
      <c r="A6" s="4" t="s">
        <v>1292</v>
      </c>
      <c r="B6" s="4" t="s">
        <v>35</v>
      </c>
      <c r="C6" s="5" t="n">
        <v>-9431009</v>
      </c>
      <c r="D6" s="5" t="n">
        <v>-8883101</v>
      </c>
      <c r="E6" s="5" t="n">
        <v>-6444515</v>
      </c>
    </row>
    <row r="7" spans="1:6">
      <c r="A7" s="4" t="s">
        <v>1293</v>
      </c>
      <c r="C7" s="5" t="n">
        <v>-1910968</v>
      </c>
      <c r="D7" s="5" t="n">
        <v>-2182485</v>
      </c>
      <c r="E7" s="5" t="n">
        <v>-2753798</v>
      </c>
    </row>
    <row r="8" spans="1:6">
      <c r="A8" s="4" t="s">
        <v>1294</v>
      </c>
      <c r="C8" s="5" t="n">
        <v>48434655</v>
      </c>
      <c r="D8" s="5" t="n">
        <v>53601612</v>
      </c>
      <c r="E8" s="5" t="n">
        <v>57034108</v>
      </c>
    </row>
    <row r="9" spans="1:6">
      <c r="A9" s="4" t="s">
        <v>1295</v>
      </c>
      <c r="C9" s="5" t="n">
        <v>37240858</v>
      </c>
    </row>
    <row r="10" spans="1:6">
      <c r="A10" s="3" t="s">
        <v>1296</v>
      </c>
    </row>
    <row r="11" spans="1:6">
      <c r="A11" s="4" t="s">
        <v>1290</v>
      </c>
      <c r="C11" s="7" t="n">
        <v>28.02</v>
      </c>
      <c r="D11" s="7" t="n">
        <v>26.12</v>
      </c>
      <c r="E11" s="7" t="n">
        <v>24.19</v>
      </c>
    </row>
    <row r="12" spans="1:6">
      <c r="A12" s="4" t="s">
        <v>1291</v>
      </c>
      <c r="C12" s="8" t="n">
        <v>43.18</v>
      </c>
      <c r="D12" s="8" t="n">
        <v>39.74</v>
      </c>
      <c r="E12" s="8" t="n">
        <v>36.84</v>
      </c>
    </row>
    <row r="13" spans="1:6">
      <c r="A13" s="4" t="s">
        <v>1292</v>
      </c>
      <c r="B13" s="4" t="s">
        <v>35</v>
      </c>
      <c r="C13" s="8" t="n">
        <v>26.17</v>
      </c>
      <c r="D13" s="8" t="n">
        <v>24.09</v>
      </c>
      <c r="E13" s="8" t="n">
        <v>22.94</v>
      </c>
    </row>
    <row r="14" spans="1:6">
      <c r="A14" s="4" t="s">
        <v>1293</v>
      </c>
      <c r="C14" s="8" t="n">
        <v>38.1</v>
      </c>
      <c r="D14" s="8" t="n">
        <v>35.23</v>
      </c>
      <c r="E14" s="8" t="n">
        <v>32.35</v>
      </c>
    </row>
    <row r="15" spans="1:6">
      <c r="A15" s="4" t="s">
        <v>1294</v>
      </c>
      <c r="C15" s="8" t="n">
        <v>29.92</v>
      </c>
      <c r="D15" s="7" t="n">
        <v>28.02</v>
      </c>
      <c r="E15" s="7" t="n">
        <v>26.12</v>
      </c>
    </row>
    <row r="16" spans="1:6">
      <c r="A16" s="4" t="s">
        <v>1295</v>
      </c>
      <c r="C16" s="7" t="n">
        <v>26.58</v>
      </c>
    </row>
    <row r="17" spans="1:6">
      <c r="A17" s="3" t="s">
        <v>1297</v>
      </c>
    </row>
    <row r="18" spans="1:6">
      <c r="A18" s="4" t="s">
        <v>1294</v>
      </c>
      <c r="C18" s="4" t="s">
        <v>845</v>
      </c>
    </row>
    <row r="19" spans="1:6">
      <c r="A19" s="4" t="s">
        <v>1298</v>
      </c>
      <c r="C19" s="4" t="s">
        <v>1299</v>
      </c>
    </row>
    <row r="20" spans="1:6">
      <c r="A20" s="3" t="s">
        <v>1300</v>
      </c>
    </row>
    <row r="21" spans="1:6">
      <c r="A21" s="4" t="s">
        <v>1292</v>
      </c>
      <c r="B21" s="4" t="s">
        <v>35</v>
      </c>
      <c r="C21" s="6" t="n">
        <v>170</v>
      </c>
      <c r="D21" s="6" t="n">
        <v>174</v>
      </c>
      <c r="E21" s="6" t="n">
        <v>108</v>
      </c>
    </row>
    <row r="22" spans="1:6">
      <c r="A22" s="4" t="s">
        <v>1300</v>
      </c>
      <c r="C22" s="5" t="n">
        <v>626</v>
      </c>
      <c r="D22" s="6" t="n">
        <v>874</v>
      </c>
      <c r="E22" s="6" t="n">
        <v>1068</v>
      </c>
      <c r="F22" s="6" t="n">
        <v>685</v>
      </c>
    </row>
    <row r="23" spans="1:6">
      <c r="A23" s="4" t="s">
        <v>1295</v>
      </c>
      <c r="C23" s="6" t="n">
        <v>604</v>
      </c>
    </row>
    <row r="24" spans="1:6">
      <c r="A24" s="4" t="s">
        <v>1301</v>
      </c>
    </row>
    <row r="25" spans="1:6">
      <c r="A25" s="3" t="s">
        <v>1289</v>
      </c>
    </row>
    <row r="26" spans="1:6">
      <c r="A26" s="4" t="s">
        <v>1291</v>
      </c>
      <c r="C26" s="5" t="n">
        <v>6012140</v>
      </c>
      <c r="D26" s="5" t="n">
        <v>7517290</v>
      </c>
      <c r="E26" s="5" t="n">
        <v>8899530</v>
      </c>
    </row>
    <row r="27" spans="1:6">
      <c r="A27" s="3" t="s">
        <v>1296</v>
      </c>
    </row>
    <row r="28" spans="1:6">
      <c r="A28" s="4" t="s">
        <v>1291</v>
      </c>
      <c r="C28" s="7" t="n">
        <v>43.2</v>
      </c>
      <c r="D28" s="7" t="n">
        <v>39.7</v>
      </c>
      <c r="E28" s="7" t="n">
        <v>36.94</v>
      </c>
    </row>
    <row r="29" spans="1:6">
      <c r="A29" s="4" t="s">
        <v>1302</v>
      </c>
    </row>
    <row r="30" spans="1:6">
      <c r="A30" s="3" t="s">
        <v>1289</v>
      </c>
    </row>
    <row r="31" spans="1:6">
      <c r="A31" s="4" t="s">
        <v>1291</v>
      </c>
      <c r="C31" s="5" t="n">
        <v>162880</v>
      </c>
      <c r="D31" s="5" t="n">
        <v>115800</v>
      </c>
      <c r="E31" s="5" t="n">
        <v>901340</v>
      </c>
    </row>
    <row r="32" spans="1:6">
      <c r="A32" s="3" t="s">
        <v>1296</v>
      </c>
    </row>
    <row r="33" spans="1:6">
      <c r="A33" s="4" t="s">
        <v>1291</v>
      </c>
      <c r="C33" s="7" t="n">
        <v>42.54</v>
      </c>
      <c r="D33" s="7" t="n">
        <v>42.26</v>
      </c>
      <c r="E33" s="7" t="n">
        <v>35.84</v>
      </c>
    </row>
    <row r="34" spans="1:6"/>
    <row r="35" spans="1:6">
      <c r="A35" s="4" t="s">
        <v>35</v>
      </c>
      <c r="B35" s="4" t="s">
        <v>1303</v>
      </c>
    </row>
  </sheetData>
  <mergeCells count="4">
    <mergeCell ref="A1:B2"/>
    <mergeCell ref="C1:E1"/>
    <mergeCell ref="A34:E34"/>
    <mergeCell ref="B35:E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0:33:24Z</dcterms:created>
  <dcterms:modified xmlns:dcterms="http://purl.org/dc/terms/" xmlns:xsi="http://www.w3.org/2001/XMLSchema-instance" xsi:type="dcterms:W3CDTF">2018-02-09T10:33:24Z</dcterms:modified>
</cp:coreProperties>
</file>